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Available"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Other Real Estate Owned" sheetId="16" state="visible" r:id="rId16"/>
    <sheet xmlns:r="http://schemas.openxmlformats.org/officeDocument/2006/relationships" name="Mortgage Banking Derivatives" sheetId="17" state="visible" r:id="rId17"/>
    <sheet xmlns:r="http://schemas.openxmlformats.org/officeDocument/2006/relationships" name="Interest Rate Swap Derivatives" sheetId="18" state="visible" r:id="rId18"/>
    <sheet xmlns:r="http://schemas.openxmlformats.org/officeDocument/2006/relationships" name="Deposits" sheetId="19" state="visible" r:id="rId19"/>
    <sheet xmlns:r="http://schemas.openxmlformats.org/officeDocument/2006/relationships" name="Affordable Housing Projects Tax"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upplemental Executive Retireme" sheetId="27" state="visible" r:id="rId27"/>
    <sheet xmlns:r="http://schemas.openxmlformats.org/officeDocument/2006/relationships" name="Financial Instruments with Off-" sheetId="28" state="visible" r:id="rId28"/>
    <sheet xmlns:r="http://schemas.openxmlformats.org/officeDocument/2006/relationships" name="Commitments and Contingent Liab" sheetId="29" state="visible" r:id="rId29"/>
    <sheet xmlns:r="http://schemas.openxmlformats.org/officeDocument/2006/relationships" name="Regulatory Matters" sheetId="30" state="visible" r:id="rId30"/>
    <sheet xmlns:r="http://schemas.openxmlformats.org/officeDocument/2006/relationships" name="Other Comprehensive Income" sheetId="31" state="visible" r:id="rId31"/>
    <sheet xmlns:r="http://schemas.openxmlformats.org/officeDocument/2006/relationships" name="Fair Value Measurements" sheetId="32" state="visible" r:id="rId32"/>
    <sheet xmlns:r="http://schemas.openxmlformats.org/officeDocument/2006/relationships" name="Quarterly Results of Operations" sheetId="33" state="visible" r:id="rId33"/>
    <sheet xmlns:r="http://schemas.openxmlformats.org/officeDocument/2006/relationships" name="Parent Company Financial Inform" sheetId="34" state="visible" r:id="rId34"/>
    <sheet xmlns:r="http://schemas.openxmlformats.org/officeDocument/2006/relationships" name="Summary of Significant Accoun_2" sheetId="35" state="visible" r:id="rId35"/>
    <sheet xmlns:r="http://schemas.openxmlformats.org/officeDocument/2006/relationships" name="Investment Securities Availab_2" sheetId="36" state="visible" r:id="rId36"/>
    <sheet xmlns:r="http://schemas.openxmlformats.org/officeDocument/2006/relationships" name="Loans and Allowance for Credi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Other Real Estate Owned (Tables" sheetId="41" state="visible" r:id="rId41"/>
    <sheet xmlns:r="http://schemas.openxmlformats.org/officeDocument/2006/relationships" name="Interest Rate Swap Derivatives " sheetId="42" state="visible" r:id="rId42"/>
    <sheet xmlns:r="http://schemas.openxmlformats.org/officeDocument/2006/relationships" name="Deposits (Tables)" sheetId="43" state="visible" r:id="rId43"/>
    <sheet xmlns:r="http://schemas.openxmlformats.org/officeDocument/2006/relationships" name="Affordable Housing Projects T_2" sheetId="44" state="visible" r:id="rId44"/>
    <sheet xmlns:r="http://schemas.openxmlformats.org/officeDocument/2006/relationships" name="Borrowings (Tables)" sheetId="45" state="visible" r:id="rId45"/>
    <sheet xmlns:r="http://schemas.openxmlformats.org/officeDocument/2006/relationships" name="Income Taxes (Tables)" sheetId="46" state="visible" r:id="rId46"/>
    <sheet xmlns:r="http://schemas.openxmlformats.org/officeDocument/2006/relationships" name="Net Income per Common Share (Ta" sheetId="47" state="visible" r:id="rId47"/>
    <sheet xmlns:r="http://schemas.openxmlformats.org/officeDocument/2006/relationships" name="Stock-Based Compensation (Table" sheetId="48" state="visible" r:id="rId48"/>
    <sheet xmlns:r="http://schemas.openxmlformats.org/officeDocument/2006/relationships" name="Financial Instruments with Of_2" sheetId="49" state="visible" r:id="rId49"/>
    <sheet xmlns:r="http://schemas.openxmlformats.org/officeDocument/2006/relationships" name="Commitments and Contingent Li_2" sheetId="50" state="visible" r:id="rId50"/>
    <sheet xmlns:r="http://schemas.openxmlformats.org/officeDocument/2006/relationships" name="Regulatory Matters (Tables)" sheetId="51" state="visible" r:id="rId51"/>
    <sheet xmlns:r="http://schemas.openxmlformats.org/officeDocument/2006/relationships" name="Other Comprehensive Income (Tab" sheetId="52" state="visible" r:id="rId52"/>
    <sheet xmlns:r="http://schemas.openxmlformats.org/officeDocument/2006/relationships" name="Fair Value Measurements (Tables" sheetId="53" state="visible" r:id="rId53"/>
    <sheet xmlns:r="http://schemas.openxmlformats.org/officeDocument/2006/relationships" name="Quarterly Results of Operatio_2" sheetId="54" state="visible" r:id="rId54"/>
    <sheet xmlns:r="http://schemas.openxmlformats.org/officeDocument/2006/relationships" name="Parent Company Financial Info_2" sheetId="55" state="visible" r:id="rId55"/>
    <sheet xmlns:r="http://schemas.openxmlformats.org/officeDocument/2006/relationships" name="Summary of Significant Accoun_3" sheetId="56" state="visible" r:id="rId56"/>
    <sheet xmlns:r="http://schemas.openxmlformats.org/officeDocument/2006/relationships" name="Investment Securities Availab_3" sheetId="57" state="visible" r:id="rId57"/>
    <sheet xmlns:r="http://schemas.openxmlformats.org/officeDocument/2006/relationships" name="Investment Securities Availab_4" sheetId="58" state="visible" r:id="rId58"/>
    <sheet xmlns:r="http://schemas.openxmlformats.org/officeDocument/2006/relationships" name="Investment Securities Availab_5" sheetId="59" state="visible" r:id="rId59"/>
    <sheet xmlns:r="http://schemas.openxmlformats.org/officeDocument/2006/relationships" name="Investment Securities Availab_6"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Loans and Allowance for Cred_13" sheetId="71" state="visible" r:id="rId71"/>
    <sheet xmlns:r="http://schemas.openxmlformats.org/officeDocument/2006/relationships" name="Loans and Allowance for Cred_14" sheetId="72" state="visible" r:id="rId72"/>
    <sheet xmlns:r="http://schemas.openxmlformats.org/officeDocument/2006/relationships" name="Premises and Equipment (Details" sheetId="73" state="visible" r:id="rId73"/>
    <sheet xmlns:r="http://schemas.openxmlformats.org/officeDocument/2006/relationships" name="Premises and Equipment - Additi" sheetId="74" state="visible" r:id="rId74"/>
    <sheet xmlns:r="http://schemas.openxmlformats.org/officeDocument/2006/relationships" name="Leases (Details)" sheetId="75" state="visible" r:id="rId75"/>
    <sheet xmlns:r="http://schemas.openxmlformats.org/officeDocument/2006/relationships" name="Leases - Future minimum payment" sheetId="76" state="visible" r:id="rId76"/>
    <sheet xmlns:r="http://schemas.openxmlformats.org/officeDocument/2006/relationships" name="Leases - Additional information" sheetId="77" state="visible" r:id="rId77"/>
    <sheet xmlns:r="http://schemas.openxmlformats.org/officeDocument/2006/relationships" name="Intangible Assets - net of accu" sheetId="78" state="visible" r:id="rId78"/>
    <sheet xmlns:r="http://schemas.openxmlformats.org/officeDocument/2006/relationships" name="Intangible Assets - Future esti" sheetId="79" state="visible" r:id="rId79"/>
    <sheet xmlns:r="http://schemas.openxmlformats.org/officeDocument/2006/relationships" name="Intangible Assets - Additional " sheetId="80" state="visible" r:id="rId80"/>
    <sheet xmlns:r="http://schemas.openxmlformats.org/officeDocument/2006/relationships" name="Other Real Estate Owned (Detail" sheetId="81" state="visible" r:id="rId81"/>
    <sheet xmlns:r="http://schemas.openxmlformats.org/officeDocument/2006/relationships" name="Other Real Estate Owned - Addit" sheetId="82" state="visible" r:id="rId82"/>
    <sheet xmlns:r="http://schemas.openxmlformats.org/officeDocument/2006/relationships" name="Mortgage Banking Derivatives (D" sheetId="83" state="visible" r:id="rId83"/>
    <sheet xmlns:r="http://schemas.openxmlformats.org/officeDocument/2006/relationships" name="Interest Rate Swap Derivative_2" sheetId="84" state="visible" r:id="rId84"/>
    <sheet xmlns:r="http://schemas.openxmlformats.org/officeDocument/2006/relationships" name="Interest Rate Swap Derivative_3" sheetId="85" state="visible" r:id="rId85"/>
    <sheet xmlns:r="http://schemas.openxmlformats.org/officeDocument/2006/relationships" name="Interest Rate Swap Derivative_4" sheetId="86" state="visible" r:id="rId86"/>
    <sheet xmlns:r="http://schemas.openxmlformats.org/officeDocument/2006/relationships" name="Interest Rate Swap Derivative_5" sheetId="87" state="visible" r:id="rId87"/>
    <sheet xmlns:r="http://schemas.openxmlformats.org/officeDocument/2006/relationships" name="Interest Rate Swap Derivative_6" sheetId="88" state="visible" r:id="rId88"/>
    <sheet xmlns:r="http://schemas.openxmlformats.org/officeDocument/2006/relationships" name="Interest Rate Swap Derivative_7" sheetId="89" state="visible" r:id="rId89"/>
    <sheet xmlns:r="http://schemas.openxmlformats.org/officeDocument/2006/relationships" name="Deposits (Details)" sheetId="90" state="visible" r:id="rId90"/>
    <sheet xmlns:r="http://schemas.openxmlformats.org/officeDocument/2006/relationships" name="Deposits - Remaining maturity o" sheetId="91" state="visible" r:id="rId91"/>
    <sheet xmlns:r="http://schemas.openxmlformats.org/officeDocument/2006/relationships" name="Deposits - Interest expense on " sheetId="92" state="visible" r:id="rId92"/>
    <sheet xmlns:r="http://schemas.openxmlformats.org/officeDocument/2006/relationships" name="Deposits - Time deposit account" sheetId="93" state="visible" r:id="rId93"/>
    <sheet xmlns:r="http://schemas.openxmlformats.org/officeDocument/2006/relationships" name="Deposits - Additional Informati" sheetId="94" state="visible" r:id="rId94"/>
    <sheet xmlns:r="http://schemas.openxmlformats.org/officeDocument/2006/relationships" name="Affordable Housing Projects T_3" sheetId="95" state="visible" r:id="rId95"/>
    <sheet xmlns:r="http://schemas.openxmlformats.org/officeDocument/2006/relationships" name="Affordable Housing Projects T_4" sheetId="96" state="visible" r:id="rId96"/>
    <sheet xmlns:r="http://schemas.openxmlformats.org/officeDocument/2006/relationships" name="Borrowings (Details)" sheetId="97" state="visible" r:id="rId97"/>
    <sheet xmlns:r="http://schemas.openxmlformats.org/officeDocument/2006/relationships" name="Income Taxes (Details)" sheetId="98" state="visible" r:id="rId98"/>
    <sheet xmlns:r="http://schemas.openxmlformats.org/officeDocument/2006/relationships" name="Income Taxes - Significant comp" sheetId="99" state="visible" r:id="rId99"/>
    <sheet xmlns:r="http://schemas.openxmlformats.org/officeDocument/2006/relationships" name="Income Taxes - Reconciliation o" sheetId="100" state="visible" r:id="rId100"/>
    <sheet xmlns:r="http://schemas.openxmlformats.org/officeDocument/2006/relationships" name="Income Taxes - Additional Infor" sheetId="101" state="visible" r:id="rId101"/>
    <sheet xmlns:r="http://schemas.openxmlformats.org/officeDocument/2006/relationships" name="Net Income per Common Share (De" sheetId="102" state="visible" r:id="rId102"/>
    <sheet xmlns:r="http://schemas.openxmlformats.org/officeDocument/2006/relationships" name="Related Party Transactions (Det" sheetId="103" state="visible" r:id="rId103"/>
    <sheet xmlns:r="http://schemas.openxmlformats.org/officeDocument/2006/relationships" name="Stock-Based Compensation (Detai" sheetId="104" state="visible" r:id="rId104"/>
    <sheet xmlns:r="http://schemas.openxmlformats.org/officeDocument/2006/relationships" name="Stock-Based Compensation - Stoc" sheetId="105" state="visible" r:id="rId105"/>
    <sheet xmlns:r="http://schemas.openxmlformats.org/officeDocument/2006/relationships" name="Stock-Based Compensation - St_2" sheetId="106" state="visible" r:id="rId106"/>
    <sheet xmlns:r="http://schemas.openxmlformats.org/officeDocument/2006/relationships" name="Stock-based Compensation - Cash" sheetId="107" state="visible" r:id="rId107"/>
    <sheet xmlns:r="http://schemas.openxmlformats.org/officeDocument/2006/relationships" name="Stock-Based Compensation - Addi" sheetId="108" state="visible" r:id="rId108"/>
    <sheet xmlns:r="http://schemas.openxmlformats.org/officeDocument/2006/relationships" name="Employee Benefit Plans (Details" sheetId="109" state="visible" r:id="rId109"/>
    <sheet xmlns:r="http://schemas.openxmlformats.org/officeDocument/2006/relationships" name="Supplemental Executive Retire_2" sheetId="110" state="visible" r:id="rId110"/>
    <sheet xmlns:r="http://schemas.openxmlformats.org/officeDocument/2006/relationships" name="Financial Instruments with Of_3" sheetId="111" state="visible" r:id="rId111"/>
    <sheet xmlns:r="http://schemas.openxmlformats.org/officeDocument/2006/relationships" name="Financial Instruments with Of_4"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Regulatory Matters (Details)" sheetId="115" state="visible" r:id="rId115"/>
    <sheet xmlns:r="http://schemas.openxmlformats.org/officeDocument/2006/relationships" name="Other Comprehensive Income (Det" sheetId="116" state="visible" r:id="rId116"/>
    <sheet xmlns:r="http://schemas.openxmlformats.org/officeDocument/2006/relationships" name="Other Comprehensive Income - Ch" sheetId="117" state="visible" r:id="rId117"/>
    <sheet xmlns:r="http://schemas.openxmlformats.org/officeDocument/2006/relationships" name="Other Comprehensive Income - Am" sheetId="118" state="visible" r:id="rId118"/>
    <sheet xmlns:r="http://schemas.openxmlformats.org/officeDocument/2006/relationships" name="Fair Value Measurements - Asset" sheetId="119" state="visible" r:id="rId119"/>
    <sheet xmlns:r="http://schemas.openxmlformats.org/officeDocument/2006/relationships" name="Fair Value Measurements - Summa" sheetId="120" state="visible" r:id="rId120"/>
    <sheet xmlns:r="http://schemas.openxmlformats.org/officeDocument/2006/relationships" name="Fair Value Measurements - Recon" sheetId="121" state="visible" r:id="rId121"/>
    <sheet xmlns:r="http://schemas.openxmlformats.org/officeDocument/2006/relationships" name="Fair Value Measurements - Ass_2" sheetId="122" state="visible" r:id="rId122"/>
    <sheet xmlns:r="http://schemas.openxmlformats.org/officeDocument/2006/relationships" name="Fair Value Measurements - Estim" sheetId="123" state="visible" r:id="rId123"/>
    <sheet xmlns:r="http://schemas.openxmlformats.org/officeDocument/2006/relationships" name="Quarterly Results of Operatio_3" sheetId="124" state="visible" r:id="rId124"/>
    <sheet xmlns:r="http://schemas.openxmlformats.org/officeDocument/2006/relationships" name="Parent Company Financial Info_3" sheetId="125" state="visible" r:id="rId125"/>
    <sheet xmlns:r="http://schemas.openxmlformats.org/officeDocument/2006/relationships" name="Parent Company Financial Info_4" sheetId="126" state="visible" r:id="rId126"/>
    <sheet xmlns:r="http://schemas.openxmlformats.org/officeDocument/2006/relationships" name="Parent Company Financial Info_5" sheetId="127" state="visible" r:id="rId127"/>
    <sheet xmlns:r="http://schemas.openxmlformats.org/officeDocument/2006/relationships" name="Borrowings - Additional Informa" sheetId="128" state="visible" r:id="rId128"/>
  </sheets>
  <definedNames/>
  <calcPr calcId="124519" fullCalcOnLoad="1"/>
</workbook>
</file>

<file path=xl/sharedStrings.xml><?xml version="1.0" encoding="utf-8"?>
<sst xmlns="http://schemas.openxmlformats.org/spreadsheetml/2006/main" uniqueCount="1292">
  <si>
    <t>Document and Entity Information - USD ($) $ in Millions</t>
  </si>
  <si>
    <t>12 Months Ended</t>
  </si>
  <si>
    <t>Dec. 31, 2019</t>
  </si>
  <si>
    <t>Feb. 07, 2020</t>
  </si>
  <si>
    <t>Jun. 30, 2019</t>
  </si>
  <si>
    <t>Document And Entity Information</t>
  </si>
  <si>
    <t>Document Type</t>
  </si>
  <si>
    <t>10-K</t>
  </si>
  <si>
    <t>Document Annual Report</t>
  </si>
  <si>
    <t>true</t>
  </si>
  <si>
    <t>Document Period End Date</t>
  </si>
  <si>
    <t>Dec. 31,
		2019</t>
  </si>
  <si>
    <t>Document Transition Report</t>
  </si>
  <si>
    <t>false</t>
  </si>
  <si>
    <t>Entity Registrant Name</t>
  </si>
  <si>
    <t>Eagle Bancorp, Inc.</t>
  </si>
  <si>
    <t>Entity Incorporation, State or Country Code</t>
  </si>
  <si>
    <t>MD</t>
  </si>
  <si>
    <t>Entity File Number</t>
  </si>
  <si>
    <t>0-25923</t>
  </si>
  <si>
    <t>Entity Tax Identification Number</t>
  </si>
  <si>
    <t>52-2061461</t>
  </si>
  <si>
    <t>Entity Address, State or Province</t>
  </si>
  <si>
    <t>Entity Address, Address Line One</t>
  </si>
  <si>
    <t>7830 Old Georgetown Road</t>
  </si>
  <si>
    <t>Entity Address, Address Line Two</t>
  </si>
  <si>
    <t>Third Floor</t>
  </si>
  <si>
    <t>Entity Address, City or Town</t>
  </si>
  <si>
    <t>Bethesda</t>
  </si>
  <si>
    <t>Entity Address, Postal Zip Code</t>
  </si>
  <si>
    <t>20814</t>
  </si>
  <si>
    <t>City Area Code</t>
  </si>
  <si>
    <t>301</t>
  </si>
  <si>
    <t>Local Phone Number</t>
  </si>
  <si>
    <t>986-1800</t>
  </si>
  <si>
    <t>Title of 12(b) Security</t>
  </si>
  <si>
    <t>Common Stock, $0.01 par value</t>
  </si>
  <si>
    <t>Trading Symbol</t>
  </si>
  <si>
    <t>EGBN</t>
  </si>
  <si>
    <t>Security Exchange Name</t>
  </si>
  <si>
    <t>NASDAQ</t>
  </si>
  <si>
    <t>Entity a Well-known Seasoned Issuer</t>
  </si>
  <si>
    <t>Yes</t>
  </si>
  <si>
    <t>Entity a Voluntary Filer</t>
  </si>
  <si>
    <t>No</t>
  </si>
  <si>
    <t>Entity's Reporting Status Current</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50441</t>
  </si>
  <si>
    <t>Amendment Flag</t>
  </si>
  <si>
    <t>Current Fiscal Year End Date</t>
  </si>
  <si>
    <t>--12-31</t>
  </si>
  <si>
    <t>Document Fiscal Year Focus</t>
  </si>
  <si>
    <t>2019</t>
  </si>
  <si>
    <t>Document Fiscal Period Focus</t>
  </si>
  <si>
    <t>FY</t>
  </si>
  <si>
    <t>Consolidated Balance Sheets - USD ($) $ in Thousands</t>
  </si>
  <si>
    <t>Dec. 31, 2018</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Operating lease right-of-use assets</t>
  </si>
  <si>
    <t>Deferred income taxes</t>
  </si>
  <si>
    <t>Bank owned life insurance</t>
  </si>
  <si>
    <t>Intangible assets, net</t>
  </si>
  <si>
    <t>Other real estate owned</t>
  </si>
  <si>
    <t>Other assets</t>
  </si>
  <si>
    <t>Total Assets</t>
  </si>
  <si>
    <t>Deposits:</t>
  </si>
  <si>
    <t>Noninterest bearing demand</t>
  </si>
  <si>
    <t>Interest bearing deposits</t>
  </si>
  <si>
    <t>Savings and money market</t>
  </si>
  <si>
    <t>Time, $100,000 or more</t>
  </si>
  <si>
    <t>Other time</t>
  </si>
  <si>
    <t>Total deposits</t>
  </si>
  <si>
    <t>Customer repurchase agreements</t>
  </si>
  <si>
    <t>Other short-term borrowings</t>
  </si>
  <si>
    <t>Long-term borrowings</t>
  </si>
  <si>
    <t>Operating lease liabilities</t>
  </si>
  <si>
    <t>Other liabilities</t>
  </si>
  <si>
    <t>Total Liabilities</t>
  </si>
  <si>
    <t>Shareholders' Equity</t>
  </si>
  <si>
    <t>Common stock, par value $.01 per share; shares authorized 100,000,000, shares issued and outstanding 33,241,496 and 34,387,919, respectively</t>
  </si>
  <si>
    <t>Additional paid in capital</t>
  </si>
  <si>
    <t>Retained earnings</t>
  </si>
  <si>
    <t>Accumulated other comprehensive income (loss)</t>
  </si>
  <si>
    <t>Total Shareholders' Equity</t>
  </si>
  <si>
    <t>Total Liabilities and Share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Dec. 31, 2017</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 USD ($) $ in Thousands</t>
  </si>
  <si>
    <t>Consolidated Statements of Comprehensive Income</t>
  </si>
  <si>
    <t>Other comprehensive income (loss), net of tax:</t>
  </si>
  <si>
    <t>Unrealized gain (loss) on securities available for sale</t>
  </si>
  <si>
    <t>Reclassification adjustment for net gains included in net income</t>
  </si>
  <si>
    <t>Total unrealized gain (loss) on investment securities</t>
  </si>
  <si>
    <t>Unrealized (loss) gain on derivatives</t>
  </si>
  <si>
    <t>Reclassification adjustment for amounts included in net income</t>
  </si>
  <si>
    <t>Total unrealized (loss) gain on derivatives</t>
  </si>
  <si>
    <t>Other comprehensive income (loss)</t>
  </si>
  <si>
    <t>Comprehensive Income</t>
  </si>
  <si>
    <t>Consolidated Statements of Changes in Shareholders' Equity - USD ($) $ in Thousands</t>
  </si>
  <si>
    <t>Common Stock</t>
  </si>
  <si>
    <t>Additional Paid In Capital</t>
  </si>
  <si>
    <t>Retained Earnings</t>
  </si>
  <si>
    <t>Accumulated Other Comprehensive Income (Loss)</t>
  </si>
  <si>
    <t>Total</t>
  </si>
  <si>
    <t>Beginning balance at Dec. 31, 2016</t>
  </si>
  <si>
    <t>Beginning balance (in shares) at Dec. 31, 2016</t>
  </si>
  <si>
    <t>Increase (Decrease) in Stockholders' Equity [Roll Forward]</t>
  </si>
  <si>
    <t>Other comprehensive income</t>
  </si>
  <si>
    <t>Stock-based compensation expense</t>
  </si>
  <si>
    <t>Issuance of common stock related to options exercised, net of shares withheld for payroll taxes</t>
  </si>
  <si>
    <t>Issuance of common stock related to options exercised, net of shares withheld for payroll taxes (in shares)</t>
  </si>
  <si>
    <t>Vesting of time based stock awards issued at date of grant, net of shares withheld for payroll taxes</t>
  </si>
  <si>
    <t>Vesting of time based stock awards issued at date of grant, net of shares withheld for payroll taxes (in shares)</t>
  </si>
  <si>
    <t>Vesting of performance based stock awards, net of shares withheld for payroll taxes (in shares)</t>
  </si>
  <si>
    <t>Time based stock awards granted (in shares)</t>
  </si>
  <si>
    <t>Issuance of common stock related to employee stock purchase plan</t>
  </si>
  <si>
    <t>Issuance of common stock related to employee stock purchase plan (in shares)</t>
  </si>
  <si>
    <t>Ending balance at Dec. 31, 2017</t>
  </si>
  <si>
    <t>Ending balance (in shares) at Dec. 31, 2017</t>
  </si>
  <si>
    <t>Reclassification of the income tax effects of the Tax Cuts and Jobs Act from AOCI (ASU 2018-02)</t>
  </si>
  <si>
    <t>Ending balance at Dec. 31, 2018</t>
  </si>
  <si>
    <t>Ending balance (in shares) at Dec. 31, 2018</t>
  </si>
  <si>
    <t>Cash dividends declared ($0.66 per share)</t>
  </si>
  <si>
    <t>Common stock repurchased</t>
  </si>
  <si>
    <t>Common stock repurchased (in shares)</t>
  </si>
  <si>
    <t>Ending balance at Dec. 31, 2019</t>
  </si>
  <si>
    <t>Ending balance (in shares) at Dec. 31, 2019</t>
  </si>
  <si>
    <t>Consolidated Statements of Changes in Shareholders' Equity (Parenthetical)</t>
  </si>
  <si>
    <t>Dec. 31, 2019$ / shares</t>
  </si>
  <si>
    <t>Consolidated Statements of Changes in Shareholders' Equity</t>
  </si>
  <si>
    <t>Consolidated Statements of Cash Flows - USD ($) $ in Thousands</t>
  </si>
  <si>
    <t>Cash Flows From Operating Activities:</t>
  </si>
  <si>
    <t>Adjustments to reconcile net income to net cash provided by operating activities:</t>
  </si>
  <si>
    <t>Provision for credit losses</t>
  </si>
  <si>
    <t>Depreciation and amortization</t>
  </si>
  <si>
    <t>Gains on sale of loans</t>
  </si>
  <si>
    <t>Gains on sale of GNMA loans</t>
  </si>
  <si>
    <t>Securities premium amortization (discount accretion), net</t>
  </si>
  <si>
    <t>Origination of loans held for sale</t>
  </si>
  <si>
    <t>Proceeds from sale of loans held for sale</t>
  </si>
  <si>
    <t>Net increase in cash surrender value of BOLI</t>
  </si>
  <si>
    <t>Deferred income tax (benefit) expense</t>
  </si>
  <si>
    <t>Net loss (gain) on sale of other real estate owned</t>
  </si>
  <si>
    <t>Net gain on sale of investment securities</t>
  </si>
  <si>
    <t>Net tax benefits from stock compensation</t>
  </si>
  <si>
    <t>Increase in other assets</t>
  </si>
  <si>
    <t>Increase in other liabilities</t>
  </si>
  <si>
    <t>Net cash provided by operating activities</t>
  </si>
  <si>
    <t>Cash Flows From Investing Activitie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urchases of BOLI</t>
  </si>
  <si>
    <t>Purchase of annuities</t>
  </si>
  <si>
    <t>Proceeds from sale of other real estate owned</t>
  </si>
  <si>
    <t>Increase in premises and equipment</t>
  </si>
  <si>
    <t>Net cash used in investing activities</t>
  </si>
  <si>
    <t>Cash Flows From Financing Activities:</t>
  </si>
  <si>
    <t>Increase in deposits</t>
  </si>
  <si>
    <t>Increase (decrease) in customer repurchase agreements</t>
  </si>
  <si>
    <t>Increase (decrease) in short-term borrowings</t>
  </si>
  <si>
    <t>Proceeds from exercise of equity compensation plans</t>
  </si>
  <si>
    <t>Proceeds from employee stock purchase plan</t>
  </si>
  <si>
    <t>Cash dividends paid</t>
  </si>
  <si>
    <t>Net cash provided by financing activities</t>
  </si>
  <si>
    <t>Net (Decrease) 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Initial recognition of operating lease right-of-use assets</t>
  </si>
  <si>
    <t>Transfers from loans to other real estate owned</t>
  </si>
  <si>
    <t>Summary of Significant Accounting Policies</t>
  </si>
  <si>
    <t>Note 1 – Summary of Significant Accounting Policies The Consolidated Financial Statements include the accounts of Eagle Bancorp, Inc. and its subsidiaries (the “Company”) with all significant intercompany transactions eliminated. EagleBank (the “Bank”), a Maryland chartered commercial bank, is the Company’s principal subsidiary. The investment in subsidiaries is recorded on the Company’s books (Parent Only) on the basis of its equity in the net assets of the subsidiary. The accounting and reporting policies of the Company conform to generally accepted accounting principles in the United States of America (“GAAP”) and to general practices in the banking industry. The following is a summary of the significant accounting policies.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uthority (“FHA”) loans. The guaranteed portion of small business loans, guaranteed by the Small Business Administration (“SBA”), is typically sold to third party investors in a transaction apart from the loan’s origination. As of December 31, 2019, the Bank offers its products and services through twenty banking offices, six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ash Flows For purposes of reporting cash flows, cash and cash equivalents include cash and due from banks, federal funds sold, and interest bearing deposits with other banks which have an original maturity of three months or less. Loans Held for Sale The Company regularly engages in sales of residential mortgage loans held for sale and the guaranteed portion of SBA loans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held for sale on a servicing released basis, and, therefore, it has no intangible asset recorded in the normal course of business for the value of such servicing as of December 31, 2019 and December 31, 2018.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Operations. The period of time between issuance of a loan commitment to the customer and closing and sale of the loan to an investor generally ranges from 30 90 In circumstances where the Company does not deliver the whole loan to an investor, but rather elects to retain the loan in its portfolio, the loan i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with the unamortized amount being included in Intangible assets in the Consolidated Balance Sheets. Unamortized multifamily FHA MSRs totaled $310 thousand as of December 31, 2019 and $282 thousand as of December 31, 2018.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ortgage servicing rights. Investment Securities The Company has no securities classified as trading or as held-to-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 Allowance for Credit Losses The allowance for credit losses is an estimate of the losses that may be sustained in our loan portfolio. The allowance is based on two principles of accounting: (a) ASC Topic 450, “Contingencies,” which requires that losses be accrued when they are probable of occurring and are estimable and (b) ASC Topic 310, “Receivables,” which requires that losses be accrued when it is probable that the Company will not collect all principal and interest payments according to the contractual terms of the loan. The loss, if any, can be determined by the difference between the loan balance and the value of collateral, the present value of expected future cash flows, or values observable in the secondary markets. Three components comprise our allowance for credit losses: a specific allowance, a formula allowance and a nonspecific or environmental factors allowance. Each component is determined based on estimates that can and do change when actual events occur. The specific allowance allocates a reserve to identified impaired loans. Impaired loans are assigned specific reserves based on an impairment analysis. Under ASC Topic 310, “Receivables,” a loan for which reserves are individually allocated may show deficiencies in the borrower’s overall financial condition, payment record, support available from financial guarantors and for the fair market value of collateral. When a loan is identified as impaired, a specific reserve is established based on the Company’s assessment of the loss that may be associated with the individual loan. The formula allowance is used to estimate the loss on internally risk rated loans, exclusive of those identified as requiring specific reserves. The portfolio of unimpaired loans is stratified by loan type and risk assessment. Allowance factors relate to the type of loan and level of the internal risk rating, with loans exhibiting higher risk and loss experience receiving a higher allowance factor. The environmental factors allowance is also used to estimate the loss associated with pools of non-classified loans. These non-classified loans are also stratified by loan type, and environmental allowance factors are assigned by management based upon a number of conditions, including delinquencies, loss history, changes in lending policy and procedures, changes in business and economic conditions, changes in the nature and volume of the portfolio, management expertise, concentrations within the portfolio, quality of internal and external loan review systems, competition, and legal and regulatory requirements. The allowance captures losses inherent in the loan portfolio, which have not yet been recognized. Allowance factors and the overall size of the allowance may change from period to period based upon management’s assessment of the above described factors, the relative weights given to each factor, and portfolio composition. Management has significant discretion in making the judgments inherent in the determination of the provision and allowance for credit losses, including in connection with the valuation of collateral, a borrower’s prospects of repayment, and in establishing allowance factors on the formula and environmental components of the allowance. The establishment of allowance factors involves a continuing evaluation, based on management’s ongoing assessment of the global factors discussed above and their impact on the portfolio. The allowance factors may change from period to period, resulting in an increase or decrease in the amount of the provision or allowance, based upon the same volume and classification of loans. Changes in allowance factors can have a direct impact on the amount of the provision, and a related after tax effect on net income. Errors in management’s perception and assessment of the global factors and their impact on the portfolio could result in the allowance not being adequate to cover losses in the portfolio, and may result in additional provisions or charge-offs. Alternatively, errors in management’s perception and assessment of the global factors and their impact on the portfolio could result in the allowance being in excess of amounts necessary to cover losses in the portfolio, and may result in lower provisions in the future.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and mortgage servicing rights (“MSR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or upon the occurrence of a triggering event. The Company’s reporting units were identified based upon an analysis of each of its individual operating segments.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The Company performs impairment testing as of December 31, 2019, or when events or changes in circumstances indicate the assets might be impaired. The Company performs a qualitative assessment to determine whether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is not less than the carrying value, then performing the two-step impairment process, previously required, is unnecessary. Based on the results of qualitative assessments of all reporting units, the Company concluded that no impairment existed at December 31, 2019.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asset and liability method of accounting for income taxes as required by ASC Topic 740, “ Income Taxes The Company’s policy is to recognize interest and penalties on income taxes in other non-interest expenses. The Company remains subject to examination for income tax returns by the Internal Revenue Service, as well as all of the states where it conducts business, for the years ending after December 31, 2016. There are currently no examinations in process as of December 31, 2019.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n accordance with ASC Topic 718, “Compensation,” 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ROU”) asset, which is an asset that represents the lessee’s right to use, or control the use of, a specified asset for the lease term. ASU 2016-02 did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OU assets of $29.6 million and related lease liabilities of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Refer to Note 6 to the Consolidated Financial Statements for additional disclosure regarding leases. Accounting Standards Pending Adoption ASU 2016-13, “Measurement of Credit Losses on Financial Instruments (Topic 326).” Entities will apply any changes resulting from the application of the new standard’s provisions as a cumulative-effect adjustment to retained earnings as of the beginning of the first reporting period in which the guidance is effective (i.e., modified retrospective approach). We plan to elect the Federal Reserve and FDIC’s rule providing for an optional three-year phase-in period for the day-one adverse regulatory capital effects upon adopting the standard. We preliminarily expect this rule to increase the reserve for credit losses 10-20% inclusive of the impact on commitments to lend upon implementation on January 1, 2020. The ultimate impact may change as we finalize our model validations as well as the execution of our implementation controls and processes.</t>
  </si>
  <si>
    <t>Cash and Due from Banks</t>
  </si>
  <si>
    <t xml:space="preserve">Note 2 – Cash and Due from Banks Regulation D of the Federal Reserve Act requires that banks maintain noninterest reserve balances with the Federal Reserve Bank based principally on the type and amount of their deposits. During 2019, the Bank maintained balances at the Federal Reserve sufficient to meet reserve requirements, as well as significant excess reserves, on which interest is paid. The average balance maintained in 2019 was $307 million and in 2018 was $327 million. Additionally, the Bank maintains interest-bearing balances with the Federal Home Loan Bank of Atlanta and noninterest bearing balances with domestic correspondent banks as compensation for services they provide to the Bank. </t>
  </si>
  <si>
    <t>Investment Securities Available-for-Sale</t>
  </si>
  <si>
    <t>Note 3 – Investment Securities Available-for-Sale Amortized cost and estimated fair value of securities available-for-sale are summarized as follows: ​ ​ ​ ​ ​ ​ ​ ​ ​ ​ ​ ​ ​ ​ ​ ​ ​ ​ ​ Gross ​ Gross ​ Estimated December 31, 2019 ​ Amortized ​ Unrealized ​ Unrealized ​ Fair (dollars in thousands) Cost Gains Losses Value U. S. agency securities ​ $ 180,228 ​ $ 621 # $ 1,055 ​ $ 179,794 Residential mortgage backed securities ​ 541,490 ​ 4,337 ​ 1,975 ​ 543,852 Municipal bonds ​ 71,902 ​ 2,034 ​ 5 ​ 73,931 Corporate bonds ​ 10,530 ​ 203 ​ — ​ 10,733 U.S. Treasury ​ ​ 34,844 ​ ​ 11 ​ ​ — ​ ​ 34,855 Other equity investments ​ 198 ​ — ​ — ​ 198 ​ ​ $ 839,192 ​ $ 7,206 ​ $ 3,035 ​ $ 843,363 ​ ​ ​ ​ ​ ​ ​ ​ ​ ​ ​ ​ ​ ​ ​ ​ ​ ​ ​ Gross ​ Gross ​ Estimated December 31, 2018 ​ Amortized ​ Unrealized ​ Unrealized ​ Fair (dollars in thousands) Cost Gains Losses Value U. S. agency securities ​ $ 260,150 ​ $ 228 # $ 4,033 ​ $ 256,345 Residential mortgage backed securities ​ 477,949 ​ 1,575 ​ 7,293 ​ 472,231 Municipal bonds ​ 45,814 ​ 439 ​ 484 ​ 45,769 Corporate bonds ​ 9,503 ​ 79 ​ 6 ​ 9,576 Other equity investments ​ 218 ​ — ​ — ​ 218 ​ ​ $ 793,634 ​ $ 2,321 ​ $ 11,816 ​ $ 784,139 ​ In addition, at December 31, 2019 and December 31, 2018, the Company held $35.2 million and $23.5 million in equity securities, respectively, in a combination of Federal Reserve Bank (“FRB”) and Federal Home Loan Bank (“FHLB”) stocks, which are required to be held for regulatory purposes and which are not marketable, and therefore are carried at cost. The unrealized losses that exist are generally the result of changes in market interest rates and interest spread relationships since original purchases. The weighted average duration of debt securities, which comprise 99.9% of total investment securities, is relatively short at 3.4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December 31, 2019 represent an other-than-temporary impairment. The Company does not intend to sell the investments and it is more likely than not that the Company will not have to sell the securities before recovery of its amortized cost basis, which may be at maturity. Gross unrealized losses and fair value by length of time that the individual available-for-sale securities have been in a continuous unrealized loss position as of December 31, 2019 and 2018 are as follows: ​ ​ ​ ​ ​ ​ ​ ​ ​ ​ ​ ​ ​ ​ ​ ​ ​ ​ ​ ​ ​ ​ ​ ​ ​ ​ Less than ​ 12 Months ​ ​ ​ ​ ​ ​ ​ ​ ​ ​ 12 Months ​ or Greater ​ Total ​ ​ ​ ​ Estimated ​ ​ ​ ​ Estimated ​ ​ ​ ​ Estimated ​ ​ ​ December 31, 2019 ​ Number of ​ Fair ​ Unrealized ​ Fair ​ Unrealized ​ Fair ​ Unrealized (dollars in thousands) Securities Value Losses Value Losses Value Losses U. S. agency securities 36 ​ $ 75,159 ​ $ 439 ​ $ 51,481 ​ $ 616 ​ $ 126,640 ​ $ 1,055 Residential mortgage backed securities 111 ​ 197,794 ​ 1,148 ​ 90,742 ​ 827 ​ 288,536 ​ 1,975 Municipal bonds 1 ​ 1,994 ​ 5 ​ — ​ — ​ 1,994 ​ 5 ​ 148 ​ $ 274,947 ​ $ 1,592 ​ $ 142,223 ​ $ 1,443 ​ $ 417,170 ​ $ 3,035 ​ ​ ​ ​ ​ ​ ​ ​ ​ ​ ​ ​ ​ ​ ​ ​ ​ ​ ​ ​ ​ ​ ​ ​ ​ ​ Less than ​ 12 Months ​ ​ ​ ​ ​ ​ ​ ​ ​ ​ 12 Months ​ or Greater ​ Total ​ ​ ​ ​ Estimated ​ ​ ​ ​ Estimated ​ ​ ​ ​ Estimated ​ ​ ​ December 31, 2018 ​ Number of ​ Fair ​ Unrealized ​ Fair ​ Unrealized ​ Fair ​ Unrealized (dollars in thousands) Securities Value Losses Value Losses Value Losses U. S. agency securities 58 ​ $ 72,679 ​ $ 533 ​ $ 144,636 ​ $ 3,500 ​ $ 217,315 ​ $ 4,033 Residential mortgage backed securities 151 ​ 61,199 ​ 527 ​ 225,995 ​ 6,766 ​ 287,194 ​ 7,293 Municipal bonds 11 ​ 4,299 ​ 50 ​ 17,041 ​ 434 ​ 21,340 ​ 484 Corporate bonds ​ 1 ​ ​ 1,494 ​ ​ 6 ​ ​ — ​ ​ — ​ ​ 1,494 ​ ​ 6 ​ 221 ​ $ 139,671 ​ $ 1,116 ​ $ 387,672 ​ $ 10,700 ​ $ 527,343 ​ $ 11,816 ​ The amortized cost and estimated fair value of investments available-for-sale at December 31, 2019 and 2018 by contractual maturity are shown in the table below. Expected maturities for residential mortgage backed securities will differ from contractual maturities because borrowers may have the right to call or prepay obligations with or without call or prepayment penalties. ​ ​ ​ ​ ​ ​ ​ ​ ​ ​ ​ ​ ​ ​ ​ ​ December 31, 2019 ​ December 31, 2018 ​ ​ Amortized ​ Estimated ​ Amortized ​ Estimated (dollars in thousands) Cost Fair Value Cost Fair Value U. S. agency securities maturing: ​ ​ ​ ​ ​ ​ ​ ​ ​ ​ ​ ​ One year or less ​ $ 96,332 ​ $ 96,226 ​ $ 128,148 ​ $ 125,545 After one year through five years ​ 76,121 ​ 75,821 ​ 119,856 ​ 118,883 Five years through ten years ​ 7,775 ​ 7,747 ​ 12,146 ​ 11,917 Residential mortgage backed securities ​ 541,490 ​ 543,852 ​ 477,949 ​ 472,231 Municipal bonds maturing: ​ ​ ​ ​ ​ ​ One year or less ​ 5,897 ​ 5,969 ​ 8,097 ​ 8,167 After one year through five years ​ 21,416 ​ 21,953 ​ 15,025 ​ 15,081 Five years through ten years ​ 42,589 ​ 44,015 ​ 21,626 ​ 21,385 After ten years ​ 2,000 ​ 1,994 ​ 1,066 ​ 1,136 Corporate bonds maturing: ​ ​ ​ ​ ​ ​ One year or less ​ ​ 502 ​ ​ 508 ​ ​ — ​ ​ — After one year through five years ​ 8,528 ​ 8,725 ​ 8,003 ​ 8,076 After ten years ​ 1,500 ​ 1,500 ​ 1,500 ​ 1,500 U.S. treasury ​ ​ 34,844 ​ ​ 34,855 ​ ​ — ​ ​ — Other equity investments ​ 198 ​ 198 ​ 218 ​ 218 ​ ​ $ 839,192 ​ $ 843,363 ​ $ 793,634 ​ $ 784,139 ​ In 2019, gross realized gains on sales of investment securities were $1.7 million and gross realized losses on sales of investment securities were $153 thousand. In 2018, gross realized gains on sales of investment securities were $391 thousand and gross realized losses on sales of investment securities were $294 thousand. In 2017, gross realized gains on sales of investment securities were $796 thousand and gross realized losses on sales of investment securities were $254 thousand. Proceeds from sales and calls of investment securities for 2019, 2018 and 2017 were The carrying value of securities pledged as collateral for certain government deposits, securities sold under agreements to repurchase, and certain lines of credit with correspondent banks at December 31, 2019 was $378 million, which is well in excess of required amounts in order to operationally provide significant reserve amounts for new business. As of December 31, 2019 and December 31, 2018, there were no holdings of securities of any one issuer, other than the U.S. Government and U.S. agency securities, which exceeded ten percent of shareholders’ equity.</t>
  </si>
  <si>
    <t>Loans and Allowance for Credit Losses</t>
  </si>
  <si>
    <t xml:space="preserve">Note 4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19 and 2018 are summarized by type as follows: ​ ​ ​ ​ ​ ​ ​ ​ ​ ​ ​ ​ ​ ​ ​ December 31, 2019 ​ December 31, 2018 (dollars in thousands) Amount % Amount % ​ Commercial ​ $ 1,545,906 20 % $ 1,553,112 22 % Income producing - commercial real estate ​ 3,702,747 50 % 3,256,900 46 % Owner occupied - commercial real estate ​ 985,409 13 % 887,814 13 % Real estate mortgage - residential ​ 104,221 1 % 106,418 2 % Construction - commercial and residential ​ 1,035,754 14 % 1,039,815 15 % Construction - C&amp;I (owner occupied) ​ 89,490 1 % 57,797 1 % Home equity ​ 80,061 1 % 86,603 1 % Other consumer ​ 2,160 — ​ 2,988 — ​ Total loans ​ 7,545,748 100 % 6,991,447 100 % Less: allowance for credit losses ​ (73,658) ​ ​ ​ (69,944) ​ ​ ​ Net loans ​ $ 7,472,090 ​ ​ ​ $ 6,921,503 ​ ​ ​ ​ Unamortized net deferred fees amounted to As of December 31, 2019 and 2018, the Bank serviced $99 million and $111 million, respectively, of multifamily FHA loans, SBA loans and other loan participations, which are not reflected as loan balances on the Consolidated Balance Sheets. Loan Origination/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At December 31, 2019, owner occupied commercial real estate and construction – C&amp;I (owner occupied) represent approximately 14% of the loan portfolio while non-owner occupied commercial real estate and real estate construction represented approximately 64% of the loan portfolio. The combined owner occupied and commercial real estate loans represented approximately 78% of the loan portfolio. Real estate also serves as collateral for loans made for other purposes, resulting in 85% of all loans being secured or partially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0% of the loan portfolio at December 31, 2019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1% of the commercial loan category.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1% of the loan portfolio at December 31, 2019 consists of home equity loans and lines of credit and other consumer loans. These credits, while making up a small portion of the loan portfolio, demand the same emphasis on underwriting and credit evaluation as other types of loans advanced by the Bank. Approximately 1% of the loan portfolio consists of residential mortgage loans. The repricing duration of these loans was 22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he Company’s loan portfolio includes ADC real estate loans including both investment and owner occupied projects. ADC loans amounted to $1.61 billion at December 31, 2019. A portion of the ADC portfolio, both speculative and non-speculative, includes loan funded interest reserves at origination. ADC loans that provide for the use of interest reserves represent approximately 65% of the outstanding ADC loan portfolio at December 31, 2019.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years ended December 31, 2019 and 2018. Allocation of a portion of the allowance to one category of loans does not preclude its availability to absorb losses in other categories. ​ ​ ​ ​ ​ ​ ​ ​ ​ ​ ​ ​ ​ ​ ​ ​ ​ ​ ​ ​ ​ ​ ​ ​ ​ ​ ​ ​ ​ ​ ​ Income Producing - ​ Owner Occupied - ​ Real Estate ​ Construction - ​ ​ ​ ​ ​ ​ ​ ​ ​ ​ ​ ​ ​ Commercial ​ Commercial ​ Mortgage - ​ Commercial and ​ Home ​ Other ​ ​ ​ (dollars in thousands) Commercial Real Estate Real Estate Residential Residential Equity Consumer Total Year Ended December 31, 2019 ​ ​ ​ ​ ​ ​ ​ ​ ​ ​ ​ ​ ​ ​ ​ ​ ​ ​ ​ ​ ​ ​ ​ ​ Allowance for credit losses: ​ ​ ​ ​ ​ ​ ​ ​ Balance at beginning of period ​ $ 15,857 ​ $ 28,034 ​ $ 6,242 ​ $ 965 ​ $ 18,175 ​ $ 599 ​ $ 72 ​ $ 69,944 Loans charged-off ​ (4,868) ​ (1,847) ​ — ​ — ​ (3,496) ​ — ​ (8) ​ (10,219) Recoveries of loans previously charged-off ​ 405 ​ 26 ​ 3 ​ 3 ​ 354 ​ — ​ 51 ​ 842 Net loans charged-off ​ (4,463) ​ (1,821) ​ 3 ​ 3 ​ (3,142) ​ — ​ 43 ​ (9,377) Provision for credit losses ​ 7,438 ​ 3,052 ​ (407) ​ 589 ​ 2,452 ​ 57 ​ (90) ​ 13,091 Ending balance ​ $ 18,832 ​ $ 29,265 ​ $ 5,838 ​ $ 1,557 ​ $ 17,485 ​ $ 656 ​ $ 25 ​ $ 73,658 For the Year Ended December 31, 2019 ​ ​ ​ ​ ​ ​ ​ ​ ​ ​ ​ ​ ​ ​ ​ ​ Allowance for credit losses: ​ ​ ​ ​ ​ ​ ​ ​ ​ ​ ​ ​ ​ ​ ​ ​ Individually evaluated for impairment ​ $ 5,714 ​ $ 2,145 ​ $ 415 ​ $ 650 ​ $ 100 ​ $ 100 ​ $ — ​ $ 9,124 Collectively evaluated for impairment ​ 13,118 ​ 27,120 ​ 5,423 ​ 907 ​ 17,385 ​ 556 ​ 25 ​ 64,534 Ending balance ​ $ 18,832 ​ $ 29,265 ​ $ 5,838 ​ $ 1,557 ​ $ 17,485 ​ $ 656 ​ $ 25 ​ $ 73,658 ​ ​ ​ ​ ​ ​ ​ ​ ​ ​ ​ ​ ​ ​ ​ ​ ​ ​ ​ ​ ​ ​ ​ ​ ​ Year Ended December 31, 2018 ​ ​ ​ ​ ​ ​ ​ ​ Allowance for credit losses: ​ ​ ​ ​ ​ ​ ​ ​ Balance at beginning of period ​ $ 13,102 ​ $ 25,376 ​ $ 5,934 ​ $ 944 ​ $ 18,492 ​ $ 770 ​ $ 140 ​ $ 64,758 Loans charged-off ​ (3,491) ​ (121) ​ (132) ​ — ​ (1,160) ​ — ​ (81) ​ (4,985) Recoveries of loans previously charged-off ​ 340 ​ 2 ​ 3 ​ 6 ​ 1,009 ​ 133 ​ 18 ​ 1,511 Net loans (charged-off) recoveries ​ (3,151) ​ (119) ​ (129) ​ 6 ​ (151) ​ 133 ​ (63) ​ (3,474) Provision for credit losses ​ 5,906 ​ 2,777 ​ 437 ​ 15 ​ (166) ​ (304) ​ (5) ​ 8,660 Ending balance ​ $ 15,857 ​ $ 28,034 ​ $ 6,242 ​ $ 965 ​ $ 18,175 ​ $ 599 ​ $ 72 ​ $ 69,944 For the Year Ended December 31, 2018 ​ ​ ​ ​ ​ ​ ​ ​ Allowance for credit losses: ​ ​ ​ ​ ​ ​ ​ ​ Individually evaluated for impairment ​ $ 4,803 ​ $ 2,465 ​ $ 600 ​ $ — ​ $ 1,050 ​ $ — ​ $ — ​ $ 8,918 Collectively evaluated for impairment ​ 11,054 ​ 25,569 ​ 5,642 ​ 965 ​ 17,125 ​ 599 ​ 72 ​ 61,026 Ending balance ​ $ 15,857 ​ $ 28,034 ​ $ 6,242 ​ $ 965 ​ $ 18,175 ​ $ 599 ​ $ 72 ​ $ 69,944 ​ The Company’s recorded investments in loans as of December 31, 2019 and December 31, 2018 related to each balance in the allowance for loan losses by portfolio segment and disaggregated on the basis of the Company’s impairment methodology was as follows: ​ ​ ​ ​ ​ ​ ​ ​ ​ ​ ​ ​ ​ ​ ​ ​ ​ ​ ​ ​ ​ ​ ​ ​ ​ ​ ​ ​ ​ ​ ​ Income Producing - ​ Owner Occupied - ​ Real Estate ​ Construction - ​ ​ ​ ​ ​ ​ ​ ​ ​ ​ ​ ​ Commercial ​ Commercial ​ Mortgage - ​ Commercial and ​ Home ​ Other ​ ​ ​ (dollars in thousands) Commercial Real Estate Real Estate Residential Residential Equity Consumer Total December 31, 2019 ​ ​ ​ ​ ​ ​ ​ ​ ​ ​ ​ ​ ​ ​ ​ ​ ​ ​ ​ ​ ​ ​ ​ ​ Recorded investment in loans: ​ ​ ​ ​ ​ ​ ​ ​ ​ ​ ​ ​ ​ ​ ​ ​ Individually evaluated for impairment ​ $ 25,288 ​ $ 19,093 ​ $ 6,463 ​ $ 5,365 ​ $ 11,510 ​ $ 487 ​ $ — ​ $ 68,206 Collectively evaluated for impairment ​ 1,520,618 ​ ​ 3,683,654 ​ 978,946 ​ 98,856 ​ 1,113,734 ​ 79,574 ​ 2,160 ​ 7,477,542 Ending balance ​ $ 1,545,906 ​ $ 3,702,747 ​ $ 985,409 ​ $ 104,221 ​ $ 1,125,244 ​ $ 80,061 ​ $ 2,160 ​ $ 7,545,748 December 31, 2018 ​ ​ ​ ​ ​ ​ ​ ​ ​ Recorded investment in loans: ​ ​ ​ ​ ​ ​ ​ ​ ​ Individually evaluated for impairment ​ $ 8,738 ​ $ 61,747 ​ $ 5,307 ​ $ 1,228 ​ $ 7,012 ​ $ 487 ​ $ — ​ $ 84,519 Collectively evaluated for impairment ​ 1,544,374 ​ ​ 3,195,153 ​ 882,507 ​ 105,190 ​ 1,090,600 ​ 86,116 ​ 2,988 ​ 6,906,928 Ending balance ​ $ 1,553,112 ​ $ 3,256,900 ​ $ 887,814 ​ $ 106,418 ​ $ 1,097,612 ​ $ 86,603 ​ $ 2,988 ​ $ 6,991,447 ​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 ​ Watch: Loan is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 ​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 ​ Classified: Classified (a) Substandard ​ ​ ​ Classified (b) Doubtful and reasonably specific pending factors, which may work to the advantage and strengthening of the assets, its classification as an estimated loss is deferred until its more exact status may be determined. ​ The Company’s credit quality indicators are updated generally on a quarterly basis, but no less frequently than annually. The following table presents by class and by credit quality indicator, the recorded investment in the Company’s loans and leases as of December 31, 2019 and 2018. ​ ​ ​ ​ ​ ​ ​ ​ ​ ​ ​ ​ ​ ​ ​ ​ ​ ​ ​ ​ ​ ​ ​ ​ ​ ​ ​ ​ ​ ​ ​ ​ ​ ​ ​ ​ Total (dollars in thousands) Pass Watch ​ Special Mention Substandard Doubtful Loans December 31, 2019 ​ ​ ​ ​ ​ ​ ​ ​ ​ ​ ​ ​ ​ ​ ​ ​ ​ ​ Commercial ​ $ 1,470,636 ​ $ 38,522 ​ $ 11,460 ​ $ 25,288 ​ $ — ​ $ 1,545,906 Income producing - commercial real estate ​ 3,667,585 ​ 16,069 ​ ​ — ​ 19,093 ​ — ​ 3,702,747 Owner occupied - commercial real estate ​ 925,800 ​ 53,146 ​ ​ — ​ 6,463 ​ — ​ 985,409 Real estate mortgage - residential ​ 98,228 ​ 628 ​ ​ — ​ 5,365 ​ — ​ 104,221 Construction - commercial and residential ​ 1,113,734 ​ — ​ ​ — ​ 11,510 ​ — ​ 1,125,244 Home equity ​ 78,626 ​ 948 ​ ​ — ​ 487 ​ — ​ 80,061 Other consumer ​ 2,160 ​ — ​ ​ — ​ — ​ — ​ 2,160 Total ​ $ 7,356,769 ​ $ 109,313 ​ $ 11,460 ​ $ 68,206 ​ $ — ​ $ 7,545,748 December 31, 2018 ​ ​ ​ ​ ​ ​ ​ ​ Commercial ​ $ 1,505,477 ​ $ 25,584 ​ $ — ​ $ 22,051 ​ $ — ​ $ 1,553,112 Income producing - commercial real estate ​ 3,172,479 ​ 1,536 ​ ​ — ​ 82,885 ​ — ​ 3,256,900 Owner occupied - commercial real estate ​ 844,286 ​ 38,221 ​ ​ — ​ 5,307 ​ — ​ 887,814 Real estate mortgage - residential ​ 104,543 ​ 647 ​ ​ — ​ 1,228 ​ — ​ 106,418 Construction - commercial and residential ​ 1,090,600 ​ — ​ ​ — ​ 7,012 ​ — ​ 1,097,612 Home equity ​ 85,434 ​ 682 ​ ​ — ​ 487 ​ — ​ 86,603 Other consumer ​ 2,988 ​ — ​ ​ — ​ — ​ — ​ 2,988 Total ​ $ 6,805,807 ​ $ 66,670 ​ $ — ​ $ 118,970 ​ $ — ​ $ 6,991,447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December 31, 2019 and 2018. ​ ​ ​ ​ ​ ​ ​ ​ ​ ​ December 31, ​ December 31, (dollars in thousands) 2019 2018 Commercial ​ $ 14,928 ​ $ 7,115 Income producing - commercial real estate ​ 9,711 ​ 1,766 Owner occupied - commercial real estate ​ 6,463 ​ 2,368 Real estate mortgage - residential ​ 5,631 ​ 1,510 Construction - commercial and residential ​ 11,509 ​ 3,031 Home equity ​ 487 ​ 487 Total nonaccrual loans (1)(2) ​ $ 48,729 ​ $ 16,277 ​ (1) Excludes troubled debt restructurings (“TDRs”) that were performing under their restructured terms totaling $16.6 million at December 31, 2019, and $24.0 million at December 31, 2018. (2) Gross interest income of $3.0 million and $1.0 million would have been recorded for 2019 and 2018, respectively, if nonaccrual loans shown above had been current and in accordance with their original terms, while interest actually recorded on such loans were $630 thousand and 265 thousand at December 31, 2019 and 2018, respectively. See Note 1 to the Consolidated Financial Statements for a description of th e Company’s policy for placing loans on nonaccrual status. The following table presents, by class of loan, an aging analysis and the recorded investments in loans past due as of December 31, 2019 and 2018. ​ ​ ​ ​ ​ ​ ​ ​ ​ ​ ​ ​ ​ ​ ​ ​ ​ ​ ​ ​ ​ Loans ​ Loans ​ Loans ​ ​ ​ ​ ​ ​ Total Recorded ​ ​ 30-59 Days ​ 60-89 Days ​ 90 Days or ​ Total Past ​ Current ​ Investment in (dollars in thousands) Past Due Past Due More Past Due Due Loans Loans Loans December 31, 2019 ​ ​ ​ ​ ​ ​ ​ ​ ​ ​ ​ ​ ​ ​ ​ ​ ​ ​ Commercial ​ $ 3,063 ​ $ 781 ​ $ 14,928 ​ $ 18,772 ​ $ 1,527,134 ​ $ 1,545,906 Income producing - commercial real estate ​ — ​ 5,542 ​ 9,711 ​ 15,253 ​ 3,687,494 ​ 3,702,747 Owner occupied - commercial real estate ​ 13,008 ​ — ​ 6,463 ​ 19,471 ​ 965,938 ​ 985,409 Real estate mortgage – residential ​ 3,533 ​ — ​ 5,631 ​ 9,164 ​ 95,057 ​ 104,221 Construction - commercial and residential ​ — ​ — ​ 11,509 ​ 11,509 ​ 1,113,735 ​ 1,125,244 Home equity ​ 136 ​ 192 ​ 487 ​ 815 ​ 79,246 ​ 80,061 Other consumer ​ — ​ 9 ​ — ​ 9 ​ 2,151 ​ 2,160 Total ​ $ 19,740 ​ $ 6,524 ​ $ 48,729 ​ $ 74,993 ​ $ 7,470,755 ​ $ 7,545,748 December 31, 2018 ​ ​ ​ ​ ​ ​ Commercial ​ $ 4,535 ​ $ 2,870 ​ $ 7,115 ​ $ 14,520 ​ $ 1,538,592 ​ $ 1,553,112 Income producing - commercial real estate ​ 5,855 ​ 27,479 ​ 1,766 ​ 35,100 ​ 3,221,800 ​ 3,256,900 Owner occupied - commercial real estate ​ 5,051 ​ 2,370 ​ 2,368 ​ 9,789 ​ 878,025 ​ 887,814 Real estate mortgage – residential ​ 2,456 ​ 1,698 ​ 1,510 ​ 5,664 ​ 100,754 ​ 106,418 Construction - commercial and residential ​ 4,392 ​ — ​ 3,031 ​ 7,423 ​ 1,090,189 ​ 1,097,612 Home equity ​ 630 ​ 47 ​ 487 ​ 1,164 ​ 85,439 ​ 86,603 Other consumer ​ — ​ — ​ — ​ — ​ 2,988 ​ 2,988 Total ​ $ 22,919 ​ $ 34,464 ​ $ 16,277 ​ $ 73,660 ​ $ 6,917,787 ​ $ 6,991,447 ​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years ended December 31, 2019 and 2018. ​ ​ ​ ​ ​ ​ ​ ​ ​ ​ ​ ​ ​ ​ ​ ​ ​ ​ ​ ​ ​ ​ ​ ​ ​ Unpaid ​ Recorded ​ Recorded ​ ​ ​ ​ ​ ​ ​ ​ ​ ​ ​ ​ ​ ​ Contractual ​ Investment ​ Investment ​ Total ​ ​ ​ ​ Average Recorded Investment ​ Interest Income Recognized ​ ​ Principal ​ With No ​ With ​ Recorded ​ Related ​ Year ​ Year (dollars in thousands) Balance Allowance Allowance Investment Allowance To Date To Date December 31, 2019 ​ ​ ​ ​ ​ ​ ​ ​ ​ ​ ​ ​ ​ ​ ​ ​ ​ ​ ​ ​ ​ Commercial ​ $ 15,814 ​ $ 11,858 ​ $ 3,956 ​ $ 15,814 ​ $ 5,714 ​ $ 15,682 ​ $ 270 Income producing - commercial real estate ​ 14,093 ​ 2,713 ​ 11,380 ​ 14,093 ​ 2,145 ​ 18,133 ​ 382 Owner occupied - commercial real estate ​ 7,349 ​ 6,388 ​ 961 ​ 7,349 ​ 415 ​ 6,107 ​ 197 Real estate mortgage – residential ​ 5,631 ​ 3,175 ​ 2,456 ​ 5,631 ​ 650 ​ 5,638 ​ — Construction - commercial and residential ​ 11,509 ​ 11,101 ​ 408 ​ 11,509 ​ 100 ​ 8,211 ​ 92 Home equity ​ 487 ​ — ​ 487 ​ 487 ​ 100 ​ 487 ​ — Other consumer ​ — ​ — ​ — ​ — ​ — ​ — ​ — Total ​ $ 54,883 ​ $ 35,235 ​ $ 19,648 ​ $ 54,883 ​ $ 9,124 ​ $ 54,258 ​ $ 941 December 31, 2018 ​ ​ ​ ​ ​ ​ ​ ​ ​ ​ ​ ​ ​ ​ ​ ​ ​ ​ ​ ​ ​ Commercial ​ $ 8,613 ​ $ 2,057 ​ $ 6,084 ​ $ 8,141 ​ $ 4,803 ​ $ 8,359 ​ $ 190 Income producing - commercial real estate ​ 21,402 ​ 1,720 ​ 19,682 ​ 21,402 ​ 2,465 ​ 12,309 ​ 550 Owner occupied - commercial real estate ​ 5,731 ​ 4,361 ​ 1,370 ​ 5,731 ​ 600 ​ 6,011 ​ 196 Real estate mortgage - residential ​ 1,510 ​ 1,510 ​ — ​ 1,510 ​ — ​ 1,688 ​ 2 Construction - commercial and residential ​ 3,031 ​ 3,031 ​ — ​ 3,031 ​ 1,050 ​ 2,028 ​ 68 Home equity ​ 487 ​ 487 ​ — ​ 487 ​ — ​ 491 ​ — Other consumer ​ — ​ — ​ — ​ — ​ — ​ 69 ​ — Total ​ $ 40,774 ​ $ 13,166 ​ $ 27,136 ​ $ 40,302 ​ $ 8,918 ​ $ 30,955 ​ $ 1,006 ​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December 31, 2019,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during the years ended December 31, 2019 and 2018. ​ ​ ​ ​ ​ ​ ​ ​ ​ ​ ​ ​ ​ ​ ​ ​ ​ ​ ​ ​ ​ ​ For the Year Ended December 31, 2019 ​ ​ ​ ​ ​ ​ ​ ​ Income ​ Owner ​ ​ ​ ​ ​ ​ ​ ​ Number ​ ​ ​ ​ Producing - ​ Occupied - ​ Construction - ​ ​ ​ ​ ​ of ​ ​ ​ ​ Commercial ​ Commercial ​ Commercial ​ ​ ​ (dollars in thousands) Contracts Commercial Real Estate Real Estate Real Estate Total Troubled debt restructurings ​ ​ ​ ​ ​ ​ ​ ​ ​ ​ Restructured accruing ​ 7 ​ $ 885 ​ $ 14,806 ​ $ 887 ​ $ — ​ $ 16,578 Restructured nonaccruing ​ 2 ​ 142 ​ — ​ 2,370 ​ — ​ 2,512 Total ​ 9 ​ $ 1,027 ​ $ 14,806 ​ $ 3,257 ​ $ — ​ $ 19,090 ​ ​ ​ ​ ​ ​ ​ ​ ​ ​ ​ ​ ​ ​ ​ ​ ​ ​ ​ Specific allowance ​ ​ ​ ​ $ — ​ $ 1,000 ​ $ — ​ $ — ​ $ 1,000 ​ ​ ​ ​ ​ ​ ​ ​ ​ ​ ​ ​ ​ ​ ​ ​ ​ ​ ​ Restructured and subsequently defaulted ​ ​ ​ ​ $ — ​ $ 7,115 ​ $ 2,370 ​ $ — ​ $ 9,485 ​ ​ ​ ​ ​ ​ ​ ​ ​ ​ ​ ​ ​ ​ ​ ​ ​ ​ ​ ​ ​ For the Year Ended December 31, 2018 ​ ​ ​ ​ ​ ​ ​ ​ Income ​ Owner ​ ​ ​ ​ ​ ​ ​ Number ​ ​ ​ ​ Producing - ​ Occupied - ​ Construction - ​ ​ ​ ​ ​ of ​ ​ ​ ​ Commercial ​ Commercial ​ Commercial ​ ​ ​ (dollars in thousands) Contracts Commercial Real Estate Real Estate Real Estate Total Troubled debt restructings ​ ​ ​ ​ ​ ​ ​ ​ ​ ​ ​ ​ Restructured accruing ​ 9 ​ $ 1,026 ​ $ 19,636 ​ $ 3,363 ​ $ — ​ $ 24,025 Restructured nonaccruing ​ 3 ​ 544 ​ — ​ — ​ — ​ 544 Total ​ 12 ​ $ 1,570 ​ $ 19,636 ​ $ 3,363 ​ $ — ​ $ 24,569 ​ ​ ​ ​ ​ ​ ​ ​ ​ ​ ​ ​ ​ ​ ​ ​ ​ ​ ​ Specific allowance ​ ​ ​ ​ $ — ​ $ 3,000 ​ $ — ​ $ — ​ $ 3,000 ​ ​ ​ ​ ​ ​ ​ ​ ​ ​ ​ ​ ​ ​ ​ ​ ​ ​ ​ Restructured and subsequently defaulted ​ ​ ​ ​ $ 408 ​ $ 937 ​ $ — ​ $ — ​ $ 1,345 ​ The Company had nine TDRs at December 31, 2019, totaling approximately $19.1 million, as compared to twelve TDRs totaling approximately $24.6 million at December 31, 2018. At December 31, 2019, seven of these TDR loans, totaling approximately $16.6 million, are performing under their modified terms, as compared to December 31, 2018, when there were nine performing TDR loans totaling approximately $24.0 million. During 2019, there were three performing TDRs totaling $9.5 million The criteria used to determine if a loan should be considered for charge off relates to its ultimate collectability includes the following: ● All or a portion of the loan is deemed uncollectible; ● Repayment is dependent upon secondary sources, such as liquidation of collateral, other assets, or judgment liens that may require an indefinite time period to collect. Loans may be identified for charge off in whole or in part based upon an impairment analysis consistent with ASC 310. If all or a portion of a loan is deemed uncollectible, such amount shall be charged off in the month in which the loan or portion thereof is determined to be uncollectible. Loans approved for non-accrual status, or charge off, are managed by the Chief Credit Officer or as dictated by the Directors Loan Committee and/or Credit Review Committee. The Chief Credit Officer is expected to position the loan in the best possible posture for recovery, including, among other actions, liquidating collateral, obtaining additional collateral, filing suit to obtain judgment or restructuring of repayment terms. A review of charged off loans is made on a monthly basis to assess the possibility of recovery from renewed collection efforts. All charged off loans that are deemed to have the possibility of recovery, whether partial or full, are actively pursued. Charged off loans that are deemed uncollectible will be placed in an inactive file with documentation supporting the suspension of further collection efforts. In the process of collecting problem loans the Bank may resort to the acquisition of collateral through foreclosure and repossession actions, or may accept the transfer of assets in partial or full satisfaction of the debt. These actions may in turn result in the necessity of carrying real property or chattels as an asset of the Company pending sale. For purchased loans acquired that are not deemed impaired at acquisition, credit marks representing the principal losses expected over the life of the loans are a component of the initial fair value. Subsequent to the purchase date, the methods utilized to estimate the required allowance for credit losses for these loans is similar to originated loans; however, the Company records a provision for loan losses only when the required allowance exceeds any remaining credit mark. The differences between the initial fair value and the unpaid principal balance at the date of acquisition are recorded in interest income over the life of the loans. The following table presents changes in the credit mark accretable yield, which includes income recognized from contractual interest cash flows, for the dates indicated. ​ ​ ​ ​ ​ ​ ​ ​ (dollars in thousands) 2019 2018 Balance at January 1, ​ $ (1,495) ​ $ (2,459) Net reclassifications from nonaccretable yield ​ — ​ — Accretion ​ 520 ​ 964 Balance at December 31, ​ $ (975) ​ $ (1,495) ​ Related Party Loans Certain directors and executive officers of the Company and the Bank have had loan transactions with the Company. Such loans were made in the ordinary course of </t>
  </si>
  <si>
    <t>Premises and Equipment</t>
  </si>
  <si>
    <t>Note 5 - Premises and Equipment Premises and equipment include the following at December 31: ​ ​ ​ ​ ​ ​ ​ ​ (dollars in thousands) 2019 2018 Leasehold improvements ​ $ 31,461 ​ $ 31,026 Furniture and equipment ​ 30,897 ​ 31,168 Less accumulated depreciation and amortization ​ (47,738) ​ (45,343) Total premises and equipment, net ​ $ 14,620 ​ $ 16,851 ​ Total depreciation and amortization expense for the years ended December 31, 2019, 2018 and 2017, was $5.8 million, $5.6 million and $5.4 million, respectively.</t>
  </si>
  <si>
    <t>Leases</t>
  </si>
  <si>
    <t>Note 6. Leases ​ A lease is defined as a contract that conveys the right to control the use of identified property, plant or equipment for a period of time in exchange for consideration. On January 1, 2019, the Company adopted ASU No. 2016-02 “Leases” (Topic 842)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statements of condition. With the adoption of Topic 842, operating lease agreements were required to be recognized on the consolidated statements of condition as a right-of-use (“ROU”) asset and a corresponding lease liability. Our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December 31, 2019, our leases do not contain material residual value guarantees or impose restrictions or covenants related to dividends or the Company’s ability to incur additional financial obligations. As of December 31, 2019, there were no leases that have been signed but did not yet commence as of the reporting date that create significant rights and obligations for the Company. The following table presents lease costs and other lease information. ​ ​ ​ ​ ​ ​ ​ Year Ended (dollars in thousands) 12/31/2019 ​ Lease Cost ​ ​ Operating Lease Cost (Cost resulting from lease payments) ​ $ 7,829 ​ Variable Lease Cost (Cost excluded from lease payments) ​ 1,090 ​ Sublease Income ​ (348) ​ Net Lease Cost ​ $ 8,571 ​ ​ ​ ​ ​ ​ Operating Lease - Operating Cash Flows (Fixed Payments) ​ 8,542 ​ Right-of-Use Assets - Operating Leases ​ 27,372 ​ Weighted Average Lease Term - Operating Leases ​ 4.94 yrs Weighted Average Discount Rate - Operating Leases ​ 4.00 % ​ Future minimum payments for operating leases with initial or remaining terms of one year or more as of December 31, 2019 were as follows: ​ ​ ​ ​ ​ (dollars in thousands) ​ ​ Twelve Months Ended: ​ December 31, 2020 ​ $ 8,468 December 31, 2021 ​ 7,545 December 31, 2022 ​ 5,220 December 31, 2023 ​ 4,276 December 31, 2024 ​ 3,398 Thereafter ​ 3,560 Total Future Minimum Lease Payments ​ 32,467 Amounts Representing Interest ​ (2,508) Present Value of Net Future Minimum Lease Payments ​ $ 29,959 ​</t>
  </si>
  <si>
    <t>Intangible Assets</t>
  </si>
  <si>
    <t>Note 7 – Intangible Assets Intangible assets are included in the Consolidated Balance Sheets as a separate line item, net of accumulated amortization and consist of the following items: ​ ​ ​ ​ ​ ​ ​ ​ ​ ​ ​ ​ ​ ​ ​ ​ ​ ​ ​ Gross ​ ​ ​ ​ ​ ​ ​ ​ Net ​ ​ Intangible ​ ​ ​ ​ Accumulated ​ FHA ​ Intangible (dollars in thousands) Assets Additions Amortization MSR Sales Assets December 31, 2019 ​ ​ ​ ​ ​ Goodwill (1) ​ $ 104,168 ​ $ — ​ $ — ​ $ — ​ $ 104,168 Core deposit (2) ​ 7,070 ​ — ​ (7,027) ​ — ​ 43 Excess servicing (3) ​ 1,465 ​ 1,013 ​ (1,971) ​ — ​ 507 Non-compete agreements (4) ​ 345 ​ — ​ (324) ​ — ​ 21 ​ ​ $ 113,048 ​ $ 1,013 ​ $ (9,322) ​ $ — ​ $ 104,739 December 31, 2018 ​ ​ ​ ​ ​ Goodwill (1) ​ $ 104,168 ​ $ — ​ $ — ​ $ — ​ $ 104,168 Core deposit (2) ​ 7,070 ​ — ​ (6,312) ​ — ​ 758 Excess servicing (3) ​ 1,465 ​ 838 ​ (1,053) ​ (672) ​ 578 Non-compete agreements (4) ​ 345 ​ — ​ (83) ​ — ​ 262 ​ ​ $ 113,048 ​ $ 838 ​ $ (7,448) ​ $ (672) ​ $ 105,766 ​ The aggregate amortization expense was , (1) 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 million. (2) In connection with the Fidelity and Virginia Heritage acquisitions, the Company made an allocation of the purchase price to core deposit intangibles which were $2.3 million and $4.6 million, respectively, based off of an independent evaluation which is included in intangible assets, net of accumulated amortization on the Consolidated Balance Sheets. The initial amount recorded for the Fidelity acquisition was $2.3 million. The amount of the core deposit intangible relating to the Fidelity acquisition was fully amortized at December 31, 2018, as a component of other noninterest expense. The initial amount recorded for the Virginia Heritage acquisition was $4.6 million. The amount of the core deposit intangible relating to the Virginia Heritage acquisition at December 31, 2019 was $43 thousand, which is being amortized over its remaining economic life through 2020 as a component of other noninterest expense. (3) The Company recognizes a servicing asset for the computed value of servicing fees on the sale of multifamily FHA loans and the sale of the guaranteed portion of SBA loans. Assumptions related to loan terms and amortization is made to arrive at the initial recorded values, which are included in other assets. (4) The Company entered into a non-compete agreement for three years with its former Vice Chairman of the Bank. The amount of the non-compete intangible was $21 thousand as of December 31, 2019, which is being amortized over its remaining term through 2020 as a component of professional fees. The future estimated annual amortization expense is presented below: ​ ​ ​ ​ ​ Years ending December 31: ​ ​ (dollars in thousands) Amount 2020 ​ 139 2021 ​ 55 2022 ​ 55 2023 ​ 55 2024 ​ ​ 55 Thereafter ​ 212 Total annual amortization ​ $ 571 ​</t>
  </si>
  <si>
    <t>Other Real Estate Owned</t>
  </si>
  <si>
    <t>Note 8 – Other Real Estate Owned The activity within OREO for the years ended December 31, 2019 and 2018 is presented in the table below. There were two residential real estate loans totaling $4.0 million in the process of foreclosure as of December 31, 2019. For the year ended December 31, 2019 and 2018, there were no sales of OREO. ​ ​ ​ ​ ​ ​ ​ ​ ​ ​ Years Ended December 31, (dollars in thousands) 2019 2018 Beginning Balance ​ $ 1,394 ​ $ 1,394 Real estate acquired from borrowers ​ 93 ​ — Properties sold ​ — ​ — Ending Balance ​ $ 1,487 ​ $ 1,394 ​</t>
  </si>
  <si>
    <t>Mortgage Banking Derivatives</t>
  </si>
  <si>
    <t>​ Note 9 –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December 31, 2019 the Bank had mortgage banking derivative financial instruments with a notional value of $71.7 million related to its forward contracts. The fair value of these mortgage banking derivative instruments at December 31, 2019 was $280 thousand included in other assets and $66 thousand included in other liabilities. At December 31, 2018 the Bank had mortgage banking derivative financial instruments with a notional value of $49.6 million related to its forward contracts. The fair value of these mortgage banking derivative instruments at December 31, 2018 was $229 thousand included in other assets and $269 thousand included in other liabilities. Included in gain on sale of loans for the year ended December 31, 2019 and 2018 was a net gain of $186 thousand and a net gain of $57 thousand, respectively, relating to mortgage banking derivative instruments. The amount included in gain on sale of loans for year ended December 31, 2019 and 2018 pertaining to its mortgage banking hedging activities was a net realized gain of $116 thousand and a net realized loss of $157 thousand, respectively. ​</t>
  </si>
  <si>
    <t>Interest Rate Swap Derivatives</t>
  </si>
  <si>
    <t>Note 10 – Interest Rate Swap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December 31, 2019 and 2018, the Company had one and three designated cash flow hedge interest rate swap transactions outstanding, respectively, associated with the Company's variable rate deposits. The Company recognized $829 thousand in noninterest income during March 2019 due to the termination of two of its interest rate swap transactions as part of the Company’s asset liability strategy as well as declines in market interest rates. Amounts reported in accumulated other comprehensive income related to designated cash flow hedge derivatives will be reclassified to interest income/expense as interest payments are made/received on the Company’s variable-rate assets/liabilities. During the next twelve months Non-designated Hedges ​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 The Company has agreements with each of its derivative counterparties that contain a provision where if the Company defaults on any of its indebtedness, then the Company could also be declared in default on its derivative obligations. ​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 The designated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 As of December 31, 2019, the aggregate fair value of derivative contracts with credit risk contingent features (i.e., containing collateral posting or termination provisions based on our capital status) that was in a net liability position totaled $515 thousand. The aggregate fair value of all derivative contracts with credit risk contingent features that were a net asset position totaled $3.8 million as of December 31, 2018. The Company has minimum collateral posting thresholds with certain of its derivative counterparties. As of December 31, 2019 the Company posted $500 thousand with its derivative counterparties against its obligations under these agreements because these agreements were in a net liability position. At December 31, 2018, the Company was not required to post collateral with its derivative counterparties against its obligations under these agreements because these agreements were in a net asset position. If the Company had breached any provisions under the agreements at December 31, 2019 or December 31, 2018, it could have been required to settle its obligations under the agreements at the termination value. The table below identifies the balance sheet category and fair value of the Company’s designated cash flow hedge derivative instruments and non-designated hedges as of December 31, 2019 and December 31, 2018. ​ ​ ​ ​ ​ ​ ​ ​ ​ ​ ​ ​ ​ ​ ​ ​ ​ ​ ​ ​ December 31, 2019 ​ December 31, 2018 ​ ​ Notional ​ ​ ​ ​ Balance Sheet ​ Notional ​ ​ ​ ​ Balance Sheet ​ Amount Fair Value Category Amount Fair Value Category Derivatives designated as hedging instruments ​ ​ ​ ​ ​ ​ ​ ​ ​ ​ ​ ​ ​ ​ ​ ​ ​ ​ ​ ​ ​ ​ ​ ​ ​ ​ ​ ​ ​ ​ ​ ​ ​ (dollars in thousands) ​ ​ ​ ​ ​ ​ ​ ​ ​ ​ ​ ​ ​ ​ ​ ​ Interest rate product ​ $ — ​ $ — ​ Other Assets ​ $ 250,000 ​ $ 3,840 ​ Other Assets ​ ​ ​ ​ ​ ​ ​ ​ ​ ​ ​ ​ ​ ​ ​ ​ ​ (dollars in thousands) ​ ​ ​ ​ ​ ​ ​ ​ ​ ​ ​ ​ ​ ​ ​ ​ Interest rate product ​ $ 100,000 ​ $ 206 ​ Other Liabilities ​ $ — ​ $ — ​ Other Liabilities ​ ​ ​ ​ ​ ​ ​ ​ ​ ​ ​ ​ ​ ​ ​ ​ ​ Derivatives not designated as hedging instruments ​ ​ ​ ​ ​ ​ ​ ​ ​ ​ ​ ​ ​ ​ ​ ​ ​ ​ ​ ​ ​ ​ ​ ​ ​ ​ ​ ​ ​ ​ ​ ​ ​ (dollars in thousands) ​ ​ ​ ​ ​ ​ ​ ​ ​ ​ ​ ​ ​ ​ ​ ​ Interest rate product ​ $ 26,000 ​ $ 10 Other Assets ​ $ — ​ $ — Other Assets Interest rate product ​ 24,293 ​ 168 Other Assets ​ — ​ — Other Assets Interest rate product ​ 6,513 ​ 133 Other Assets ​ — ​ — Other Assets ​ ​ $ 56,806 ​ $ 311 ​ Other Assets ​ $ — ​ $ — ​ Other Assets ​ ​ ​ ​ ​ ​ ​ ​ ​ ​ ​ ​ ​ ​ ​ ​ ​ Derivatives not designated as hedging instruments ​ ​ ​ ​ ​ ​ ​ ​ ​ ​ ​ ​ ​ ​ ​ ​ ​ ​ ​ ​ ​ ​ ​ ​ ​ ​ ​ ​ ​ ​ ​ ​ ​ (dollars in thousands) ​ ​ ​ ​ ​ ​ ​ ​ ​ ​ ​ ​ ​ ​ ​ ​ Interest rate product ​ $ 26,000 ​ $ 10 ​ Other Liabilities ​ $ — ​ $ — ​ Other Liabilities Interest rate product ​ ​ 24,293 ​ ​ 172 ​ Other Liabilities ​ ​ — ​ ​ — ​ Other Liabilities Interest rate product ​ ​ 6,513 ​ ​ 137 ​ Other Liabilities ​ ​ — ​ ​ — ​ Other Liabilities Other Contracts ​ 27,384 ​ 86 ​ Other Liabilities ​ 27,500 ​ 59 Other Liabilities ​ ​ $ 84,190 ​ $ 405 ​ ​ ​ $ 27,500 ​ $ 59 ​ Other Liabilities ​ The table below presents the pre-tax net gains (losses) of the Company’s designated cash flow hedges for the years ended December 31, 2019 and December 31, 2018. ​ ​ ​ ​ ​ ​ ​ ​ ​ ​ ​ ​ ​ ​ ​ ​ The Effect of Fair Value and Cash Flow Hedge Accounting on Accumulated Other Comprehensive Income ​ ​ ​ ​ ​ ​ ​ ​ Location of Gain or (Loss) ​ ​ ​ ​ ​ ​ ​ ​ ​ ​ ​ ​ ​ ​ Recognized from ​ ​ ​ ​ ​ ​ ​ ​ ​ ​ ​ ​ ​ Accumulated Other ​ Amount of Gain or (Loss) ​ ​ Amount of Gain or (Loss) Recognized in OCI ​ Comprehensive Income into ​ Reclassified from Accumulated OCI ​ ​ on Derivative ​ Income ​ into Income ​ ​ Year Ended December 31, ​ ​ ​ Year Ended December 31, Derivatives in Subtopic 815-20 Hedging Relationships (dollars in thousands) 2019 ​ 2018 ​ 2019 ​ 2018 Derivatives in Cash Flow Hedging Relationships ​ ​ ​ ​ ​ ​ ​ ​ ​ ​ ​ ​ Interest Rate Products $ (1,812) ​ $ 2,070 Interest Expense ​ $ 1,165 ​ $ 560 Total $ (1,812) ​ $ 2,070 ​ ​ $ 1,165 ​ $ 560 ​ ​ ​ ​ ​ ​ ​ ​ ​ ​ ​ ​ ​ ​ ​ ​ ​ ​ ​ ​ ​ ​ ​ Location of Gain or (Loss) ​ ​ ​ ​ ​ ​ ​ ​ ​ ​ ​ ​ ​ ​ Recognized from ​ ​ ​ ​ ​ ​ Accumulated Other ​ Amount of Gain or (Loss) ​ ​ Amount of Gain or (Loss) Recognized in OCI ​ Comprehensive Income into ​ Reclassified from Accumulated OCI ​ ​ on Derivative ​ Income ​ into Income ​ ​ Year Ended December 31, ​ ​ ​ Year Ended December 31, Derivatives in Subtopic 815-20 Hedging Relationships (dollars in thousands) ​ 2019 ​ 2018 ​ ​ ​ 2019 ​ 2018 Derivatives in Cash Flow Hedging Relationships ​ ​ ​ ​ ​ ​ ​ ​ ​ ​ ​ ​ ​ ​ Interest Rate Products ​ $ (1,812) ​ $ 2,070 ​ Interest Expense ​ $ 1,165 ​ $ 560 Interest Rate Products ​ ​ — ​ ​ — ​ Gain on sale of investment securities ​ ​ 829 ​ ​ — Total ​ $ (1,812) ​ $ 2,070 ​ ​ ​ $ 1,994 ​ $ 560 ​ The tables below present the effect of the Company’s derivative financial instruments on the Consolidated Statements of Operation for the years ended December 31, 2019 and 2018. ​ ​ ​ ​ ​ ​ ​ ​ ​ ​ ​ The Effect of Fair Value and Cash Flow Hedge Accounting on the Statements of Operation ​ ​ ​ ​ ​ ​ ​ ​ ​ ​ ​ ​ Year Ended December 31, ​ ​ 2019 ​ 2019 ​ 2018 ​ ​ Interest ​ Gain on sale of ​ Interest ​ Expense investment securities Expense Total amounts of income and expense line items presented in the statement of financial performance in which the effects of fair value or cash flow hedges are recorded ​ $ 1,165 ​ $ 829 ​ $ 560 ​ ​ ​ ​ ​ ​ ​ ​ ​ ​ ​ ​ ​ ​ Gain or (loss) on cash flow hedging relationships in Subtopic 815-20 ​ ​ ​ Interest contracts ​ ​ ​ Amount of gain or (loss) reclassified from accumulated other comprehensive income into income ​ $ 1,165 ​ $ — ​ $ 560 Amount of gain or (loss) reclassified from accumulated other comprehensive income into income as a result that a forecasted transaction is no longer probable of occurring ​ $ — ​ $ 829 ​ $ — Amount of Gain or (Loss) Reclassified from Accumulated OCI into Income - Included Component ​ $ 1,165 ​ $ 829 ​ $ 560 Amount of Gain or (Loss) Reclassified from Accumulated OCI into Income - Excluded Component ​ $ — ​ $ — ​ $ — ​ ​ ​ ​ ​ ​ ​ ​ Effect of Derivatives Not Designated as Hedging Instruments on the Statements of Operation ​ ​ ​ ​ Amount of Gain or (Loss) ​ ​ ​ ​ Recognized in Income on Derivatives Not Designated as ​ Location of Gain or ​ Derivative Hedging Instruments under Subtopic (Loss) Recognized in Year Ended December 31, 815-20 ​ Income on Derivative ​ 2019 2018 Interest Rate Products Other income / (expense) (8) — Other Contracts Other income / (expense) (27) — Total ​ ​ (35) — ​ Balance Sheet Offsetting The following table presents the liabilities subject to an enforceable master netting arrangement as of December 31, 2019 and December 31, 2018. ​ ​ ​ ​ ​ ​ ​ ​ ​ ​ ​ ​ ​ ​ ​ ​ ​ ​ ​ ​ As of December 31, 2019 ​ ​ ​ ​ ​ Net ​ ​ ​ ​ ​ ​ ​ ​ ​ ​ ​ ​ ​ ​ Amounts of ​ ​ ​ ​ ​ ​ ​ ​ ​ ​ ​ ​ ​ ​ Gross ​ Assets ​ Gross Amounts Not Offset in the ​ ​ Gross ​ Amounts ​ presented ​ Balance Sheet ​ ​ Amounts of ​ Offset in ​ in the ​ ​ ​ ​ Cash ​ ​ ​ ​ ​ Recognized ​ the Balance ​ Balance ​ Financial ​ Collateral ​ Net Offsetting of Derivative Assets (dollars in thousands) ​ Assets ​ Sheet ​ Sheet ​ Instruments ​ Posted ​ Amount ​ ​ $ 311 ​ $ — ​ $ 311 $ — ​ $ — ​ $ 311 ​ ​ ​ ​ ​ ​ ​ ​ ​ ​ ​ ​ ​ ​ ​ ​ ​ ​ ​ ​ ​ ​ ​ ​ Net ​ ​ ​ ​ ​ ​ ​ ​ ​ ​ ​ ​ ​ ​ Amounts of ​ ​ ​ ​ ​ ​ ​ ​ ​ ​ ​ ​ ​ ​ Gross ​ Liabilities ​ Gross Amounts Not Offset in the ​ ​ Gross ​ Amounts ​ presented ​ Balance Sheet ​ ​ Amounts of ​ Offset in ​ in the ​ ​ ​ ​ Cash ​ ​ ​ ​ ​ Recognized ​ the Balance ​ Balance ​ Financial ​ Collateral ​ Net Offsetting of Derivative Liabilities (dollars in thousands) ​ Liabilities ​ Sheet ​ Sheet ​ Instruments ​ Posted ​ Amount Derivatives ​ $ 611 ​ $ — ​ $ 611 ​ $ — ​ $ 500 ​ $ 111 ​ ​ ​ ​ ​ ​ ​ ​ ​ ​ ​ ​ ​ ​ ​ ​ ​ ​ ​ ​ As of December 31, 2018 ​ ​ ​ ​ ​ ​ ​ ​ Net ​ ​ ​ ​ ​ ​ ​ ​ ​ ​ ​ ​ ​ ​ ​ ​ ​ Amounts of ​ ​ ​ ​ ​ ​ ​ ​ ​ ​ ​ ​ ​ ​ Gross ​ Assets ​ Gross Amounts Not Offset in the ​ Gross Amounts presented Balance Sheet ​ ​ Amounts of ​ Offset in ​ in the ​ ​ ​ ​ Cash ​ ​ ​ ​ Recognized the Balance ​ Balance ​ Financial Collateral ​ Net Offsetting of Derivative Assets (dollars in thousands) Assets Sheet ​ Sheet ​ Instruments ​ Posted ​ Amount Derivatives ​ $ 3,840 ​ $ — ​ $ 3,840 ​ $ — ​ $ — ​ $ 3,840 ​ ​ ​ ​ ​ ​ ​ ​ ​ ​ ​ ​ ​ ​ ​ ​ ​ ​ ​ ​ ​ ​ ​ ​ ​ ​ ​ Net ​ ​ ​ ​ ​ ​ ​ ​ ​ ​ ​ ​ ​ ​ ​ ​ ​ Amounts of ​ ​ ​ ​ ​ ​ ​ ​ ​ ​ ​ ​ ​ ​ Gross ​ Liabilities ​ Gross Amounts Not Offset in the ​ Gross Amounts presented Balance Sheet ​ ​ Amounts of ​ Offset in ​ in the ​ ​ ​ ​ Cash ​ ​ ​ ​ Recognized the Balance ​ Balance ​ Financial Collateral ​ Net Offsetting of Derivative Liabilities (dollars in thousands) Liabilities Sheet ​ Sheet ​ Instruments ​ Posted ​ Amount Derivatives ​ $ 59 ​ $ — ​ $ 59 ​ $ — ​ $ — ​ $ 59 ​</t>
  </si>
  <si>
    <t>Deposits</t>
  </si>
  <si>
    <t>Note 11 – Deposits The following table provides information regarding the Bank’s deposit composition at December 31, 2019, 2018, and 2017 as well as the average rate being paid on interest bearing deposits at December 31, 2019, 2018, and 2017. ​ ​ ​ ​ ​ ​ ​ ​ ​ ​ ​ ​ ​ ​ ​ ​ ​ ​ ​ ​ 2019 ​ 2018 ​ 2017 ​ ​ ​ ​ ​ ​ Average ​ ​ ​ ​ Average ​ ​ ​ ​ Average ​ (dollars in thousands) Balance Rate Balance ​ Rate Balance Rate ​ Noninterest bearing demand ​ $ 2,064,367 — ​ $ 2,104,220 — ​ $ 1,982,912 — ​ Interest bearing transaction ​ 863,856 0.99 % 593,107 0.81 % 420,417 0.46 % Savings and money market ​ 3,013,129 1.42 % 2,949,559 1.68 % 2,621,146 0.70 % Time, $100,000 or more ​ 663,987 2.55 % 801,957 2.25 % 515,682 1.20 % Other time ​ 619,052 2.21 % 525,442 2.25 % 313,827 1.17 % Total ​ $ 7,224,391 ​ ​ ​ $ 6,974,285 ​ $ 5,853,984 ​ ​ The remaining maturity of time deposits at December 31, 2019, 2018 and 2017 are as follows: ​ ​ ​ ​ ​ ​ ​ ​ ​ ​ ​ (dollars in thousands) 2019 2018 2017 Three months or less ​ $ 260,028 ​ $ 230,360 ​ $ 180,459 More than three months through twelve months ​ 538,352 ​ 663,085 ​ 437,067 Over twelve months ​ 484,659 ​ 433,954 ​ 211,983 Total ​ $ 1,283,039 ​ $ 1,327,399 ​ $ 829,509 ​ Interest expense on deposits for the years ended December 31, 2019, 2018 and 2017 is as follows: ​ ​ ​ ​ ​ ​ ​ ​ ​ ​ ​ (dollars in thousands) 2019 2018 2017 Interest bearing transaction ​ $ 6,491 ​ $ 3,348 ​ $ 1,537 Savings and money market ​ 50,042 ​ 35,534 ​ 17,284 Time, $100,000 or more ​ 20,016 ​ 17,138 ​ 7,294 Other time ​ 14,477 ​ 4,190 ​ 1,171 Total ​ $ 91,026 ​ $ 60,210 ​ $ 27,286 ​ Related Party deposits totaled $136.2 million and $141.4 million at December 31, 2019 and 2018, respectively. As of December 31, 2019, 2018 and 2017, time deposit accounts in excess of $250 thousand are as follows:. ​ ​ ​ ​ ​ ​ ​ ​ ​ ​ ​ Time deposits $250,000 or more ​ ​ (dollars in thousands) 2019 2018 2017 Three months or less ​ $ 63,099 ​ $ 51,214 ​ $ 44,348 More than three months through twelve months ​ 197,141 ​ 286,300 ​ 136,822 Over twelve months ​ 90,361 ​ 108,273 ​ 98,519 Total ​ $ 350,601 ​ $ 445,787 ​ $ 279,689 ​ ​</t>
  </si>
  <si>
    <t>Affordable Housing Projects Tax Credit Partnerships</t>
  </si>
  <si>
    <t>Note 12 – 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29.7 million and related unfunded commitments were $11.3 million as of December 31, 2019, and are included in Other Assets and Other Liabilities in the Consolidated Statements of Condition. As of December 31, 2019, the expected payments for unfunded affordable housing commitments were as follows: ​ ​ ​ ​ ​ Years ending December 31: ​ ​ (dollars in thousands) Amount 2020 ​ 3,690 2021 ​ 4,053 2022 ​ 373 2023 ​ 1,862 2024 ​ ​ 485 Thereafter ​ 797 Total unfunded commitments ​ $ 11,260 ​</t>
  </si>
  <si>
    <t>Borrowings</t>
  </si>
  <si>
    <t>Note 13 – Borrowings Information relating to short-term and long-term borrowings is as follows for the years ended December 31: ​ ​ ​ ​ ​ ​ ​ ​ ​ ​ ​ ​ ​ ​ ​ ​ ​ ​ ​ ​ 2019 ​ 2018 ​ ​ 2017 (dollars in thousands) Amount Rate Amount Rate Amount Rate ​ Short-term: ​ ​ ​ ​ At Year-End: ​ ​ ​ ​ Customer repurchase agreements and federal funds purchased ​ $ 30,980 1.18 % $ 30,413 0.86 % $ 76,561 0.33 % Federal Home Loan Bank – current portion ​ 250,000 0.39 % — — ​ 325,000 1.48 % Total ​ $ 280,980 ​ ​ ​ $ 30,413 ​ ​ $ 401,561 ​ ​ ​ ​ ​ ​ ​ ​ ​ ​ ​ ​ ​ ​ ​ ​ ​ ​ Average Daily Balance: ​ ​ ​ ​ ​ Customer repurchase agreements and federal funds purchased ​ $ 30,024 ​ 1.15 % $ 44,333 0.51 % $ 73,237 0.27 % Federal Home Loan Bank – current portion ​ 135,699 ​ 1.67 % 192,131 2.02 % 65,416 1.13 % Total ​ $ 165,723 ​ ​ ​ $ 236,464 ​ ​ $ 138,653 ​ ​ ​ ​ ​ ​ ​ ​ ​ ​ ​ ​ ​ ​ ​ ​ ​ ​ Maximum Month-end Balance: ​ ​ ​ ​ ​ Customer repurchase agreements and federal funds purchased ​ $ 34,852 ​ 0.89 % $ 72,141 0.32 % $ 85,614 0.29 % Federal Home Loan Bank – current portion ​ 440,000 ​ 0.92 % 325,000 1.62 % 325,000 1.48 % Total ​ $ 474,852 ​ ​ ​ $ 397,141 ​ ​ $ 410,614 ​ ​ ​ ​ ​ ​ ​ ​ ​ ​ ​ ​ ​ ​ ​ ​ ​ ​ Long-term: ​ ​ ​ ​ ​ At Year-End: ​ ​ ​ ​ ​ Subordinated Notes ​ $ 220,000 ​ 5.42 % $ 220,000 5.42 % $ 220,000 5.42 % ​ ​ ​ ​ ​ ​ ​ ​ ​ ​ ​ ​ ​ ​ ​ ​ ​ Average Daily Balance: ​ ​ ​ ​ ​ Subordinated Notes ​ $ 220,000 ​ 5.42 % $ 220,000 5.42 % $ 220,000 5.42 % ​ ​ ​ ​ ​ ​ ​ ​ ​ ​ ​ ​ ​ ​ ​ ​ ​ Maximum Month-end Balance: ​ ​ ​ ​ ​ Subordinated Notes ​ $ 220,000 ​ 5.42 % $ 220,000 5.42 % $ 220,000 5.42 % ​ The Company offers its business customers a repurchase agreement sweep account in which it collateralizes these funds with U.S. agency and mortgage 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72.5 million in federal funds on an unsecured basis from its correspondents, against which there were no amounts outstanding at December 31, 2019 and can borrow unsecured funds under one-way CDARS and ICS brokered deposits in the amount of $1.34 billion, against which there was $82.4 million outstanding at December 31, 2019. The Bank also has a commitment at December 31, 2019 from Promontory to place up to $700.0 million of brokered deposits from its Insured Network Deposits (“IND”) program in amounts requested by the Bank, as compared to an actual balance of $533.1 million at December 31, 2019. At December 31, 2019, the Bank was also eligible to make advances from the FHLB up to $1.54 billion based on collateral at the FHLB, of which there was $250 million outstanding at December 31, 2019.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of Richmond (“Federal Reserve Bank”). This facility, which amounts to approximately $653.0 million, is collateralized with specific loan assets identified to the Federal Reserve Bank. It is anticipated that, except for periodic testing, this facility would be utilized for contingency funding only. On August 5, 2014, the Company completed the sale of $70.0 million of its 5.75% subordinated notes, due September 1, 2024 (the “2024 Notes”). The Notes were offered to the public at par. The 2024 Notes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is being amortized over the life of the 2026 Notes.</t>
  </si>
  <si>
    <t>Income Taxes</t>
  </si>
  <si>
    <t>Note 14 – Income Taxes The Tax Cuts and Jobs Act (the “Tax Act”) enacted in December 2017 reduced the federal corporate income tax rate from 35% to 21% effective January 1, 2018. As a result of the Tax Act, we recorded a $14.6 million reduction in the value of our net deferred tax asset, which was recorded as additional income tax expense during 2017. We had net deferred tax assets (deferred tax assets in excess of deferred tax liabilities) of $29.8 million and $33.3 million at December 31, 2019 and 2018, respectively, which related primarily to our allowance for credit losses, and loan origination fees. Management believes it is more likely than not that all of the deferred tax assets will be realized. Federal and state income tax expense consists of the following for the years ended December 31: ​ ​ ​ ​ ​ ​ ​ ​ ​ ​ ​ (dollars in thousands) 2019 2018 2017 Current federal income tax expense ​ $ 39,756 ​ $ 39,498 ​ $ 59,019 Current state income tax expense ​ 14,153 ​ 15,931 ​ 7,511 Total current tax expense ​ 53,909 ​ 55,429 ​ 66,530 ​ ​ ​ ​ ​ ​ ​ ​ ​ ​ Deferred federal income tax expense (benefit) ​ 78 ​ (2,634) ​ 18,459 Deferred state income tax expense (benefit) ​ (139) ​ (863) ​ 515 Total deferred tax expense (benefit) ​ (61) ​ (3,497) ​ 18,974 ​ ​ ​ ​ ​ ​ ​ ​ ​ ​ Total income tax expense ​ $ 53,848 ​ $ 51,932 ​ $ 85,504 ​ Temporary timing differences between the amounts reported in the financial statements and the tax bases of assets and liabilities result in deferred taxes. The table below summarizes significant components of our deferred tax assets and liabilities utilizing federal corporate income tax rates of 21% as of December 31, 2019, 2018, and 2017: ​ ​ ​ ​ ​ ​ ​ ​ ​ ​ ​ (dollars in thousands) 2019 2018 2017 Deferred tax assets ​ ​ ​ Allowance for credit losses ​ $ 19,144 ​ $ 18,101 ​ $ 16,568 Deferred loan fees and costs ​ 6,354 ​ 6,733 ​ 6,741 Deferred rent ​ — ​ 1,026 ​ 1,009 Leases ​ ​ 673 ​ ​ — ​ ​ — Stock-based compensation ​ 674 ​ 1,722 ​ 847 Net operating loss ​ 1,285 ​ 2,003 ​ 2,032 Unrealized loss on securities available-for-sale ​ — ​ 2,756 ​ 1,312 Unrealized loss on interest rate swap derivatives ​ 53 ​ — ​ — SERP ​ 1,541 ​ 1,497 ​ 1,373 Premises and equipment ​ 914 ​ 795 ​ 33 Other assets ​ 816 ​ 287 ​ 35 Total deferred tax assets ​ 31,454 ​ 34,920 ​ 29,950 ​ ​ ​ ​ ​ ​ ​ ​ ​ ​ Deferred tax liabilities ​ ​ ​ ​ ​ ​ ​ ​ ​ Unrealized net gain on securities available-for-sale ​ ​ (1,081) ​ ​ — ​ ​ — Unrealized gain on interest rate swap derivatives ​ — ​ (965) ​ (578) Excess servicing ​ (51) ​ (77) ​ (99) Intangible assets ​ (9) ​ (223) ​ (503) Other liabilities ​ (509) ​ (328) ​ — Total deferred tax liabilities ​ (1,650) ​ (1,593) ​ (1,180) Net deferred income tax amount ​ $ 29,804 ​ $ 33,327 ​ $ 28,770 ​ A reconciliation of the statutory federal income tax rate to the Company’s effective income tax rate for the years ended December 31 follows: ​ ​ ​ ​ ​ ​ ​ ​ ​ ​ 2019 2018 2017 Statutory federal income tax rate 21.00 % 21.00 % 35.00 % Increase (decrease) due to: ​ ​ ​ ​ ​ ​ ​ State income taxes 5.73 5.83 3.41 ​ Deferred tax adjustment 0.49 — 7.85 ​ Tax exempt interest and dividend income (0.35) (1.13) (0.61) ​ Stock-based compensation expense 1.15 0.01 0.01 ​ Other (0.61) (0.28) 0.38 ​ Effective tax rate 27.41 % 25.43 % 46.04 % ​ 2027</t>
  </si>
  <si>
    <t>Net Income per Common Share</t>
  </si>
  <si>
    <t>Note 15 – Net Income per Common Share The calculation of net income per common share for the years ended December 31 was as follows: ​ ​ ​ ​ ​ ​ ​ ​ ​ ​ ​ (dollars and shares in thousands, except per share data) 2019 2018 2017 Basic: ​ ​ ​ Net income ​ $ 142,943 ​ $ 152,276 ​ $ 100,232 Average common shares outstanding ​ 34,179 ​ 34,306 ​ 34,139 Basic net income per common share ​ $ 4.18 ​ $ 4.44 ​ $ 2.94 ​ ​ ​ ​ ​ ​ ​ ​ ​ ​ Diluted: ​ ​ ​ Net income ​ $ 142,943 ​ $ 152,276 ​ $ 100,232 Average common shares outstanding ​ 34,179 ​ 34,306 ​ 34,139 Adjustment for common share equivalents ​ 32 ​ 137 ​ 182 Average common shares outstanding-diluted ​ 34,211 ​ 34,443 ​ 34,321 Diluted net income per common share ​ $ 4.18 ​ $ 4.42 ​ $ 2.92 ​ ​ ​ ​ ​ ​ ​ ​ ​ ​ Anti-dilutive shares ​ 2 ​ — ​ — ​</t>
  </si>
  <si>
    <t>Related Party Transactions</t>
  </si>
  <si>
    <t>Note 16– Related Party Transactions The Bank leases office space from a limited liability company in which a trust for the benefit of a former executive officer’s children has a 51% interest. During the fourth quarter of 2015, the Company entered into an agreement to lease office space for a second location with limited liability companies in which the executive officer indirectly owns a majority interest. The Company leased additional space at this location starting with the third quarter of 2017. The executive officer resigned during 2019. The Company paid $2.6 million, $2.2 million, and $2.1 million with respect to these leases, excluding certain pass-through expenses for the years ended December 31, 2019, 2018 and 2017, respectively. A director that resigned from Company during 2019 was a shareholder in a law firm which has provided, and continues to provide, legal services to the Company and its subsidiaries. During 2019, the Company and its subsidiaries paid aggregate fees of $929 thousand to that firm. Under the director’s arrangement with his firm, he did not participate significantly in the profits or revenues resulting from the provision of legal services to the Company and its subsidiaries. The EagleBank Foundation, a 501(c)(3) non-profit, seeks to improve the well being of our community by providing financial support to local charitable organizations that help foster and strengthen vibrant, healthy, cultural and sustainable communities. The Company paid $182 thousand, $150 thousand, and $145 thousand to the EagleBank Foundation for the years ended December 31, 2019, 2018 and 2017, respectively. Certain directors and executive officers of the Company and the Bank have had loan transactions with the Company. Such loans were made in the ordinary course of business on substantially the same terms, including interest rates and collateral, as those prevailing at the time for comparable transactions with outsiders. Please see further detail regarding Related Party Loans in Note 4 and Related Party Deposits in Note 11 to the Consolidated Financial Statements.</t>
  </si>
  <si>
    <t>Stock-Based Compensation</t>
  </si>
  <si>
    <t>Note 17 – Stock-Based Compensation The Company maintains the 2016 Stock Plan (“2016 Plan”), the 2006 Stock Plan (“2006 Plan”) and the 2011 Employee Stock Purchase Plan (“2011 ESPP”). In connection with the acquisition of Virginia Heritage, the Company assumed the Virginia Heritage 2006 Stock Option Plan and the 2010 Long Term Incentive Plan (the “Virginia Heritage Plans”). No additional options may be granted under the 2006 Plan or the Virginia Heritage Plans. The Company adopted the 2016 Plan upon approval by the shareholders at the 2016 Annual Meeting held on May 12, 2016. The 2016 Plan provides directors and selected employees of the Bank, the Company and their affiliates with the opportunity to acquire shares of stock, through awards of options, time vested restricted stock, performance-based restricted stock and stock appreciation rights. Under the 2016 Plan, 1,0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06 plan, fair value is based on the average of the high and low stock price of the Company’s shares on the date of grant. For restricted stock awards granted under the 2016 plan, fair value is based on the Company’s closing price on the date of grant. For awards that are performance-based, compensation expense is recorded based on the probability of achievement of the goals underlying the grant. In February 2019, the Company awarded 112,636 shares of time vested restricted stock to senior officers, directors, and certain employees. The shares vest in three substantially equal installments beginning on the first anniversary of the date of grant. In February 2019, the Company awarded senior officers a targeted number of 43,145 performance vested restricted stock units (“PRSUs”). The vesting of PRSUs is 100% after three years with payouts based on threshold, target or maximum average performance targets over a three year period. There are two performance metrics: 1) average annual earnings per share growth; and 2) average annual net interest margin growth. Average annual earnings per share growth is measured compared to the Company’s budget. Average annual net interest margin growth is measured against peer companies in the KBW Regional Banking Index. The Company has unvested restricted stock awards and PRSU grants of 169,494 shares at December 31, 2019. Unrecognized stock based compensation expense related to restricted stock awards and PRSU grants totaled $5.3 million at December 31, 2019. At such date, the weighted-average period over which this unrecognized expense was expected to be recognized was 1.76 years. The following tables summarize the unvested restricted stock awards at December 31, 2019 and 2018. ​ ​ ​ ​ ​ ​ ​ ​ ​ ​ ​ ​ ​ ​ Years Ended December 31, ​ ​ 2019 2018 ​ ​ ​ ​ Weighted- ​ ​ ​ Weighted- ​ ​ ​ ​ Average ​ ​ ​ Average ​ ​ ​ ​ Grant Date ​ ​ ​ Grant Date Perfomance Awards Shares Fair Value Shares Fair Value ​ ​ ​ ​ ​ ​ ​ ​ ​ ​ ​ Unvested at beginning 98,958 ​ $ 54.76 62,338 ​ $ 50.45 Issued 43,145 ​ 55.76 42,533 ​ 60.45 Forfeited (65,589) ​ 55.25 (5,913) ​ 50.28 Vested (17,734) ​ — — ​ — Unvested at end 58,780 ​ $ 57.74 98,958 ​ $ 54.76 ​ ​ ​ ​ ​ ​ ​ ​ ​ ​ ​ ​ ​ Years Ended December 31, ​ ​ 2019 ​ 2018 ​ ​ ​ ​ Weighted- ​ ​ ​ Weighted- ​ ​ ​ ​ Average ​ ​ ​ Average ​ ​ ​ ​ Grant Date ​ ​ ​ Grant Date Time Vested Awards Shares Fair Value Shares Fair Value Unvested at beginning 173,721 ​ $ 58.93 164,043 ​ $ 53.57 Issued 112,636 ​ 55.76 94,344 ​ 60.45 Forfeited (44,600) ​ 58.73 (7,132) ​ 56.48 Vested (131,043) ​ 57.20 (77,534) ​ 49.67 Unvested at end 110,714 ​ $ 57.84 173,721 ​ $ 58.93 ​ Below is a summary of stock option activity for the twelve months ended December 31, 2019 , ​ ​ ​ ​ ​ ​ ​ ​ ​ ​ ​ ​ ​ ​ ​ ​ ​ ​ ​ Years Ended December 31, ​ ​ 2019 ​ 2018 ​ 2017 ​ ​ ​ ​ Weighted- ​ ​ ​ Weighted- ​ ​ ​ Weighted- ​ ​ ​ ​ Average ​ ​ ​ Average ​ ​ ​ Average ​ ​ ​ ​ Exercise ​ ​ ​ Exercise ​ ​ ​ Exercise ​ Shares Price Shares Price Shares Price Beginning balance ​ 34,123 ​ $ 14.69 ​ 143,224 $ 9.13 ​ 216,859 ​ $ 8.80 Issued ​ — ​ ​ — ​ — ​ — ​ — ​ ​ — Exercised ​ (26,784) ​ ​ 12.42 ​ (108,201) ​ 7.17 ​ (72,535) ​ ​ 8.19 Forfeited ​ (750) ​ ​ 49.08 ​ (900) ​ 34.47 ​ — ​ ​ — Expired ​ — ​ ​ — ​ — ​ — ​ (1,100) ​ ​ 5.76 Ending balance ​ 6,589 ​ $ 19.99 ​ 34,123 $ 14.69 ​ 143,224 ​ $ 9.13 ​ The following summarizes information about stock options outstanding at December 31, 2019. The information excludes restricted stock units and awards. ​ ​ ​ ​ ​ ​ ​ ​ ​ ​ ​ ​ ​ ​ ​ ​ ​ ​ ​ ​ ​ ​ ​ ​ Weighted-Average Outstanding: ​ Stock Options ​ ​ Weighted-Average ​ Remaining Range of Exercise Prices Outstanding Exercise Price Contractual Life (Years) $ 5.76 ​ $ 10.72 — ​ ​ — — $ 10.73 ​ $ 11.40 5,089 ​ 11.17 1.88 $ 11.41 ​ $ 24.86 — ​ — — $ 24.87 ​ $ 49.91 1,500 ​ 49.91 6.36 ​ ​ ​ ​ ​ ​ 6,589 ​ $ 19.99 ​ 2.90 ​ ​ ​ ​ ​ ​ ​ ​ ​ ​ ​ Exercisable: Stock Options Weighted-Average Range of Exercise Prices ​ Exercisable ​ Exercise Price $ 5.76 ​ $ 10.72 ​ — ​ ​ — $ 10.73 ​ $ 11.40 5,089 ​ 11.17 $ 11.41 ​ $ 24.86 — ​ — $ 24.87 ​ $ 49.91 1,125 ​ 49.91 ​ ​ ​ ​ ​ 6,214 ​ $ 18.18 ​ The fair value of each stock option grant is estimated on the date of grant using the Black-Scholes option pricing model. There were no grants of stock options during the years ended December 31, 2019, 2018 and 2017. ​ The total intrinsic value of outstanding stock options was $192 thousand and $1.2 million, respectively, at December 31, 2019 and 2018. The total fair value of stock options vested was $35 thousand, $80 thousand and $71 thousand, for 2019, 2018 and 2017, respectively. Unrecognized stock-based compensation expense related to stock options totaled $2 thousand at December 31, 2019. At such date, the weighted-average period over which this unrecognized expense was expected to be recognized was 0.36 years. Cash proceeds, tax benefits and intrinsic value related to total stock options exercised is as follows: ​ ​ ​ ​ ​ ​ ​ ​ ​ ​ ​ ​ ​ Years Ended December 31, (dollars in thousands) 2019 2018 2017 Proceeds from stock options exercised ​ $ 332 ​ $ 776 ​ $ 372 Tax benefits realized from stock compensation ​ 50 ​ 5 ​ 99 Intrinsic value of stock options exercised ​ 1,022 ​ 4,958 ​ 3,888 ​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December 31, 2019, the 2011 ESPP had 371,093 shares reserved for issuance. Included in salaries and employee benefits in the accompanying Consolidated Statements of Operations, the Company recognized $7.7 million, $6.6 million and $5.6 million in stock-based compensation expense for 2019, 2018 and 2017, respectively. In addition, during 2019 the Company accrued $4.5 million in stock-based compensation costs associated with the retirement of our former Chairman and Chief Executive Officer. Stock-based compensation expense is recognized ratably over the requisite service period for all awards.</t>
  </si>
  <si>
    <t>Employee Benefit Plans</t>
  </si>
  <si>
    <t>Note 18 – Employee Benefit Plans The Company has a qualified 401(k) Plan which covers all employees who have reached the age of 21</t>
  </si>
  <si>
    <t>Supplemental Executive Retirement Plan</t>
  </si>
  <si>
    <t>Note 19 – 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and two insurance carriers in 2019 totaling $2.6 million. These annuity contracts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23 thousand and $81 thousand of income for the years ended December 31, 2019 and 2018, respectively, which were included in other noninterest income on the Consolidated Statement of Operations. The cash surrender value of the annuity contracts was $14.7 million at December 31, 2019 and was included in other assets on the Consolidated Balance Sheet. For the years ended December 31, 2019 and 2018, the Company recorded benefit expense accruals of $404 thousand and $686 thousand, respectively,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Financial Instruments with Off-Balance Sheet Risk</t>
  </si>
  <si>
    <t>Financial Instruments With Off-balance Sheet Risk.</t>
  </si>
  <si>
    <t>Note 20 – 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19 and 2018 are as follows: ​ ​ ​ ​ ​ ​ ​ ​ (dollars in thousands) 2019 2018 Unfunded loan commitments ​ $ 2,176,641 ​ $ 2,228,689 Unfunded lines of credit ​ ​ 86,426 ​ ​ 90,283 Letters of credit ​ 69,723 ​ 83,162 Total ​ $ 2,332,790 ​ $ 2,402,134 ​ Because most of the Company’s business activity is with customers located in the Washington, D.C., metropolitan area, a geographic concentration of credit risk exists within the loan portfolio, the performance of which will be influenced by the economy of the region. The Bank maintains a reserve for the potential repurchase of residential mortgage loans, which amounted to $79 thousand at December 31, 2019 and $45 thousand at December 31, 2018. These amounts are included in other liabilities in the accompanying Consolidated Balance Sheets. Changes in the balance of the reserve are a component of other expenses in the accompanying Consolidated Statements of Operations. The reserve is available to absorb losses on the repurchase of loans sold related to document and other fraud, early payment default and early payoff. Through December 31, 2019, no reserve charges have occurred related to fraud. The Company enters into interest rate lock commitments, which are commitments to originate loans whereby the interest rate on the loan is determined prior to funding and the customers have locked into that interest rate. The residential mortgage division either locks in the loan and rate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 backed securities as a hedge of any interest rate risk. Forward sales contracts of mortgage backed securitie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while taking into consideration the probability that the rate lock commitments will close or will be funded. These transactions are further detailed in Note 9 to the Consolidated Financial Statements.</t>
  </si>
  <si>
    <t>Commitments and Contingent Liabilities</t>
  </si>
  <si>
    <t>Note 21 – Commitments and Contingent Liabilities The Company has various financial obligations, including contractual obligations and commitments that may require future cash payments. Except for its loan commitments, as shown in Note 20 to the Consolidated Financial Statements, the following table shows details on these fixed and determinable obligations as of December 31, 2019 in the time period indicated. ​ ​ ​ ​ ​ ​ ​ ​ ​ ​ ​ ​ ​ ​ ​ ​ ​ ​ Within One One to Three to Over Five ​ (dollars in thousands) ​ Year ​ Three Years ​ Five Years ​ Years ​ Total Deposits without a stated maturity (1) ​ $ 5,941,352 ​ $ — ​ $ — ​ $ — ​ $ 5,941,352 Time deposits (1) ​ 798,380 ​ 375,879 ​ 108,780 ​ — ​ 1,283,039 Borrowed funds (2) ​ 280,980 ​ — ​ 70,000 ​ 150,000 ​ 500,980 Operating lease obligations ​ 8,468 ​ 12,765 ​ 7,674 ​ 3,560 ​ 32,467 Outside data processing (3) ​ 5,037 ​ 9,814 ​ 5,261 ​ — ​ 20,112 George Mason sponsorship (4) ​ 663 ​ 1,350 ​ 1,350 ​ 7,463 ​ 10,826 D.C. United (5) ​ 796 ​ 1,663 ​ — ​ — ​ 2,459 LIHTC investments (6) ​ 3,690 ​ 4,426 ​ 2,347 ​ 797 ​ 11,260 Total ​ $ 7,039,366 ​ $ 405,897 ​ $ 195,412 ​ $ 161,820 ​ $ 7,802,495 ​ (1) Excludes accrued interest payable at December 31, 2019. (2) Borrowed funds include customer repurchase agreements, and other short-term and long-term borrowings. (3) The Bank has outstanding obligations under its current core data processing contract that expire in June 2024 and two other vendor arrangements that relate to network infrastructure and data center services, one expires in December 2021 and the other expires in December 2020.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 - 15 ) and the second option period ( 16 - 20 ), respectively. (5) Marketing sponsorship agreement with D.C. United. (6) Low Income Housing Tax Credits (“LIHTC”) expected payments for unfunded affordable housing commitments. An accrual is recorded when it is both (a) probable that a loss has occurred and (b) the amount of loss can be reasonably estimated. We evaluate, on a quarterly basis, developments in legal proceedings with respect to accruals, as well as the estimated range of possible losses. From time to time, the Company and its subsidiaries are involved in various legal proceedings incidental to their business in the ordinary course, including matters in which damages in various amounts are claimed. Based on information currently available, the Company does not believe that the liabilities (if any) resulting from such legal proceedings will have a material effect on the financial position or liquidity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Certain legal proceedings involving us are described below. On July 24, 2019, a putative class action lawsuit was filed in the United States District Court for the Southern District of New York against the Company, its current and former President and Chief Executive Officer and its current and former Chief Financial Officer, on behalf of persons similarly situated, who purchased or otherwise acquired Company securities between March 2, 2015 and July 17, 2019. On November 7, 2019, the court appointed a lead plaintiff and lead counsel in that matter, and on January 21, 2020, the lead plaintiff filed an amended complaint on behalf of the same class against the same defendants as well as the Company's former General Counsel. The plaintiff alleges that certain of the Company's 10-K reports and other public statements and disclosures contained materially false or misleading statements about, among other things, the effectiveness of its internal controls and related party loans, in violation of Section 10(b) of the Securities Exchange Act of 1934 and Rule 10b-5 thereunder and Section 20 (a) of that act, resulting in injury to the purported class members as a result of the decline in the value of the Company's common stock following the disclosure of increased legal expenses associated with certain government investigations involving the Company. The Company intends to defend vigorously against the claims asserted. The Company has received various document requests and subpoenas from securities and banking regulators and U.S. Attorney’s offices in connection with investigations, which the Company believes relate to the Company's identification, classification and disclosure of related party transactions; the retirement of certain former officers and directors; and the relationship of the Company and certain of its former officers and directors with a local public official, among other things. The Company is cooperating with these investigations. There have been no regulatory restrictions placed on the Company's ability to fully engage in its banking business as presently conducted as a result of these ongoing investigations. We are, however, unable to predict the duration, scope or outcome of these investigation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resulting from, the matters described above.</t>
  </si>
  <si>
    <t>Regulatory Matters</t>
  </si>
  <si>
    <t>Note 22 –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ET1 (as defined in the regulations) to risk-weighted assets (as defined), and of Tier 1 capital (as defined) to average assets (as defined), referred to as the Leverage Ratio. Management believes, as of December 31, 2019 and 2018, that the Company and Bank met all capital adequacy requirements to which they are subject. The actual capital amounts and ratios for the Company and Bank as of December 31, 2019 and 2018 are presented in the table below: ​ ​ ​ ​ ​ ​ ​ ​ ​ ​ ​ ​ ​ ​ ​ ​ ​ ​ ​ ​ ​ ​ ​ ​ ​ ​ ​ ​ ​ ​ ​ To Be Well ​ ​ ​ ​ ​ ​ ​ ​ ​ ​ ​ ​ ​ ​ ​ Capitalized ​ ​ ​ Company ​ Bank ​ Minimum Required ​ Under Prompt ​ ​ Actual ​ Actual ​ For Capital ​ Corrective Action (dollars in thousands) Amount Ratio Amount Ratio Adequacy Purposes Regulations * As of December 31, 2019 ​ ​ ​ CET1 capital (to risk weighted assets) ​ $ 1,082,516 12.87 % $ 1,225,486 14.64 % 7.000 % 6.5 % Total capital (to risk weighted assets) ​ 1,362,253 16.20 % 1,299,223 15.52 % 10.500 % 10.0 % Tier 1 capital (to risk weighted assets) ​ 1,082,516 12.87 % 1,225,486 14.64 % 8.500 % 8.0 % Tier 1 capital (to average assets) ​ 1,082,516 11.62 % 1,225,486 13.18 % 4.000 % 5.0 % ​ ​ ​ ​ ​ ​ ​ ​ ​ ​ ​ ​ ​ ​ ​ ​ As of December 31, 2018 ​ ​ ​ CET1 capital (to risk weighted assets) ​ $ 1,007,438 12.49 % $ 1,147,151 14.23 % 6.375 % 6.5 % Total capital (to risk weighted assets) ​ 1,297,427 16.08 % 1,217,140 15.10 % 9.875 % 10.0 % Tier 1 capital (to risk weighted assets) ​ 1,007,438 12.49 % 1,147,151 14.23 % 7.875 % 8.0 % Tier 1 capital (to average assets) ​ 1,007,438 12.10 % 1,147,151 13.78 % 5.000 % 5.0 % ​ * Applies to Bank only Federal bank and holding company regulations, as well as Maryland law, impose certain restrictions on capital distributions, including dividend payments and share repurchases by the Bank, as well as restricting extensions of credit and transfers of assets between the Bank and the Company. At December 31, 2019, the Bank could pay dividends to the parent to the extent of its earnings so long as it maintained capital ratios above the required minimums and the capital conservation buffer.</t>
  </si>
  <si>
    <t>Other Comprehensive Income</t>
  </si>
  <si>
    <t>Other Comprehensive Income.</t>
  </si>
  <si>
    <t>Note 23 – Other Comprehensive Income The following table presents the components of other comprehensive income (loss) for the years ended December 31, 2019, 2018 and 2017. ​ ​ ​ ​ ​ ​ ​ ​ ​ ​ ​ (dollars in thousands) Before Tax Tax Effect Net of Tax Year Ended December 31, 2019 ​ ​ ​ ​ ​ ​ Net unrealized gain on securities available-for-sale ​ $ 15,183 ​ $ (3,929) ​ $ 11,254 Less: Reclassification adjustment for net gains included in net income ​ (1,517) ​ (416) ​ (1,101) Total unrealized gain ​ 13,666 ​ (4,345) ​ 10,153 ​ ​ ​ ​ ​ ​ ​ ​ ​ ​ Net unrealized loss on derivatives ​ (2,731) ​ 682 ​ (2,049) Less: Reclassification adjustment for gain included in net income ​ (1,198) ​ (328) ​ (870) Total unrealized loss ​ (3,929) ​ 354 ​ (2,919) ​ ​ ​ ​ ​ ​ ​ ​ ​ ​ Other Comprehensive Income ​ $ 9,737 ​ $ (3,991) ​ $ 7,234 ​ ​ ​ ​ ​ ​ ​ ​ ​ ​ Year Ended December 31, 2018 ​ ​ ​ Net unrealized loss on securities available-for-sale ​ $ (4,279) ​ $ (438) ​ $ (3,841) Less: Reclassification adjustment for net gains included in net income ​ (97) ​ (25) ​ (72) Total unrealized loss ​ (4,376) ​ (463) ​ (3,913) ​ ​ ​ ​ ​ ​ ​ ​ ​ ​ Net unrealized gain on derivatives ​ 2,033 ​ 227 ​ 1,806 Less: Reclassification adjustment for gain included in net income ​ (560) ​ (142) ​ (418) Total unrealized gain ​ 1,473 ​ 85 ​ 1,388 ​ ​ ​ ​ ​ ​ ​ ​ ​ ​ Other Comprehensive Loss ​ $ (2,903) ​ $ (378) ​ $ (2,525) ​ ​ ​ ​ ​ ​ ​ ​ ​ ​ Year Ended December 31, 2017 ​ ​ ​ Net unrealized loss on securities available-for-sale ​ $ (1,319) ​ $ (479) ​ $ (840) Less: Reclassification adjustment for net gains included in net income ​ (542) ​ (206) ​ (336) Total unrealized loss ​ (1,861) ​ (685) ​ (1,176) ​ ​ ​ ​ ​ ​ ​ ​ ​ ​ Net unrealized gain on derivatives ​ 4,559 ​ 1,765 ​ 2,794 Less: Reclassification adjustment for losses included in net income ​ (1,592) ​ (605) ​ (987) Total unrealized gain ​ 2,967 ​ 1,160 ​ 1,807 ​ ​ ​ ​ ​ ​ ​ ​ ​ ​ Other Comprehensive Income ​ $ 1,106 ​ $ 475 ​ $ 631 ​ The following table presents the changes in each component of accumulated other comprehensive income (loss), net of tax, for the years ended December 31, 2019, 2018 and 2017. ​ ​ ​ ​ ​ ​ ​ ​ ​ ​ ​ ​ ​ Securities ​ ​ ​ ​ Accumulated Other ​ ​ Available ​ ​ ​ ​ Comprehensive Income (dollars in thousands) For Sale Derivatives (Loss) Year Ended December 31, 2019 ​ ​ ​ ​ ​ ​ Balance at Beginning of Period ​ $ (7,044) ​ $ 2,769 ​ $ (4,275) Other comprehensive income (loss) before reclassifications ​ 11,254 ​ (2,049) ​ 9,205 Amounts reclassified from accumulated other comprehensive income ​ (1,101) ​ (870) ​ (1,971) Net other comprehensive income (loss) during period ​ 10,153 ​ (2,919) ​ 7,234 Balance at End of Period ​ $ 3,109 ​ $ (150) ​ $ 2,959 ​ ​ ​ ​ ​ ​ ​ ​ ​ ​ Year Ended December 31, 2018 ​ ​ ​ Balance at Beginning of Period ​ $ (3,131) ​ $ 1,381 ​ $ (1,750) Other comprehensive (loss) income before reclassifications ​ (3,841) ​ 1,806 ​ (2,035) Amounts reclassified from accumulated other comprehensive income ​ (72) ​ (418) ​ (490) Net other comprehensive (loss) income during period ​ (3,913) ​ 1,388 ​ (2,525) Balance at End of Period ​ $ (7,044) ​ $ 2,769 ​ $ (4,275) ​ ​ ​ ​ ​ ​ ​ ​ ​ ​ Year Ended December 31, 2017 ​ ​ ​ Balance at Beginning of Period ​ $ (1,955) ​ $ (426) ​ $ (2,381) Other comprehensive (loss) income before reclassifications ​ (840) ​ 2,794 ​ 1,954 Amounts reclassified from accumulated other comprehensive income ​ (336) ​ (987) ​ (1,323) Net other comprehensive (loss) income during period ​ (1,176) ​ 1,807 ​ 631 Balance at End of Period ​ $ (3,131) ​ $ 1,381 ​ $ (1,750) ​ The following table presents the amounts reclassified out of each component of accumulated other comprehensive income (loss) for the years ended December 31, 2019, 2018 and 2017. ​ ​ ​ ​ ​ ​ ​ ​ ​ ​ ​ ​ ​ ​ Amount Reclassified from ​ Affected Line Item in ​ ​ Accumulated Other ​ the Statement Where Details about Accumulated Other Comprehensive (Loss) Income Net Income is Presented Comprehensive Income Components ​ Year Ended December 31, ​ ​ (dollars in thousands) ​ 2019 2018 2017 ​ ​ Realized gain on sale of investment securities ​ $ 1,517 ​ $ 97 ​ $ 542 Gain on sale of investment securities Interest income (expense) derivative deposits ​ 1,198 ​ 560 ​ (1,592) Interest expense on deposits Income tax (expense) benefit ​ (744) ​ (167) ​ 399 Tax expense Total Reclassifications for the Period ​ $ 1,971 ​ $ 490 ​ $ (651) Net Income ​</t>
  </si>
  <si>
    <t>Fair Value Measurements</t>
  </si>
  <si>
    <t>Note 2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December 31, 2019 and 2018: ​ ​ ​ ​ ​ ​ ​ ​ ​ ​ ​ ​ ​ ​ ​ ​ ​ ​ ​ Significant ​ Significant ​ ​ ​ ​ ​ ​ ​ ​ Other ​ Other ​ ​ ​ ​ ​ ​ ​ ​ Observable ​ Unobservable ​ ​ ​ ​ ​ Quoted Prices ​ Inputs ​ Inputs ​ Total (dollars in thousands) (Level 1) (Level 2) (Level 3) (Fair Value) December 31, 2019 ​ ​ ​ ​ ​ ​ ​ ​ ​ ​ ​ ​ Assets: ​ ​ ​ ​ ​ ​ ​ ​ Investment securities available-for-sale: ​ ​ ​ ​ ​ ​ ​ ​ U. S. agency securities ​ $ — ​ $ 179,794 ​ $ — ​ $ 179,794 Residential mortgage backed securities ​ — ​ 543,852 ​ — ​ 543,852 Municipal bonds ​ — ​ 73,931 ​ — ​ 73,931 Corporate bonds ​ — ​ — ​ 10,733 ​ 10,733 U.S. Treasury ​ ​ — ​ ​ 34,855 ​ ​ — ​ ​ 34,855 Other equity investments ​ — ​ — ​ 198 ​ 198 Loans held for sale ​ — ​ 56,707 ​ — ​ 56,707 Interest Rate Caps ​ — ​ 317 ​ — ​ 317 Mortgage banking derivatives ​ — ​ — ​ 280 ​ 280 Total assets measured at fair value on a recurring basis as of December 31, 2019 ​ $ — ​ $ 889,456 ​ $ 11,211 ​ $ 900,667 Liabilities: ​ ​ ​ ​ Interest rate swap derivatives ​ $ — ​ $ 203 ​ $ — ​ $ 203 Derivative liability ​ ​ — ​ ​ 86 ​ ​ — ​ ​ 86 Interest Rate Caps ​ ​ — ​ ​ 312 ​ ​ — ​ ​ 312 Mortgage banking derivatives ​ ​ — ​ ​ — ​ ​ 66 ​ ​ 66 Total liabilities measured at fair value on a recurring basis as of December 31, 2019 ​ $ — ​ $ 601 ​ $ 66 ​ $ 667 December 31, 2018 ​ ​ ​ ​ Assets: ​ ​ ​ ​ Investment securities available-for-sale: ​ ​ ​ ​ U. S. agency securities ​ $ — ​ $ 256,345 ​ $ — ​ $ 256,345 Residential mortgage backed securities ​ — ​ 472,231 ​ — ​ 472,231 Municipal bonds ​ — ​ 45,769 ​ — ​ 45,769 Corporate bonds ​ — ​ — ​ 9,576 ​ 9,576 Other equity investments ​ — ​ — ​ 218 ​ 218 Loans held for sale ​ — ​ 19,254 ​ — ​ 19,254 Mortgage banking derivatives ​ — ​ — ​ 229 ​ 229 Interest rate swap derivatives ​ — ​ 3,727 ​ — ​ 3,727 Total assets measured at fair value on a recurring basis as of December 31, 2018 ​ $ — ​ $ 797,326 ​ $ 10,023 ​ $ 807,349 Liabilities: ​ ​ ​ ​ Mortgage banking derivatives ​ $ — ​ $ — ​ $ 269 ​ $ 269 Total liabilities measured at fair value on a recurring basis as of December 31, 2018 ​ $ — ​ $ — ​ $ 269 ​ $ 269 ​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y debt securities, mortgage backed securities issued by Government Sponsored Entities (“GSE’s”) and municipal bonds. Securities classified as Level 3 include securities in less liquid markets, the carrying amounts approximate the fair value. Loans held for sale The following table summarizes the difference between the aggregate fair value and the aggregate unpaid principal balance for loans held for sale measured at fair value as of December 31, 2019 and 2018. ​ ​ ​ ​ ​ ​ ​ ​ ​ ​ ​ ​ ​ December 31, 2019 ​ ​ ​ ​ ​ Aggregate ​ ​ ​ ​ ​ ​ ​ ​ Unpaid ​ ​ ​ ​ ​ ​ ​ ​ Principal ​ ​ ​ (dollars in thousands) Fair Value Balance Difference Residential mortgage loans held for sale ​ $ 52,927 ​ $ 52,054 ​ $ 873 FHA mortgage loans held for sale ​ $ 3,780 ​ $ 3,780 ​ $ — ​ ​ ​ ​ ​ ​ ​ ​ ​ ​ ​ ​ ​ December 31, 2018 ​ ​ ​ ​ ​ Aggregate ​ ​ ​ ​ ​ ​ ​ ​ Unpaid ​ ​ ​ ​ ​ ​ ​ ​ Principal ​ ​ ​ (dollars in thousands) Fair Value Balance Difference Residential mortgage loans held for sale ​ $ 19,254 ​ $ 18,797 ​ $ 457 FHA mortgage loans held for sale ​ $ — ​ $ — ​ $ — ​ No residential mortgage loans held for sale were 90 or more days past due or on nonaccrual status as of December 31, 2019 or December 31, 2018. Interest rate swap derivatives: Credit Risk Participation Agreements Interest Rate Caps: The following is a reconciliation of activity for assets and liabilities measured at fair value based on Significant Other Unobservable Inputs (Level 3): ​ ​ ​ ​ ​ ​ ​ ​ ​ ​ ​ ​ ​ Investment ​ Mortgage Banking ​ ​ ​ (dollars in thousands) Securities Derivatives Total Assets: ​ ​ ​ Beginning balance at January 1, 2019 ​ $ 9,794 ​ $ 229 ​ $ 10,023 Realized (loss) gain included in earnings ​ (20) ​ 51 ​ 31 Unrealized gain included in other comprehensive income ​ ​ 131 ​ ​ — ​ ​ 131 Purchases of available -for-sale securities ​ ​ 4,030 ​ ​ — ​ ​ 4,030 Principal redemption ​ (3,004) ​ — ​ (3,004) Ending balance at December 31, 2019 ​ $ 10,931 ​ $ 280 ​ $ 11,211 ​ ​ ​ ​ ​ ​ ​ ​ ​ ​ Liabilities: ​ ​ ​ Beginning balance at January 1, 2019 ​ $ — ​ $ 269 ​ $ 269 Realized gain included in earnings ​ — ​ (203) ​ (203) Principal redemption ​ — ​ — ​ — Ending balance at December 31, 2019 ​ $ — ​ $ 66 ​ $ 66 ​ ​ ​ ​ ​ ​ ​ ​ ​ ​ ​ ​ ​ Investment ​ Mortgage Banking ​ ​ ​ (dollars in thousands) Securities Derivatives Total Assets: ​ ​ ​ Beginning balance at January 1, 2018 ​ $ 1,718 ​ $ 43 ​ $ 1,761 Realized gain included in earnings ​ — ​ 186 ​ 186 Purchases of available-for-sale securities ​ 8,076 ​ — ​ 8,076 Principal redemption ​ — ​ — ​ — Ending balance at December 31, 2018 ​ $ 9,794 ​ $ 229 ​ $ 10,023 ​ ​ ​ ​ ​ ​ ​ ​ ​ ​ Liabilities: ​ ​ ​ Beginning balance at January 1, 2018 ​ $ — ​ $ 10 ​ $ 10 Realized loss included in earnings ​ — ​ 259 ​ 259 Principal redemption ​ — ​ — ​ — Ending balance at December 31, 2018 ​ $ — ​ $ 269 ​ $ 269 ​ Securities classified as Level 3 include securities in less liquid markets, the carrying amount approximate the fair value. The securities consist of $10.9 million in corporate bonds and equity investments in the form of common stock of two local banking companies which are not publicly traded, and for which the carrying amount approximates fair value. Mortgage banking derivatives: Assets and Liabilities Recorded at Fair Value on a Nonrecurring Basis The Company measures certain assets at fair value on a nonrecurring basis and the following is a general description of the methods used to value such assets. Impaired loans Other real estate owned ​ ​ ​ ​ ​ ​ ​ ​ ​ ​ ​ ​ ​ ​ ​ ​ ​ ​ ​ Significant ​ Significant ​ ​ ​ ​ ​ ​ ​ ​ Other ​ Other ​ ​ ​ ​ ​ ​ ​ Observable ​ Unobservable ​ ​ ​ ​ Quoted Prices ​ Inputs ​ Inputs ​ Total (dollars in thousands) (Level 1) (Level 2) (Level 3) (Fair Value) December 31, 2019 ​ ​ ​ ​ ​ ​ ​ ​ Impaired loans: ​ ​ ​ ​ ​ ​ ​ ​ Commercial ​ $ — ​ $ — ​ $ 10,100 ​ $ 10,100 Income producing - commercial real estate ​ — ​ — ​ 11,948 ​ 11,948 Owner occupied - commercial real estate ​ — ​ — ​ 6,934 ​ 6,934 Real estate mortgage - residential ​ — ​ — ​ 4,981 ​ 4,981 Construction - commercial and residential ​ — ​ — ​ 11,409 ​ 11,409 Home equity ​ — ​ — ​ 387 ​ 387 Other real estate owned ​ — ​ — ​ 1,487 ​ 1,487 Total assets measured at fair value on a nonrecurring basis as of December 31, 2019 ​ $ — ​ $ — ​ $ 47,246 ​ $ 47,246 ​ ​ ​ ​ ​ ​ ​ ​ ​ ​ ​ ​ ​ ​ ​ ​ ​ ​ ​ Significant ​ Significant ​ ​ ​ ​ ​ ​ ​ Other ​ Other ​ ​ ​ ​ ​ ​ ​ ​ Observable ​ Unobservable ​ ​ ​ ​ ​ Quoted Prices ​ Inputs ​ Inputs ​ Total (dollars in thousands) (Level 1) (Level 2) (Level 3) (Fair Value) December 31, 2018 ​ ​ ​ ​ ​ ​ ​ ​ Impaired loans: ​ ​ ​ ​ ​ ​ ​ ​ Commercial ​ $ — ​ $ — ​ $ 3,338 ​ $ 3,338 Income producing - commercial real estate ​ — ​ — ​ 18,937 ​ 18,937 Owner occupied - commercial real estate ​ — ​ — ​ 5,131 ​ 5,131 Real estate mortgage - residential ​ — ​ — ​ 1,510 ​ 1,510 Construction - commercial and residential ​ — ​ — ​ 1,981 ​ 1,981 Home equity ​ — ​ — ​ 487 ​ 487 Other real estate owned ​ — ​ — ​ 1,394 ​ 1,394 Total assets measured at fair value on a nonrecurring basis as of December 31, 2018 ​ $ — ​ $ — ​ $ 32,778 ​ $ 32,778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Federal Reserve and Federal Home Loan Bank stock: Loans held for sale: Loans: Bank owned life insurance: Annuity investment: Mortgage banking derivatives: Credit Risk Participation Agreements Interest Rate Caps: Interest rate swap derivatives: Noninterest bearing deposits: Interest bearing deposits: Certificates of deposit: Customer repurchase agreements: Borrowings: Off-balance sheet items: The estimated fair values of the Company’s financial instruments at December 31, 2019 and 2018 are as follows: ​ ​ ​ ​ ​ ​ ​ ​ ​ ​ ​ ​ ​ ​ ​ ​ ​ ​ ​ ​ ​ ​ ​ ​ ​ Fair Value Measurements ​ ​ ​ ​ ​ ​ ​ ​ ​ ​ ​ Significant ​ ​ ​ ​ ​ ​ ​ ​ ​ ​ ​ ​ ​ ​ Other ​ Significant ​ ​ ​ ​ ​ ​ ​ ​ ​ ​ ​ Observable ​ Unobservable ​ ​ Carrying ​ ​ ​ ​ Quoted Prices ​ Inputs ​ Inputs (dollars in thousands) Value Fair Value (Level 1) (Level 2) (Level 3) December 31, 2019 ​ ​ ​ ​ ​ ​ ​ ​ Assets ​ ​ ​ ​ ​ ​ ​ ​ Cash and due from banks ​ $ 7,539 ​ $ 7,539 ​ $ — ​ $ 7,539 ​ $ — Federal funds sold ​ 38,987 ​ 38,987 ​ — ​ 38,987 ​ — Interest bearing deposits with other banks ​ 195,447 ​ 195,447 ​ — ​ 195,447 ​ — Investment securities ​ 843,363 ​ 843,363 ​ — ​ 832,432 ​ 10,931 Federal Reserve and Federal Home Loan Bank stock ​ 35,194 ​ 35,194 ​ — ​ 35,194 ​ — Loans held for sale ​ 56,707 ​ 56,707 ​ — ​ 56,707 ​ — Loans ​ 7,472,090 ​ 7,550,249 ​ — ​ — ​ 7,550,249 Bank owned life insurance ​ 75,724 ​ 75,724 ​ — ​ 75,724 ​ — Annuity investment ​ 14,697 ​ 14,697 ​ — ​ 14,697 ​ — Interest Rate Caps ​ 280 ​ 280 ​ — ​ 280 ​ — ​ ​ ​ ​ ​ ​ ​ ​ ​ ​ ​ ​ ​ ​ ​ ​ Liabilities ​ ​ ​ ​ ​ Noninterest bearing deposits ​ 2,064,367 ​ 2,064,367 ​ — ​ 2,064,367 ​ — Interest bearing deposits ​ 3,876,985 ​ 3,876,985 ​ — ​ 3,876,985 ​ — Certificates of deposit ​ 1,283,039 ​ 1,291,688 ​ — ​ 1,291,688 ​ — Customer repurchase agreements ​ 30,980 ​ 30,980 ​ — ​ 30,980 ​ — Borrowings ​ 467,687 ​ 328,330 ​ — ​ 328,330 ​ — Interest rate swap derivatives ​ ​ 203 ​ ​ 203 ​ ​ — ​ ​ 203 ​ ​ — Derivative liability ​ ​ 86 ​ ​ 86 ​ ​ — ​ ​ 86 ​ ​ — Interest Rate Caps ​ ​ 312 ​ ​ 312 ​ ​ — ​ ​ 312 ​ ​ — Mortgage banking derivatives ​ 66 ​ 66 ​ — ​ — ​ 66 ​ ​ ​ ​ ​ ​ ​ ​ ​ ​ ​ ​ ​ ​ ​ ​ December 31, 2018 ​ ​ ​ ​ ​ Assets ​ ​ ​ ​ ​ Cash and due from banks ​ $ 6,773 ​ $ 6,773 ​ $ — ​ $ 6,773 ​ $ — Federal funds sold ​ 11,934 ​ 11,934 ​ — ​ 11,934 ​ — Interest bearing deposits with other banks ​ 303,157 ​ 303,157 ​ — ​ 303,157 ​ — Investment securities ​ 784,139 ​ 784,139 ​ — ​ 774,345 ​ 9,794 Federal Reserve and Federal Home Loan Bank stock ​ 23,506 ​ 23,506 ​ — ​ 23,506 ​ — Loans held for sale ​ 19,254 ​ 19,254 ​ — ​ 19,254 ​ — Loans ​ 6,921,503 ​ 6,921,048 ​ — ​ — ​ 6,921,048 Bank owned life insurance ​ 73,441 ​ 73,441 ​ — ​ 73,441 ​ — Annuity investment ​ 12,417 ​ 12,417 ​ — ​ 12,417 ​ — Mortgage banking derivatives ​ 229 ​ 229 ​ — ​ — ​ 229 Interest rate swap derivatives ​ 3,727 ​ 3,727 ​ — ​ 3,727 ​ — ​ ​ ​ ​ ​ ​ ​ ​ ​ ​ ​ ​ ​ ​ ​ ​ Liabilities ​ ​ ​ ​ ​ Noninterest bearing deposits ​ 2,104,220 ​ 2,104,220 ​ — ​ 2,104,220 ​ — Interest bearing deposits ​ 3,542,666 ​ 3,542,666 ​ — ​ 3,542,666 ​ — Certificates of deposit ​ 1,327,400 ​ 1,325,209 ​ — ​ 1,325,209 ​ — Customer repurchase agreements ​ 30,413 ​ 30,413 ​ — ​ 30,413 ​ — Borrowings ​ 217,196 ​ 218,006 ​ — ​ 218,006 ​ — Mortgage banking derivatives ​ 269 ​ 269 ​ — ​ — ​ 269 ​</t>
  </si>
  <si>
    <t>Quarterly Results of Operations (Unaudited)</t>
  </si>
  <si>
    <t>Quarterly Results of Operations (unaudited)</t>
  </si>
  <si>
    <t>Note 25 – Quarterly Results of Operations (unaudited) The following table reports quarterly results of operations (unaudited) for 2019, 2018 and 2017: ​ ​ ​ ​ ​ ​ ​ ​ ​ ​ ​ ​ ​ ​ ​ ​ 2019 (dollars in thousands except per share data) Fourth Quarter Third Quarter Second Quarter First Quarter Total interest income ​ $ 107,183 ​ $ 109,034 ​ $ 108,279 ​ $ 105,134 Total interest expense ​ 26,473 ​ 28,045 ​ 26,950 ​ 24,117 Net interest income ​ 80,710 ​ 80,989 ​ 81,329 ​ 81,017 Provision for credit losses ​ 2,945 ​ 3,186 ​ 3,600 ​ 3,360 Net interest income after provision for credit losses ​ 77,765 ​ 77,803 ​ 77,729 ​ 77,657 Noninterest income ​ 6,734 ​ 6,314 ​ 6,360 ​ 6,291 Noninterest expense ​ 34,726 ​ 33,473 ​ 33,359 ​ 38,304 Income before income tax expense ​ 49,773 ​ 50,644 ​ 50,730 ​ 45,644 Income tax expense ​ 14,317 ​ 14,149 ​ 13,487 ​ 11,895 Net income ​ 35,456 ​ 36,495 ​ 37,243 ​ 33,749 Net income available to common shareholders ​ $ 35,456 ​ $ 36,495 ​ $ 37,243 ​ $ 33,749 Earnings per common share ​ ​ ​ ​ Basic (1) ​ $ 1.06 ​ $ 1.07 ​ $ 1.08 ​ $ 0.98 Diluted (1) ​ $ 1.06 ​ $ 1.07 ​ $ 1.08 ​ $ 0.98 ​ ​ ​ ​ ​ ​ ​ ​ ​ ​ ​ ​ ​ ​ ​ ​ 2018 (dollars in thousands except per share data) Fourth Quarter Third Quarter Second Quarter First Quarter Total interest income ​ $ 105,581 ​ $ 102,360 ​ $ 96,296 ​ $ 89,049 Total interest expense ​ 23,869 ​ 21,069 ​ 18,086 ​ 13,269 Net interest income ​ 81,712 ​ 81,291 ​ 78,210 ​ 75,780 Provision for credit losses ​ 2,600 ​ 2,441 ​ 1,650 ​ 1,969 Net interest income after provision for credit losses ​ 79,112 ​ 78,850 ​ 76,560 ​ 73,811 Noninterest income ​ 6,089 ​ 5,640 ​ 5,553 ​ 5,304 Noninterest expense ​ 31,687 ​ 31,614 ​ 32,289 ​ 31,121 Income before income tax expense ​ 53,514 ​ 52,876 ​ 49,824 ​ 47,994 Income tax expense ​ 13,197 ​ 13,928 ​ 12,528 ​ 12,279 Net income ​ 40,317 ​ 38,948 ​ 37,296 ​ 35,715 Net income available to common shareholders ​ $ 40,317 ​ $ 38,948 ​ $ 37,296 ​ $ 35,715 Earnings per common share ​ ​ ​ ​ Basic (1) ​ $ 1.17 ​ $ 1.14 ​ $ 1.09 ​ $ 1.04 Diluted (1) ​ $ 1.17 ​ $ 1.13 ​ $ 1.08 ​ $ 1.04 ​ ​ ​ ​ ​ ​ ​ ​ ​ ​ ​ ​ ​ ​ ​ ​ 2017 (dollars in thousands except per share data) Fourth Quarter Third Quarter Second Quarter First Quarter Total interest income ​ $ 86,526 ​ $ 82,370 ​ $ 79,344 ​ $ 75,794 Total interest expense ​ 11,167 ​ 10,434 ​ 9,646 ​ 8,900 Net interest income ​ 75,359 ​ 71,936 ​ 69,698 ​ 66,894 Provision for credit losses ​ 4,087 ​ 1,921 ​ 1,566 ​ 1,397 Net interest income after provision for credit losses ​ 71,272 ​ 70,015 ​ 68,132 ​ 65,497 Noninterest income ​ 9,496 ​ 6,784 ​ 7,023 ​ 6,070 Noninterest expense ​ 29,803 ​ 29,516 ​ 30,001 ​ 29,232 Income before income tax expense ​ 50,965 ​ 47,283 ​ 45,154 ​ 42,335 Income tax expense ​ 35,396 ​ 17,409 ​ 17,382 ​ 15,318 Net income ​ 15,569 ​ 29,874 ​ 27,772 ​ 27,017 Net income available to common shareholders ​ $ 15,569 ​ $ 29,874 ​ $ 27,772 ​ $ 27,017 Earnings per common share ​ ​ ​ ​ Basic (1) ​ $ 0.46 ​ $ 0.87 ​ $ 0.81 ​ $ 0.79 Diluted (1) ​ $ 0.45 ​ $ 0.87 ​ $ 0.81 ​ $ 0.79 ​ (1) Earnings per common share are calculated on a quarterly basis and may not be additive to the year to date amount.</t>
  </si>
  <si>
    <t>Parent Company Financial Information</t>
  </si>
  <si>
    <t>Note 26 – Parent Company Financial Information Condensed financial information for Eagle Bancorp, Inc. (Parent Company only) is as follows: ​ ​ ​ ​ ​ ​ ​ ​ (dollars in thousands) December 31, 2019 December 31, 2018 Assets ​ ​ Cash ​ $ 43,204 ​ $ 72,783 Investment securities available-for-sale, at fair value ​ 7,218 ​ 100 Investment in subsidiaries ​ 1,334,197 ​ 1,249,704 Other assets ​ 30,773 ​ 8,214 Total Assets ​ $ 1,415,392 ​ $ 1,330,801 ​ ​ ​ ​ ​ ​ ​ Liabilities ​ ​ Other liabilities ​ $ 7,024 ​ $ 4,564 Long-term borrowings ​ 217,687 ​ 217,296 Total liabilities ​ 224,711 ​ 221,860 ​ ​ ​ ​ ​ ​ ​ Shareholders’ Equity ​ ​ Common stock ​ 331 ​ 342 Additional paid in capital ​ 482,286 ​ 528,380 Retained earnings ​ 705,105 ​ 584,494 Accumulated other comprehensive income (loss) ​ 2,959 ​ (4,275) Total Shareholders’ Equity ​ 1,190,681 ​ 1,108,941 Total Liabilities and Shareholders’ Equity ​ $ 1,415,392 ​ $ 1,330,801 ​ ​ ​ ​ ​ ​ ​ ​ ​ ​ ​ ​ ​ Years Ended December 31, (dollars in thousands) 2019 2018 2017 Income ​ ​ ​ Other interest and dividends ​ $ 85,851 ​ $ 678 ​ $ 234 Gain on sale of investment securities ​ — ​ — ​ — Total Income ​ $ 85,851 ​ $ 678 ​ $ 234 ​ ​ ​ ​ ​ ​ ​ ​ ​ ​ Expenses ​ ​ ​ Interest expense ​ 11,916 ​ 11,916 ​ 11,916 Legal and professional ​ 2,779 ​ 870 ​ 118 Directors compensation ​ 491 ​ 614 ​ 352 Other ​ 1,294 ​ 1,287 ​ 1,246 Total Expenses ​ $ 16,480 ​ $ 14,687 ​ $ 13,632 ​ ​ ​ ​ ​ ​ ​ ​ ​ ​ Income (Loss) Before Income Tax (Benefit) and Equity in Undistributed Income of Subsidiaries ​ 69,371 ​ (14,009) ​ (13,398) Income Tax Benefit ​ (3,176) ​ (2,892) ​ (4,689) ​ ​ ​ ​ ​ ​ ​ ​ ​ ​ Income (Loss) Before Equity in Undistributed Income of Subsidiaries ​ 72,547 ​ (11,117) ​ (8,709) Equity in Undistributed Income of Subsidiaries ​ 70,396 ​ 163,393 ​ 108,941 Net Income ​ $ 142,943 ​ $ 152,276 ​ $ 100,232 ​ ​ ​ ​ ​ ​ ​ ​ ​ ​ ​ ​ ​ Years Ended December 31, (dollars in thousands) 2019 2018 2017 Cash Flows From Operating Activities ​ ​ ​ Net Income ​ $ 142,943 ​ $ 152,276 ​ $ 100,232 Adjustments to reconcile net income to net cash used in operating activities: Equity in undistributed income of subsidiary ​ (70,396) ​ (163,393) ​ (108,941) Net tax benefits from stock compensation ​ 10 ​ 110 ​ 460 Securities premium amortization (discount accretion), net ​ ​ 2 ​ ​ — ​ ​ — Increase in other assets ​ (21,447) ​ (2,508) ​ (988) Increase (decrease) in other liabilities ​ 2,460 ​ (61) ​ (189) Net cash provided by (used in) operating activities ​ 53,572 ​ (13,576) ​ (9,426) ​ ​ ​ ​ ​ ​ ​ ​ ​ ​ Cash Flows From Investing Activities ​ ​ ​ Purchases of available-for-sale investment securities ​ ​ (7,030) ​ ​ — ​ ​ — Investment in subsidiary (net) ​ — ​ 6,892 ​ (460) Net cash (used in) provided by investing activities ​ (7,030) ​ 6,892 ​ (460) ​ ​ ​ ​ ​ ​ ​ ​ ​ ​ Cash Flows From Financing Activities ​ ​ ​ Proceeds from exercise of stock options ​ 332 ​ 776 ​ 372 Proceeds from employee stock purchase plan ​ 782 ​ 808 ​ 836 Common stock repurchased ​ ​ (54,903) ​ ​ — ​ ​ — Cash dividends paid ​ ​ (22,332) ​ ​ — ​ ​ — Net cash (used in) provided by financing activities ​ (76,121) ​ 1,584 ​ 1,208 Net (Decrease) in Cash ​ (29,579) ​ (5,100) ​ (8,678) Cash and Cash Equivalents at Beginning of Year ​ 72,783 ​ 77,883 ​ 86,561 Cash and Cash Equivalents at End of Year ​ $ 43,204 ​ $ 72,783 ​ $ 77,883 ​</t>
  </si>
  <si>
    <t>Summary of Significant Accounting Policies (Policies)</t>
  </si>
  <si>
    <t>Nature of Operations</t>
  </si>
  <si>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uthority (“FHA”) loans. The guaranteed portion of small business loans, guaranteed by the Small Business Administration (“SBA”), is typically sold to third party investors in a transaction apart from the loan’s origination. As of December 31, 2019, the Bank offers its products and services through twenty banking offices, six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t>
  </si>
  <si>
    <t>Use of Estimates</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Cash Flows</t>
  </si>
  <si>
    <t>Cash Flows For purposes of reporting cash flows, cash and cash equivalents include cash and due from banks, federal funds sold, and interest bearing deposits with other banks which have an original maturity of three months or less.</t>
  </si>
  <si>
    <t>Loans Held for Sale</t>
  </si>
  <si>
    <t>Loans Held for Sale The Company regularly engages in sales of residential mortgage loans held for sale and the guaranteed portion of SBA loans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held for sale on a servicing released basis, and, therefore, it has no intangible asset recorded in the normal course of business for the value of such servicing as of December 31, 2019 and December 31, 2018.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Operations. The period of time between issuance of a loan commitment to the customer and closing and sale of the loan to an investor generally ranges from 30 90 In circumstances where the Company does not deliver the whole loan to an investor, but rather elects to retain the loan in its portfolio, the loan i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Operations.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with the unamortized amount being included in Intangible assets in the Consolidated Balance Sheets. Unamortized multifamily FHA MSRs totaled $310 thousand as of December 31, 2019 and $282 thousand as of December 31, 2018.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ortgage servicing rights.</t>
  </si>
  <si>
    <t>Investment Securities</t>
  </si>
  <si>
    <t>Investment Securities The Company has no securities classified as trading or as held-to-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t>
  </si>
  <si>
    <t>Allowance for Credit Losses</t>
  </si>
  <si>
    <t>Allowance for Credit Losses The allowance for credit losses is an estimate of the losses that may be sustained in our loan portfolio. The allowance is based on two principles of accounting: (a) ASC Topic 450, “Contingencies,” which requires that losses be accrued when they are probable of occurring and are estimable and (b) ASC Topic 310, “Receivables,” which requires that losses be accrued when it is probable that the Company will not collect all principal and interest payments according to the contractual terms of the loan. The loss, if any, can be determined by the difference between the loan balance and the value of collateral, the present value of expected future cash flows, or values observable in the secondary markets. Three components comprise our allowance for credit losses: a specific allowance, a formula allowance and a nonspecific or environmental factors allowance. Each component is determined based on estimates that can and do change when actual events occur. The specific allowance allocates a reserve to identified impaired loans. Impaired loans are assigned specific reserves based on an impairment analysis. Under ASC Topic 310, “Receivables,” a loan for which reserves are individually allocated may show deficiencies in the borrower’s overall financial condition, payment record, support available from financial guarantors and for the fair market value of collateral. When a loan is identified as impaired, a specific reserve is established based on the Company’s assessment of the loss that may be associated with the individual loan. The formula allowance is used to estimate the loss on internally risk rated loans, exclusive of those identified as requiring specific reserves. The portfolio of unimpaired loans is stratified by loan type and risk assessment. Allowance factors relate to the type of loan and level of the internal risk rating, with loans exhibiting higher risk and loss experience receiving a higher allowance factor. The environmental factors allowance is also used to estimate the loss associated with pools of non-classified loans. These non-classified loans are also stratified by loan type, and environmental allowance factors are assigned by management based upon a number of conditions, including delinquencies, loss history, changes in lending policy and procedures, changes in business and economic conditions, changes in the nature and volume of the portfolio, management expertise, concentrations within the portfolio, quality of internal and external loan review systems, competition, and legal and regulatory requirements. The allowance captures losses inherent in the loan portfolio, which have not yet been recognized. Allowance factors and the overall size of the allowance may change from period to period based upon management’s assessment of the above described factors, the relative weights given to each factor, and portfolio composition. Management has significant discretion in making the judgments inherent in the determination of the provision and allowance for credit losses, including in connection with the valuation of collateral, a borrower’s prospects of repayment, and in establishing allowance factors on the formula and environmental components of the allowance. The establishment of allowance factors involves a continuing evaluation, based on management’s ongoing assessment of the global factors discussed above and their impact on the portfolio. The allowance factors may change from period to period, resulting in an increase or decrease in the amount of the provision or allowance, based upon the same volume and classification of loans. Changes in allowance factors can have a direct impact on the amount of the provision, and a related after tax effect on net income. Errors in management’s perception and assessment of the global factors and their impact on the portfolio could result in the allowance not being adequate to cover losses in the portfolio, and may result in additional provisions or charge-offs. Alternatively, errors in management’s perception and assessment of the global factors and their impact on the portfolio could result in the allowance being in excess of amounts necessary to cover losses in the portfolio, and may result in lower provisions in the future.</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t>
  </si>
  <si>
    <t>Other Real Estate Owned (OREO)</t>
  </si>
  <si>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si>
  <si>
    <t>Goodwill and Other Intangible Assets</t>
  </si>
  <si>
    <t>Goodwill and Other Intangible Assets Goodwill represents the excess of the cost of an acquisition over the fair value of the net assets acquired. Other intangible assets represent purchased assets and mortgage servicing rights (“MSR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or upon the occurrence of a triggering event. The Company’s reporting units were identified based upon an analysis of each of its individual operating segments.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The Company performs impairment testing as of December 31, 2019, or when events or changes in circumstances indicate the assets might be impaired. The Company performs a qualitative assessment to determine whether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is not less than the carrying value, then performing the two-step impairment process, previously required, is unnecessary. Based on the results of qualitative assessments of all reporting units, the Company concluded that no impairment existed at December 31, 2019.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si>
  <si>
    <t>Interest Rate Swap Derivativ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Customer Repurchase Agreements</t>
  </si>
  <si>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t>
  </si>
  <si>
    <t>Marketing and Advertising</t>
  </si>
  <si>
    <t>Marketing and Advertising Marketing and advertising costs are generally expensed as incurred.</t>
  </si>
  <si>
    <t>Income Taxes The Company employs the asset and liability method of accounting for income taxes as required by ASC Topic 740, “ Income Taxes The Company’s policy is to recognize interest and penalties on income taxes in other non-interest expenses. The Company remains subject to examination for income tax returns by the Internal Revenue Service, as well as all of the states where it conducts business, for the years ending after December 31, 2016. There are currently no examinations in process as of December 31, 2019.</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Common Share</t>
  </si>
  <si>
    <t>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t>
  </si>
  <si>
    <t>Stock-Based Compensation In accordance with ASC Topic 718, “Compensation,”</t>
  </si>
  <si>
    <t>New Authoritative Accounting Guidance</t>
  </si>
  <si>
    <t>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ROU”) asset, which is an asset that represents the lessee’s right to use, or control the use of, a specified asset for the lease term. ASU 2016-02 did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OU assets of $29.6 million and related lease liabilities of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Refer to Note 6 to the Consolidated Financial Statements for additional disclosure regarding leases. Accounting Standards Pending Adoption ASU 2016-13, “Measurement of Credit Losses on Financial Instruments (Topic 326).” Entities will apply any changes resulting from the application of the new standard’s provisions as a cumulative-effect adjustment to retained earnings as of the beginning of the first reporting period in which the guidance is effective (i.e., modified retrospective approach). We plan to elect the Federal Reserve and FDIC’s rule providing for an optional three-year phase-in period for the day-one adverse regulatory capital effects upon adopting the standard. We preliminarily expect this rule to increase the reserve for credit losses 10-20% inclusive of the impact on commitments to lend upon implementation on January 1, 2020. The ultimate impact may change as we finalize our model validations as well as the execution of our implementation controls and processes.</t>
  </si>
  <si>
    <t>Investment Securities Available-for-Sale (Tables)</t>
  </si>
  <si>
    <t>Schedule of amortized cost and estimated fair value of securities available-for-sale</t>
  </si>
  <si>
    <t>Amortized cost and estimated fair value of securities available-for-sale are summarized as follows: ​ ​ ​ ​ ​ ​ ​ ​ ​ ​ ​ ​ ​ ​ ​ ​ ​ ​ ​ Gross ​ Gross ​ Estimated December 31, 2019 ​ Amortized ​ Unrealized ​ Unrealized ​ Fair (dollars in thousands) Cost Gains Losses Value U. S. agency securities ​ $ 180,228 ​ $ 621 # $ 1,055 ​ $ 179,794 Residential mortgage backed securities ​ 541,490 ​ 4,337 ​ 1,975 ​ 543,852 Municipal bonds ​ 71,902 ​ 2,034 ​ 5 ​ 73,931 Corporate bonds ​ 10,530 ​ 203 ​ — ​ 10,733 U.S. Treasury ​ ​ 34,844 ​ ​ 11 ​ ​ — ​ ​ 34,855 Other equity investments ​ 198 ​ — ​ — ​ 198 ​ ​ $ 839,192 ​ $ 7,206 ​ $ 3,035 ​ $ 843,363 ​ ​ ​ ​ ​ ​ ​ ​ ​ ​ ​ ​ ​ ​ ​ ​ ​ ​ ​ Gross ​ Gross ​ Estimated December 31, 2018 ​ Amortized ​ Unrealized ​ Unrealized ​ Fair (dollars in thousands) Cost Gains Losses Value U. S. agency securities ​ $ 260,150 ​ $ 228 # $ 4,033 ​ $ 256,345 Residential mortgage backed securities ​ 477,949 ​ 1,575 ​ 7,293 ​ 472,231 Municipal bonds ​ 45,814 ​ 439 ​ 484 ​ 45,769 Corporate bonds ​ 9,503 ​ 79 ​ 6 ​ 9,576 Other equity investments ​ 218 ​ — ​ — ​ 218 ​ ​ $ 793,634 ​ $ 2,321 ​ $ 11,816 ​ $ 784,139 ​</t>
  </si>
  <si>
    <t>Schedule of gross unrealized losses and fair value by length of time that the individual available-for-sale securities have been in a continuous unrealized loss</t>
  </si>
  <si>
    <t>Gross unrealized losses and fair value by length of time that the individual available-for-sale securities have been in a continuous unrealized loss position as of December 31, 2019 and 2018 are as follows: ​ ​ ​ ​ ​ ​ ​ ​ ​ ​ ​ ​ ​ ​ ​ ​ ​ ​ ​ ​ ​ ​ ​ ​ ​ ​ Less than ​ 12 Months ​ ​ ​ ​ ​ ​ ​ ​ ​ ​ 12 Months ​ or Greater ​ Total ​ ​ ​ ​ Estimated ​ ​ ​ ​ Estimated ​ ​ ​ ​ Estimated ​ ​ ​ December 31, 2019 ​ Number of ​ Fair ​ Unrealized ​ Fair ​ Unrealized ​ Fair ​ Unrealized (dollars in thousands) Securities Value Losses Value Losses Value Losses U. S. agency securities 36 ​ $ 75,159 ​ $ 439 ​ $ 51,481 ​ $ 616 ​ $ 126,640 ​ $ 1,055 Residential mortgage backed securities 111 ​ 197,794 ​ 1,148 ​ 90,742 ​ 827 ​ 288,536 ​ 1,975 Municipal bonds 1 ​ 1,994 ​ 5 ​ — ​ — ​ 1,994 ​ 5 ​ 148 ​ $ 274,947 ​ $ 1,592 ​ $ 142,223 ​ $ 1,443 ​ $ 417,170 ​ $ 3,035 ​ ​ ​ ​ ​ ​ ​ ​ ​ ​ ​ ​ ​ ​ ​ ​ ​ ​ ​ ​ ​ ​ ​ ​ ​ ​ Less than ​ 12 Months ​ ​ ​ ​ ​ ​ ​ ​ ​ ​ 12 Months ​ or Greater ​ Total ​ ​ ​ ​ Estimated ​ ​ ​ ​ Estimated ​ ​ ​ ​ Estimated ​ ​ ​ December 31, 2018 ​ Number of ​ Fair ​ Unrealized ​ Fair ​ Unrealized ​ Fair ​ Unrealized (dollars in thousands) Securities Value Losses Value Losses Value Losses U. S. agency securities 58 ​ $ 72,679 ​ $ 533 ​ $ 144,636 ​ $ 3,500 ​ $ 217,315 ​ $ 4,033 Residential mortgage backed securities 151 ​ 61,199 ​ 527 ​ 225,995 ​ 6,766 ​ 287,194 ​ 7,293 Municipal bonds 11 ​ 4,299 ​ 50 ​ 17,041 ​ 434 ​ 21,340 ​ 484 Corporate bonds ​ 1 ​ ​ 1,494 ​ ​ 6 ​ ​ — ​ ​ — ​ ​ 1,494 ​ ​ 6 ​ 221 ​ $ 139,671 ​ $ 1,116 ​ $ 387,672 ​ $ 10,700 ​ $ 527,343 ​ $ 11,816</t>
  </si>
  <si>
    <t>Schedule of amortized cost and estimated fair value of investments available-for-sale by contractual maturity</t>
  </si>
  <si>
    <t>​ ​ ​ ​ ​ ​ ​ ​ ​ ​ ​ ​ ​ ​ ​ ​ December 31, 2019 ​ December 31, 2018 ​ ​ Amortized ​ Estimated ​ Amortized ​ Estimated (dollars in thousands) Cost Fair Value Cost Fair Value U. S. agency securities maturing: ​ ​ ​ ​ ​ ​ ​ ​ ​ ​ ​ ​ One year or less ​ $ 96,332 ​ $ 96,226 ​ $ 128,148 ​ $ 125,545 After one year through five years ​ 76,121 ​ 75,821 ​ 119,856 ​ 118,883 Five years through ten years ​ 7,775 ​ 7,747 ​ 12,146 ​ 11,917 Residential mortgage backed securities ​ 541,490 ​ 543,852 ​ 477,949 ​ 472,231 Municipal bonds maturing: ​ ​ ​ ​ ​ ​ One year or less ​ 5,897 ​ 5,969 ​ 8,097 ​ 8,167 After one year through five years ​ 21,416 ​ 21,953 ​ 15,025 ​ 15,081 Five years through ten years ​ 42,589 ​ 44,015 ​ 21,626 ​ 21,385 After ten years ​ 2,000 ​ 1,994 ​ 1,066 ​ 1,136 Corporate bonds maturing: ​ ​ ​ ​ ​ ​ One year or less ​ ​ 502 ​ ​ 508 ​ ​ — ​ ​ — After one year through five years ​ 8,528 ​ 8,725 ​ 8,003 ​ 8,076 After ten years ​ 1,500 ​ 1,500 ​ 1,500 ​ 1,500 U.S. treasury ​ ​ 34,844 ​ ​ 34,855 ​ ​ — ​ ​ — Other equity investments ​ 198 ​ 198 ​ 218 ​ 218 ​ ​ $ 839,192 ​ $ 843,363 ​ $ 793,634 ​ $ 784,139</t>
  </si>
  <si>
    <t>Loans and Allowance for Credit Losses (Tables)</t>
  </si>
  <si>
    <t>Schedule of loans, net of unamortized net deferred fees</t>
  </si>
  <si>
    <t>Loans, net of unamortized net deferred fees, at December 31, 2019 and 2018 are summarized by type as follows: ​ ​ ​ ​ ​ ​ ​ ​ ​ ​ ​ ​ ​ ​ ​ December 31, 2019 ​ December 31, 2018 (dollars in thousands) Amount % Amount % ​ Commercial ​ $ 1,545,906 20 % $ 1,553,112 22 % Income producing - commercial real estate ​ 3,702,747 50 % 3,256,900 46 % Owner occupied - commercial real estate ​ 985,409 13 % 887,814 13 % Real estate mortgage - residential ​ 104,221 1 % 106,418 2 % Construction - commercial and residential ​ 1,035,754 14 % 1,039,815 15 % Construction - C&amp;I (owner occupied) ​ 89,490 1 % 57,797 1 % Home equity ​ 80,061 1 % 86,603 1 % Other consumer ​ 2,160 — ​ 2,988 — ​ Total loans ​ 7,545,748 100 % 6,991,447 100 % Less: allowance for credit losses ​ (73,658) ​ ​ ​ (69,944) ​ ​ ​ Net loans ​ $ 7,472,090 ​ ​ ​ $ 6,921,503 ​ ​ ​ ​</t>
  </si>
  <si>
    <t>Schedule of detail activity in the allowance for credit losses by portfolio segment</t>
  </si>
  <si>
    <t>The following tables detail activity in the allowance for credit losses by portfolio segment for the years ended December 31, 2019 and 2018. Allocation of a portion of the allowance to one category of loans does not preclude its availability to absorb losses in other categories. ​ ​ ​ ​ ​ ​ ​ ​ ​ ​ ​ ​ ​ ​ ​ ​ ​ ​ ​ ​ ​ ​ ​ ​ ​ ​ ​ ​ ​ ​ ​ Income Producing - ​ Owner Occupied - ​ Real Estate ​ Construction - ​ ​ ​ ​ ​ ​ ​ ​ ​ ​ ​ ​ ​ Commercial ​ Commercial ​ Mortgage - ​ Commercial and ​ Home ​ Other ​ ​ ​ (dollars in thousands) Commercial Real Estate Real Estate Residential Residential Equity Consumer Total Year Ended December 31, 2019 ​ ​ ​ ​ ​ ​ ​ ​ ​ ​ ​ ​ ​ ​ ​ ​ ​ ​ ​ ​ ​ ​ ​ ​ Allowance for credit losses: ​ ​ ​ ​ ​ ​ ​ ​ Balance at beginning of period ​ $ 15,857 ​ $ 28,034 ​ $ 6,242 ​ $ 965 ​ $ 18,175 ​ $ 599 ​ $ 72 ​ $ 69,944 Loans charged-off ​ (4,868) ​ (1,847) ​ — ​ — ​ (3,496) ​ — ​ (8) ​ (10,219) Recoveries of loans previously charged-off ​ 405 ​ 26 ​ 3 ​ 3 ​ 354 ​ — ​ 51 ​ 842 Net loans charged-off ​ (4,463) ​ (1,821) ​ 3 ​ 3 ​ (3,142) ​ — ​ 43 ​ (9,377) Provision for credit losses ​ 7,438 ​ 3,052 ​ (407) ​ 589 ​ 2,452 ​ 57 ​ (90) ​ 13,091 Ending balance ​ $ 18,832 ​ $ 29,265 ​ $ 5,838 ​ $ 1,557 ​ $ 17,485 ​ $ 656 ​ $ 25 ​ $ 73,658 For the Year Ended December 31, 2019 ​ ​ ​ ​ ​ ​ ​ ​ ​ ​ ​ ​ ​ ​ ​ ​ Allowance for credit losses: ​ ​ ​ ​ ​ ​ ​ ​ ​ ​ ​ ​ ​ ​ ​ ​ Individually evaluated for impairment ​ $ 5,714 ​ $ 2,145 ​ $ 415 ​ $ 650 ​ $ 100 ​ $ 100 ​ $ — ​ $ 9,124 Collectively evaluated for impairment ​ 13,118 ​ 27,120 ​ 5,423 ​ 907 ​ 17,385 ​ 556 ​ 25 ​ 64,534 Ending balance ​ $ 18,832 ​ $ 29,265 ​ $ 5,838 ​ $ 1,557 ​ $ 17,485 ​ $ 656 ​ $ 25 ​ $ 73,658 ​ ​ ​ ​ ​ ​ ​ ​ ​ ​ ​ ​ ​ ​ ​ ​ ​ ​ ​ ​ ​ ​ ​ ​ ​ Year Ended December 31, 2018 ​ ​ ​ ​ ​ ​ ​ ​ Allowance for credit losses: ​ ​ ​ ​ ​ ​ ​ ​ Balance at beginning of period ​ $ 13,102 ​ $ 25,376 ​ $ 5,934 ​ $ 944 ​ $ 18,492 ​ $ 770 ​ $ 140 ​ $ 64,758 Loans charged-off ​ (3,491) ​ (121) ​ (132) ​ — ​ (1,160) ​ — ​ (81) ​ (4,985) Recoveries of loans previously charged-off ​ 340 ​ 2 ​ 3 ​ 6 ​ 1,009 ​ 133 ​ 18 ​ 1,511 Net loans (charged-off) recoveries ​ (3,151) ​ (119) ​ (129) ​ 6 ​ (151) ​ 133 ​ (63) ​ (3,474) Provision for credit losses ​ 5,906 ​ 2,777 ​ 437 ​ 15 ​ (166) ​ (304) ​ (5) ​ 8,660 Ending balance ​ $ 15,857 ​ $ 28,034 ​ $ 6,242 ​ $ 965 ​ $ 18,175 ​ $ 599 ​ $ 72 ​ $ 69,944 For the Year Ended December 31, 2018 ​ ​ ​ ​ ​ ​ ​ ​ Allowance for credit losses: ​ ​ ​ ​ ​ ​ ​ ​ Individually evaluated for impairment ​ $ 4,803 ​ $ 2,465 ​ $ 600 ​ $ — ​ $ 1,050 ​ $ — ​ $ — ​ $ 8,918 Collectively evaluated for impairment ​ 11,054 ​ 25,569 ​ 5,642 ​ 965 ​ 17,125 ​ 599 ​ 72 ​ 61,026 Ending balance ​ $ 15,857 ​ $ 28,034 ​ $ 6,242 ​ $ 965 ​ $ 18,175 ​ $ 599 ​ $ 72 ​ $ 69,944</t>
  </si>
  <si>
    <t>Schedule of recorded investments in loans related to each balance in the allowance for loan losses by portfolio segment</t>
  </si>
  <si>
    <t>The Company’s recorded investments in loans as of December 31, 2019 and December 31, 2018 related to each balance in the allowance for loan losses by portfolio segment and disaggregated on the basis of the Company’s impairment methodology was as follows: ​ ​ ​ ​ ​ ​ ​ ​ ​ ​ ​ ​ ​ ​ ​ ​ ​ ​ ​ ​ ​ ​ ​ ​ ​ ​ ​ ​ ​ ​ ​ Income Producing - ​ Owner Occupied - ​ Real Estate ​ Construction - ​ ​ ​ ​ ​ ​ ​ ​ ​ ​ ​ ​ Commercial ​ Commercial ​ Mortgage - ​ Commercial and ​ Home ​ Other ​ ​ ​ (dollars in thousands) Commercial Real Estate Real Estate Residential Residential Equity Consumer Total December 31, 2019 ​ ​ ​ ​ ​ ​ ​ ​ ​ ​ ​ ​ ​ ​ ​ ​ ​ ​ ​ ​ ​ ​ ​ ​ Recorded investment in loans: ​ ​ ​ ​ ​ ​ ​ ​ ​ ​ ​ ​ ​ ​ ​ ​ Individually evaluated for impairment ​ $ 25,288 ​ $ 19,093 ​ $ 6,463 ​ $ 5,365 ​ $ 11,510 ​ $ 487 ​ $ — ​ $ 68,206 Collectively evaluated for impairment ​ 1,520,618 ​ ​ 3,683,654 ​ 978,946 ​ 98,856 ​ 1,113,734 ​ 79,574 ​ 2,160 ​ 7,477,542 Ending balance ​ $ 1,545,906 ​ $ 3,702,747 ​ $ 985,409 ​ $ 104,221 ​ $ 1,125,244 ​ $ 80,061 ​ $ 2,160 ​ $ 7,545,748 December 31, 2018 ​ ​ ​ ​ ​ ​ ​ ​ ​ Recorded investment in loans: ​ ​ ​ ​ ​ ​ ​ ​ ​ Individually evaluated for impairment ​ $ 8,738 ​ $ 61,747 ​ $ 5,307 ​ $ 1,228 ​ $ 7,012 ​ $ 487 ​ $ — ​ $ 84,519 Collectively evaluated for impairment ​ 1,544,374 ​ ​ 3,195,153 ​ 882,507 ​ 105,190 ​ 1,090,600 ​ 86,116 ​ 2,988 ​ 6,906,928 Ending balance ​ $ 1,553,112 ​ $ 3,256,900 ​ $ 887,814 ​ $ 106,418 ​ $ 1,097,612 ​ $ 86,603 ​ $ 2,988 ​ $ 6,991,447</t>
  </si>
  <si>
    <t>Schedule of loans by class and credit quality indicators</t>
  </si>
  <si>
    <t>​ ​ ​ ​ ​ ​ ​ ​ ​ ​ ​ ​ ​ ​ ​ ​ ​ ​ ​ ​ ​ ​ ​ ​ ​ ​ ​ ​ ​ ​ ​ ​ ​ ​ ​ ​ Total (dollars in thousands) Pass Watch ​ Special Mention Substandard Doubtful Loans December 31, 2019 ​ ​ ​ ​ ​ ​ ​ ​ ​ ​ ​ ​ ​ ​ ​ ​ ​ ​ Commercial ​ $ 1,470,636 ​ $ 38,522 ​ $ 11,460 ​ $ 25,288 ​ $ — ​ $ 1,545,906 Income producing - commercial real estate ​ 3,667,585 ​ 16,069 ​ ​ — ​ 19,093 ​ — ​ 3,702,747 Owner occupied - commercial real estate ​ 925,800 ​ 53,146 ​ ​ — ​ 6,463 ​ — ​ 985,409 Real estate mortgage - residential ​ 98,228 ​ 628 ​ ​ — ​ 5,365 ​ — ​ 104,221 Construction - commercial and residential ​ 1,113,734 ​ — ​ ​ — ​ 11,510 ​ — ​ 1,125,244 Home equity ​ 78,626 ​ 948 ​ ​ — ​ 487 ​ — ​ 80,061 Other consumer ​ 2,160 ​ — ​ ​ — ​ — ​ — ​ 2,160 Total ​ $ 7,356,769 ​ $ 109,313 ​ $ 11,460 ​ $ 68,206 ​ $ — ​ $ 7,545,748 December 31, 2018 ​ ​ ​ ​ ​ ​ ​ ​ Commercial ​ $ 1,505,477 ​ $ 25,584 ​ $ — ​ $ 22,051 ​ $ — ​ $ 1,553,112 Income producing - commercial real estate ​ 3,172,479 ​ 1,536 ​ ​ — ​ 82,885 ​ — ​ 3,256,900 Owner occupied - commercial real estate ​ 844,286 ​ 38,221 ​ ​ — ​ 5,307 ​ — ​ 887,814 Real estate mortgage - residential ​ 104,543 ​ 647 ​ ​ — ​ 1,228 ​ — ​ 106,418 Construction - commercial and residential ​ 1,090,600 ​ — ​ ​ — ​ 7,012 ​ — ​ 1,097,612 Home equity ​ 85,434 ​ 682 ​ ​ — ​ 487 ​ — ​ 86,603 Other consumer ​ 2,988 ​ — ​ ​ — ​ — ​ — ​ 2,988 Total ​ $ 6,805,807 ​ $ 66,670 ​ $ — ​ $ 118,970 ​ $ — ​ $ 6,991,447</t>
  </si>
  <si>
    <t>Schedule of information related to nonaccrual loans by class</t>
  </si>
  <si>
    <t>The following table presents, by class of loan, information related to nonaccrual loans as of December 31, 2019 and 2018. ​ ​ ​ ​ ​ ​ ​ ​ ​ ​ December 31, ​ December 31, (dollars in thousands) 2019 2018 Commercial ​ $ 14,928 ​ $ 7,115 Income producing - commercial real estate ​ 9,711 ​ 1,766 Owner occupied - commercial real estate ​ 6,463 ​ 2,368 Real estate mortgage - residential ​ 5,631 ​ 1,510 Construction - commercial and residential ​ 11,509 ​ 3,031 Home equity ​ 487 ​ 487 Total nonaccrual loans (1)(2) ​ $ 48,729 ​ $ 16,277 ​ (1) Excludes troubled debt restructurings (“TDRs”) that were performing under their restructured terms totaling $16.6 million at December 31, 2019, and $24.0 million at December 31, 2018. (2) Gross interest income of $3.0 million and $1.0 million would have been recorded for 2019 and 2018, respectively, if nonaccrual loans shown above had been current and in accordance with their original terms, while interest actually recorded on such loans were $630 thousand and 265 thousand at December 31, 2019 and 2018, respectively. See Note 1 to the Consolidated Financial Statements for a description of th e Company’s policy for placing loans on nonaccrual status.</t>
  </si>
  <si>
    <t>Schedule by class of loan, an aging analysis and the recorded investments in loans past due</t>
  </si>
  <si>
    <t>The following table presents, by class of loan, an aging analysis and the recorded investments in loans past due as of December 31, 2019 and 2018. ​ ​ ​ ​ ​ ​ ​ ​ ​ ​ ​ ​ ​ ​ ​ ​ ​ ​ ​ ​ ​ Loans ​ Loans ​ Loans ​ ​ ​ ​ ​ ​ Total Recorded ​ ​ 30-59 Days ​ 60-89 Days ​ 90 Days or ​ Total Past ​ Current ​ Investment in (dollars in thousands) Past Due Past Due More Past Due Due Loans Loans Loans December 31, 2019 ​ ​ ​ ​ ​ ​ ​ ​ ​ ​ ​ ​ ​ ​ ​ ​ ​ ​ Commercial ​ $ 3,063 ​ $ 781 ​ $ 14,928 ​ $ 18,772 ​ $ 1,527,134 ​ $ 1,545,906 Income producing - commercial real estate ​ — ​ 5,542 ​ 9,711 ​ 15,253 ​ 3,687,494 ​ 3,702,747 Owner occupied - commercial real estate ​ 13,008 ​ — ​ 6,463 ​ 19,471 ​ 965,938 ​ 985,409 Real estate mortgage – residential ​ 3,533 ​ — ​ 5,631 ​ 9,164 ​ 95,057 ​ 104,221 Construction - commercial and residential ​ — ​ — ​ 11,509 ​ 11,509 ​ 1,113,735 ​ 1,125,244 Home equity ​ 136 ​ 192 ​ 487 ​ 815 ​ 79,246 ​ 80,061 Other consumer ​ — ​ 9 ​ — ​ 9 ​ 2,151 ​ 2,160 Total ​ $ 19,740 ​ $ 6,524 ​ $ 48,729 ​ $ 74,993 ​ $ 7,470,755 ​ $ 7,545,748 December 31, 2018 ​ ​ ​ ​ ​ ​ Commercial ​ $ 4,535 ​ $ 2,870 ​ $ 7,115 ​ $ 14,520 ​ $ 1,538,592 ​ $ 1,553,112 Income producing - commercial real estate ​ 5,855 ​ 27,479 ​ 1,766 ​ 35,100 ​ 3,221,800 ​ 3,256,900 Owner occupied - commercial real estate ​ 5,051 ​ 2,370 ​ 2,368 ​ 9,789 ​ 878,025 ​ 887,814 Real estate mortgage – residential ​ 2,456 ​ 1,698 ​ 1,510 ​ 5,664 ​ 100,754 ​ 106,418 Construction - commercial and residential ​ 4,392 ​ — ​ 3,031 ​ 7,423 ​ 1,090,189 ​ 1,097,612 Home equity ​ 630 ​ 47 ​ 487 ​ 1,164 ​ 85,439 ​ 86,603 Other consumer ​ — ​ — ​ — ​ — ​ 2,988 ​ 2,988 Total ​ $ 22,919 ​ $ 34,464 ​ $ 16,277 ​ $ 73,660 ​ $ 6,917,787 ​ $ 6,991,447</t>
  </si>
  <si>
    <t>Schedule of impaired loans, by class of loan</t>
  </si>
  <si>
    <t>The following table presents, by class of loan, information related to impaired loans for the years ended December 31, 2019 and 2018. ​ ​ ​ ​ ​ ​ ​ ​ ​ ​ ​ ​ ​ ​ ​ ​ ​ ​ ​ ​ ​ ​ ​ ​ ​ Unpaid ​ Recorded ​ Recorded ​ ​ ​ ​ ​ ​ ​ ​ ​ ​ ​ ​ ​ ​ Contractual ​ Investment ​ Investment ​ Total ​ ​ ​ ​ Average Recorded Investment ​ Interest Income Recognized ​ ​ Principal ​ With No ​ With ​ Recorded ​ Related ​ Year ​ Year (dollars in thousands) Balance Allowance Allowance Investment Allowance To Date To Date December 31, 2019 ​ ​ ​ ​ ​ ​ ​ ​ ​ ​ ​ ​ ​ ​ ​ ​ ​ ​ ​ ​ ​ Commercial ​ $ 15,814 ​ $ 11,858 ​ $ 3,956 ​ $ 15,814 ​ $ 5,714 ​ $ 15,682 ​ $ 270 Income producing - commercial real estate ​ 14,093 ​ 2,713 ​ 11,380 ​ 14,093 ​ 2,145 ​ 18,133 ​ 382 Owner occupied - commercial real estate ​ 7,349 ​ 6,388 ​ 961 ​ 7,349 ​ 415 ​ 6,107 ​ 197 Real estate mortgage – residential ​ 5,631 ​ 3,175 ​ 2,456 ​ 5,631 ​ 650 ​ 5,638 ​ — Construction - commercial and residential ​ 11,509 ​ 11,101 ​ 408 ​ 11,509 ​ 100 ​ 8,211 ​ 92 Home equity ​ 487 ​ — ​ 487 ​ 487 ​ 100 ​ 487 ​ — Other consumer ​ — ​ — ​ — ​ — ​ — ​ — ​ — Total ​ $ 54,883 ​ $ 35,235 ​ $ 19,648 ​ $ 54,883 ​ $ 9,124 ​ $ 54,258 ​ $ 941 December 31, 2018 ​ ​ ​ ​ ​ ​ ​ ​ ​ ​ ​ ​ ​ ​ ​ ​ ​ ​ ​ ​ ​ Commercial ​ $ 8,613 ​ $ 2,057 ​ $ 6,084 ​ $ 8,141 ​ $ 4,803 ​ $ 8,359 ​ $ 190 Income producing - commercial real estate ​ 21,402 ​ 1,720 ​ 19,682 ​ 21,402 ​ 2,465 ​ 12,309 ​ 550 Owner occupied - commercial real estate ​ 5,731 ​ 4,361 ​ 1,370 ​ 5,731 ​ 600 ​ 6,011 ​ 196 Real estate mortgage - residential ​ 1,510 ​ 1,510 ​ — ​ 1,510 ​ — ​ 1,688 ​ 2 Construction - commercial and residential ​ 3,031 ​ 3,031 ​ — ​ 3,031 ​ 1,050 ​ 2,028 ​ 68 Home equity ​ 487 ​ 487 ​ — ​ 487 ​ — ​ 491 ​ — Other consumer ​ — ​ — ​ — ​ — ​ — ​ 69 ​ — Total ​ $ 40,774 ​ $ 13,166 ​ $ 27,136 ​ $ 40,302 ​ $ 8,918 ​ $ 30,955 ​ $ 1,006</t>
  </si>
  <si>
    <t>Schedule of loans modified in troubled debt restructurings</t>
  </si>
  <si>
    <t>The following table presents, by class, the recorded investment of loans modified in TDRs held by the Company during the years ended December 31, 2019 and 2018. ​ ​ ​ ​ ​ ​ ​ ​ ​ ​ ​ ​ ​ ​ ​ ​ ​ ​ ​ ​ ​ ​ For the Year Ended December 31, 2019 ​ ​ ​ ​ ​ ​ ​ ​ Income ​ Owner ​ ​ ​ ​ ​ ​ ​ ​ Number ​ ​ ​ ​ Producing - ​ Occupied - ​ Construction - ​ ​ ​ ​ ​ of ​ ​ ​ ​ Commercial ​ Commercial ​ Commercial ​ ​ ​ (dollars in thousands) Contracts Commercial Real Estate Real Estate Real Estate Total Troubled debt restructurings ​ ​ ​ ​ ​ ​ ​ ​ ​ ​ Restructured accruing ​ 7 ​ $ 885 ​ $ 14,806 ​ $ 887 ​ $ — ​ $ 16,578 Restructured nonaccruing ​ 2 ​ 142 ​ — ​ 2,370 ​ — ​ 2,512 Total ​ 9 ​ $ 1,027 ​ $ 14,806 ​ $ 3,257 ​ $ — ​ $ 19,090 ​ ​ ​ ​ ​ ​ ​ ​ ​ ​ ​ ​ ​ ​ ​ ​ ​ ​ ​ Specific allowance ​ ​ ​ ​ $ — ​ $ 1,000 ​ $ — ​ $ — ​ $ 1,000 ​ ​ ​ ​ ​ ​ ​ ​ ​ ​ ​ ​ ​ ​ ​ ​ ​ ​ ​ Restructured and subsequently defaulted ​ ​ ​ ​ $ — ​ $ 7,115 ​ $ 2,370 ​ $ — ​ $ 9,485 ​ ​ ​ ​ ​ ​ ​ ​ ​ ​ ​ ​ ​ ​ ​ ​ ​ ​ ​ ​ ​ For the Year Ended December 31, 2018 ​ ​ ​ ​ ​ ​ ​ ​ Income ​ Owner ​ ​ ​ ​ ​ ​ ​ Number ​ ​ ​ ​ Producing - ​ Occupied - ​ Construction - ​ ​ ​ ​ ​ of ​ ​ ​ ​ Commercial ​ Commercial ​ Commercial ​ ​ ​ (dollars in thousands) Contracts Commercial Real Estate Real Estate Real Estate Total Troubled debt restructings ​ ​ ​ ​ ​ ​ ​ ​ ​ ​ ​ ​ Restructured accruing ​ 9 ​ $ 1,026 ​ $ 19,636 ​ $ 3,363 ​ $ — ​ $ 24,025 Restructured nonaccruing ​ 3 ​ 544 ​ — ​ — ​ — ​ 544 Total ​ 12 ​ $ 1,570 ​ $ 19,636 ​ $ 3,363 ​ $ — ​ $ 24,569 ​ ​ ​ ​ ​ ​ ​ ​ ​ ​ ​ ​ ​ ​ ​ ​ ​ ​ ​ Specific allowance ​ ​ ​ ​ $ — ​ $ 3,000 ​ $ — ​ $ — ​ $ 3,000 ​ ​ ​ ​ ​ ​ ​ ​ ​ ​ ​ ​ ​ ​ ​ ​ ​ ​ ​ Restructured and subsequently defaulted ​ ​ ​ ​ $ 408 ​ $ 937 ​ $ — ​ $ — ​ $ 1,345</t>
  </si>
  <si>
    <t>Schedule of changes in the credit mark accretable yield</t>
  </si>
  <si>
    <t>The following table presents changes in the credit mark accretable yield, which includes income recognized from contractual interest cash flows, for the dates indicated. ​ ​ ​ ​ ​ ​ ​ ​ (dollars in thousands) 2019 2018 Balance at January 1, ​ $ (1,495) ​ $ (2,459) Net reclassifications from nonaccretable yield ​ — ​ — Accretion ​ 520 ​ 964 Balance at December 31, ​ $ (975) ​ $ (1,495)</t>
  </si>
  <si>
    <t>Schedule of activity in related party loans</t>
  </si>
  <si>
    <t>The following table summarizes changes in amounts of loans outstanding, both direct and indirect, to those persons during 2019 and 2018. ​ ​ ​ ​ ​ ​ ​ ​ (dollars in thousands) 2019 2018 Balance at January 1, ​ $ 167,884 ​ $ 238,236 Additions ​ 30,153 ​ 55,657 Repayments ​ (38,204) ​ (126,009) Additions due to Changes in Related Parties ​ ​ 9,034 ​ ​ — Deletions due to Changes in Related Parties ​ ​ (116,499) ​ ​ — Balance at December 31, ​ $ 52,368 ​ $ 167,884</t>
  </si>
  <si>
    <t>Premises and Equipment (Tables)</t>
  </si>
  <si>
    <t>Schedule of premises and equipment</t>
  </si>
  <si>
    <t>Premises and equipment include the following at December 31: ​ ​ ​ ​ ​ ​ ​ ​ (dollars in thousands) 2019 2018 Leasehold improvements ​ $ 31,461 ​ $ 31,026 Furniture and equipment ​ 30,897 ​ 31,168 Less accumulated depreciation and amortization ​ (47,738) ​ (45,343) Total premises and equipment, net ​ $ 14,620 ​ $ 16,851</t>
  </si>
  <si>
    <t>Leases (Tables)</t>
  </si>
  <si>
    <t>Schedule of lease costs and other lease information</t>
  </si>
  <si>
    <t>The following table presents lease costs and other lease information. ​ ​ ​ ​ ​ ​ ​ Year Ended (dollars in thousands) 12/31/2019 ​ Lease Cost ​ ​ Operating Lease Cost (Cost resulting from lease payments) ​ $ 7,829 ​ Variable Lease Cost (Cost excluded from lease payments) ​ 1,090 ​ Sublease Income ​ (348) ​ Net Lease Cost ​ $ 8,571 ​ ​ ​ ​ ​ ​ Operating Lease - Operating Cash Flows (Fixed Payments) ​ 8,542 ​ Right-of-Use Assets - Operating Leases ​ 27,372 ​ Weighted Average Lease Term - Operating Leases ​ 4.94 yrs Weighted Average Discount Rate - Operating Leases ​ 4.00 %</t>
  </si>
  <si>
    <t>Schedule of Future minimum payments for operating leases</t>
  </si>
  <si>
    <t>Future minimum payments for operating leases with initial or remaining terms of one year or more as of December 31, 2019 were as follows: ​ ​ ​ ​ ​ (dollars in thousands) ​ ​ Twelve Months Ended: ​ December 31, 2020 ​ $ 8,468 December 31, 2021 ​ 7,545 December 31, 2022 ​ 5,220 December 31, 2023 ​ 4,276 December 31, 2024 ​ 3,398 Thereafter ​ 3,560 Total Future Minimum Lease Payments ​ 32,467 Amounts Representing Interest ​ (2,508) Present Value of Net Future Minimum Lease Payments ​ $ 29,959</t>
  </si>
  <si>
    <t>Intangible Assets (Tables)</t>
  </si>
  <si>
    <t>Schedule of intangible assets</t>
  </si>
  <si>
    <t>Intangible assets are included in the Consolidated Balance Sheets as a separate line item, net of accumulated amortization and consist of the following items: ​ ​ ​ ​ ​ ​ ​ ​ ​ ​ ​ ​ ​ ​ ​ ​ ​ ​ ​ Gross ​ ​ ​ ​ ​ ​ ​ ​ Net ​ ​ Intangible ​ ​ ​ ​ Accumulated ​ FHA ​ Intangible (dollars in thousands) Assets Additions Amortization MSR Sales Assets December 31, 2019 ​ ​ ​ ​ ​ Goodwill (1) ​ $ 104,168 ​ $ — ​ $ — ​ $ — ​ $ 104,168 Core deposit (2) ​ 7,070 ​ — ​ (7,027) ​ — ​ 43 Excess servicing (3) ​ 1,465 ​ 1,013 ​ (1,971) ​ — ​ 507 Non-compete agreements (4) ​ 345 ​ — ​ (324) ​ — ​ 21 ​ ​ $ 113,048 ​ $ 1,013 ​ $ (9,322) ​ $ — ​ $ 104,739 December 31, 2018 ​ ​ ​ ​ ​ Goodwill (1) ​ $ 104,168 ​ $ — ​ $ — ​ $ — ​ $ 104,168 Core deposit (2) ​ 7,070 ​ — ​ (6,312) ​ — ​ 758 Excess servicing (3) ​ 1,465 ​ 838 ​ (1,053) ​ (672) ​ 578 Non-compete agreements (4) ​ 345 ​ — ​ (83) ​ — ​ 262 ​ ​ $ 113,048 ​ $ 838 ​ $ (7,448) ​ $ (672) ​ $ 105,766</t>
  </si>
  <si>
    <t>Schedule of future estimated amortization expense</t>
  </si>
  <si>
    <t>The future estimated annual amortization expense is presented below: ​ ​ ​ ​ ​ Years ending December 31: ​ ​ (dollars in thousands) Amount 2020 ​ 139 2021 ​ 55 2022 ​ 55 2023 ​ 55 2024 ​ ​ 55 Thereafter ​ 212 Total annual amortization ​ $ 571</t>
  </si>
  <si>
    <t>Other Real Estate Owned (Tables)</t>
  </si>
  <si>
    <t>Schedule of activity of other real estate owned</t>
  </si>
  <si>
    <t>​ ​ ​ ​ ​ ​ ​ ​ ​ ​ Years Ended December 31, (dollars in thousands) 2019 2018 Beginning Balance ​ $ 1,394 ​ $ 1,394 Real estate acquired from borrowers ​ 93 ​ — Properties sold ​ — ​ — Ending Balance ​ $ 1,487 ​ $ 1,394</t>
  </si>
  <si>
    <t>Interest Rate Swap Derivatives (Tables)</t>
  </si>
  <si>
    <t>Schedule of balance sheet category and fair values of the derivative instruments</t>
  </si>
  <si>
    <t>The table below identifies the balance sheet category and fair value of the Company’s designated cash flow hedge derivative instruments and non-designated hedges as of December 31, 2019 and December 31, 2018. ​ ​ ​ ​ ​ ​ ​ ​ ​ ​ ​ ​ ​ ​ ​ ​ ​ ​ ​ ​ December 31, 2019 ​ December 31, 2018 ​ ​ Notional ​ ​ ​ ​ Balance Sheet ​ Notional ​ ​ ​ ​ Balance Sheet ​ Amount Fair Value Category Amount Fair Value Category Derivatives designated as hedging instruments ​ ​ ​ ​ ​ ​ ​ ​ ​ ​ ​ ​ ​ ​ ​ ​ ​ ​ ​ ​ ​ ​ ​ ​ ​ ​ ​ ​ ​ ​ ​ ​ ​ (dollars in thousands) ​ ​ ​ ​ ​ ​ ​ ​ ​ ​ ​ ​ ​ ​ ​ ​ Interest rate product ​ $ — ​ $ — ​ Other Assets ​ $ 250,000 ​ $ 3,840 ​ Other Assets ​ ​ ​ ​ ​ ​ ​ ​ ​ ​ ​ ​ ​ ​ ​ ​ ​ (dollars in thousands) ​ ​ ​ ​ ​ ​ ​ ​ ​ ​ ​ ​ ​ ​ ​ ​ Interest rate product ​ $ 100,000 ​ $ 206 ​ Other Liabilities ​ $ — ​ $ — ​ Other Liabilities ​ ​ ​ ​ ​ ​ ​ ​ ​ ​ ​ ​ ​ ​ ​ ​ ​ Derivatives not designated as hedging instruments ​ ​ ​ ​ ​ ​ ​ ​ ​ ​ ​ ​ ​ ​ ​ ​ ​ ​ ​ ​ ​ ​ ​ ​ ​ ​ ​ ​ ​ ​ ​ ​ ​ (dollars in thousands) ​ ​ ​ ​ ​ ​ ​ ​ ​ ​ ​ ​ ​ ​ ​ ​ Interest rate product ​ $ 26,000 ​ $ 10 Other Assets ​ $ — ​ $ — Other Assets Interest rate product ​ 24,293 ​ 168 Other Assets ​ — ​ — Other Assets Interest rate product ​ 6,513 ​ 133 Other Assets ​ — ​ — Other Assets ​ ​ $ 56,806 ​ $ 311 ​ Other Assets ​ $ — ​ $ — ​ Other Assets ​ ​ ​ ​ ​ ​ ​ ​ ​ ​ ​ ​ ​ ​ ​ ​ ​ Derivatives not designated as hedging instruments ​ ​ ​ ​ ​ ​ ​ ​ ​ ​ ​ ​ ​ ​ ​ ​ ​ ​ ​ ​ ​ ​ ​ ​ ​ ​ ​ ​ ​ ​ ​ ​ ​ (dollars in thousands) ​ ​ ​ ​ ​ ​ ​ ​ ​ ​ ​ ​ ​ ​ ​ ​ Interest rate product ​ $ 26,000 ​ $ 10 ​ Other Liabilities ​ $ — ​ $ — ​ Other Liabilities Interest rate product ​ ​ 24,293 ​ ​ 172 ​ Other Liabilities ​ ​ — ​ ​ — ​ Other Liabilities Interest rate product ​ ​ 6,513 ​ ​ 137 ​ Other Liabilities ​ ​ — ​ ​ — ​ Other Liabilities Other Contracts ​ 27,384 ​ 86 ​ Other Liabilities ​ 27,500 ​ 59 Other Liabilities ​ ​ $ 84,190 ​ $ 405 ​ ​ ​ $ 27,500 ​ $ 59 ​ Other Liabilities</t>
  </si>
  <si>
    <t>Schedule of pretax net gains (losses) of designated cash flow hedges</t>
  </si>
  <si>
    <t>The table below presents the pre-tax net gains (losses) of the Company’s designated cash flow hedges for the years ended December 31, 2019 and December 31, 2018. ​ ​ ​ ​ ​ ​ ​ ​ ​ ​ ​ ​ ​ ​ ​ ​ The Effect of Fair Value and Cash Flow Hedge Accounting on Accumulated Other Comprehensive Income ​ ​ ​ ​ ​ ​ ​ ​ Location of Gain or (Loss) ​ ​ ​ ​ ​ ​ ​ ​ ​ ​ ​ ​ ​ ​ Recognized from ​ ​ ​ ​ ​ ​ ​ ​ ​ ​ ​ ​ ​ Accumulated Other ​ Amount of Gain or (Loss) ​ ​ Amount of Gain or (Loss) Recognized in OCI ​ Comprehensive Income into ​ Reclassified from Accumulated OCI ​ ​ on Derivative ​ Income ​ into Income ​ ​ Year Ended December 31, ​ ​ ​ Year Ended December 31, Derivatives in Subtopic 815-20 Hedging Relationships (dollars in thousands) 2019 ​ 2018 ​ 2019 ​ 2018 Derivatives in Cash Flow Hedging Relationships ​ ​ ​ ​ ​ ​ ​ ​ ​ ​ ​ ​ Interest Rate Products $ (1,812) ​ $ 2,070 Interest Expense ​ $ 1,165 ​ $ 560 Total $ (1,812) ​ $ 2,070 ​ ​ $ 1,165 ​ $ 560 ​ ​ ​ ​ ​ ​ ​ ​ ​ ​ ​ ​ ​ ​ ​ ​ ​ ​ ​ ​ ​ ​ ​ Location of Gain or (Loss) ​ ​ ​ ​ ​ ​ ​ ​ ​ ​ ​ ​ ​ ​ Recognized from ​ ​ ​ ​ ​ ​ Accumulated Other ​ Amount of Gain or (Loss) ​ ​ Amount of Gain or (Loss) Recognized in OCI ​ Comprehensive Income into ​ Reclassified from Accumulated OCI ​ ​ on Derivative ​ Income ​ into Income ​ ​ Year Ended December 31, ​ ​ ​ Year Ended December 31, Derivatives in Subtopic 815-20 Hedging Relationships (dollars in thousands) ​ 2019 ​ 2018 ​ ​ ​ 2019 ​ 2018 Derivatives in Cash Flow Hedging Relationships ​ ​ ​ ​ ​ ​ ​ ​ ​ ​ ​ ​ ​ ​ Interest Rate Products ​ $ (1,812) ​ $ 2,070 ​ Interest Expense ​ $ 1,165 ​ $ 560 Interest Rate Products ​ ​ — ​ ​ — ​ Gain on sale of investment securities ​ ​ 829 ​ ​ — Total ​ $ (1,812) ​ $ 2,070 ​ ​ ​ $ 1,994 ​ $ 560</t>
  </si>
  <si>
    <t>Schedule of the effect of derivative financial instruments on the Consolidated Statements of Operations</t>
  </si>
  <si>
    <t>The tables below present the effect of the Company’s derivative financial instruments on the Consolidated Statements of Operation for the years ended December 31, 2019 and 2018. ​ ​ ​ ​ ​ ​ ​ ​ ​ ​ ​ The Effect of Fair Value and Cash Flow Hedge Accounting on the Statements of Operation ​ ​ ​ ​ ​ ​ ​ ​ ​ ​ ​ ​ Year Ended December 31, ​ ​ 2019 ​ 2019 ​ 2018 ​ ​ Interest ​ Gain on sale of ​ Interest ​ Expense investment securities Expense Total amounts of income and expense line items presented in the statement of financial performance in which the effects of fair value or cash flow hedges are recorded ​ $ 1,165 ​ $ 829 ​ $ 560 ​ ​ ​ ​ ​ ​ ​ ​ ​ ​ ​ ​ ​ ​ Gain or (loss) on cash flow hedging relationships in Subtopic 815-20 ​ ​ ​ Interest contracts ​ ​ ​ Amount of gain or (loss) reclassified from accumulated other comprehensive income into income ​ $ 1,165 ​ $ — ​ $ 560 Amount of gain or (loss) reclassified from accumulated other comprehensive income into income as a result that a forecasted transaction is no longer probable of occurring ​ $ — ​ $ 829 ​ $ — Amount of Gain or (Loss) Reclassified from Accumulated OCI into Income - Included Component ​ $ 1,165 ​ $ 829 ​ $ 560 Amount of Gain or (Loss) Reclassified from Accumulated OCI into Income - Excluded Component ​ $ — ​ $ — ​ $ — ​ ​ ​ ​ ​ ​ ​ ​ Effect of Derivatives Not Designated as Hedging Instruments on the Statements of Operation ​ ​ ​ ​ Amount of Gain or (Loss) ​ ​ ​ ​ Recognized in Income on Derivatives Not Designated as ​ Location of Gain or ​ Derivative Hedging Instruments under Subtopic (Loss) Recognized in Year Ended December 31, 815-20 ​ Income on Derivative ​ 2019 2018 Interest Rate Products Other income / (expense) (8) — Other Contracts Other income / (expense) (27) — Total ​ ​ (35) —</t>
  </si>
  <si>
    <t>Schedule of offsetting liabilities of derivatives</t>
  </si>
  <si>
    <t>The following table presents the liabilities subject to an enforceable master netting arrangement as of December 31, 2019 and December 31, 2018. ​ ​ ​ ​ ​ ​ ​ ​ ​ ​ ​ ​ ​ ​ ​ ​ ​ ​ ​ ​ As of December 31, 2019 ​ ​ ​ ​ ​ Net ​ ​ ​ ​ ​ ​ ​ ​ ​ ​ ​ ​ ​ ​ Amounts of ​ ​ ​ ​ ​ ​ ​ ​ ​ ​ ​ ​ ​ ​ Gross ​ Assets ​ Gross Amounts Not Offset in the ​ ​ Gross ​ Amounts ​ presented ​ Balance Sheet ​ ​ Amounts of ​ Offset in ​ in the ​ ​ ​ ​ Cash ​ ​ ​ ​ ​ Recognized ​ the Balance ​ Balance ​ Financial ​ Collateral ​ Net Offsetting of Derivative Assets (dollars in thousands) ​ Assets ​ Sheet ​ Sheet ​ Instruments ​ Posted ​ Amount ​ ​ $ 311 ​ $ — ​ $ 311 $ — ​ $ — ​ $ 311 ​ ​ ​ ​ ​ ​ ​ ​ ​ ​ ​ ​ ​ ​ ​ ​ ​ ​ ​ ​ ​ ​ ​ ​ Net ​ ​ ​ ​ ​ ​ ​ ​ ​ ​ ​ ​ ​ ​ Amounts of ​ ​ ​ ​ ​ ​ ​ ​ ​ ​ ​ ​ ​ ​ Gross ​ Liabilities ​ Gross Amounts Not Offset in the ​ ​ Gross ​ Amounts ​ presented ​ Balance Sheet ​ ​ Amounts of ​ Offset in ​ in the ​ ​ ​ ​ Cash ​ ​ ​ ​ ​ Recognized ​ the Balance ​ Balance ​ Financial ​ Collateral ​ Net Offsetting of Derivative Liabilities (dollars in thousands) ​ Liabilities ​ Sheet ​ Sheet ​ Instruments ​ Posted ​ Amount Derivatives ​ $ 611 ​ $ — ​ $ 611 ​ $ — ​ $ 500 ​ $ 111 ​ ​ ​ ​ ​ ​ ​ ​ ​ ​ ​ ​ ​ ​ ​ ​ ​ ​ ​ ​ As of December 31, 2018 ​ ​ ​ ​ ​ ​ ​ ​ Net ​ ​ ​ ​ ​ ​ ​ ​ ​ ​ ​ ​ ​ ​ ​ ​ ​ Amounts of ​ ​ ​ ​ ​ ​ ​ ​ ​ ​ ​ ​ ​ ​ Gross ​ Assets ​ Gross Amounts Not Offset in the ​ Gross Amounts presented Balance Sheet ​ ​ Amounts of ​ Offset in ​ in the ​ ​ ​ ​ Cash ​ ​ ​ ​ Recognized the Balance ​ Balance ​ Financial Collateral ​ Net Offsetting of Derivative Assets (dollars in thousands) Assets Sheet ​ Sheet ​ Instruments ​ Posted ​ Amount Derivatives ​ $ 3,840 ​ $ — ​ $ 3,840 ​ $ — ​ $ — ​ $ 3,840 ​ ​ ​ ​ ​ ​ ​ ​ ​ ​ ​ ​ ​ ​ ​ ​ ​ ​ ​ ​ ​ ​ ​ ​ ​ ​ ​ Net ​ ​ ​ ​ ​ ​ ​ ​ ​ ​ ​ ​ ​ ​ ​ ​ ​ Amounts of ​ ​ ​ ​ ​ ​ ​ ​ ​ ​ ​ ​ ​ ​ Gross ​ Liabilities ​ Gross Amounts Not Offset in the ​ Gross Amounts presented Balance Sheet ​ ​ Amounts of ​ Offset in ​ in the ​ ​ ​ ​ Cash ​ ​ ​ ​ Recognized the Balance ​ Balance ​ Financial Collateral ​ Net Offsetting of Derivative Liabilities (dollars in thousands) Liabilities Sheet ​ Sheet ​ Instruments ​ Posted ​ Amount Derivatives ​ $ 59 ​ $ — ​ $ 59 ​ $ — ​ $ — ​ $ 59</t>
  </si>
  <si>
    <t>Deposits (Tables)</t>
  </si>
  <si>
    <t>Schedule of deposit composition and average interest rates</t>
  </si>
  <si>
    <t>The following table provides information regarding the Bank’s deposit composition at December 31, 2019, 2018, and 2017 as well as the average rate being paid on interest bearing deposits at December 31, 2019, 2018, and 2017. ​ ​ ​ ​ ​ ​ ​ ​ ​ ​ ​ ​ ​ ​ ​ ​ ​ ​ ​ ​ 2019 ​ 2018 ​ 2017 ​ ​ ​ ​ ​ ​ Average ​ ​ ​ ​ Average ​ ​ ​ ​ Average ​ (dollars in thousands) Balance Rate Balance ​ Rate Balance Rate ​ Noninterest bearing demand ​ $ 2,064,367 — ​ $ 2,104,220 — ​ $ 1,982,912 — ​ Interest bearing transaction ​ 863,856 0.99 % 593,107 0.81 % 420,417 0.46 % Savings and money market ​ 3,013,129 1.42 % 2,949,559 1.68 % 2,621,146 0.70 % Time, $100,000 or more ​ 663,987 2.55 % 801,957 2.25 % 515,682 1.20 % Other time ​ 619,052 2.21 % 525,442 2.25 % 313,827 1.17 % Total ​ $ 7,224,391 ​ ​ ​ $ 6,974,285 ​ $ 5,853,984 ​ ​</t>
  </si>
  <si>
    <t>Schedule of maturity of time deposits</t>
  </si>
  <si>
    <t>The remaining maturity of time deposits at December 31, 2019, 2018 and 2017 are as follows: ​ ​ ​ ​ ​ ​ ​ ​ ​ ​ ​ (dollars in thousands) 2019 2018 2017 Three months or less ​ $ 260,028 ​ $ 230,360 ​ $ 180,459 More than three months through twelve months ​ 538,352 ​ 663,085 ​ 437,067 Over twelve months ​ 484,659 ​ 433,954 ​ 211,983 Total ​ $ 1,283,039 ​ $ 1,327,399 ​ $ 829,509 ​</t>
  </si>
  <si>
    <t>Schedule of interest expense on deposits</t>
  </si>
  <si>
    <t>Interest expense on deposits for the years ended December 31, 2019, 2018 and 2017 is as follows: ​ ​ ​ ​ ​ ​ ​ ​ ​ ​ ​ (dollars in thousands) 2019 2018 2017 Interest bearing transaction ​ $ 6,491 ​ $ 3,348 ​ $ 1,537 Savings and money market ​ 50,042 ​ 35,534 ​ 17,284 Time, $100,000 or more ​ 20,016 ​ 17,138 ​ 7,294 Other time ​ 14,477 ​ 4,190 ​ 1,171 Total ​ $ 91,026 ​ $ 60,210 ​ $ 27,286 ​</t>
  </si>
  <si>
    <t>Schedule of time deposit accounts in excess of $250 thousand</t>
  </si>
  <si>
    <t>As of December 31, 2019, 2018 and 2017, time deposit accounts in excess of $250 thousand are as follows:. ​ ​ ​ ​ ​ ​ ​ ​ ​ ​ ​ Time deposits $250,000 or more ​ ​ (dollars in thousands) 2019 2018 2017 Three months or less ​ $ 63,099 ​ $ 51,214 ​ $ 44,348 More than three months through twelve months ​ 197,141 ​ 286,300 ​ 136,822 Over twelve months ​ 90,361 ​ 108,273 ​ 98,519 Total ​ $ 350,601 ​ $ 445,787 ​ $ 279,689</t>
  </si>
  <si>
    <t>Affordable Housing Projects Tax Credit Partnerships (Tables)</t>
  </si>
  <si>
    <t>Schedule of expected payments for unfunded affordable housing commitments</t>
  </si>
  <si>
    <t>As of December 31, 2019, the expected payments for unfunded affordable housing commitments were as follows: ​ ​ ​ ​ ​ Years ending December 31: ​ ​ (dollars in thousands) Amount 2020 ​ 3,690 2021 ​ 4,053 2022 ​ 373 2023 ​ 1,862 2024 ​ ​ 485 Thereafter ​ 797 Total unfunded commitments ​ $ 11,260</t>
  </si>
  <si>
    <t>Borrowings (Tables)</t>
  </si>
  <si>
    <t>Schedule of short-term and long-term borrowings</t>
  </si>
  <si>
    <t>Information relating to short-term and long-term borrowings is as follows for the years ended December 31: ​ ​ ​ ​ ​ ​ ​ ​ ​ ​ ​ ​ ​ ​ ​ ​ ​ ​ ​ ​ 2019 ​ 2018 ​ ​ 2017 (dollars in thousands) Amount Rate Amount Rate Amount Rate ​ Short-term: ​ ​ ​ ​ At Year-End: ​ ​ ​ ​ Customer repurchase agreements and federal funds purchased ​ $ 30,980 1.18 % $ 30,413 0.86 % $ 76,561 0.33 % Federal Home Loan Bank – current portion ​ 250,000 0.39 % — — ​ 325,000 1.48 % Total ​ $ 280,980 ​ ​ ​ $ 30,413 ​ ​ $ 401,561 ​ ​ ​ ​ ​ ​ ​ ​ ​ ​ ​ ​ ​ ​ ​ ​ ​ ​ Average Daily Balance: ​ ​ ​ ​ ​ Customer repurchase agreements and federal funds purchased ​ $ 30,024 ​ 1.15 % $ 44,333 0.51 % $ 73,237 0.27 % Federal Home Loan Bank – current portion ​ 135,699 ​ 1.67 % 192,131 2.02 % 65,416 1.13 % Total ​ $ 165,723 ​ ​ ​ $ 236,464 ​ ​ $ 138,653 ​ ​ ​ ​ ​ ​ ​ ​ ​ ​ ​ ​ ​ ​ ​ ​ ​ ​ Maximum Month-end Balance: ​ ​ ​ ​ ​ Customer repurchase agreements and federal funds purchased ​ $ 34,852 ​ 0.89 % $ 72,141 0.32 % $ 85,614 0.29 % Federal Home Loan Bank – current portion ​ 440,000 ​ 0.92 % 325,000 1.62 % 325,000 1.48 % Total ​ $ 474,852 ​ ​ ​ $ 397,141 ​ ​ $ 410,614 ​ ​ ​ ​ ​ ​ ​ ​ ​ ​ ​ ​ ​ ​ ​ ​ ​ ​ Long-term: ​ ​ ​ ​ ​ At Year-End: ​ ​ ​ ​ ​ Subordinated Notes ​ $ 220,000 ​ 5.42 % $ 220,000 5.42 % $ 220,000 5.42 % ​ ​ ​ ​ ​ ​ ​ ​ ​ ​ ​ ​ ​ ​ ​ ​ ​ Average Daily Balance: ​ ​ ​ ​ ​ Subordinated Notes ​ $ 220,000 ​ 5.42 % $ 220,000 5.42 % $ 220,000 5.42 % ​ ​ ​ ​ ​ ​ ​ ​ ​ ​ ​ ​ ​ ​ ​ ​ ​ Maximum Month-end Balance: ​ ​ ​ ​ ​ Subordinated Notes ​ $ 220,000 ​ 5.42 % $ 220,000 5.42 % $ 220,000 5.42 % ​</t>
  </si>
  <si>
    <t>Income Taxes (Tables)</t>
  </si>
  <si>
    <t>Schedule of federal and state income tax expense</t>
  </si>
  <si>
    <t>​ ​ ​ ​ ​ ​ ​ ​ ​ ​ ​ (dollars in thousands) 2019 2018 2017 Current federal income tax expense ​ $ 39,756 ​ $ 39,498 ​ $ 59,019 Current state income tax expense ​ 14,153 ​ 15,931 ​ 7,511 Total current tax expense ​ 53,909 ​ 55,429 ​ 66,530 ​ ​ ​ ​ ​ ​ ​ ​ ​ ​ Deferred federal income tax expense (benefit) ​ 78 ​ (2,634) ​ 18,459 Deferred state income tax expense (benefit) ​ (139) ​ (863) ​ 515 Total deferred tax expense (benefit) ​ (61) ​ (3,497) ​ 18,974 ​ ​ ​ ​ ​ ​ ​ ​ ​ ​ Total income tax expense ​ $ 53,848 ​ $ 51,932 ​ $ 85,504 ​</t>
  </si>
  <si>
    <t>Schedule of significant components of deferred tax assets and liabilities</t>
  </si>
  <si>
    <t>​ ​ ​ ​ ​ ​ ​ ​ ​ ​ ​ (dollars in thousands) 2019 2018 2017 Deferred tax assets ​ ​ ​ Allowance for credit losses ​ $ 19,144 ​ $ 18,101 ​ $ 16,568 Deferred loan fees and costs ​ 6,354 ​ 6,733 ​ 6,741 Deferred rent ​ — ​ 1,026 ​ 1,009 Leases ​ ​ 673 ​ ​ — ​ ​ — Stock-based compensation ​ 674 ​ 1,722 ​ 847 Net operating loss ​ 1,285 ​ 2,003 ​ 2,032 Unrealized loss on securities available-for-sale ​ — ​ 2,756 ​ 1,312 Unrealized loss on interest rate swap derivatives ​ 53 ​ — ​ — SERP ​ 1,541 ​ 1,497 ​ 1,373 Premises and equipment ​ 914 ​ 795 ​ 33 Other assets ​ 816 ​ 287 ​ 35 Total deferred tax assets ​ 31,454 ​ 34,920 ​ 29,950 ​ ​ ​ ​ ​ ​ ​ ​ ​ ​ Deferred tax liabilities ​ ​ ​ ​ ​ ​ ​ ​ ​ Unrealized net gain on securities available-for-sale ​ ​ (1,081) ​ ​ — ​ ​ — Unrealized gain on interest rate swap derivatives ​ — ​ (965) ​ (578) Excess servicing ​ (51) ​ (77) ​ (99) Intangible assets ​ (9) ​ (223) ​ (503) Other liabilities ​ (509) ​ (328) ​ — Total deferred tax liabilities ​ (1,650) ​ (1,593) ​ (1,180) Net deferred income tax amount ​ $ 29,804 ​ $ 33,327 ​ $ 28,770 ​</t>
  </si>
  <si>
    <t>Schedule of reconciliation of the statutory federal income tax rate to effective income tax rate</t>
  </si>
  <si>
    <t>A reconciliation of the statutory federal income tax rate to the Company’s effective income tax rate for the years ended December 31 follows: ​ ​ ​ ​ ​ ​ ​ ​ ​ ​ 2019 2018 2017 Statutory federal income tax rate 21.00 % 21.00 % 35.00 % Increase (decrease) due to: ​ ​ ​ ​ ​ ​ ​ State income taxes 5.73 5.83 3.41 ​ Deferred tax adjustment 0.49 — 7.85 ​ Tax exempt interest and dividend income (0.35) (1.13) (0.61) ​ Stock-based compensation expense 1.15 0.01 0.01 ​ Other (0.61) (0.28) 0.38 ​ Effective tax rate 27.41 % 25.43 % 46.04 %</t>
  </si>
  <si>
    <t>Net Income per Common Share (Tables)</t>
  </si>
  <si>
    <t>Schedule of calculation of net income per common share</t>
  </si>
  <si>
    <t>The calculation of net income per common share for the years ended December 31 was as follows: ​ ​ ​ ​ ​ ​ ​ ​ ​ ​ ​ (dollars and shares in thousands, except per share data) 2019 2018 2017 Basic: ​ ​ ​ Net income ​ $ 142,943 ​ $ 152,276 ​ $ 100,232 Average common shares outstanding ​ 34,179 ​ 34,306 ​ 34,139 Basic net income per common share ​ $ 4.18 ​ $ 4.44 ​ $ 2.94 ​ ​ ​ ​ ​ ​ ​ ​ ​ ​ Diluted: ​ ​ ​ Net income ​ $ 142,943 ​ $ 152,276 ​ $ 100,232 Average common shares outstanding ​ 34,179 ​ 34,306 ​ 34,139 Adjustment for common share equivalents ​ 32 ​ 137 ​ 182 Average common shares outstanding-diluted ​ 34,211 ​ 34,443 ​ 34,321 Diluted net income per common share ​ $ 4.18 ​ $ 4.42 ​ $ 2.92 ​ ​ ​ ​ ​ ​ ​ ​ ​ ​ Anti-dilutive shares ​ 2 ​ — ​ —</t>
  </si>
  <si>
    <t>Stock-Based Compensation (Tables)</t>
  </si>
  <si>
    <t>Schedule of unvested restricted stock awards</t>
  </si>
  <si>
    <t>The following tables summarize the unvested restricted stock awards at December 31, 2019 and 2018. ​ ​ ​ ​ ​ ​ ​ ​ ​ ​ ​ ​ ​ ​ Years Ended December 31, ​ ​ 2019 2018 ​ ​ ​ ​ Weighted- ​ ​ ​ Weighted- ​ ​ ​ ​ Average ​ ​ ​ Average ​ ​ ​ ​ Grant Date ​ ​ ​ Grant Date Perfomance Awards Shares Fair Value Shares Fair Value ​ ​ ​ ​ ​ ​ ​ ​ ​ ​ ​ Unvested at beginning 98,958 ​ $ 54.76 62,338 ​ $ 50.45 Issued 43,145 ​ 55.76 42,533 ​ 60.45 Forfeited (65,589) ​ 55.25 (5,913) ​ 50.28 Vested (17,734) ​ — — ​ — Unvested at end 58,780 ​ $ 57.74 98,958 ​ $ 54.76 ​ ​ ​ ​ ​ ​ ​ ​ ​ ​ ​ ​ ​ Years Ended December 31, ​ ​ 2019 ​ 2018 ​ ​ ​ ​ Weighted- ​ ​ ​ Weighted- ​ ​ ​ ​ Average ​ ​ ​ Average ​ ​ ​ ​ Grant Date ​ ​ ​ Grant Date Time Vested Awards Shares Fair Value Shares Fair Value Unvested at beginning 173,721 ​ $ 58.93 164,043 ​ $ 53.57 Issued 112,636 ​ 55.76 94,344 ​ 60.45 Forfeited (44,600) ​ 58.73 (7,132) ​ 56.48 Vested (131,043) ​ 57.20 (77,534) ​ 49.67 Unvested at end 110,714 ​ $ 57.84 173,721 ​ $ 58.93 ​</t>
  </si>
  <si>
    <t>Schedule of activity of stock options</t>
  </si>
  <si>
    <t>Below is a summary of stock option activity for the twelve months ended December 31, 2019 , ​ ​ ​ ​ ​ ​ ​ ​ ​ ​ ​ ​ ​ ​ ​ ​ ​ ​ ​ Years Ended December 31, ​ ​ 2019 ​ 2018 ​ 2017 ​ ​ ​ ​ Weighted- ​ ​ ​ Weighted- ​ ​ ​ Weighted- ​ ​ ​ ​ Average ​ ​ ​ Average ​ ​ ​ Average ​ ​ ​ ​ Exercise ​ ​ ​ Exercise ​ ​ ​ Exercise ​ Shares Price Shares Price Shares Price Beginning balance ​ 34,123 ​ $ 14.69 ​ 143,224 $ 9.13 ​ 216,859 ​ $ 8.80 Issued ​ — ​ ​ — ​ — ​ — ​ — ​ ​ — Exercised ​ (26,784) ​ ​ 12.42 ​ (108,201) ​ 7.17 ​ (72,535) ​ ​ 8.19 Forfeited ​ (750) ​ ​ 49.08 ​ (900) ​ 34.47 ​ — ​ ​ — Expired ​ — ​ ​ — ​ — ​ — ​ (1,100) ​ ​ 5.76 Ending balance ​ 6,589 ​ $ 19.99 ​ 34,123 $ 14.69 ​ 143,224 ​ $ 9.13 ​</t>
  </si>
  <si>
    <t>Schedule of stock option by exercise price range</t>
  </si>
  <si>
    <t>The following summarizes information about stock options outstanding at December 31, 2019. The information excludes restricted stock units and awards. ​ ​ ​ ​ ​ ​ ​ ​ ​ ​ ​ ​ ​ ​ ​ ​ ​ ​ ​ ​ ​ ​ ​ ​ Weighted-Average Outstanding: ​ Stock Options ​ ​ Weighted-Average ​ Remaining Range of Exercise Prices Outstanding Exercise Price Contractual Life (Years) $ 5.76 ​ $ 10.72 — ​ ​ — — $ 10.73 ​ $ 11.40 5,089 ​ 11.17 1.88 $ 11.41 ​ $ 24.86 — ​ — — $ 24.87 ​ $ 49.91 1,500 ​ 49.91 6.36 ​ ​ ​ ​ ​ ​ 6,589 ​ $ 19.99 ​ 2.90 ​ ​ ​ ​ ​ ​ ​ ​ ​ ​ ​ Exercisable: Stock Options Weighted-Average Range of Exercise Prices ​ Exercisable ​ Exercise Price $ 5.76 ​ $ 10.72 ​ — ​ ​ — $ 10.73 ​ $ 11.40 5,089 ​ 11.17 $ 11.41 ​ $ 24.86 — ​ — $ 24.87 ​ $ 49.91 1,125 ​ 49.91 ​ ​ ​ ​ ​ 6,214 ​ $ 18.18 ​</t>
  </si>
  <si>
    <t>Schedule of cash proceeds, tax benefits and intrinsic value related to total stock options exercised</t>
  </si>
  <si>
    <t>Cash proceeds, tax benefits and intrinsic value related to total stock options exercised is as follows: ​ ​ ​ ​ ​ ​ ​ ​ ​ ​ ​ ​ ​ Years Ended December 31, (dollars in thousands) 2019 2018 2017 Proceeds from stock options exercised ​ $ 332 ​ $ 776 ​ $ 372 Tax benefits realized from stock compensation ​ 50 ​ 5 ​ 99 Intrinsic value of stock options exercised ​ 1,022 ​ 4,958 ​ 3,888</t>
  </si>
  <si>
    <t>Financial Instruments with Off-Balance Sheet Risk (Tables)</t>
  </si>
  <si>
    <t>Financial Instruments With Off-balance Sheet Risk</t>
  </si>
  <si>
    <t>Schedule of loan commitments outstanding and lines and letters of credit</t>
  </si>
  <si>
    <t>Loan commitments outstanding and lines and letters of credit at December 31, 2019 and 2018 are as follows: ​ ​ ​ ​ ​ ​ ​ ​ (dollars in thousands) 2019 2018 Unfunded loan commitments ​ $ 2,176,641 ​ $ 2,228,689 Unfunded lines of credit ​ ​ 86,426 ​ ​ 90,283 Letters of credit ​ 69,723 ​ 83,162 Total ​ $ 2,332,790 ​ $ 2,402,134</t>
  </si>
  <si>
    <t>Commitments and Contingent Liabilities (Tables)</t>
  </si>
  <si>
    <t>Schedule of details on these fixed and determinable obligations</t>
  </si>
  <si>
    <t>The Company has various financial obligations, including contractual obligations and commitments that may require future cash payments. Except for its loan commitments, as shown in Note 20 to the Consolidated Financial Statements, the following table shows details on these fixed and determinable obligations as of December 31, 2019 in the time period indicated. ​ ​ ​ ​ ​ ​ ​ ​ ​ ​ ​ ​ ​ ​ ​ ​ ​ ​ Within One One to Three to Over Five ​ (dollars in thousands) ​ Year ​ Three Years ​ Five Years ​ Years ​ Total Deposits without a stated maturity (1) ​ $ 5,941,352 ​ $ — ​ $ — ​ $ — ​ $ 5,941,352 Time deposits (1) ​ 798,380 ​ 375,879 ​ 108,780 ​ — ​ 1,283,039 Borrowed funds (2) ​ 280,980 ​ — ​ 70,000 ​ 150,000 ​ 500,980 Operating lease obligations ​ 8,468 ​ 12,765 ​ 7,674 ​ 3,560 ​ 32,467 Outside data processing (3) ​ 5,037 ​ 9,814 ​ 5,261 ​ — ​ 20,112 George Mason sponsorship (4) ​ 663 ​ 1,350 ​ 1,350 ​ 7,463 ​ 10,826 D.C. United (5) ​ 796 ​ 1,663 ​ — ​ — ​ 2,459 LIHTC investments (6) ​ 3,690 ​ 4,426 ​ 2,347 ​ 797 ​ 11,260 Total ​ $ 7,039,366 ​ $ 405,897 ​ $ 195,412 ​ $ 161,820 ​ $ 7,802,495 ​ (1) Excludes accrued interest payable at December 31, 2019. (2) Borrowed funds include customer repurchase agreements, and other short-term and long-term borrowings. (3) The Bank has outstanding obligations under its current core data processing contract that expire in June 2024 and two other vendor arrangements that relate to network infrastructure and data center services, one expires in December 2021 and the other expires in December 2020.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 - 15 ) and the second option period ( 16 - 20 ), respectively. (5) Marketing sponsorship agreement with D.C. United. (6) Low Income Housing Tax Credits (“LIHTC”) expected payments for unfunded affordable housing commitments.</t>
  </si>
  <si>
    <t>Regulatory Matters (Tables)</t>
  </si>
  <si>
    <t>Schedule of regulatory capital requirements under banking regulations</t>
  </si>
  <si>
    <t>The actual capital amounts and ratios for the Company and Bank as of December 31, 2019 and 2018 are presented in the table below: ​ ​ ​ ​ ​ ​ ​ ​ ​ ​ ​ ​ ​ ​ ​ ​ ​ ​ ​ ​ ​ ​ ​ ​ ​ ​ ​ ​ ​ ​ ​ To Be Well ​ ​ ​ ​ ​ ​ ​ ​ ​ ​ ​ ​ ​ ​ ​ Capitalized ​ ​ ​ Company ​ Bank ​ Minimum Required ​ Under Prompt ​ ​ Actual ​ Actual ​ For Capital ​ Corrective Action (dollars in thousands) Amount Ratio Amount Ratio Adequacy Purposes Regulations * As of December 31, 2019 ​ ​ ​ CET1 capital (to risk weighted assets) ​ $ 1,082,516 12.87 % $ 1,225,486 14.64 % 7.000 % 6.5 % Total capital (to risk weighted assets) ​ 1,362,253 16.20 % 1,299,223 15.52 % 10.500 % 10.0 % Tier 1 capital (to risk weighted assets) ​ 1,082,516 12.87 % 1,225,486 14.64 % 8.500 % 8.0 % Tier 1 capital (to average assets) ​ 1,082,516 11.62 % 1,225,486 13.18 % 4.000 % 5.0 % ​ ​ ​ ​ ​ ​ ​ ​ ​ ​ ​ ​ ​ ​ ​ ​ As of December 31, 2018 ​ ​ ​ CET1 capital (to risk weighted assets) ​ $ 1,007,438 12.49 % $ 1,147,151 14.23 % 6.375 % 6.5 % Total capital (to risk weighted assets) ​ 1,297,427 16.08 % 1,217,140 15.10 % 9.875 % 10.0 % Tier 1 capital (to risk weighted assets) ​ 1,007,438 12.49 % 1,147,151 14.23 % 7.875 % 8.0 % Tier 1 capital (to average assets) ​ 1,007,438 12.10 % 1,147,151 13.78 % 5.000 % 5.0 % ​ * Applies to Bank only</t>
  </si>
  <si>
    <t>Other Comprehensive Income (Tables)</t>
  </si>
  <si>
    <t>Schedule of components of other comprehensive income (loss)</t>
  </si>
  <si>
    <t>The following table presents the components of other comprehensive income (loss) for the years ended December 31, 2019, 2018 and 2017. ​ ​ ​ ​ ​ ​ ​ ​ ​ ​ ​ (dollars in thousands) Before Tax Tax Effect Net of Tax Year Ended December 31, 2019 ​ ​ ​ ​ ​ ​ Net unrealized gain on securities available-for-sale ​ $ 15,183 ​ $ (3,929) ​ $ 11,254 Less: Reclassification adjustment for net gains included in net income ​ (1,517) ​ (416) ​ (1,101) Total unrealized gain ​ 13,666 ​ (4,345) ​ 10,153 ​ ​ ​ ​ ​ ​ ​ ​ ​ ​ Net unrealized loss on derivatives ​ (2,731) ​ 682 ​ (2,049) Less: Reclassification adjustment for gain included in net income ​ (1,198) ​ (328) ​ (870) Total unrealized loss ​ (3,929) ​ 354 ​ (2,919) ​ ​ ​ ​ ​ ​ ​ ​ ​ ​ Other Comprehensive Income ​ $ 9,737 ​ $ (3,991) ​ $ 7,234 ​ ​ ​ ​ ​ ​ ​ ​ ​ ​ Year Ended December 31, 2018 ​ ​ ​ Net unrealized loss on securities available-for-sale ​ $ (4,279) ​ $ (438) ​ $ (3,841) Less: Reclassification adjustment for net gains included in net income ​ (97) ​ (25) ​ (72) Total unrealized loss ​ (4,376) ​ (463) ​ (3,913) ​ ​ ​ ​ ​ ​ ​ ​ ​ ​ Net unrealized gain on derivatives ​ 2,033 ​ 227 ​ 1,806 Less: Reclassification adjustment for gain included in net income ​ (560) ​ (142) ​ (418) Total unrealized gain ​ 1,473 ​ 85 ​ 1,388 ​ ​ ​ ​ ​ ​ ​ ​ ​ ​ Other Comprehensive Loss ​ $ (2,903) ​ $ (378) ​ $ (2,525) ​ ​ ​ ​ ​ ​ ​ ​ ​ ​ Year Ended December 31, 2017 ​ ​ ​ Net unrealized loss on securities available-for-sale ​ $ (1,319) ​ $ (479) ​ $ (840) Less: Reclassification adjustment for net gains included in net income ​ (542) ​ (206) ​ (336) Total unrealized loss ​ (1,861) ​ (685) ​ (1,176) ​ ​ ​ ​ ​ ​ ​ ​ ​ ​ Net unrealized gain on derivatives ​ 4,559 ​ 1,765 ​ 2,794 Less: Reclassification adjustment for losses included in net income ​ (1,592) ​ (605) ​ (987) Total unrealized gain ​ 2,967 ​ 1,160 ​ 1,807 ​ ​ ​ ​ ​ ​ ​ ​ ​ ​ Other Comprehensive Income ​ $ 1,106 ​ $ 475 ​ $ 631</t>
  </si>
  <si>
    <t>Schedule of changes in each component of accumulated other comprehensive income (loss), net of tax</t>
  </si>
  <si>
    <t>The following table presents the changes in each component of accumulated other comprehensive income (loss), net of tax, for the years ended December 31, 2019, 2018 and 2017. ​ ​ ​ ​ ​ ​ ​ ​ ​ ​ ​ ​ ​ Securities ​ ​ ​ ​ Accumulated Other ​ ​ Available ​ ​ ​ ​ Comprehensive Income (dollars in thousands) For Sale Derivatives (Loss) Year Ended December 31, 2019 ​ ​ ​ ​ ​ ​ Balance at Beginning of Period ​ $ (7,044) ​ $ 2,769 ​ $ (4,275) Other comprehensive income (loss) before reclassifications ​ 11,254 ​ (2,049) ​ 9,205 Amounts reclassified from accumulated other comprehensive income ​ (1,101) ​ (870) ​ (1,971) Net other comprehensive income (loss) during period ​ 10,153 ​ (2,919) ​ 7,234 Balance at End of Period ​ $ 3,109 ​ $ (150) ​ $ 2,959 ​ ​ ​ ​ ​ ​ ​ ​ ​ ​ Year Ended December 31, 2018 ​ ​ ​ Balance at Beginning of Period ​ $ (3,131) ​ $ 1,381 ​ $ (1,750) Other comprehensive (loss) income before reclassifications ​ (3,841) ​ 1,806 ​ (2,035) Amounts reclassified from accumulated other comprehensive income ​ (72) ​ (418) ​ (490) Net other comprehensive (loss) income during period ​ (3,913) ​ 1,388 ​ (2,525) Balance at End of Period ​ $ (7,044) ​ $ 2,769 ​ $ (4,275) ​ ​ ​ ​ ​ ​ ​ ​ ​ ​ Year Ended December 31, 2017 ​ ​ ​ Balance at Beginning of Period ​ $ (1,955) ​ $ (426) ​ $ (2,381) Other comprehensive (loss) income before reclassifications ​ (840) ​ 2,794 ​ 1,954 Amounts reclassified from accumulated other comprehensive income ​ (336) ​ (987) ​ (1,323) Net other comprehensive (loss) income during period ​ (1,176) ​ 1,807 ​ 631 Balance at End of Period ​ $ (3,131) ​ $ 1,381 ​ $ (1,750)</t>
  </si>
  <si>
    <t>Schedule of amounts reclassified out of accumulated other comprehensive (loss) income</t>
  </si>
  <si>
    <t>The following table presents the amounts reclassified out of each component of accumulated other comprehensive income (loss) for the years ended December 31, 2019, 2018 and 2017. ​ ​ ​ ​ ​ ​ ​ ​ ​ ​ ​ ​ ​ ​ Amount Reclassified from ​ Affected Line Item in ​ ​ Accumulated Other ​ the Statement Where Details about Accumulated Other Comprehensive (Loss) Income Net Income is Presented Comprehensive Income Components ​ Year Ended December 31, ​ ​ (dollars in thousands) ​ 2019 2018 2017 ​ ​ Realized gain on sale of investment securities ​ $ 1,517 ​ $ 97 ​ $ 542 Gain on sale of investment securities Interest income (expense) derivative deposits ​ 1,198 ​ 560 ​ (1,592) Interest expense on deposits Income tax (expense) benefit ​ (744) ​ (167) ​ 399 Tax expense Total Reclassifications for the Period ​ $ 1,971 ​ $ 490 ​ $ (651) Net Income</t>
  </si>
  <si>
    <t>Fair Value Measurements (Tables)</t>
  </si>
  <si>
    <t>Schedule of recorded amount of assets and liabilities measured at fair value on a recurring basis</t>
  </si>
  <si>
    <t>The table below presents the recorded amount of assets and liabilities measured at fair value on a recurring basis as of December 31, 2019 and 2018: ​ ​ ​ ​ ​ ​ ​ ​ ​ ​ ​ ​ ​ ​ ​ ​ ​ ​ ​ Significant ​ Significant ​ ​ ​ ​ ​ ​ ​ ​ Other ​ Other ​ ​ ​ ​ ​ ​ ​ ​ Observable ​ Unobservable ​ ​ ​ ​ ​ Quoted Prices ​ Inputs ​ Inputs ​ Total (dollars in thousands) (Level 1) (Level 2) (Level 3) (Fair Value) December 31, 2019 ​ ​ ​ ​ ​ ​ ​ ​ ​ ​ ​ ​ Assets: ​ ​ ​ ​ ​ ​ ​ ​ Investment securities available-for-sale: ​ ​ ​ ​ ​ ​ ​ ​ U. S. agency securities ​ $ — ​ $ 179,794 ​ $ — ​ $ 179,794 Residential mortgage backed securities ​ — ​ 543,852 ​ — ​ 543,852 Municipal bonds ​ — ​ 73,931 ​ — ​ 73,931 Corporate bonds ​ — ​ — ​ 10,733 ​ 10,733 U.S. Treasury ​ ​ — ​ ​ 34,855 ​ ​ — ​ ​ 34,855 Other equity investments ​ — ​ — ​ 198 ​ 198 Loans held for sale ​ — ​ 56,707 ​ — ​ 56,707 Interest Rate Caps ​ — ​ 317 ​ — ​ 317 Mortgage banking derivatives ​ — ​ — ​ 280 ​ 280 Total assets measured at fair value on a recurring basis as of December 31, 2019 ​ $ — ​ $ 889,456 ​ $ 11,211 ​ $ 900,667 Liabilities: ​ ​ ​ ​ Interest rate swap derivatives ​ $ — ​ $ 203 ​ $ — ​ $ 203 Derivative liability ​ ​ — ​ ​ 86 ​ ​ — ​ ​ 86 Interest Rate Caps ​ ​ — ​ ​ 312 ​ ​ — ​ ​ 312 Mortgage banking derivatives ​ ​ — ​ ​ — ​ ​ 66 ​ ​ 66 Total liabilities measured at fair value on a recurring basis as of December 31, 2019 ​ $ — ​ $ 601 ​ $ 66 ​ $ 667 December 31, 2018 ​ ​ ​ ​ Assets: ​ ​ ​ ​ Investment securities available-for-sale: ​ ​ ​ ​ U. S. agency securities ​ $ — ​ $ 256,345 ​ $ — ​ $ 256,345 Residential mortgage backed securities ​ — ​ 472,231 ​ — ​ 472,231 Municipal bonds ​ — ​ 45,769 ​ — ​ 45,769 Corporate bonds ​ — ​ — ​ 9,576 ​ 9,576 Other equity investments ​ — ​ — ​ 218 ​ 218 Loans held for sale ​ — ​ 19,254 ​ — ​ 19,254 Mortgage banking derivatives ​ — ​ — ​ 229 ​ 229 Interest rate swap derivatives ​ — ​ 3,727 ​ — ​ 3,727 Total assets measured at fair value on a recurring basis as of December 31, 2018 ​ $ — ​ $ 797,326 ​ $ 10,023 ​ $ 807,349 Liabilities: ​ ​ ​ ​ Mortgage banking derivatives ​ $ — ​ $ — ​ $ 269 ​ $ 269 Total liabilities measured at fair value on a recurring basis as of December 31, 2018 ​ $ — ​ $ — ​ $ 269 ​ $ 269</t>
  </si>
  <si>
    <t>Schedule of aggregate fair value and the aggregate unpaid principal balance for loans held for sale measured at fair value</t>
  </si>
  <si>
    <t>The following table summarizes the difference between the aggregate fair value and the aggregate unpaid principal balance for loans held for sale measured at fair value as of December 31, 2019 and 2018. ​ ​ ​ ​ ​ ​ ​ ​ ​ ​ ​ ​ ​ December 31, 2019 ​ ​ ​ ​ ​ Aggregate ​ ​ ​ ​ ​ ​ ​ ​ Unpaid ​ ​ ​ ​ ​ ​ ​ ​ Principal ​ ​ ​ (dollars in thousands) Fair Value Balance Difference Residential mortgage loans held for sale ​ $ 52,927 ​ $ 52,054 ​ $ 873 FHA mortgage loans held for sale ​ $ 3,780 ​ $ 3,780 ​ $ — ​ ​ ​ ​ ​ ​ ​ ​ ​ ​ ​ ​ ​ December 31, 2018 ​ ​ ​ ​ ​ Aggregate ​ ​ ​ ​ ​ ​ ​ ​ Unpaid ​ ​ ​ ​ ​ ​ ​ ​ Principal ​ ​ ​ (dollars in thousands) Fair Value Balance Difference Residential mortgage loans held for sale ​ $ 19,254 ​ $ 18,797 ​ $ 457 FHA mortgage loans held for sale ​ $ — ​ $ — ​ $ —</t>
  </si>
  <si>
    <t>Schedule of the reconciliation of activity for assets and liabilities measured at fair value based on Significant Other Unobservable Inputs (Level 3)</t>
  </si>
  <si>
    <t>The following is a reconciliation of activity for assets and liabilities measured at fair value based on Significant Other Unobservable Inputs (Level 3): ​ ​ ​ ​ ​ ​ ​ ​ ​ ​ ​ ​ ​ Investment ​ Mortgage Banking ​ ​ ​ (dollars in thousands) Securities Derivatives Total Assets: ​ ​ ​ Beginning balance at January 1, 2019 ​ $ 9,794 ​ $ 229 ​ $ 10,023 Realized (loss) gain included in earnings ​ (20) ​ 51 ​ 31 Unrealized gain included in other comprehensive income ​ ​ 131 ​ ​ — ​ ​ 131 Purchases of available -for-sale securities ​ ​ 4,030 ​ ​ — ​ ​ 4,030 Principal redemption ​ (3,004) ​ — ​ (3,004) Ending balance at December 31, 2019 ​ $ 10,931 ​ $ 280 ​ $ 11,211 ​ ​ ​ ​ ​ ​ ​ ​ ​ ​ Liabilities: ​ ​ ​ Beginning balance at January 1, 2019 ​ $ — ​ $ 269 ​ $ 269 Realized gain included in earnings ​ — ​ (203) ​ (203) Principal redemption ​ — ​ — ​ — Ending balance at December 31, 2019 ​ $ — ​ $ 66 ​ $ 66 ​ ​ ​ ​ ​ ​ ​ ​ ​ ​ ​ ​ ​ Investment ​ Mortgage Banking ​ ​ ​ (dollars in thousands) Securities Derivatives Total Assets: ​ ​ ​ Beginning balance at January 1, 2018 ​ $ 1,718 ​ $ 43 ​ $ 1,761 Realized gain included in earnings ​ — ​ 186 ​ 186 Purchases of available-for-sale securities ​ 8,076 ​ — ​ 8,076 Principal redemption ​ — ​ — ​ — Ending balance at December 31, 2018 ​ $ 9,794 ​ $ 229 ​ $ 10,023 ​ ​ ​ ​ ​ ​ ​ ​ ​ ​ Liabilities: ​ ​ ​ Beginning balance at January 1, 2018 ​ $ — ​ $ 10 ​ $ 10 Realized loss included in earnings ​ — ​ 259 ​ 259 Principal redemption ​ — ​ — ​ — Ending balance at December 31, 2018 ​ $ — ​ $ 269 ​ $ 269</t>
  </si>
  <si>
    <t>Schedule of assets measured at fair value on nonrecurring basis</t>
  </si>
  <si>
    <t>​ ​ ​ ​ ​ ​ ​ ​ ​ ​ ​ ​ ​ ​ ​ ​ ​ ​ ​ Significant ​ Significant ​ ​ ​ ​ ​ ​ ​ ​ Other ​ Other ​ ​ ​ ​ ​ ​ ​ Observable ​ Unobservable ​ ​ ​ ​ Quoted Prices ​ Inputs ​ Inputs ​ Total (dollars in thousands) (Level 1) (Level 2) (Level 3) (Fair Value) December 31, 2019 ​ ​ ​ ​ ​ ​ ​ ​ Impaired loans: ​ ​ ​ ​ ​ ​ ​ ​ Commercial ​ $ — ​ $ — ​ $ 10,100 ​ $ 10,100 Income producing - commercial real estate ​ — ​ — ​ 11,948 ​ 11,948 Owner occupied - commercial real estate ​ — ​ — ​ 6,934 ​ 6,934 Real estate mortgage - residential ​ — ​ — ​ 4,981 ​ 4,981 Construction - commercial and residential ​ — ​ — ​ 11,409 ​ 11,409 Home equity ​ — ​ — ​ 387 ​ 387 Other real estate owned ​ — ​ — ​ 1,487 ​ 1,487 Total assets measured at fair value on a nonrecurring basis as of December 31, 2019 ​ $ — ​ $ — ​ $ 47,246 ​ $ 47,246 ​ ​ ​ ​ ​ ​ ​ ​ ​ ​ ​ ​ ​ ​ ​ ​ ​ ​ ​ Significant ​ Significant ​ ​ ​ ​ ​ ​ ​ Other ​ Other ​ ​ ​ ​ ​ ​ ​ ​ Observable ​ Unobservable ​ ​ ​ ​ ​ Quoted Prices ​ Inputs ​ Inputs ​ Total (dollars in thousands) (Level 1) (Level 2) (Level 3) (Fair Value) December 31, 2018 ​ ​ ​ ​ ​ ​ ​ ​ Impaired loans: ​ ​ ​ ​ ​ ​ ​ ​ Commercial ​ $ — ​ $ — ​ $ 3,338 ​ $ 3,338 Income producing - commercial real estate ​ — ​ — ​ 18,937 ​ 18,937 Owner occupied - commercial real estate ​ — ​ — ​ 5,131 ​ 5,131 Real estate mortgage - residential ​ — ​ — ​ 1,510 ​ 1,510 Construction - commercial and residential ​ — ​ — ​ 1,981 ​ 1,981 Home equity ​ — ​ — ​ 487 ​ 487 Other real estate owned ​ — ​ — ​ 1,394 ​ 1,394 Total assets measured at fair value on a nonrecurring basis as of December 31, 2018 ​ $ — ​ $ — ​ $ 32,778 ​ $ 32,778</t>
  </si>
  <si>
    <t>Schedule of estimated fair values of financial instruments</t>
  </si>
  <si>
    <t>The estimated fair values of the Company’s financial instruments at December 31, 2019 and 2018 are as follows: ​ ​ ​ ​ ​ ​ ​ ​ ​ ​ ​ ​ ​ ​ ​ ​ ​ ​ ​ ​ ​ ​ ​ ​ ​ Fair Value Measurements ​ ​ ​ ​ ​ ​ ​ ​ ​ ​ ​ Significant ​ ​ ​ ​ ​ ​ ​ ​ ​ ​ ​ ​ ​ ​ Other ​ Significant ​ ​ ​ ​ ​ ​ ​ ​ ​ ​ ​ Observable ​ Unobservable ​ ​ Carrying ​ ​ ​ ​ Quoted Prices ​ Inputs ​ Inputs (dollars in thousands) Value Fair Value (Level 1) (Level 2) (Level 3) December 31, 2019 ​ ​ ​ ​ ​ ​ ​ ​ Assets ​ ​ ​ ​ ​ ​ ​ ​ Cash and due from banks ​ $ 7,539 ​ $ 7,539 ​ $ — ​ $ 7,539 ​ $ — Federal funds sold ​ 38,987 ​ 38,987 ​ — ​ 38,987 ​ — Interest bearing deposits with other banks ​ 195,447 ​ 195,447 ​ — ​ 195,447 ​ — Investment securities ​ 843,363 ​ 843,363 ​ — ​ 832,432 ​ 10,931 Federal Reserve and Federal Home Loan Bank stock ​ 35,194 ​ 35,194 ​ — ​ 35,194 ​ — Loans held for sale ​ 56,707 ​ 56,707 ​ — ​ 56,707 ​ — Loans ​ 7,472,090 ​ 7,550,249 ​ — ​ — ​ 7,550,249 Bank owned life insurance ​ 75,724 ​ 75,724 ​ — ​ 75,724 ​ — Annuity investment ​ 14,697 ​ 14,697 ​ — ​ 14,697 ​ — Interest Rate Caps ​ 280 ​ 280 ​ — ​ 280 ​ — ​ ​ ​ ​ ​ ​ ​ ​ ​ ​ ​ ​ ​ ​ ​ ​ Liabilities ​ ​ ​ ​ ​ Noninterest bearing deposits ​ 2,064,367 ​ 2,064,367 ​ — ​ 2,064,367 ​ — Interest bearing deposits ​ 3,876,985 ​ 3,876,985 ​ — ​ 3,876,985 ​ — Certificates of deposit ​ 1,283,039 ​ 1,291,688 ​ — ​ 1,291,688 ​ — Customer repurchase agreements ​ 30,980 ​ 30,980 ​ — ​ 30,980 ​ — Borrowings ​ 467,687 ​ 328,330 ​ — ​ 328,330 ​ — Interest rate swap derivatives ​ ​ 203 ​ ​ 203 ​ ​ — ​ ​ 203 ​ ​ — Derivative liability ​ ​ 86 ​ ​ 86 ​ ​ — ​ ​ 86 ​ ​ — Interest Rate Caps ​ ​ 312 ​ ​ 312 ​ ​ — ​ ​ 312 ​ ​ — Mortgage banking derivatives ​ 66 ​ 66 ​ — ​ — ​ 66 ​ ​ ​ ​ ​ ​ ​ ​ ​ ​ ​ ​ ​ ​ ​ ​ December 31, 2018 ​ ​ ​ ​ ​ Assets ​ ​ ​ ​ ​ Cash and due from banks ​ $ 6,773 ​ $ 6,773 ​ $ — ​ $ 6,773 ​ $ — Federal funds sold ​ 11,934 ​ 11,934 ​ — ​ 11,934 ​ — Interest bearing deposits with other banks ​ 303,157 ​ 303,157 ​ — ​ 303,157 ​ — Investment securities ​ 784,139 ​ 784,139 ​ — ​ 774,345 ​ 9,794 Federal Reserve and Federal Home Loan Bank stock ​ 23,506 ​ 23,506 ​ — ​ 23,506 ​ — Loans held for sale ​ 19,254 ​ 19,254 ​ — ​ 19,254 ​ — Loans ​ 6,921,503 ​ 6,921,048 ​ — ​ — ​ 6,921,048 Bank owned life insurance ​ 73,441 ​ 73,441 ​ — ​ 73,441 ​ — Annuity investment ​ 12,417 ​ 12,417 ​ — ​ 12,417 ​ — Mortgage banking derivatives ​ 229 ​ 229 ​ — ​ — ​ 229 Interest rate swap derivatives ​ 3,727 ​ 3,727 ​ — ​ 3,727 ​ — ​ ​ ​ ​ ​ ​ ​ ​ ​ ​ ​ ​ ​ ​ ​ ​ Liabilities ​ ​ ​ ​ ​ Noninterest bearing deposits ​ 2,104,220 ​ 2,104,220 ​ — ​ 2,104,220 ​ — Interest bearing deposits ​ 3,542,666 ​ 3,542,666 ​ — ​ 3,542,666 ​ — Certificates of deposit ​ 1,327,400 ​ 1,325,209 ​ — ​ 1,325,209 ​ — Customer repurchase agreements ​ 30,413 ​ 30,413 ​ — ​ 30,413 ​ — Borrowings ​ 217,196 ​ 218,006 ​ — ​ 218,006 ​ — Mortgage banking derivatives ​ 269 ​ 269 ​ — ​ — ​ 269</t>
  </si>
  <si>
    <t>Quarterly Results of Operations (Unaudited) (Tables)</t>
  </si>
  <si>
    <t>Schedule of quarterly results of operations (unaudited)</t>
  </si>
  <si>
    <t>The following table reports quarterly results of operations (unaudited) for 2019, 2018 and 2017: ​ ​ ​ ​ ​ ​ ​ ​ ​ ​ ​ ​ ​ ​ ​ ​ 2019 (dollars in thousands except per share data) Fourth Quarter Third Quarter Second Quarter First Quarter Total interest income ​ $ 107,183 ​ $ 109,034 ​ $ 108,279 ​ $ 105,134 Total interest expense ​ 26,473 ​ 28,045 ​ 26,950 ​ 24,117 Net interest income ​ 80,710 ​ 80,989 ​ 81,329 ​ 81,017 Provision for credit losses ​ 2,945 ​ 3,186 ​ 3,600 ​ 3,360 Net interest income after provision for credit losses ​ 77,765 ​ 77,803 ​ 77,729 ​ 77,657 Noninterest income ​ 6,734 ​ 6,314 ​ 6,360 ​ 6,291 Noninterest expense ​ 34,726 ​ 33,473 ​ 33,359 ​ 38,304 Income before income tax expense ​ 49,773 ​ 50,644 ​ 50,730 ​ 45,644 Income tax expense ​ 14,317 ​ 14,149 ​ 13,487 ​ 11,895 Net income ​ 35,456 ​ 36,495 ​ 37,243 ​ 33,749 Net income available to common shareholders ​ $ 35,456 ​ $ 36,495 ​ $ 37,243 ​ $ 33,749 Earnings per common share ​ ​ ​ ​ Basic (1) ​ $ 1.06 ​ $ 1.07 ​ $ 1.08 ​ $ 0.98 Diluted (1) ​ $ 1.06 ​ $ 1.07 ​ $ 1.08 ​ $ 0.98 ​ ​ ​ ​ ​ ​ ​ ​ ​ ​ ​ ​ ​ ​ ​ ​ 2018 (dollars in thousands except per share data) Fourth Quarter Third Quarter Second Quarter First Quarter Total interest income ​ $ 105,581 ​ $ 102,360 ​ $ 96,296 ​ $ 89,049 Total interest expense ​ 23,869 ​ 21,069 ​ 18,086 ​ 13,269 Net interest income ​ 81,712 ​ 81,291 ​ 78,210 ​ 75,780 Provision for credit losses ​ 2,600 ​ 2,441 ​ 1,650 ​ 1,969 Net interest income after provision for credit losses ​ 79,112 ​ 78,850 ​ 76,560 ​ 73,811 Noninterest income ​ 6,089 ​ 5,640 ​ 5,553 ​ 5,304 Noninterest expense ​ 31,687 ​ 31,614 ​ 32,289 ​ 31,121 Income before income tax expense ​ 53,514 ​ 52,876 ​ 49,824 ​ 47,994 Income tax expense ​ 13,197 ​ 13,928 ​ 12,528 ​ 12,279 Net income ​ 40,317 ​ 38,948 ​ 37,296 ​ 35,715 Net income available to common shareholders ​ $ 40,317 ​ $ 38,948 ​ $ 37,296 ​ $ 35,715 Earnings per common share ​ ​ ​ ​ Basic (1) ​ $ 1.17 ​ $ 1.14 ​ $ 1.09 ​ $ 1.04 Diluted (1) ​ $ 1.17 ​ $ 1.13 ​ $ 1.08 ​ $ 1.04 ​ ​ ​ ​ ​ ​ ​ ​ ​ ​ ​ ​ ​ ​ ​ ​ 2017 (dollars in thousands except per share data) Fourth Quarter Third Quarter Second Quarter First Quarter Total interest income ​ $ 86,526 ​ $ 82,370 ​ $ 79,344 ​ $ 75,794 Total interest expense ​ 11,167 ​ 10,434 ​ 9,646 ​ 8,900 Net interest income ​ 75,359 ​ 71,936 ​ 69,698 ​ 66,894 Provision for credit losses ​ 4,087 ​ 1,921 ​ 1,566 ​ 1,397 Net interest income after provision for credit losses ​ 71,272 ​ 70,015 ​ 68,132 ​ 65,497 Noninterest income ​ 9,496 ​ 6,784 ​ 7,023 ​ 6,070 Noninterest expense ​ 29,803 ​ 29,516 ​ 30,001 ​ 29,232 Income before income tax expense ​ 50,965 ​ 47,283 ​ 45,154 ​ 42,335 Income tax expense ​ 35,396 ​ 17,409 ​ 17,382 ​ 15,318 Net income ​ 15,569 ​ 29,874 ​ 27,772 ​ 27,017 Net income available to common shareholders ​ $ 15,569 ​ $ 29,874 ​ $ 27,772 ​ $ 27,017 Earnings per common share ​ ​ ​ ​ Basic (1) ​ $ 0.46 ​ $ 0.87 ​ $ 0.81 ​ $ 0.79 Diluted (1) ​ $ 0.45 ​ $ 0.87 ​ $ 0.81 ​ $ 0.79</t>
  </si>
  <si>
    <t>Parent Company Financial Information (Tables)</t>
  </si>
  <si>
    <t>Schedule of Condensed Balance Sheet for Parent Company only</t>
  </si>
  <si>
    <t>​ ​ ​ ​ ​ ​ ​ ​ (dollars in thousands) December 31, 2019 December 31, 2018 Assets ​ ​ Cash ​ $ 43,204 ​ $ 72,783 Investment securities available-for-sale, at fair value ​ 7,218 ​ 100 Investment in subsidiaries ​ 1,334,197 ​ 1,249,704 Other assets ​ 30,773 ​ 8,214 Total Assets ​ $ 1,415,392 ​ $ 1,330,801 ​ ​ ​ ​ ​ ​ ​ Liabilities ​ ​ Other liabilities ​ $ 7,024 ​ $ 4,564 Long-term borrowings ​ 217,687 ​ 217,296 Total liabilities ​ 224,711 ​ 221,860 ​ ​ ​ ​ ​ ​ ​ Shareholders’ Equity ​ ​ Common stock ​ 331 ​ 342 Additional paid in capital ​ 482,286 ​ 528,380 Retained earnings ​ 705,105 ​ 584,494 Accumulated other comprehensive income (loss) ​ 2,959 ​ (4,275) Total Shareholders’ Equity ​ 1,190,681 ​ 1,108,941 Total Liabilities and Shareholders’ Equity ​ $ 1,415,392 ​ $ 1,330,801</t>
  </si>
  <si>
    <t>Schedule of Condensed Income Statement for Parent Company only</t>
  </si>
  <si>
    <t>​ ​ ​ ​ ​ ​ ​ ​ ​ ​ ​ ​ ​ Years Ended December 31, (dollars in thousands) 2019 2018 2017 Income ​ ​ ​ Other interest and dividends ​ $ 85,851 ​ $ 678 ​ $ 234 Gain on sale of investment securities ​ — ​ — ​ — Total Income ​ $ 85,851 ​ $ 678 ​ $ 234 ​ ​ ​ ​ ​ ​ ​ ​ ​ ​ Expenses ​ ​ ​ Interest expense ​ 11,916 ​ 11,916 ​ 11,916 Legal and professional ​ 2,779 ​ 870 ​ 118 Directors compensation ​ 491 ​ 614 ​ 352 Other ​ 1,294 ​ 1,287 ​ 1,246 Total Expenses ​ $ 16,480 ​ $ 14,687 ​ $ 13,632 ​ ​ ​ ​ ​ ​ ​ ​ ​ ​ Income (Loss) Before Income Tax (Benefit) and Equity in Undistributed Income of Subsidiaries ​ 69,371 ​ (14,009) ​ (13,398) Income Tax Benefit ​ (3,176) ​ (2,892) ​ (4,689) ​ ​ ​ ​ ​ ​ ​ ​ ​ ​ Income (Loss) Before Equity in Undistributed Income of Subsidiaries ​ 72,547 ​ (11,117) ​ (8,709) Equity in Undistributed Income of Subsidiaries ​ 70,396 ​ 163,393 ​ 108,941 Net Income ​ $ 142,943 ​ $ 152,276 ​ $ 100,232</t>
  </si>
  <si>
    <t>Schedule of Condensed Cash Flow Statement for Parent Company only</t>
  </si>
  <si>
    <t>​ ​ ​ ​ ​ ​ ​ ​ ​ ​ ​ ​ ​ Years Ended December 31, (dollars in thousands) 2019 2018 2017 Cash Flows From Operating Activities ​ ​ ​ Net Income ​ $ 142,943 ​ $ 152,276 ​ $ 100,232 Adjustments to reconcile net income to net cash used in operating activities: Equity in undistributed income of subsidiary ​ (70,396) ​ (163,393) ​ (108,941) Net tax benefits from stock compensation ​ 10 ​ 110 ​ 460 Securities premium amortization (discount accretion), net ​ ​ 2 ​ ​ — ​ ​ — Increase in other assets ​ (21,447) ​ (2,508) ​ (988) Increase (decrease) in other liabilities ​ 2,460 ​ (61) ​ (189) Net cash provided by (used in) operating activities ​ 53,572 ​ (13,576) ​ (9,426) ​ ​ ​ ​ ​ ​ ​ ​ ​ ​ Cash Flows From Investing Activities ​ ​ ​ Purchases of available-for-sale investment securities ​ ​ (7,030) ​ ​ — ​ ​ — Investment in subsidiary (net) ​ — ​ 6,892 ​ (460) Net cash (used in) provided by investing activities ​ (7,030) ​ 6,892 ​ (460) ​ ​ ​ ​ ​ ​ ​ ​ ​ ​ Cash Flows From Financing Activities ​ ​ ​ Proceeds from exercise of stock options ​ 332 ​ 776 ​ 372 Proceeds from employee stock purchase plan ​ 782 ​ 808 ​ 836 Common stock repurchased ​ ​ (54,903) ​ ​ — ​ ​ — Cash dividends paid ​ ​ (22,332) ​ ​ — ​ ​ — Net cash (used in) provided by financing activities ​ (76,121) ​ 1,584 ​ 1,208 Net (Decrease) in Cash ​ (29,579) ​ (5,100) ​ (8,678) Cash and Cash Equivalents at Beginning of Year ​ 72,783 ​ 77,883 ​ 86,561 Cash and Cash Equivalents at End of Year ​ $ 43,204 ​ $ 72,783 ​ $ 77,883</t>
  </si>
  <si>
    <t>Summary of Significant Accounting Policies (Details) $ in Thousands</t>
  </si>
  <si>
    <t>Dec. 31, 2019USD ($)store</t>
  </si>
  <si>
    <t>Jan. 01, 2019USD ($)</t>
  </si>
  <si>
    <t>Dec. 31, 2018USD ($)</t>
  </si>
  <si>
    <t>Intangible assets</t>
  </si>
  <si>
    <t>Unamortized multifamily FHA MSR's</t>
  </si>
  <si>
    <t>Banking Services</t>
  </si>
  <si>
    <t>Number of stores | store</t>
  </si>
  <si>
    <t>Lending Services</t>
  </si>
  <si>
    <t>Adjustments for new authoritative accounting guidance</t>
  </si>
  <si>
    <t>Minimum</t>
  </si>
  <si>
    <t>Increase in reserve for credit losses</t>
  </si>
  <si>
    <t>10.00%</t>
  </si>
  <si>
    <t>Days from commitment to closing</t>
  </si>
  <si>
    <t>30 days</t>
  </si>
  <si>
    <t>Maximum</t>
  </si>
  <si>
    <t>20.00%</t>
  </si>
  <si>
    <t>90 days</t>
  </si>
  <si>
    <t>Furniture Fixtures and Equipment | Minimum</t>
  </si>
  <si>
    <t>Property, plant and equipment, useful life</t>
  </si>
  <si>
    <t>3 years</t>
  </si>
  <si>
    <t>Furniture Fixtures and Equipment | Maximum</t>
  </si>
  <si>
    <t>7 years</t>
  </si>
  <si>
    <t>Computer Software and Hardware | Minimum</t>
  </si>
  <si>
    <t>Computer Software and Hardware | Maximum</t>
  </si>
  <si>
    <t>5 years</t>
  </si>
  <si>
    <t>Building Improvements | Minimum</t>
  </si>
  <si>
    <t>Building Improvements | Maximum</t>
  </si>
  <si>
    <t>20 years</t>
  </si>
  <si>
    <t>Investment Securities Available-for-Sale - Amortized cost and estimated fair value of securities available-for-sale (Details) - USD ($) $ in Thousands</t>
  </si>
  <si>
    <t>Amortized Cost</t>
  </si>
  <si>
    <t>Gross Unrealized Gains</t>
  </si>
  <si>
    <t>Gross Unrealized Losses</t>
  </si>
  <si>
    <t>Estimated Fair Value</t>
  </si>
  <si>
    <t>U. S. agency securities</t>
  </si>
  <si>
    <t>Residential mortgage backed securities</t>
  </si>
  <si>
    <t>Municipal bonds</t>
  </si>
  <si>
    <t>Corporate bonds</t>
  </si>
  <si>
    <t>U.S. Treasury</t>
  </si>
  <si>
    <t>Other equity investments</t>
  </si>
  <si>
    <t>Investment Securities Available-for-Sale - Gross unrealized losses and fair value (Details) $ in Thousands</t>
  </si>
  <si>
    <t>Dec. 31, 2019USD ($)</t>
  </si>
  <si>
    <t>Dec. 31, 2018USD ($)security</t>
  </si>
  <si>
    <t>Number of securities</t>
  </si>
  <si>
    <t>Less than 12 months, estimated fair value</t>
  </si>
  <si>
    <t>Less than 12 months, unrealized losses</t>
  </si>
  <si>
    <t>12 months or greater, estimated fair value</t>
  </si>
  <si>
    <t>12 months or greater, unrealized losses</t>
  </si>
  <si>
    <t>Estimated fair value</t>
  </si>
  <si>
    <t>Unrealized losses</t>
  </si>
  <si>
    <t>Number of securities | security</t>
  </si>
  <si>
    <t>Investment Securities Available-for-Sale - Expected maturities for residential mortgage backed securities (Details) - USD ($) $ in Thousands</t>
  </si>
  <si>
    <t>Amortized cost</t>
  </si>
  <si>
    <t>One year or less, amortized cost</t>
  </si>
  <si>
    <t>After one year through five years, amortized cost</t>
  </si>
  <si>
    <t>Five years through ten years, amortized cost</t>
  </si>
  <si>
    <t>One year or less, estimated fair value</t>
  </si>
  <si>
    <t>After one year through five years, estimated fair value</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 Additional Information (Details) - USD ($) $ in Thousands</t>
  </si>
  <si>
    <t>Debt securities as percentage of total investment securities</t>
  </si>
  <si>
    <t>99.90%</t>
  </si>
  <si>
    <t>Debt securities weighted average duration</t>
  </si>
  <si>
    <t>3 years 4 months 24 days</t>
  </si>
  <si>
    <t>Holdings of securities of any one issuer</t>
  </si>
  <si>
    <t>Available-for-sale Securities, Gross Realized Gains</t>
  </si>
  <si>
    <t>Available-for-sale Securities, Gross Realized Losses</t>
  </si>
  <si>
    <t>Collateral Pledged</t>
  </si>
  <si>
    <t>Available-for-sale securities pledged as collateral</t>
  </si>
  <si>
    <t>Loans and Allowance for Credit Losses (Details) - USD ($) $ in Thousands</t>
  </si>
  <si>
    <t>Loans and leases receivable, net of deferred income</t>
  </si>
  <si>
    <t>Loans, percent</t>
  </si>
  <si>
    <t>100.00%</t>
  </si>
  <si>
    <t>Commercial</t>
  </si>
  <si>
    <t>22.00%</t>
  </si>
  <si>
    <t>Income Producing - Commercial Real Estate</t>
  </si>
  <si>
    <t>50.00%</t>
  </si>
  <si>
    <t>46.00%</t>
  </si>
  <si>
    <t>Owner Occupied - Commercial Real Estate</t>
  </si>
  <si>
    <t>13.00%</t>
  </si>
  <si>
    <t>Real Estate Mortgage Residential</t>
  </si>
  <si>
    <t>1.00%</t>
  </si>
  <si>
    <t>2.00%</t>
  </si>
  <si>
    <t>Construction - Commercial and Residential</t>
  </si>
  <si>
    <t>Construction - Commercial and Residential | Commercial And Residential</t>
  </si>
  <si>
    <t>14.00%</t>
  </si>
  <si>
    <t>15.00%</t>
  </si>
  <si>
    <t>Construction - Commercial and Residential | C &amp; I Owner Occupied</t>
  </si>
  <si>
    <t>Home Equity</t>
  </si>
  <si>
    <t>Other Consumer</t>
  </si>
  <si>
    <t>Loans and Allowance for Credit Losses - Detail activity in the allowance for credit losses by portfolio segment (Details) - USD ($) $ in Thousands</t>
  </si>
  <si>
    <t>Allowance for Credit Losses, beginning balance</t>
  </si>
  <si>
    <t>Loans charged-off</t>
  </si>
  <si>
    <t>Recoveries of loans previously charged-off</t>
  </si>
  <si>
    <t>Net loans charged-off</t>
  </si>
  <si>
    <t>Individually evaluated for impairment</t>
  </si>
  <si>
    <t>Collectively evaluated for impairment</t>
  </si>
  <si>
    <t>Allowance for Credit Losses, ending balance</t>
  </si>
  <si>
    <t>Loans and Allowance for Credit Losses - Recorded investments in loans related to each balance in the allowance for loan losses by portfolio segment (Details) - USD ($) $ in Thousands</t>
  </si>
  <si>
    <t>Recorded investment in loans:</t>
  </si>
  <si>
    <t>Loans individually evaluated for impairment</t>
  </si>
  <si>
    <t>Loans collectively evaluated for impairment</t>
  </si>
  <si>
    <t>Net loans</t>
  </si>
  <si>
    <t>Loans and Allowance for Credit Losses - Loans by class and credit quality indicators (Details) - USD ($) $ in Thousands</t>
  </si>
  <si>
    <t>Pass</t>
  </si>
  <si>
    <t>Watch</t>
  </si>
  <si>
    <t>Special Mention</t>
  </si>
  <si>
    <t>Substandard</t>
  </si>
  <si>
    <t>Commercial | Pass</t>
  </si>
  <si>
    <t>Commercial | Watch</t>
  </si>
  <si>
    <t>Commercial | Special Mention</t>
  </si>
  <si>
    <t>Commercial | Substandard</t>
  </si>
  <si>
    <t>Income Producing - Commercial Real Estate | Pass</t>
  </si>
  <si>
    <t>Income Producing - Commercial Real Estate | Watch</t>
  </si>
  <si>
    <t>Income Producing - Commercial Real Estate | Substandard</t>
  </si>
  <si>
    <t>Owner Occupied - Commercial Real Estate | Pass</t>
  </si>
  <si>
    <t>Owner Occupied - Commercial Real Estate | Watch</t>
  </si>
  <si>
    <t>Owner Occupied - Commercial Real Estate | Substandard</t>
  </si>
  <si>
    <t>Real Estate Mortgage Residential | Pass</t>
  </si>
  <si>
    <t>Real Estate Mortgage Residential | Watch</t>
  </si>
  <si>
    <t>Real Estate Mortgage Residential | Substandard</t>
  </si>
  <si>
    <t>Construction - Commercial and Residential | Pass</t>
  </si>
  <si>
    <t>Construction - Commercial and Residential | Substandard</t>
  </si>
  <si>
    <t>Home Equity | Pass</t>
  </si>
  <si>
    <t>Home Equity | Watch</t>
  </si>
  <si>
    <t>Home Equity | Substandard</t>
  </si>
  <si>
    <t>Other Consumer | Pass</t>
  </si>
  <si>
    <t>Loans and Allowance for Credit Losses - Information related to nonaccrual loans by class (Details) - USD ($) $ in Thousands</t>
  </si>
  <si>
    <t>Nonaccrual loan, recorded investment</t>
  </si>
  <si>
    <t>Loans and Allowance for Credit Losses - Class of loan, an aging analysis and the recorded investments in loans past due (Details) - USD ($) $ in Thousands</t>
  </si>
  <si>
    <t>Loans past due</t>
  </si>
  <si>
    <t>Current loans</t>
  </si>
  <si>
    <t>Total recorded investment in loans</t>
  </si>
  <si>
    <t>30 to 59 days past due</t>
  </si>
  <si>
    <t>30 to 59 days past due | Real Estate Mortgage Residential</t>
  </si>
  <si>
    <t>30 to 59 days past due | Owner Occupied - Commercial Real Estate</t>
  </si>
  <si>
    <t>30 to 59 days past due | Income Producing - Commercial Real Estate</t>
  </si>
  <si>
    <t>30 to 59 days past due | Home Equity</t>
  </si>
  <si>
    <t>30 to 59 days past due | Construction - Commercial and Residential</t>
  </si>
  <si>
    <t>30 to 59 days past due | Commercial</t>
  </si>
  <si>
    <t>60-89 days past due</t>
  </si>
  <si>
    <t>60-89 days past due | Real Estate Mortgage Residential</t>
  </si>
  <si>
    <t>60-89 days past due | Owner Occupied - Commercial Real Estate</t>
  </si>
  <si>
    <t>60-89 days past due | Other Consumer</t>
  </si>
  <si>
    <t>60-89 days past due | Income Producing - Commercial Real Estate</t>
  </si>
  <si>
    <t>60-89 days past due | Home Equity</t>
  </si>
  <si>
    <t>60-89 days past due | Commercial</t>
  </si>
  <si>
    <t>90 days or more past due</t>
  </si>
  <si>
    <t>90 days or more past due | Real Estate Mortgage Residential</t>
  </si>
  <si>
    <t>90 days or more past due | Owner Occupied - Commercial Real Estate</t>
  </si>
  <si>
    <t>90 days or more past due | Income Producing - Commercial Real Estate</t>
  </si>
  <si>
    <t>90 days or more past due | Home Equity</t>
  </si>
  <si>
    <t>90 days or more past due | Construction - Commercial and Residential</t>
  </si>
  <si>
    <t>90 days or more past due | Commercial</t>
  </si>
  <si>
    <t>Loans and Allowance for Credit Losses - Impaired loans, by class of loan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and Allowance for Credit Losses - Loans modified in troubled debt restructurings (Details) $ in Thousands</t>
  </si>
  <si>
    <t>Dec. 31, 2019USD ($)contract</t>
  </si>
  <si>
    <t>Dec. 31, 2018USD ($)contract</t>
  </si>
  <si>
    <t>Number of loans - restructured accruing | contract</t>
  </si>
  <si>
    <t>Number of loans - restructured nonaccruing | contract</t>
  </si>
  <si>
    <t>Number of loans | contract</t>
  </si>
  <si>
    <t>Restructured accruing</t>
  </si>
  <si>
    <t>Restructured nonaccruing</t>
  </si>
  <si>
    <t>Troubled Debt Restructured</t>
  </si>
  <si>
    <t>Specific allowance</t>
  </si>
  <si>
    <t>Restructured and subsequently defaulted</t>
  </si>
  <si>
    <t>Loans and Allowance for Credit Losses - Changes in the credit mark accretable yield (Details) - USD ($) $ in Thousands</t>
  </si>
  <si>
    <t>Balance at January 1,</t>
  </si>
  <si>
    <t>Accretion</t>
  </si>
  <si>
    <t>Balance at December 31,</t>
  </si>
  <si>
    <t>Loans and Allowance for Credit Losses - Activity in related party loans (Details) - USD ($) $ in Thousands</t>
  </si>
  <si>
    <t>Loans receivable-related parties, beginning</t>
  </si>
  <si>
    <t>Additions</t>
  </si>
  <si>
    <t>Repayments</t>
  </si>
  <si>
    <t>Additions due to Changes in Related Parties</t>
  </si>
  <si>
    <t>Deletions due to Changes in Related Parties</t>
  </si>
  <si>
    <t>Loans receivable-related parties, ending</t>
  </si>
  <si>
    <t>Loans and Allowance for Credit Losses - Additional Information (Details) $ in Thousands</t>
  </si>
  <si>
    <t>Dec. 31, 2019USD ($)loan</t>
  </si>
  <si>
    <t>Dec. 31, 2017USD ($)</t>
  </si>
  <si>
    <t>Unamortized net deferred fees</t>
  </si>
  <si>
    <t>Serving assets not reflected as loan balances</t>
  </si>
  <si>
    <t>Stress test assumption increase interest rates</t>
  </si>
  <si>
    <t>Financing receivable, net</t>
  </si>
  <si>
    <t>Financing receivable, modifications, recorded investment</t>
  </si>
  <si>
    <t>Number Of Restructured Loans | loan</t>
  </si>
  <si>
    <t>Amount of loans restructured during the period.</t>
  </si>
  <si>
    <t>Number of restructured loans, whose collateral property sold | loan</t>
  </si>
  <si>
    <t>Recorded investment - restructured loans, whose collateral property sold</t>
  </si>
  <si>
    <t>Restructured loans, proceeds from sale of collateral property</t>
  </si>
  <si>
    <t>Recorded investment - Remaining amount charged-off</t>
  </si>
  <si>
    <t>Recorded investment - defaulted charged-off</t>
  </si>
  <si>
    <t>Number of loans re-underwritten | loan</t>
  </si>
  <si>
    <t>Recorded investment - re-underwritten loans</t>
  </si>
  <si>
    <t>Loans Re-underwritten, number of new loans | loan</t>
  </si>
  <si>
    <t>Nonaccrual loans, gross interest income if in compliance</t>
  </si>
  <si>
    <t>Nonaccrual loans, recorded interest income</t>
  </si>
  <si>
    <t>Loans secured by real estate (percent)</t>
  </si>
  <si>
    <t>85.00%</t>
  </si>
  <si>
    <t>Loans receivable-related parties</t>
  </si>
  <si>
    <t>ADC Loans</t>
  </si>
  <si>
    <t>Percent of ADC loan portfolio using interest reserves</t>
  </si>
  <si>
    <t>65.00%</t>
  </si>
  <si>
    <t>Owner Occupied Commercial Real Estate and Construction</t>
  </si>
  <si>
    <t>Percent of loan portfolio</t>
  </si>
  <si>
    <t>Income Producing Commercial Real Estate and Real Estate Construction</t>
  </si>
  <si>
    <t>64.00%</t>
  </si>
  <si>
    <t>Minimum cash flow debt service coverage ratio</t>
  </si>
  <si>
    <t>Maximum loan to value (percent)</t>
  </si>
  <si>
    <t>80.00%</t>
  </si>
  <si>
    <t>Commercial Real Estate and Real Estate Construction Loans</t>
  </si>
  <si>
    <t>78.00%</t>
  </si>
  <si>
    <t>Commercial | Minimum | Preferred Term</t>
  </si>
  <si>
    <t>Loan period</t>
  </si>
  <si>
    <t>Commercial | Maximum</t>
  </si>
  <si>
    <t>10 years</t>
  </si>
  <si>
    <t>Amortization term</t>
  </si>
  <si>
    <t>25 years</t>
  </si>
  <si>
    <t>Commercial | Maximum | Preferred Term</t>
  </si>
  <si>
    <t>Commercial | SBA Loans</t>
  </si>
  <si>
    <t>Consumer Portfolio Segment</t>
  </si>
  <si>
    <t>Consumer Portfolio Segment | Land Acquisition Development and Construction Loans | Maximum</t>
  </si>
  <si>
    <t>24 months</t>
  </si>
  <si>
    <t>Real Estate Mortgage Residential | Real Estate Loan</t>
  </si>
  <si>
    <t>Real Estate Mortgage Residential | Land Acquisition Development and Construction Loans | Maximum</t>
  </si>
  <si>
    <t>36 months</t>
  </si>
  <si>
    <t>Performing Loans</t>
  </si>
  <si>
    <t>Non-Performing Loans</t>
  </si>
  <si>
    <t>Loans and Allowance for Credit Losses - Additional Information II (Details) $ in Thousands</t>
  </si>
  <si>
    <t>Dec. 31, 2019USD ($)loancontract</t>
  </si>
  <si>
    <t>Dec. 31, 2018USD ($)contractloan</t>
  </si>
  <si>
    <t>Number of defaulted loans charged-off | loan</t>
  </si>
  <si>
    <t>Number of loans pay-off | loan</t>
  </si>
  <si>
    <t>Recorded investment - pay-offs</t>
  </si>
  <si>
    <t>Number of loans paydowns | loan</t>
  </si>
  <si>
    <t>Recorded investment - loans modified in TDR</t>
  </si>
  <si>
    <t>Number of loans modified in TDR | loan</t>
  </si>
  <si>
    <t>Number of loans | loan</t>
  </si>
  <si>
    <t>Number of loans subsequent defaults reclassified to non-performing | loan</t>
  </si>
  <si>
    <t>Recorded investment - paydowns</t>
  </si>
  <si>
    <t>Paydown of nonperforming loan</t>
  </si>
  <si>
    <t>Third Loan</t>
  </si>
  <si>
    <t>Premises and Equipment (Details) - USD ($) $ in Thousands</t>
  </si>
  <si>
    <t>Leasehold improvements</t>
  </si>
  <si>
    <t>Furniture and equipment</t>
  </si>
  <si>
    <t>Less accumulated depreciation and amortization</t>
  </si>
  <si>
    <t>Total premises and equipment, net</t>
  </si>
  <si>
    <t>Premises and Equipment - Additional Information (Details) - USD ($) $ in Millions</t>
  </si>
  <si>
    <t>Depreciation</t>
  </si>
  <si>
    <t>Leases (Details) $ in Thousands</t>
  </si>
  <si>
    <t>Operating Lease Cost (Cost resulting from lease payments)</t>
  </si>
  <si>
    <t>Variable Lease Cost (Cost excluded from lease payments)</t>
  </si>
  <si>
    <t>Sublease Income</t>
  </si>
  <si>
    <t>Net Lease Cost</t>
  </si>
  <si>
    <t>Operating Lease - Operating Cash Flows (Fixed Payments)</t>
  </si>
  <si>
    <t>Weighted Average Lease Term - Operating Leases</t>
  </si>
  <si>
    <t>4 years 11 months 8 days</t>
  </si>
  <si>
    <t>Weighted Average Discount Rate - Operating Leases</t>
  </si>
  <si>
    <t>4.00%</t>
  </si>
  <si>
    <t>Leases - Future minimum payments for operating leases (Details) $ in Thousands</t>
  </si>
  <si>
    <t>December 31, 2020</t>
  </si>
  <si>
    <t>December 31, 2021</t>
  </si>
  <si>
    <t>December 31, 2022</t>
  </si>
  <si>
    <t>December 31, 2023</t>
  </si>
  <si>
    <t>December 31, 2024</t>
  </si>
  <si>
    <t>Thereafter</t>
  </si>
  <si>
    <t>Total Future Minimum Lease Payments</t>
  </si>
  <si>
    <t>Amounts Representing Interest</t>
  </si>
  <si>
    <t>Present Value of Net Future Minimum Lease Payments</t>
  </si>
  <si>
    <t>Leases - Additional information (Details) $ in Thousands</t>
  </si>
  <si>
    <t>Operating Lease, Right-of-Use Asset</t>
  </si>
  <si>
    <t>Operating Lease, Liability</t>
  </si>
  <si>
    <t>Lessee Operating Lease Option To Extend Percent</t>
  </si>
  <si>
    <t>90.00%</t>
  </si>
  <si>
    <t>Intangible Assets - net of accumulated amortization (Details) - USD ($) $ in Thousands</t>
  </si>
  <si>
    <t>Goodwill, gross</t>
  </si>
  <si>
    <t>Goodwill, net</t>
  </si>
  <si>
    <t>Intangible assets and goodwill, gross</t>
  </si>
  <si>
    <t>Intangible assets, additions</t>
  </si>
  <si>
    <t>Intangible assets, accumulated amortization</t>
  </si>
  <si>
    <t>FHA MSR Sales</t>
  </si>
  <si>
    <t>Core Deposits</t>
  </si>
  <si>
    <t>Finite-Lived Intangible Assets, Net</t>
  </si>
  <si>
    <t>Excess Servicing</t>
  </si>
  <si>
    <t>Non-compete Agreements</t>
  </si>
  <si>
    <t>Intangible Assets - Future estimated amortization expense (Details) $ in Thousands</t>
  </si>
  <si>
    <t>2020</t>
  </si>
  <si>
    <t>2021</t>
  </si>
  <si>
    <t>2022</t>
  </si>
  <si>
    <t>2023</t>
  </si>
  <si>
    <t>2024</t>
  </si>
  <si>
    <t>Total annual amortization</t>
  </si>
  <si>
    <t>Intangible Assets - Additional Information (Details) - USD ($) $ in Thousands</t>
  </si>
  <si>
    <t>Oct. 31, 2014</t>
  </si>
  <si>
    <t>Aug. 31, 2009</t>
  </si>
  <si>
    <t>Aug. 31, 2008</t>
  </si>
  <si>
    <t>Amortization of intangible assets</t>
  </si>
  <si>
    <t>Goodwill</t>
  </si>
  <si>
    <t>Virginia Heritage</t>
  </si>
  <si>
    <t>Fidelity</t>
  </si>
  <si>
    <t>Finite-lived intangible assets, net</t>
  </si>
  <si>
    <t>Agreement term</t>
  </si>
  <si>
    <t>Core Deposits | Virginia Heritage</t>
  </si>
  <si>
    <t>Business combination, recognized identifiable assets acquired and liabilities assumed, finite-lived intangibles</t>
  </si>
  <si>
    <t>Core Deposits | Fidelity</t>
  </si>
  <si>
    <t>Other Real Estate Owned (Details) - USD ($) $ in Thousands</t>
  </si>
  <si>
    <t>Other Real Estate [Roll Forward]</t>
  </si>
  <si>
    <t>Balance beginning of period</t>
  </si>
  <si>
    <t>Real estate acquired from borrowers</t>
  </si>
  <si>
    <t>Properties sold</t>
  </si>
  <si>
    <t xml:space="preserve"> </t>
  </si>
  <si>
    <t>Balance end of period</t>
  </si>
  <si>
    <t>Other Real Estate Owned - Additional Information (Details) $ in Millions</t>
  </si>
  <si>
    <t>Foreclosure of loan</t>
  </si>
  <si>
    <t>Mortgage Banking Derivatives (Details) - USD ($) $ in Thousands</t>
  </si>
  <si>
    <t>Derivative asset</t>
  </si>
  <si>
    <t>Derivative liability</t>
  </si>
  <si>
    <t>Cash Flow Hedge</t>
  </si>
  <si>
    <t>Noninterest income (loss), other</t>
  </si>
  <si>
    <t>Mortgage Banking Derivative</t>
  </si>
  <si>
    <t>Derivative, notional amount</t>
  </si>
  <si>
    <t>Mortgage Banking Derivative | Other Assets</t>
  </si>
  <si>
    <t>Mortgage Banking Derivative | Other Liabilities</t>
  </si>
  <si>
    <t>Interest Rate Swap Derivatives (Details) - USD ($) $ in Thousands</t>
  </si>
  <si>
    <t>Notional Amount</t>
  </si>
  <si>
    <t>Fair value</t>
  </si>
  <si>
    <t>Other Assets</t>
  </si>
  <si>
    <t>Other Assets | Interest Rate Product</t>
  </si>
  <si>
    <t>Other Assets | Interest Rate Product 1</t>
  </si>
  <si>
    <t>Other Assets | Interest Rate Product 2</t>
  </si>
  <si>
    <t>Other Assets | Interest Rate Product 3</t>
  </si>
  <si>
    <t>Other Liabilities</t>
  </si>
  <si>
    <t>Other Liabilities | Interest Rate Product</t>
  </si>
  <si>
    <t>Other Liabilities | Interest Rate Product 1</t>
  </si>
  <si>
    <t>Other Liabilities | Interest Rate Product 2</t>
  </si>
  <si>
    <t>Other Liabilities | Interest Rate Product 3</t>
  </si>
  <si>
    <t>Other Liabilities | Other Contracts</t>
  </si>
  <si>
    <t>Interest Rate Swap Derivatives - Cash flow hedges (Details) - USD ($) $ in Thousands</t>
  </si>
  <si>
    <t>Amount of Gain or (Loss) recognized in OCI</t>
  </si>
  <si>
    <t>Gain or (Loss) reclassified from AOCI into income</t>
  </si>
  <si>
    <t>Interest Rate Product</t>
  </si>
  <si>
    <t>Interest Rate Product | Interest Expense</t>
  </si>
  <si>
    <t>Interest Rate Product | Gain on sale of investment securities</t>
  </si>
  <si>
    <t>Interest Rate Product 3</t>
  </si>
  <si>
    <t>Interest Rate Swap Derivatives - Designated cash flow hedges (Details) - USD ($) $ in Thousands</t>
  </si>
  <si>
    <t>Gain or (loss) on cash flow hedging relationships in Subtopic 815-20</t>
  </si>
  <si>
    <t>Amount of gain or (loss) reclassified from accumulated other comprehensive income into income</t>
  </si>
  <si>
    <t>Amount of gain or (loss) reclassified from accumulated other comprehensive income into income as a result that a forecasted transaction is no longer probable of occurring</t>
  </si>
  <si>
    <t>Amount of Gain or (Loss) Reclassified from Accumulated OCI into Income - Included Component</t>
  </si>
  <si>
    <t>Interest Expenses</t>
  </si>
  <si>
    <t>Interest Expenses | Cash Flow Hedge</t>
  </si>
  <si>
    <t>Interest Rate Swap Derivatives - Hedging instruments on statements of operations (Details) - Nonoperating Income (Expense) $ in Thousands</t>
  </si>
  <si>
    <t>Derivative Instruments, Gain (Loss) [Line Items]</t>
  </si>
  <si>
    <t>Derivative, Gain (Loss) on Derivative, Net</t>
  </si>
  <si>
    <t>Interest Rate Products</t>
  </si>
  <si>
    <t>Other Contracts</t>
  </si>
  <si>
    <t>Interest Rate Swap Derivatives - Liabilities subject to master netting arrangement (Details) - USD ($) $ in Thousands</t>
  </si>
  <si>
    <t>Gross Amount of Recognized Assets</t>
  </si>
  <si>
    <t>Gross Amount of Recognized Liabilities</t>
  </si>
  <si>
    <t>Net amounts of assets presented in the balance sheet</t>
  </si>
  <si>
    <t>Net amounts of liabilities presented in the balance sheet</t>
  </si>
  <si>
    <t>Gross amounts not offset in the balance sheet cash collateral</t>
  </si>
  <si>
    <t>Gross amounts not offset in the balance sheet net amount</t>
  </si>
  <si>
    <t>Interest Rate Swap</t>
  </si>
  <si>
    <t>Derivative Instrument</t>
  </si>
  <si>
    <t>Interest Rate Swap Derivatives - Additional Information (Details)</t>
  </si>
  <si>
    <t>1 Months Ended</t>
  </si>
  <si>
    <t>Mar. 31, 2019USD ($)</t>
  </si>
  <si>
    <t>Notional amount</t>
  </si>
  <si>
    <t>Unrealized gain (loss) on derivatives</t>
  </si>
  <si>
    <t>Estimate of time to transfer from AOCI to interest income/expense for designated cash flow hedge derivatives</t>
  </si>
  <si>
    <t>12 months</t>
  </si>
  <si>
    <t>Aggregate Fair Value Of Derivative Contracts Net Contingent Liability</t>
  </si>
  <si>
    <t>Derivative, number of instruments held</t>
  </si>
  <si>
    <t>Non Interest income due to termination of interest rate swap</t>
  </si>
  <si>
    <t>Estimated amount to be reclassified to interest expense (based on existing interest rates) for cash flow hedges</t>
  </si>
  <si>
    <t>Deposits (Details) - USD ($) $ in Thousands</t>
  </si>
  <si>
    <t>Interest bearing transaction, balance</t>
  </si>
  <si>
    <t>Savings and money market, balance</t>
  </si>
  <si>
    <t>Time, $100,000 or more, balance</t>
  </si>
  <si>
    <t>Other time, balance</t>
  </si>
  <si>
    <t>Interest bearing transaction, average rate</t>
  </si>
  <si>
    <t>0.99%</t>
  </si>
  <si>
    <t>0.81%</t>
  </si>
  <si>
    <t>0.46%</t>
  </si>
  <si>
    <t>Savings and money market, average rate</t>
  </si>
  <si>
    <t>1.42%</t>
  </si>
  <si>
    <t>1.68%</t>
  </si>
  <si>
    <t>0.70%</t>
  </si>
  <si>
    <t>Time, $100,000 or more, average rate</t>
  </si>
  <si>
    <t>2.55%</t>
  </si>
  <si>
    <t>2.25%</t>
  </si>
  <si>
    <t>1.20%</t>
  </si>
  <si>
    <t>Other time, average rate</t>
  </si>
  <si>
    <t>2.21%</t>
  </si>
  <si>
    <t>1.17%</t>
  </si>
  <si>
    <t>Deposits - Remaining maturity of time deposits (Details) - USD ($) $ in Thousands</t>
  </si>
  <si>
    <t>Three months or less</t>
  </si>
  <si>
    <t>More than three months through twelve months</t>
  </si>
  <si>
    <t>Over twelve months</t>
  </si>
  <si>
    <t>Deposits - Interest expense on deposits (Details) - USD ($) $ in Thousands</t>
  </si>
  <si>
    <t>Interest bearing transaction</t>
  </si>
  <si>
    <t>Deposits - Time deposit accounts in excess of $250 thousand (Details) - USD ($) $ in Thousands</t>
  </si>
  <si>
    <t>Time deposits $250,000 or more</t>
  </si>
  <si>
    <t>Deposits - Additional Information (Details) - USD ($) $ in Thousands</t>
  </si>
  <si>
    <t>Related Party Deposit Liabilities</t>
  </si>
  <si>
    <t>Time Deposits, $250,000 or More</t>
  </si>
  <si>
    <t>Affordable Housing Projects Tax Credit Partnerships (Details) $ in Thousands</t>
  </si>
  <si>
    <t>Years ending December 31:</t>
  </si>
  <si>
    <t>Total unfunded commitments</t>
  </si>
  <si>
    <t>Affordable Housing Projects Tax Credit Partnerships - Additional Information (Details) $ in Thousands</t>
  </si>
  <si>
    <t>Affordable Housing Projects Tax Credit - Unfunded Commitments</t>
  </si>
  <si>
    <t>Affordable Housing Projects Tax Credit Partnership | Other Assets</t>
  </si>
  <si>
    <t>Investments</t>
  </si>
  <si>
    <t>Borrowings (Details) - USD ($) $ in Thousands</t>
  </si>
  <si>
    <t>Jul. 26, 2016</t>
  </si>
  <si>
    <t>Aug. 05, 2014</t>
  </si>
  <si>
    <t>Total short-term borrowings</t>
  </si>
  <si>
    <t>Average daily balance short-term borrowings</t>
  </si>
  <si>
    <t>Maximum month-end balance short-term borrowings</t>
  </si>
  <si>
    <t>Total long-term borrowings</t>
  </si>
  <si>
    <t>Subordinated Debt</t>
  </si>
  <si>
    <t>Average daily balance long-term borrowings</t>
  </si>
  <si>
    <t>Maximum month-end balance long-term borrowings</t>
  </si>
  <si>
    <t>Debt instrument, interest rate, stated percentage</t>
  </si>
  <si>
    <t>5.42%</t>
  </si>
  <si>
    <t>5.00%</t>
  </si>
  <si>
    <t>5.75%</t>
  </si>
  <si>
    <t>Average interest rate</t>
  </si>
  <si>
    <t>Month-end interest rate</t>
  </si>
  <si>
    <t>Customer Repos and Federal Funds Purchased</t>
  </si>
  <si>
    <t>1.18%</t>
  </si>
  <si>
    <t>0.86%</t>
  </si>
  <si>
    <t>0.33%</t>
  </si>
  <si>
    <t>1.15%</t>
  </si>
  <si>
    <t>0.51%</t>
  </si>
  <si>
    <t>0.27%</t>
  </si>
  <si>
    <t>0.89%</t>
  </si>
  <si>
    <t>0.32%</t>
  </si>
  <si>
    <t>0.29%</t>
  </si>
  <si>
    <t>Federal Home Loan Bank</t>
  </si>
  <si>
    <t>0.39%</t>
  </si>
  <si>
    <t>1.48%</t>
  </si>
  <si>
    <t>1.67%</t>
  </si>
  <si>
    <t>2.02%</t>
  </si>
  <si>
    <t>1.13%</t>
  </si>
  <si>
    <t>0.92%</t>
  </si>
  <si>
    <t>1.62%</t>
  </si>
  <si>
    <t>Income Taxes (Details) - USD ($) $ in Thousands</t>
  </si>
  <si>
    <t>3 Months Ended</t>
  </si>
  <si>
    <t>Sep. 30, 2019</t>
  </si>
  <si>
    <t>Mar. 31, 2019</t>
  </si>
  <si>
    <t>Sep. 30, 2018</t>
  </si>
  <si>
    <t>Jun. 30, 2018</t>
  </si>
  <si>
    <t>Mar. 31, 2018</t>
  </si>
  <si>
    <t>Sep. 30, 2017</t>
  </si>
  <si>
    <t>Jun. 30, 2017</t>
  </si>
  <si>
    <t>Mar. 31, 2017</t>
  </si>
  <si>
    <t>Current federal income tax expense</t>
  </si>
  <si>
    <t>Current state income tax expense</t>
  </si>
  <si>
    <t>Total current tax expense</t>
  </si>
  <si>
    <t>Deferred federal income tax expense (benefit)</t>
  </si>
  <si>
    <t>Deferred state income tax expense (benefit)</t>
  </si>
  <si>
    <t>Total deferred tax expense (benefit)</t>
  </si>
  <si>
    <t>Total income tax expense</t>
  </si>
  <si>
    <t>Income Taxes - Significant components of deferred tax assets and liabilities (Details) - USD ($) $ in Thousands</t>
  </si>
  <si>
    <t>Deferred tax assets</t>
  </si>
  <si>
    <t>Allowance for credit losses</t>
  </si>
  <si>
    <t>Deferred loan fees and costs</t>
  </si>
  <si>
    <t>Deferred rent</t>
  </si>
  <si>
    <t>Stock-based compensation</t>
  </si>
  <si>
    <t>Net operating loss</t>
  </si>
  <si>
    <t>Unrealized loss on securities available-for-sale</t>
  </si>
  <si>
    <t>Unrealized loss on interest rate swap derivatives</t>
  </si>
  <si>
    <t>SERP</t>
  </si>
  <si>
    <t>Premises and equipment</t>
  </si>
  <si>
    <t>Other</t>
  </si>
  <si>
    <t>Total deferred tax assets</t>
  </si>
  <si>
    <t>Deferred tax liabilities</t>
  </si>
  <si>
    <t>Unrealized net gain on securities available-for-sale</t>
  </si>
  <si>
    <t>Unrealized gain on interest rate swap derivatives</t>
  </si>
  <si>
    <t>Excess servicing</t>
  </si>
  <si>
    <t>Total deferred tax liabilities</t>
  </si>
  <si>
    <t>Net deferred income tax amount</t>
  </si>
  <si>
    <t>Income Taxes - Reconciliation of income taxes (Details)</t>
  </si>
  <si>
    <t>Dec. 21, 2017</t>
  </si>
  <si>
    <t>Statutory federal income tax rate</t>
  </si>
  <si>
    <t>35.00%</t>
  </si>
  <si>
    <t>21.00%</t>
  </si>
  <si>
    <t>Increase (decrease) due to:</t>
  </si>
  <si>
    <t>State income taxes</t>
  </si>
  <si>
    <t>5.73%</t>
  </si>
  <si>
    <t>5.83%</t>
  </si>
  <si>
    <t>3.41%</t>
  </si>
  <si>
    <t>Deferred tax adjustment related</t>
  </si>
  <si>
    <t>0.49%</t>
  </si>
  <si>
    <t>7.85%</t>
  </si>
  <si>
    <t>Tax exempt interest and dividend income</t>
  </si>
  <si>
    <t>(0.35%)</t>
  </si>
  <si>
    <t>(1.13%)</t>
  </si>
  <si>
    <t>(0.61%)</t>
  </si>
  <si>
    <t>0.01%</t>
  </si>
  <si>
    <t>(0.28%)</t>
  </si>
  <si>
    <t>0.38%</t>
  </si>
  <si>
    <t>Effective tax rate</t>
  </si>
  <si>
    <t>27.41%</t>
  </si>
  <si>
    <t>25.43%</t>
  </si>
  <si>
    <t>46.04%</t>
  </si>
  <si>
    <t>Income Taxes - Additional Information (Details) - USD ($) $ in Thousands</t>
  </si>
  <si>
    <t>Income Taxes.</t>
  </si>
  <si>
    <t>Federal income tax rate</t>
  </si>
  <si>
    <t>Effective tax rates</t>
  </si>
  <si>
    <t>Reduction in deferred tax asset</t>
  </si>
  <si>
    <t>Net deferred tax assets</t>
  </si>
  <si>
    <t>Operating loss carryforward</t>
  </si>
  <si>
    <t>Operating loss carryforward date</t>
  </si>
  <si>
    <t>Dec. 31,
		2027</t>
  </si>
  <si>
    <t>Net Income per Common Share (Details) - USD ($) $ / shares in Units, shares in Thousands, $ in Thousands</t>
  </si>
  <si>
    <t>Basic:</t>
  </si>
  <si>
    <t>Net income</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Related Party Transactions (Details) - USD ($) $ in Thousands</t>
  </si>
  <si>
    <t>Related party transaction, expenses from transactions with related party</t>
  </si>
  <si>
    <t>Related party transaction, amounts of transaction</t>
  </si>
  <si>
    <t>Donation paid</t>
  </si>
  <si>
    <t>Limited Liability Company A</t>
  </si>
  <si>
    <t>Ownership interest in trust</t>
  </si>
  <si>
    <t>51.00%</t>
  </si>
  <si>
    <t>Stock-Based Compensation (Details) - $ / shares</t>
  </si>
  <si>
    <t>Feb. 28, 2019</t>
  </si>
  <si>
    <t>Performance Awards</t>
  </si>
  <si>
    <t>Common stock Nonvested, Number of Shares:</t>
  </si>
  <si>
    <t>Unvested at beginning</t>
  </si>
  <si>
    <t>Issued</t>
  </si>
  <si>
    <t>Forfeited</t>
  </si>
  <si>
    <t>Vested</t>
  </si>
  <si>
    <t>Unvested at end</t>
  </si>
  <si>
    <t>Common stock Nonvested, Weighted Average Grant Date Fair Value:</t>
  </si>
  <si>
    <t>Time Vested Awards</t>
  </si>
  <si>
    <t>Stock-Based Compensation - Stock option activity (Details) - $ / shares</t>
  </si>
  <si>
    <t>Options, Outstanding:</t>
  </si>
  <si>
    <t>Beginning balance</t>
  </si>
  <si>
    <t>Exercised</t>
  </si>
  <si>
    <t>Expired</t>
  </si>
  <si>
    <t>Ending balance</t>
  </si>
  <si>
    <t>Options, Outstanding, Weighted Average Exercise Price:</t>
  </si>
  <si>
    <t>Stock-Based Compensation - Stock options by exercise price range (Details) - $ / shares</t>
  </si>
  <si>
    <t>Dec. 31, 2016</t>
  </si>
  <si>
    <t>Stock options outstanding (in shares)</t>
  </si>
  <si>
    <t>Outstanding options, weighted-average exercise price (in dollars per share)</t>
  </si>
  <si>
    <t>Outstanding options, weighted-average remaining contractual life (Year)</t>
  </si>
  <si>
    <t>2 years 10 months 24 days</t>
  </si>
  <si>
    <t>Stock options exercisable (in shares)</t>
  </si>
  <si>
    <t>Exercisable options, weighted-average exercise price (in dollars per share)</t>
  </si>
  <si>
    <t>Range 1</t>
  </si>
  <si>
    <t>Outstanding options, exercise price range, lower limit (in dollars per share)</t>
  </si>
  <si>
    <t>Outstanding options, exercise price range, upper limit (in dollars per share)</t>
  </si>
  <si>
    <t>Range 2</t>
  </si>
  <si>
    <t>1 year 10 months 17 days</t>
  </si>
  <si>
    <t>Range 3</t>
  </si>
  <si>
    <t>Range 4</t>
  </si>
  <si>
    <t>6 years 4 months 9 days</t>
  </si>
  <si>
    <t>Stock-based Compensation - Cash proceeds, tax benefits and intrinsic value related to total stock options exercised (Details) - USD ($) $ in Thousands</t>
  </si>
  <si>
    <t>Proceeds from stock options exercised</t>
  </si>
  <si>
    <t>Tax benefits realized from stock compensation</t>
  </si>
  <si>
    <t>Intrinsic value of stock options exercised</t>
  </si>
  <si>
    <t>Stock-Based Compensation - Additional Information (Details) - USD ($) $ in Thousands</t>
  </si>
  <si>
    <t>May 31, 2011</t>
  </si>
  <si>
    <t>May 12, 2016</t>
  </si>
  <si>
    <t>Options, outstanding, intrinsic value</t>
  </si>
  <si>
    <t>Options, vested in period, fair value</t>
  </si>
  <si>
    <t>Stock options compensation not yet recognized</t>
  </si>
  <si>
    <t>Compensation cost not yet recognized period for recognition</t>
  </si>
  <si>
    <t>4 months 9 days</t>
  </si>
  <si>
    <t>Chief Executive Officer</t>
  </si>
  <si>
    <t>stock-based compensation costs</t>
  </si>
  <si>
    <t>Salaries and Employee Benefits</t>
  </si>
  <si>
    <t>Allocated share-based compensation expense</t>
  </si>
  <si>
    <t>Restricted Stock</t>
  </si>
  <si>
    <t>Common stock, grants in period</t>
  </si>
  <si>
    <t>Award vesting period</t>
  </si>
  <si>
    <t>Award vesting rights, percentage</t>
  </si>
  <si>
    <t>Nonvested awards, number of shares outstanding</t>
  </si>
  <si>
    <t>The 2016 Plan</t>
  </si>
  <si>
    <t>Common stock, capital shares reserved for future issuance</t>
  </si>
  <si>
    <t>Stock Plan 2006 | Restricted Stock and PRSU</t>
  </si>
  <si>
    <t>1 year 9 months 3 days</t>
  </si>
  <si>
    <t>Common stock awards, compensation not yet recognized</t>
  </si>
  <si>
    <t>The 2011 ESPP</t>
  </si>
  <si>
    <t>Number of additional shares authorized</t>
  </si>
  <si>
    <t>ESPP percentage of market value of offering period</t>
  </si>
  <si>
    <t>Number of shares available for grant</t>
  </si>
  <si>
    <t>The 2011 ESPP | Maximum</t>
  </si>
  <si>
    <t>Maximum employee subscription rate ESPP (percent)</t>
  </si>
  <si>
    <t>The 2011 ESPP | Maximum | Annually</t>
  </si>
  <si>
    <t>Amount contributed to ESPP for participants</t>
  </si>
  <si>
    <t>The 2011 ESPP | Maximum | Offering Period</t>
  </si>
  <si>
    <t>The 2011 ESPP | Minimum | Pay Period</t>
  </si>
  <si>
    <t>Employee Benefit Plans (Details) - USD ($) $ in Millions</t>
  </si>
  <si>
    <t>Deferred compensation arrangement with individual minimum age</t>
  </si>
  <si>
    <t>21 years</t>
  </si>
  <si>
    <t>Deferred compensation arrangement with individual, requisite service period</t>
  </si>
  <si>
    <t>1 month</t>
  </si>
  <si>
    <t>Defined contribution plan, cost recognized</t>
  </si>
  <si>
    <t>Supplemental Executive Retirement Plan (Details) $ in Thousands</t>
  </si>
  <si>
    <t>Dec. 31, 2019USD ($)ageinstallment</t>
  </si>
  <si>
    <t>Dec. 31, 2013USD ($)</t>
  </si>
  <si>
    <t>Defined benefit plan, net periodic benefit cost</t>
  </si>
  <si>
    <t>Supplemental Executive Retirement and Death Benefit Agreements</t>
  </si>
  <si>
    <t>Time period for calculating base salary under SERP agreements</t>
  </si>
  <si>
    <t>Retirement age | age</t>
  </si>
  <si>
    <t>Share-based compensation arrangement by share-based payment award, award vesting period</t>
  </si>
  <si>
    <t>6 years</t>
  </si>
  <si>
    <t>Retirement plan monthly instalments | installment</t>
  </si>
  <si>
    <t>Purchased Fixed Annuity for Financing Retirement Benefits | Supplemental Executive Retirement and Death Benefit Agreements</t>
  </si>
  <si>
    <t>Other investments</t>
  </si>
  <si>
    <t>Annuity contracts accrued income</t>
  </si>
  <si>
    <t>Purchased Fixed Annuity for Financing Retirement Benefits | Supplemental Executive Retirement and Death Benefit Agreements | Other Assets</t>
  </si>
  <si>
    <t>Cash surrender value of life insurance</t>
  </si>
  <si>
    <t>Financial Instruments with Off-Balance Sheet Risk (Details) - USD ($) $ in Thousands</t>
  </si>
  <si>
    <t>Unfunded loan commitments</t>
  </si>
  <si>
    <t>Unfunded lines of credit</t>
  </si>
  <si>
    <t>Letters of credit</t>
  </si>
  <si>
    <t>Financial Instruments with Off-Balance Sheet Risk - Additional Information (Details) - USD ($) $ in Thousands</t>
  </si>
  <si>
    <t>FinancialInstrumentsWithOffbalanceSheetRiskDetailsNarrativesAbstract</t>
  </si>
  <si>
    <t>Mortgage loans on real estate, write-down or reserve, amount</t>
  </si>
  <si>
    <t>Commitments and Contingent Liabilities (Details) $ in Thousands</t>
  </si>
  <si>
    <t>Within one year</t>
  </si>
  <si>
    <t>One to three years</t>
  </si>
  <si>
    <t>Three to five years</t>
  </si>
  <si>
    <t>Over five years</t>
  </si>
  <si>
    <t>Deposits Without a Stated Maturity</t>
  </si>
  <si>
    <t>Time Deposits [Member]</t>
  </si>
  <si>
    <t>Borrowed Funds [Member]</t>
  </si>
  <si>
    <t>Operating Lease Obligations [Member]</t>
  </si>
  <si>
    <t>Outside Data Processing [Member]</t>
  </si>
  <si>
    <t>George Mason Sponsorship</t>
  </si>
  <si>
    <t>D.C. United [Member]</t>
  </si>
  <si>
    <t>LIHTC Investments [Member]</t>
  </si>
  <si>
    <t>Commitments and Contingent Liabilities - Additional Information (Details) - George Mason Sponsorship $ in Millions</t>
  </si>
  <si>
    <t>Termination Option One</t>
  </si>
  <si>
    <t>Increase (decrease) in contractual obligation, termination option</t>
  </si>
  <si>
    <t>Termination Option One | Minimum</t>
  </si>
  <si>
    <t>Contractual obligation, option period</t>
  </si>
  <si>
    <t>11 years</t>
  </si>
  <si>
    <t>Termination Option One | Maximum</t>
  </si>
  <si>
    <t>15 years</t>
  </si>
  <si>
    <t>Termination Option Two</t>
  </si>
  <si>
    <t>Termination Option Two | Minimum</t>
  </si>
  <si>
    <t>16 years</t>
  </si>
  <si>
    <t>Termination Option Two | Maximum</t>
  </si>
  <si>
    <t>Effective June 30, 2025</t>
  </si>
  <si>
    <t>Option to terminate</t>
  </si>
  <si>
    <t>Effective June 30, 2030</t>
  </si>
  <si>
    <t>Regulatory Matters (Details) - USD ($) $ in Thousands</t>
  </si>
  <si>
    <t>CET1 capital (to risk weighted assets) minimum required for capital adequacy purposes</t>
  </si>
  <si>
    <t>7.00%</t>
  </si>
  <si>
    <t>6.375%</t>
  </si>
  <si>
    <t>CET1 capital (to risk weighted assets) to be well capitalized under prompt corrective action regulations</t>
  </si>
  <si>
    <t>6.50%</t>
  </si>
  <si>
    <t>Total capital (to risk weighted assets) minimum required for capital adequacy purposes</t>
  </si>
  <si>
    <t>10.50%</t>
  </si>
  <si>
    <t>9.875%</t>
  </si>
  <si>
    <t>Total capital (to risk weighted assets) to be well capitalized under prompt corrective action regulations</t>
  </si>
  <si>
    <t>Tier 1 capital (to risk weighted assets) minimum required for capital adequacy purposes</t>
  </si>
  <si>
    <t>8.50%</t>
  </si>
  <si>
    <t>7.875%</t>
  </si>
  <si>
    <t>Tier 1 capital (to risk weighted assets) to be well capitalized under prompt corrective action regulations</t>
  </si>
  <si>
    <t>8.00%</t>
  </si>
  <si>
    <t>Tier 1 capital (to average assets) minimum required for capital adequacy purposes</t>
  </si>
  <si>
    <t>Tier 1 capital (to average assets) to be well capitalized under prompt corrective action regulations</t>
  </si>
  <si>
    <t>Bank [Member]</t>
  </si>
  <si>
    <t>CET1 capital (to risk weighted assets) actual amount</t>
  </si>
  <si>
    <t>CET1 capital (to risk weighted assets) actual ratio</t>
  </si>
  <si>
    <t>14.64%</t>
  </si>
  <si>
    <t>14.23%</t>
  </si>
  <si>
    <t>Total capital (to risk weighted assets) actual amount</t>
  </si>
  <si>
    <t>Total capital (to risk weighted assets) actual ratio</t>
  </si>
  <si>
    <t>15.52%</t>
  </si>
  <si>
    <t>15.10%</t>
  </si>
  <si>
    <t>Tier 1 capital (to risk weighted assets) actual amount</t>
  </si>
  <si>
    <t>Tier 1 capital (to risk weighted assets) actual ratio</t>
  </si>
  <si>
    <t>Tier 1 capital (to average assets) actual amount</t>
  </si>
  <si>
    <t>Tier 1 capital (to average assets) actual ratio</t>
  </si>
  <si>
    <t>13.18%</t>
  </si>
  <si>
    <t>13.78%</t>
  </si>
  <si>
    <t>Parent Company [Member]</t>
  </si>
  <si>
    <t>12.87%</t>
  </si>
  <si>
    <t>12.49%</t>
  </si>
  <si>
    <t>16.20%</t>
  </si>
  <si>
    <t>16.08%</t>
  </si>
  <si>
    <t>11.62%</t>
  </si>
  <si>
    <t>12.10%</t>
  </si>
  <si>
    <t>Other Comprehensive Income (Details) - USD ($) $ in Thousands</t>
  </si>
  <si>
    <t>Net unrealized gain (loss) on securities available-for-sale, before tax</t>
  </si>
  <si>
    <t>Less: Reclassification adjustment for net gains/loss included in net income, before tax</t>
  </si>
  <si>
    <t>Total unrealized gain (loss), before tax</t>
  </si>
  <si>
    <t>Net unrealized gain (loss) on derivatives, before tax</t>
  </si>
  <si>
    <t>Less: Reclassification adjustment for gains/losses included in net income, before tax</t>
  </si>
  <si>
    <t>Total unrealized gain (loss) on derivatives, before tax</t>
  </si>
  <si>
    <t>Other Comprehensive Income (Loss), before tax</t>
  </si>
  <si>
    <t>Net unrealized gain (loss) on securities available-for-sale, tax effect</t>
  </si>
  <si>
    <t>Less: Reclassification adjustment for net gains/loss included in net income, tax</t>
  </si>
  <si>
    <t>Total unrealized gain (loss), tax effect</t>
  </si>
  <si>
    <t>Net unrealized gain (loss) on derivatives, tax effect</t>
  </si>
  <si>
    <t>Less: Reclassification adjustment for gains/losses included in net income, tax effect</t>
  </si>
  <si>
    <t>Total unrealized gain (loss) on derivatives, tax effect</t>
  </si>
  <si>
    <t>Other Comprehensive Income (Loss), tax effect</t>
  </si>
  <si>
    <t>Net unrealized gain (loss) on securities available-for-sale, net of tax</t>
  </si>
  <si>
    <t>Less: Reclassification adjustment for net gains/loss included in net income, net of tax</t>
  </si>
  <si>
    <t>Net unrealized gain (loss) on derivatives, net of tax</t>
  </si>
  <si>
    <t>Less: Reclassification adjustment for gains/losses included in net income, net of tax</t>
  </si>
  <si>
    <t>Total unrealized gain (loss) on derivatives, net of tax</t>
  </si>
  <si>
    <t>Other Comprehensive Income - Changes in accumulated other comprehensive income (loss), net of tax (Details) - USD ($) $ in Thousands</t>
  </si>
  <si>
    <t>Securities Available for Sale</t>
  </si>
  <si>
    <t>Other comprehensive income (loss) before reclassifications</t>
  </si>
  <si>
    <t>Amounts reclassified from accumulated other comprehensive income</t>
  </si>
  <si>
    <t>Net other comprehensive income (loss) during the period</t>
  </si>
  <si>
    <t>Derivatives</t>
  </si>
  <si>
    <t>Net other comprehensive (loss) income during the period</t>
  </si>
  <si>
    <t>Other Comprehensive Income - Amounts reclassified from accumulated other comprehensive income (loss) (Details) - USD ($) $ in Thousands</t>
  </si>
  <si>
    <t>Realized gain on sale of investment securities</t>
  </si>
  <si>
    <t>Interest income (expense) derivative deposits</t>
  </si>
  <si>
    <t>Income tax (expense) benefit</t>
  </si>
  <si>
    <t>Amounts reclassified from accumulated other comprehensive income (loss)</t>
  </si>
  <si>
    <t>Reclassification out of Accumulated Other Comprehensive Income [Member]</t>
  </si>
  <si>
    <t>Fair Value Measurements - Assets and liabilities recorded at fair value on recurring basis (Details) - USD ($) $ in Thousands</t>
  </si>
  <si>
    <t>Assets measured at a fair value</t>
  </si>
  <si>
    <t>Liabilities measured at a fair value</t>
  </si>
  <si>
    <t>Derivative Financial Instruments, Liability [Member]</t>
  </si>
  <si>
    <t>Interest Rate Caps</t>
  </si>
  <si>
    <t>Fair Value, Inputs, Level 2 [Member]</t>
  </si>
  <si>
    <t>Fair Value, Inputs, Level 2 [Member] | Recurring [Member]</t>
  </si>
  <si>
    <t>Fair Value, Inputs, Level 2 [Member] | Derivative Financial Instruments, Liability [Member]</t>
  </si>
  <si>
    <t>Fair Value, Inputs, Level 2 [Member] | Interest Rate Swap</t>
  </si>
  <si>
    <t>Fair Value, Inputs, Level 2 [Member] | Interest Rate Caps</t>
  </si>
  <si>
    <t>Fair Value, Inputs, Level 2 [Member] | U. S. agency securities</t>
  </si>
  <si>
    <t>Fair Value, Inputs, Level 2 [Member] | Residential mortgage backed securities</t>
  </si>
  <si>
    <t>Fair Value, Inputs, Level 2 [Member] | Municipal bonds</t>
  </si>
  <si>
    <t>Fair Value, Inputs, Level 2 [Member] | U.S. Treasury</t>
  </si>
  <si>
    <t>Fair Value, Inputs, Level 3 [Member]</t>
  </si>
  <si>
    <t>Fair Value, Inputs, Level 3 [Member] | Recurring [Member]</t>
  </si>
  <si>
    <t>Fair Value, Inputs, Level 3 [Member] | Corporate bonds</t>
  </si>
  <si>
    <t>Fair Value, Inputs, Level 3 [Member] | Mortgage Banking Derivative</t>
  </si>
  <si>
    <t>Fair Value Measurements - Summary of difference between aggregate fair value and aggregate unpaid principal balance (Details) - USD ($) $ in Thousands</t>
  </si>
  <si>
    <t>Aggregate Unpaid Principal Balance</t>
  </si>
  <si>
    <t>Difference</t>
  </si>
  <si>
    <t>FHA Mortgage Backed Securities [Member]</t>
  </si>
  <si>
    <t>Fair Value Measurements - Reconciliation of activity for assets and liabilities measured at fair value (Details) - USD ($) $ in Thousands</t>
  </si>
  <si>
    <t>Assets - Beginning balance</t>
  </si>
  <si>
    <t>Realized (loss) gain included in earnings</t>
  </si>
  <si>
    <t>Unrealized gain included in other comprehensive income</t>
  </si>
  <si>
    <t>Purchases of available -for-sale securities</t>
  </si>
  <si>
    <t>Principal redemption</t>
  </si>
  <si>
    <t>Assets - Ending balance</t>
  </si>
  <si>
    <t>Liabilities - Beginning balance</t>
  </si>
  <si>
    <t>Realized gain (loss) included in earnings</t>
  </si>
  <si>
    <t>Liabilities - Ending balance</t>
  </si>
  <si>
    <t>Mortgage Banking Derivatives [Member]</t>
  </si>
  <si>
    <t>Fair Value Measurements - Assets and Liabilities Recorded at Fair Value on a Nonrecurring Basis (Details) - USD ($) $ in Thousands</t>
  </si>
  <si>
    <t>Non Recurring [Member]</t>
  </si>
  <si>
    <t>Fair Value, Inputs, Level 3 [Member] | Non Recurring [Member]</t>
  </si>
  <si>
    <t>Impaired loans</t>
  </si>
  <si>
    <t>Commercial | Fair Value, Inputs, Level 3 [Member]</t>
  </si>
  <si>
    <t>Income Producing - Commercial Real Estate | Fair Value, Inputs, Level 3 [Member]</t>
  </si>
  <si>
    <t>Owner Occupied - Commercial Real Estate | Fair Value, Inputs, Level 3 [Member]</t>
  </si>
  <si>
    <t>Real Estate Mortgage Residential | Fair Value, Inputs, Level 3 [Member]</t>
  </si>
  <si>
    <t>Construction - Commercial and Residential | Fair Value, Inputs, Level 3 [Member]</t>
  </si>
  <si>
    <t>Home Equity | Fair Value, Inputs, Level 3 [Member]</t>
  </si>
  <si>
    <t>Fair Value Measurements - Estimated fair value of company's financial instruments (Details) - USD ($) $ in Thousands</t>
  </si>
  <si>
    <t>Interest bearing deposits with other banks</t>
  </si>
  <si>
    <t>Annuity investment</t>
  </si>
  <si>
    <t>Noninterest bearing deposits</t>
  </si>
  <si>
    <t>Certificates of deposit</t>
  </si>
  <si>
    <t>Carrying Value [Member]</t>
  </si>
  <si>
    <t>Carrying Value [Member] | Interest Rate Swap</t>
  </si>
  <si>
    <t>Carrying Value [Member] | Mortgage Banking Derivative</t>
  </si>
  <si>
    <t>Carrying Value [Member] | Interest Rate Caps</t>
  </si>
  <si>
    <t>Fair Value [Member]</t>
  </si>
  <si>
    <t>Fair Value [Member] | Interest Rate Swap</t>
  </si>
  <si>
    <t>Fair Value [Member] | Mortgage Banking Derivative</t>
  </si>
  <si>
    <t>Fair Value [Member] | Interest Rate Caps</t>
  </si>
  <si>
    <t>Quarterly Results of Operations (Unaudited) (Details) - USD ($) $ / shares in Units, $ in Thousands</t>
  </si>
  <si>
    <t>Quarterly Results Of Operations Unaudited</t>
  </si>
  <si>
    <t>Net interest income after provision for credit losses</t>
  </si>
  <si>
    <t>Noninterest income</t>
  </si>
  <si>
    <t>Noninterest expense</t>
  </si>
  <si>
    <t>Income before income tax expense</t>
  </si>
  <si>
    <t>Net Income Available to Common Shareholders</t>
  </si>
  <si>
    <t>Parent Company Financial Information - Balance Sheet (Details) - USD ($) $ in Thousands</t>
  </si>
  <si>
    <t>Liabilities</t>
  </si>
  <si>
    <t>Common stock</t>
  </si>
  <si>
    <t>Cash</t>
  </si>
  <si>
    <t>Investment in subsidiaries</t>
  </si>
  <si>
    <t>Parent Company Financial Information - Income Statement (Details) - USD ($) $ in Thousands</t>
  </si>
  <si>
    <t>Interest expense</t>
  </si>
  <si>
    <t>Legal and professional</t>
  </si>
  <si>
    <t>Income Tax Benefit</t>
  </si>
  <si>
    <t>Other interest and dividends</t>
  </si>
  <si>
    <t>Total Income</t>
  </si>
  <si>
    <t>Directors compensation</t>
  </si>
  <si>
    <t>Total Expenses</t>
  </si>
  <si>
    <t>Income (Loss) Before Income Tax (Benefit) and Equity in Undistributed Income of Subsidiaries</t>
  </si>
  <si>
    <t>Income (Loss) Before Equity in Undistributed Income of Subsidiaries</t>
  </si>
  <si>
    <t>Equity in Undistributed Income of Subsidiaries</t>
  </si>
  <si>
    <t>Parent Company Financial Information- Cash flow (Details) - USD ($) $ in Thousands</t>
  </si>
  <si>
    <t>Net Cash Provided By Used In Operating Activities Abstract</t>
  </si>
  <si>
    <t>(Decrease) increase in other liabilities</t>
  </si>
  <si>
    <t>Net cash provided by (used in) investing activities</t>
  </si>
  <si>
    <t>Net (Decrease) Increase in Cash</t>
  </si>
  <si>
    <t>Equity in undistributed income of subsidiary</t>
  </si>
  <si>
    <t>Investment in subsidiary (net)</t>
  </si>
  <si>
    <t>Borrowings - Additional Information (Details) - USD ($) $ in Thousands</t>
  </si>
  <si>
    <t>Long-term line of credit</t>
  </si>
  <si>
    <t>Proceeds from issuance of subordinated long-term debt</t>
  </si>
  <si>
    <t>Debt instrument, face amount</t>
  </si>
  <si>
    <t>Payments of debt issuance costs</t>
  </si>
  <si>
    <t>Federal Home Loan Bank, advances, branch of FHLB bank, amount of advances</t>
  </si>
  <si>
    <t>C D A R S [Member]</t>
  </si>
  <si>
    <t>Line of credit facility, maximum borrowing capacity</t>
  </si>
  <si>
    <t>I N D [Member]</t>
  </si>
  <si>
    <t>Loan Agreement and Related Stock Security Agreement [Member]</t>
  </si>
  <si>
    <t>Federal Reserve Bank of Richmond [Member]</t>
  </si>
  <si>
    <t>Federal Funds [Member]</t>
  </si>
  <si>
    <t>Debt instrument, unused borrowing capacity,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810</v>
      </c>
    </row>
    <row r="31" spans="1:4">
      <c r="A31" s="4" t="s">
        <v>53</v>
      </c>
      <c r="C31" s="6" t="n">
        <v>32809197</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945</v>
      </c>
      <c r="B1" s="2" t="s">
        <v>946</v>
      </c>
      <c r="C1" s="2" t="s">
        <v>2</v>
      </c>
      <c r="D1" s="2" t="s">
        <v>64</v>
      </c>
      <c r="E1" s="2" t="s">
        <v>110</v>
      </c>
    </row>
    <row r="2" spans="1:5">
      <c r="A2" s="3" t="s">
        <v>264</v>
      </c>
    </row>
    <row r="3" spans="1:5">
      <c r="A3" s="4" t="s">
        <v>947</v>
      </c>
      <c r="B3" s="4" t="s">
        <v>948</v>
      </c>
      <c r="C3" s="4" t="s">
        <v>949</v>
      </c>
      <c r="D3" s="4" t="s">
        <v>949</v>
      </c>
      <c r="E3" s="4" t="s">
        <v>948</v>
      </c>
    </row>
    <row r="4" spans="1:5">
      <c r="A4" s="3" t="s">
        <v>950</v>
      </c>
    </row>
    <row r="5" spans="1:5">
      <c r="A5" s="4" t="s">
        <v>951</v>
      </c>
      <c r="C5" s="4" t="s">
        <v>952</v>
      </c>
      <c r="D5" s="4" t="s">
        <v>953</v>
      </c>
      <c r="E5" s="4" t="s">
        <v>954</v>
      </c>
    </row>
    <row r="6" spans="1:5">
      <c r="A6" s="4" t="s">
        <v>955</v>
      </c>
      <c r="C6" s="4" t="s">
        <v>956</v>
      </c>
      <c r="E6" s="4" t="s">
        <v>957</v>
      </c>
    </row>
    <row r="7" spans="1:5">
      <c r="A7" s="4" t="s">
        <v>958</v>
      </c>
      <c r="C7" s="4" t="s">
        <v>959</v>
      </c>
      <c r="D7" s="4" t="s">
        <v>960</v>
      </c>
      <c r="E7" s="4" t="s">
        <v>961</v>
      </c>
    </row>
    <row r="8" spans="1:5">
      <c r="A8" s="4" t="s">
        <v>169</v>
      </c>
      <c r="C8" s="4" t="s">
        <v>895</v>
      </c>
      <c r="D8" s="4" t="s">
        <v>962</v>
      </c>
      <c r="E8" s="4" t="s">
        <v>962</v>
      </c>
    </row>
    <row r="9" spans="1:5">
      <c r="A9" s="4" t="s">
        <v>937</v>
      </c>
      <c r="C9" s="4" t="s">
        <v>961</v>
      </c>
      <c r="D9" s="4" t="s">
        <v>963</v>
      </c>
      <c r="E9" s="4" t="s">
        <v>964</v>
      </c>
    </row>
    <row r="10" spans="1:5">
      <c r="A10" s="4" t="s">
        <v>965</v>
      </c>
      <c r="C10" s="4" t="s">
        <v>966</v>
      </c>
      <c r="D10" s="4" t="s">
        <v>967</v>
      </c>
      <c r="E10" s="4" t="s">
        <v>9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s>
  <sheetData>
    <row r="1" spans="1:5">
      <c r="A1" s="1" t="s">
        <v>969</v>
      </c>
      <c r="B1" s="2" t="s">
        <v>946</v>
      </c>
      <c r="C1" s="2" t="s">
        <v>2</v>
      </c>
      <c r="D1" s="2" t="s">
        <v>64</v>
      </c>
      <c r="E1" s="2" t="s">
        <v>110</v>
      </c>
    </row>
    <row r="2" spans="1:5">
      <c r="A2" s="3" t="s">
        <v>970</v>
      </c>
    </row>
    <row r="3" spans="1:5">
      <c r="A3" s="4" t="s">
        <v>971</v>
      </c>
      <c r="B3" s="4" t="s">
        <v>948</v>
      </c>
      <c r="C3" s="4" t="s">
        <v>949</v>
      </c>
      <c r="D3" s="4" t="s">
        <v>949</v>
      </c>
      <c r="E3" s="4" t="s">
        <v>948</v>
      </c>
    </row>
    <row r="4" spans="1:5">
      <c r="A4" s="4" t="s">
        <v>972</v>
      </c>
      <c r="C4" s="4" t="s">
        <v>966</v>
      </c>
      <c r="D4" s="4" t="s">
        <v>967</v>
      </c>
      <c r="E4" s="4" t="s">
        <v>968</v>
      </c>
    </row>
    <row r="5" spans="1:5">
      <c r="A5" s="4" t="s">
        <v>973</v>
      </c>
      <c r="C5" s="5" t="n">
        <v>14600</v>
      </c>
    </row>
    <row r="6" spans="1:5">
      <c r="A6" s="4" t="s">
        <v>974</v>
      </c>
      <c r="C6" s="6" t="n">
        <v>29800</v>
      </c>
      <c r="D6" s="5" t="n">
        <v>33300</v>
      </c>
    </row>
    <row r="7" spans="1:5">
      <c r="A7" s="4" t="s">
        <v>975</v>
      </c>
      <c r="C7" s="5" t="n">
        <v>718</v>
      </c>
    </row>
    <row r="8" spans="1:5">
      <c r="A8" s="4" t="s">
        <v>976</v>
      </c>
      <c r="C8" s="4" t="s">
        <v>9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8</v>
      </c>
      <c r="B1" s="2" t="s">
        <v>910</v>
      </c>
      <c r="N1" s="2" t="s">
        <v>1</v>
      </c>
    </row>
    <row r="2" spans="1:16">
      <c r="B2" s="2" t="s">
        <v>2</v>
      </c>
      <c r="C2" s="2" t="s">
        <v>911</v>
      </c>
      <c r="D2" s="2" t="s">
        <v>4</v>
      </c>
      <c r="E2" s="2" t="s">
        <v>912</v>
      </c>
      <c r="F2" s="2" t="s">
        <v>64</v>
      </c>
      <c r="G2" s="2" t="s">
        <v>913</v>
      </c>
      <c r="H2" s="2" t="s">
        <v>914</v>
      </c>
      <c r="I2" s="2" t="s">
        <v>915</v>
      </c>
      <c r="J2" s="2" t="s">
        <v>110</v>
      </c>
      <c r="K2" s="2" t="s">
        <v>916</v>
      </c>
      <c r="L2" s="2" t="s">
        <v>917</v>
      </c>
      <c r="M2" s="2" t="s">
        <v>918</v>
      </c>
      <c r="N2" s="2" t="s">
        <v>2</v>
      </c>
      <c r="O2" s="2" t="s">
        <v>64</v>
      </c>
      <c r="P2" s="2" t="s">
        <v>110</v>
      </c>
    </row>
    <row r="3" spans="1:16">
      <c r="A3" s="3" t="s">
        <v>979</v>
      </c>
    </row>
    <row r="4" spans="1:16">
      <c r="A4" s="4" t="s">
        <v>980</v>
      </c>
      <c r="B4" s="5" t="n">
        <v>35456</v>
      </c>
      <c r="C4" s="5" t="n">
        <v>36495</v>
      </c>
      <c r="D4" s="5" t="n">
        <v>37243</v>
      </c>
      <c r="E4" s="5" t="n">
        <v>33749</v>
      </c>
      <c r="F4" s="5" t="n">
        <v>40317</v>
      </c>
      <c r="G4" s="5" t="n">
        <v>38948</v>
      </c>
      <c r="H4" s="5" t="n">
        <v>37296</v>
      </c>
      <c r="I4" s="5" t="n">
        <v>35715</v>
      </c>
      <c r="J4" s="5" t="n">
        <v>15569</v>
      </c>
      <c r="K4" s="5" t="n">
        <v>29874</v>
      </c>
      <c r="L4" s="5" t="n">
        <v>27772</v>
      </c>
      <c r="M4" s="5" t="n">
        <v>27017</v>
      </c>
      <c r="N4" s="5" t="n">
        <v>142943</v>
      </c>
      <c r="O4" s="5" t="n">
        <v>152276</v>
      </c>
      <c r="P4" s="5" t="n">
        <v>100232</v>
      </c>
    </row>
    <row r="5" spans="1:16">
      <c r="A5" s="4" t="s">
        <v>981</v>
      </c>
      <c r="N5" s="6" t="n">
        <v>34179</v>
      </c>
      <c r="O5" s="6" t="n">
        <v>34306</v>
      </c>
      <c r="P5" s="6" t="n">
        <v>34139</v>
      </c>
    </row>
    <row r="6" spans="1:16">
      <c r="A6" s="4" t="s">
        <v>982</v>
      </c>
      <c r="B6" s="7" t="n">
        <v>1.06</v>
      </c>
      <c r="C6" s="7" t="n">
        <v>1.07</v>
      </c>
      <c r="D6" s="7" t="n">
        <v>1.08</v>
      </c>
      <c r="E6" s="7" t="n">
        <v>0.98</v>
      </c>
      <c r="F6" s="7" t="n">
        <v>1.17</v>
      </c>
      <c r="G6" s="7" t="n">
        <v>1.14</v>
      </c>
      <c r="H6" s="7" t="n">
        <v>1.09</v>
      </c>
      <c r="I6" s="7" t="n">
        <v>1.04</v>
      </c>
      <c r="J6" s="7" t="n">
        <v>0.46</v>
      </c>
      <c r="K6" s="7" t="n">
        <v>0.87</v>
      </c>
      <c r="L6" s="7" t="n">
        <v>0.8100000000000001</v>
      </c>
      <c r="M6" s="7" t="n">
        <v>0.79</v>
      </c>
      <c r="N6" s="7" t="n">
        <v>4.18</v>
      </c>
      <c r="O6" s="7" t="n">
        <v>4.44</v>
      </c>
      <c r="P6" s="7" t="n">
        <v>2.94</v>
      </c>
    </row>
    <row r="7" spans="1:16">
      <c r="A7" s="3" t="s">
        <v>983</v>
      </c>
    </row>
    <row r="8" spans="1:16">
      <c r="A8" s="4" t="s">
        <v>980</v>
      </c>
      <c r="B8" s="5" t="n">
        <v>35456</v>
      </c>
      <c r="C8" s="5" t="n">
        <v>36495</v>
      </c>
      <c r="D8" s="5" t="n">
        <v>37243</v>
      </c>
      <c r="E8" s="5" t="n">
        <v>33749</v>
      </c>
      <c r="F8" s="5" t="n">
        <v>40317</v>
      </c>
      <c r="G8" s="5" t="n">
        <v>38948</v>
      </c>
      <c r="H8" s="5" t="n">
        <v>37296</v>
      </c>
      <c r="I8" s="5" t="n">
        <v>35715</v>
      </c>
      <c r="J8" s="5" t="n">
        <v>15569</v>
      </c>
      <c r="K8" s="5" t="n">
        <v>29874</v>
      </c>
      <c r="L8" s="5" t="n">
        <v>27772</v>
      </c>
      <c r="M8" s="5" t="n">
        <v>27017</v>
      </c>
      <c r="N8" s="5" t="n">
        <v>142943</v>
      </c>
      <c r="O8" s="5" t="n">
        <v>152276</v>
      </c>
      <c r="P8" s="5" t="n">
        <v>100232</v>
      </c>
    </row>
    <row r="9" spans="1:16">
      <c r="A9" s="4" t="s">
        <v>981</v>
      </c>
      <c r="N9" s="6" t="n">
        <v>34179</v>
      </c>
      <c r="O9" s="6" t="n">
        <v>34306</v>
      </c>
      <c r="P9" s="6" t="n">
        <v>34139</v>
      </c>
    </row>
    <row r="10" spans="1:16">
      <c r="A10" s="4" t="s">
        <v>984</v>
      </c>
      <c r="N10" s="6" t="n">
        <v>32</v>
      </c>
      <c r="O10" s="6" t="n">
        <v>137</v>
      </c>
      <c r="P10" s="6" t="n">
        <v>182</v>
      </c>
    </row>
    <row r="11" spans="1:16">
      <c r="A11" s="4" t="s">
        <v>985</v>
      </c>
      <c r="N11" s="6" t="n">
        <v>34211</v>
      </c>
      <c r="O11" s="6" t="n">
        <v>34443</v>
      </c>
      <c r="P11" s="6" t="n">
        <v>34321</v>
      </c>
    </row>
    <row r="12" spans="1:16">
      <c r="A12" s="4" t="s">
        <v>986</v>
      </c>
      <c r="B12" s="7" t="n">
        <v>1.06</v>
      </c>
      <c r="C12" s="7" t="n">
        <v>1.07</v>
      </c>
      <c r="D12" s="7" t="n">
        <v>1.08</v>
      </c>
      <c r="E12" s="7" t="n">
        <v>0.98</v>
      </c>
      <c r="F12" s="7" t="n">
        <v>1.17</v>
      </c>
      <c r="G12" s="7" t="n">
        <v>1.13</v>
      </c>
      <c r="H12" s="7" t="n">
        <v>1.08</v>
      </c>
      <c r="I12" s="7" t="n">
        <v>1.04</v>
      </c>
      <c r="J12" s="7" t="n">
        <v>0.45</v>
      </c>
      <c r="K12" s="7" t="n">
        <v>0.87</v>
      </c>
      <c r="L12" s="7" t="n">
        <v>0.8100000000000001</v>
      </c>
      <c r="M12" s="7" t="n">
        <v>0.79</v>
      </c>
      <c r="N12" s="7" t="n">
        <v>4.18</v>
      </c>
      <c r="O12" s="7" t="n">
        <v>4.42</v>
      </c>
      <c r="P12" s="7" t="n">
        <v>2.92</v>
      </c>
    </row>
    <row r="13" spans="1:16">
      <c r="A13" s="4" t="s">
        <v>987</v>
      </c>
      <c r="N13" s="6" t="n">
        <v>2</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8</v>
      </c>
      <c r="B1" s="2" t="s">
        <v>1</v>
      </c>
    </row>
    <row r="2" spans="1:4">
      <c r="B2" s="2" t="s">
        <v>2</v>
      </c>
      <c r="C2" s="2" t="s">
        <v>64</v>
      </c>
      <c r="D2" s="2" t="s">
        <v>110</v>
      </c>
    </row>
    <row r="3" spans="1:4">
      <c r="A3" s="4" t="s">
        <v>989</v>
      </c>
      <c r="B3" s="5" t="n">
        <v>2600</v>
      </c>
      <c r="C3" s="5" t="n">
        <v>2200</v>
      </c>
      <c r="D3" s="5" t="n">
        <v>2100</v>
      </c>
    </row>
    <row r="4" spans="1:4">
      <c r="A4" s="4" t="s">
        <v>990</v>
      </c>
      <c r="B4" s="6" t="n">
        <v>929</v>
      </c>
    </row>
    <row r="5" spans="1:4">
      <c r="A5" s="4" t="s">
        <v>991</v>
      </c>
      <c r="B5" s="5" t="n">
        <v>182</v>
      </c>
      <c r="C5" s="5" t="n">
        <v>150</v>
      </c>
      <c r="D5" s="5" t="n">
        <v>145</v>
      </c>
    </row>
    <row r="6" spans="1:4">
      <c r="A6" s="4" t="s">
        <v>992</v>
      </c>
    </row>
    <row r="7" spans="1:4">
      <c r="A7" s="4" t="s">
        <v>993</v>
      </c>
      <c r="B7" s="4" t="s">
        <v>9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95</v>
      </c>
      <c r="B1" s="2" t="s">
        <v>827</v>
      </c>
      <c r="C1" s="2" t="s">
        <v>1</v>
      </c>
    </row>
    <row r="2" spans="1:4">
      <c r="B2" s="2" t="s">
        <v>996</v>
      </c>
      <c r="C2" s="2" t="s">
        <v>2</v>
      </c>
      <c r="D2" s="2" t="s">
        <v>64</v>
      </c>
    </row>
    <row r="3" spans="1:4">
      <c r="A3" s="4" t="s">
        <v>997</v>
      </c>
    </row>
    <row r="4" spans="1:4">
      <c r="A4" s="3" t="s">
        <v>998</v>
      </c>
    </row>
    <row r="5" spans="1:4">
      <c r="A5" s="4" t="s">
        <v>999</v>
      </c>
      <c r="C5" s="6" t="n">
        <v>98958</v>
      </c>
      <c r="D5" s="6" t="n">
        <v>62338</v>
      </c>
    </row>
    <row r="6" spans="1:4">
      <c r="A6" s="4" t="s">
        <v>1000</v>
      </c>
      <c r="B6" s="6" t="n">
        <v>43145</v>
      </c>
      <c r="C6" s="6" t="n">
        <v>43145</v>
      </c>
      <c r="D6" s="6" t="n">
        <v>42533</v>
      </c>
    </row>
    <row r="7" spans="1:4">
      <c r="A7" s="4" t="s">
        <v>1001</v>
      </c>
      <c r="C7" s="6" t="n">
        <v>-65589</v>
      </c>
      <c r="D7" s="6" t="n">
        <v>-5913</v>
      </c>
    </row>
    <row r="8" spans="1:4">
      <c r="A8" s="4" t="s">
        <v>1002</v>
      </c>
      <c r="C8" s="6" t="n">
        <v>-17734</v>
      </c>
    </row>
    <row r="9" spans="1:4">
      <c r="A9" s="4" t="s">
        <v>1003</v>
      </c>
      <c r="C9" s="6" t="n">
        <v>58780</v>
      </c>
      <c r="D9" s="6" t="n">
        <v>98958</v>
      </c>
    </row>
    <row r="10" spans="1:4">
      <c r="A10" s="3" t="s">
        <v>1004</v>
      </c>
    </row>
    <row r="11" spans="1:4">
      <c r="A11" s="4" t="s">
        <v>999</v>
      </c>
      <c r="C11" s="7" t="n">
        <v>54.76</v>
      </c>
      <c r="D11" s="7" t="n">
        <v>50.45</v>
      </c>
    </row>
    <row r="12" spans="1:4">
      <c r="A12" s="4" t="s">
        <v>1000</v>
      </c>
      <c r="C12" s="8" t="n">
        <v>55.76</v>
      </c>
      <c r="D12" s="8" t="n">
        <v>60.45</v>
      </c>
    </row>
    <row r="13" spans="1:4">
      <c r="A13" s="4" t="s">
        <v>1001</v>
      </c>
      <c r="C13" s="8" t="n">
        <v>55.25</v>
      </c>
      <c r="D13" s="8" t="n">
        <v>50.28</v>
      </c>
    </row>
    <row r="14" spans="1:4">
      <c r="A14" s="4" t="s">
        <v>1003</v>
      </c>
      <c r="C14" s="7" t="n">
        <v>57.74</v>
      </c>
      <c r="D14" s="7" t="n">
        <v>54.76</v>
      </c>
    </row>
    <row r="15" spans="1:4">
      <c r="A15" s="4" t="s">
        <v>1005</v>
      </c>
    </row>
    <row r="16" spans="1:4">
      <c r="A16" s="3" t="s">
        <v>998</v>
      </c>
    </row>
    <row r="17" spans="1:4">
      <c r="A17" s="4" t="s">
        <v>999</v>
      </c>
      <c r="C17" s="6" t="n">
        <v>173721</v>
      </c>
      <c r="D17" s="6" t="n">
        <v>164043</v>
      </c>
    </row>
    <row r="18" spans="1:4">
      <c r="A18" s="4" t="s">
        <v>1000</v>
      </c>
      <c r="C18" s="6" t="n">
        <v>112636</v>
      </c>
      <c r="D18" s="6" t="n">
        <v>94344</v>
      </c>
    </row>
    <row r="19" spans="1:4">
      <c r="A19" s="4" t="s">
        <v>1001</v>
      </c>
      <c r="C19" s="6" t="n">
        <v>-44600</v>
      </c>
      <c r="D19" s="6" t="n">
        <v>-7132</v>
      </c>
    </row>
    <row r="20" spans="1:4">
      <c r="A20" s="4" t="s">
        <v>1002</v>
      </c>
      <c r="C20" s="6" t="n">
        <v>-131043</v>
      </c>
      <c r="D20" s="6" t="n">
        <v>-77534</v>
      </c>
    </row>
    <row r="21" spans="1:4">
      <c r="A21" s="4" t="s">
        <v>1003</v>
      </c>
      <c r="C21" s="6" t="n">
        <v>110714</v>
      </c>
      <c r="D21" s="6" t="n">
        <v>173721</v>
      </c>
    </row>
    <row r="22" spans="1:4">
      <c r="A22" s="3" t="s">
        <v>1004</v>
      </c>
    </row>
    <row r="23" spans="1:4">
      <c r="A23" s="4" t="s">
        <v>999</v>
      </c>
      <c r="C23" s="7" t="n">
        <v>58.93</v>
      </c>
      <c r="D23" s="7" t="n">
        <v>53.57</v>
      </c>
    </row>
    <row r="24" spans="1:4">
      <c r="A24" s="4" t="s">
        <v>1000</v>
      </c>
      <c r="C24" s="8" t="n">
        <v>55.76</v>
      </c>
      <c r="D24" s="8" t="n">
        <v>60.45</v>
      </c>
    </row>
    <row r="25" spans="1:4">
      <c r="A25" s="4" t="s">
        <v>1001</v>
      </c>
      <c r="C25" s="8" t="n">
        <v>58.73</v>
      </c>
      <c r="D25" s="8" t="n">
        <v>56.48</v>
      </c>
    </row>
    <row r="26" spans="1:4">
      <c r="A26" s="4" t="s">
        <v>1002</v>
      </c>
      <c r="C26" s="8" t="n">
        <v>57.2</v>
      </c>
      <c r="D26" s="8" t="n">
        <v>49.67</v>
      </c>
    </row>
    <row r="27" spans="1:4">
      <c r="A27" s="4" t="s">
        <v>1003</v>
      </c>
      <c r="C27" s="7" t="n">
        <v>57.84</v>
      </c>
      <c r="D27" s="7" t="n">
        <v>58.9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6</v>
      </c>
      <c r="B1" s="2" t="s">
        <v>1</v>
      </c>
    </row>
    <row r="2" spans="1:4">
      <c r="B2" s="2" t="s">
        <v>2</v>
      </c>
      <c r="C2" s="2" t="s">
        <v>64</v>
      </c>
      <c r="D2" s="2" t="s">
        <v>110</v>
      </c>
    </row>
    <row r="3" spans="1:4">
      <c r="A3" s="3" t="s">
        <v>1007</v>
      </c>
    </row>
    <row r="4" spans="1:4">
      <c r="A4" s="4" t="s">
        <v>1008</v>
      </c>
      <c r="B4" s="6" t="n">
        <v>34123</v>
      </c>
      <c r="C4" s="6" t="n">
        <v>143224</v>
      </c>
      <c r="D4" s="6" t="n">
        <v>216859</v>
      </c>
    </row>
    <row r="5" spans="1:4">
      <c r="A5" s="4" t="s">
        <v>1009</v>
      </c>
      <c r="B5" s="6" t="n">
        <v>-26784</v>
      </c>
      <c r="C5" s="6" t="n">
        <v>-108201</v>
      </c>
      <c r="D5" s="6" t="n">
        <v>-72535</v>
      </c>
    </row>
    <row r="6" spans="1:4">
      <c r="A6" s="4" t="s">
        <v>1001</v>
      </c>
      <c r="B6" s="6" t="n">
        <v>-750</v>
      </c>
      <c r="C6" s="6" t="n">
        <v>-900</v>
      </c>
    </row>
    <row r="7" spans="1:4">
      <c r="A7" s="4" t="s">
        <v>1010</v>
      </c>
      <c r="D7" s="6" t="n">
        <v>-1100</v>
      </c>
    </row>
    <row r="8" spans="1:4">
      <c r="A8" s="4" t="s">
        <v>1011</v>
      </c>
      <c r="B8" s="6" t="n">
        <v>6589</v>
      </c>
      <c r="C8" s="6" t="n">
        <v>34123</v>
      </c>
      <c r="D8" s="6" t="n">
        <v>143224</v>
      </c>
    </row>
    <row r="9" spans="1:4">
      <c r="A9" s="3" t="s">
        <v>1012</v>
      </c>
    </row>
    <row r="10" spans="1:4">
      <c r="A10" s="4" t="s">
        <v>1008</v>
      </c>
      <c r="B10" s="7" t="n">
        <v>14.69</v>
      </c>
      <c r="C10" s="7" t="n">
        <v>9.130000000000001</v>
      </c>
      <c r="D10" s="7" t="n">
        <v>8.800000000000001</v>
      </c>
    </row>
    <row r="11" spans="1:4">
      <c r="A11" s="4" t="s">
        <v>1009</v>
      </c>
      <c r="B11" s="8" t="n">
        <v>12.42</v>
      </c>
      <c r="C11" s="8" t="n">
        <v>7.17</v>
      </c>
      <c r="D11" s="8" t="n">
        <v>8.19</v>
      </c>
    </row>
    <row r="12" spans="1:4">
      <c r="A12" s="4" t="s">
        <v>1001</v>
      </c>
      <c r="B12" s="8" t="n">
        <v>49.08</v>
      </c>
      <c r="C12" s="8" t="n">
        <v>34.47</v>
      </c>
    </row>
    <row r="13" spans="1:4">
      <c r="A13" s="4" t="s">
        <v>1010</v>
      </c>
      <c r="D13" s="8" t="n">
        <v>5.76</v>
      </c>
    </row>
    <row r="14" spans="1:4">
      <c r="A14" s="4" t="s">
        <v>1011</v>
      </c>
      <c r="B14" s="7" t="n">
        <v>19.99</v>
      </c>
      <c r="C14" s="7" t="n">
        <v>14.69</v>
      </c>
      <c r="D14" s="7" t="n">
        <v>9.130000000000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013</v>
      </c>
      <c r="B1" s="2" t="s">
        <v>1</v>
      </c>
    </row>
    <row r="2" spans="1:5">
      <c r="B2" s="2" t="s">
        <v>2</v>
      </c>
      <c r="C2" s="2" t="s">
        <v>64</v>
      </c>
      <c r="D2" s="2" t="s">
        <v>110</v>
      </c>
      <c r="E2" s="2" t="s">
        <v>1014</v>
      </c>
    </row>
    <row r="3" spans="1:5">
      <c r="A3" s="4" t="s">
        <v>1015</v>
      </c>
      <c r="B3" s="6" t="n">
        <v>6589</v>
      </c>
      <c r="C3" s="6" t="n">
        <v>34123</v>
      </c>
      <c r="D3" s="6" t="n">
        <v>143224</v>
      </c>
      <c r="E3" s="6" t="n">
        <v>216859</v>
      </c>
    </row>
    <row r="4" spans="1:5">
      <c r="A4" s="4" t="s">
        <v>1016</v>
      </c>
      <c r="B4" s="7" t="n">
        <v>19.99</v>
      </c>
      <c r="C4" s="7" t="n">
        <v>14.69</v>
      </c>
      <c r="D4" s="7" t="n">
        <v>9.130000000000001</v>
      </c>
      <c r="E4" s="7" t="n">
        <v>8.800000000000001</v>
      </c>
    </row>
    <row r="5" spans="1:5">
      <c r="A5" s="4" t="s">
        <v>1017</v>
      </c>
      <c r="B5" s="4" t="s">
        <v>1018</v>
      </c>
    </row>
    <row r="6" spans="1:5">
      <c r="A6" s="4" t="s">
        <v>1019</v>
      </c>
      <c r="B6" s="6" t="n">
        <v>6214</v>
      </c>
    </row>
    <row r="7" spans="1:5">
      <c r="A7" s="4" t="s">
        <v>1020</v>
      </c>
      <c r="B7" s="7" t="n">
        <v>18.18</v>
      </c>
    </row>
    <row r="8" spans="1:5">
      <c r="A8" s="4" t="s">
        <v>1021</v>
      </c>
    </row>
    <row r="9" spans="1:5">
      <c r="A9" s="4" t="s">
        <v>1022</v>
      </c>
      <c r="B9" s="8" t="n">
        <v>5.76</v>
      </c>
    </row>
    <row r="10" spans="1:5">
      <c r="A10" s="4" t="s">
        <v>1023</v>
      </c>
      <c r="B10" s="8" t="n">
        <v>10.72</v>
      </c>
    </row>
    <row r="11" spans="1:5">
      <c r="A11" s="4" t="s">
        <v>1024</v>
      </c>
    </row>
    <row r="12" spans="1:5">
      <c r="A12" s="4" t="s">
        <v>1022</v>
      </c>
      <c r="B12" s="8" t="n">
        <v>10.73</v>
      </c>
    </row>
    <row r="13" spans="1:5">
      <c r="A13" s="4" t="s">
        <v>1023</v>
      </c>
      <c r="B13" s="7" t="n">
        <v>11.4</v>
      </c>
    </row>
    <row r="14" spans="1:5">
      <c r="A14" s="4" t="s">
        <v>1015</v>
      </c>
      <c r="B14" s="6" t="n">
        <v>5089</v>
      </c>
    </row>
    <row r="15" spans="1:5">
      <c r="A15" s="4" t="s">
        <v>1016</v>
      </c>
      <c r="B15" s="7" t="n">
        <v>11.17</v>
      </c>
    </row>
    <row r="16" spans="1:5">
      <c r="A16" s="4" t="s">
        <v>1017</v>
      </c>
      <c r="B16" s="4" t="s">
        <v>1025</v>
      </c>
    </row>
    <row r="17" spans="1:5">
      <c r="A17" s="4" t="s">
        <v>1019</v>
      </c>
      <c r="B17" s="6" t="n">
        <v>5089</v>
      </c>
    </row>
    <row r="18" spans="1:5">
      <c r="A18" s="4" t="s">
        <v>1020</v>
      </c>
      <c r="B18" s="7" t="n">
        <v>11.17</v>
      </c>
    </row>
    <row r="19" spans="1:5">
      <c r="A19" s="4" t="s">
        <v>1026</v>
      </c>
    </row>
    <row r="20" spans="1:5">
      <c r="A20" s="4" t="s">
        <v>1022</v>
      </c>
      <c r="B20" s="8" t="n">
        <v>11.41</v>
      </c>
    </row>
    <row r="21" spans="1:5">
      <c r="A21" s="4" t="s">
        <v>1023</v>
      </c>
      <c r="B21" s="8" t="n">
        <v>24.86</v>
      </c>
    </row>
    <row r="22" spans="1:5">
      <c r="A22" s="4" t="s">
        <v>1027</v>
      </c>
    </row>
    <row r="23" spans="1:5">
      <c r="A23" s="4" t="s">
        <v>1022</v>
      </c>
      <c r="B23" s="8" t="n">
        <v>24.87</v>
      </c>
    </row>
    <row r="24" spans="1:5">
      <c r="A24" s="4" t="s">
        <v>1023</v>
      </c>
      <c r="B24" s="7" t="n">
        <v>49.91</v>
      </c>
    </row>
    <row r="25" spans="1:5">
      <c r="A25" s="4" t="s">
        <v>1015</v>
      </c>
      <c r="B25" s="6" t="n">
        <v>1500</v>
      </c>
    </row>
    <row r="26" spans="1:5">
      <c r="A26" s="4" t="s">
        <v>1016</v>
      </c>
      <c r="B26" s="7" t="n">
        <v>49.91</v>
      </c>
    </row>
    <row r="27" spans="1:5">
      <c r="A27" s="4" t="s">
        <v>1017</v>
      </c>
      <c r="B27" s="4" t="s">
        <v>1028</v>
      </c>
    </row>
    <row r="28" spans="1:5">
      <c r="A28" s="4" t="s">
        <v>1019</v>
      </c>
      <c r="B28" s="6" t="n">
        <v>1125</v>
      </c>
    </row>
    <row r="29" spans="1:5">
      <c r="A29" s="4" t="s">
        <v>1020</v>
      </c>
      <c r="B29" s="7" t="n">
        <v>49.9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4</v>
      </c>
      <c r="D2" s="2" t="s">
        <v>110</v>
      </c>
    </row>
    <row r="3" spans="1:4">
      <c r="A3" s="3" t="s">
        <v>270</v>
      </c>
    </row>
    <row r="4" spans="1:4">
      <c r="A4" s="4" t="s">
        <v>1030</v>
      </c>
      <c r="B4" s="5" t="n">
        <v>332</v>
      </c>
      <c r="C4" s="5" t="n">
        <v>776</v>
      </c>
      <c r="D4" s="5" t="n">
        <v>372</v>
      </c>
    </row>
    <row r="5" spans="1:4">
      <c r="A5" s="4" t="s">
        <v>1031</v>
      </c>
      <c r="B5" s="6" t="n">
        <v>50</v>
      </c>
      <c r="C5" s="6" t="n">
        <v>5</v>
      </c>
      <c r="D5" s="6" t="n">
        <v>99</v>
      </c>
    </row>
    <row r="6" spans="1:4">
      <c r="A6" s="4" t="s">
        <v>1032</v>
      </c>
      <c r="B6" s="5" t="n">
        <v>1022</v>
      </c>
      <c r="C6" s="5" t="n">
        <v>4958</v>
      </c>
      <c r="D6" s="5" t="n">
        <v>38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3"/>
    <col customWidth="1" max="5" min="5" width="14"/>
    <col customWidth="1" max="6" min="6" width="14"/>
    <col customWidth="1" max="7" min="7" width="13"/>
  </cols>
  <sheetData>
    <row r="1" spans="1:7">
      <c r="A1" s="1" t="s">
        <v>1033</v>
      </c>
      <c r="B1" s="2" t="s">
        <v>827</v>
      </c>
      <c r="D1" s="2" t="s">
        <v>1</v>
      </c>
    </row>
    <row r="2" spans="1:7">
      <c r="B2" s="2" t="s">
        <v>996</v>
      </c>
      <c r="C2" s="2" t="s">
        <v>1034</v>
      </c>
      <c r="D2" s="2" t="s">
        <v>2</v>
      </c>
      <c r="E2" s="2" t="s">
        <v>64</v>
      </c>
      <c r="F2" s="2" t="s">
        <v>110</v>
      </c>
      <c r="G2" s="2" t="s">
        <v>1035</v>
      </c>
    </row>
    <row r="3" spans="1:7">
      <c r="A3" s="4" t="s">
        <v>1036</v>
      </c>
      <c r="D3" s="5" t="n">
        <v>192000</v>
      </c>
      <c r="E3" s="5" t="n">
        <v>1200</v>
      </c>
    </row>
    <row r="4" spans="1:7">
      <c r="A4" s="4" t="s">
        <v>1037</v>
      </c>
      <c r="D4" s="6" t="n">
        <v>35</v>
      </c>
      <c r="E4" s="6" t="n">
        <v>80</v>
      </c>
      <c r="F4" s="5" t="n">
        <v>71</v>
      </c>
    </row>
    <row r="5" spans="1:7">
      <c r="A5" s="4" t="s">
        <v>1038</v>
      </c>
      <c r="D5" s="5" t="n">
        <v>2</v>
      </c>
    </row>
    <row r="6" spans="1:7">
      <c r="A6" s="4" t="s">
        <v>1039</v>
      </c>
      <c r="D6" s="4" t="s">
        <v>1040</v>
      </c>
    </row>
    <row r="7" spans="1:7">
      <c r="A7" s="4" t="s">
        <v>1041</v>
      </c>
    </row>
    <row r="8" spans="1:7">
      <c r="A8" s="4" t="s">
        <v>1042</v>
      </c>
      <c r="D8" s="5" t="n">
        <v>4500</v>
      </c>
    </row>
    <row r="9" spans="1:7">
      <c r="A9" s="4" t="s">
        <v>1043</v>
      </c>
    </row>
    <row r="10" spans="1:7">
      <c r="A10" s="4" t="s">
        <v>1044</v>
      </c>
      <c r="D10" s="5" t="n">
        <v>7700</v>
      </c>
      <c r="E10" s="5" t="n">
        <v>6600</v>
      </c>
      <c r="F10" s="5" t="n">
        <v>5600</v>
      </c>
    </row>
    <row r="11" spans="1:7">
      <c r="A11" s="4" t="s">
        <v>1045</v>
      </c>
    </row>
    <row r="12" spans="1:7">
      <c r="A12" s="4" t="s">
        <v>1046</v>
      </c>
      <c r="B12" s="6" t="n">
        <v>112636</v>
      </c>
    </row>
    <row r="13" spans="1:7">
      <c r="A13" s="4" t="s">
        <v>997</v>
      </c>
    </row>
    <row r="14" spans="1:7">
      <c r="A14" s="4" t="s">
        <v>1046</v>
      </c>
      <c r="B14" s="6" t="n">
        <v>43145</v>
      </c>
      <c r="D14" s="6" t="n">
        <v>43145</v>
      </c>
      <c r="E14" s="6" t="n">
        <v>42533</v>
      </c>
    </row>
    <row r="15" spans="1:7">
      <c r="A15" s="4" t="s">
        <v>1047</v>
      </c>
      <c r="B15" s="4" t="s">
        <v>470</v>
      </c>
    </row>
    <row r="16" spans="1:7">
      <c r="A16" s="4" t="s">
        <v>1048</v>
      </c>
      <c r="B16" s="4" t="s">
        <v>526</v>
      </c>
    </row>
    <row r="17" spans="1:7">
      <c r="A17" s="4" t="s">
        <v>1049</v>
      </c>
      <c r="D17" s="6" t="n">
        <v>58780</v>
      </c>
      <c r="E17" s="6" t="n">
        <v>98958</v>
      </c>
      <c r="F17" s="6" t="n">
        <v>62338</v>
      </c>
    </row>
    <row r="18" spans="1:7">
      <c r="A18" s="4" t="s">
        <v>1050</v>
      </c>
    </row>
    <row r="19" spans="1:7">
      <c r="A19" s="4" t="s">
        <v>1051</v>
      </c>
      <c r="G19" s="6" t="n">
        <v>1000000</v>
      </c>
    </row>
    <row r="20" spans="1:7">
      <c r="A20" s="4" t="s">
        <v>1052</v>
      </c>
    </row>
    <row r="21" spans="1:7">
      <c r="A21" s="4" t="s">
        <v>1039</v>
      </c>
      <c r="D21" s="4" t="s">
        <v>1053</v>
      </c>
    </row>
    <row r="22" spans="1:7">
      <c r="A22" s="4" t="s">
        <v>1049</v>
      </c>
      <c r="D22" s="6" t="n">
        <v>169494</v>
      </c>
    </row>
    <row r="23" spans="1:7">
      <c r="A23" s="4" t="s">
        <v>1054</v>
      </c>
      <c r="D23" s="5" t="n">
        <v>5300</v>
      </c>
    </row>
    <row r="24" spans="1:7">
      <c r="A24" s="4" t="s">
        <v>1055</v>
      </c>
    </row>
    <row r="25" spans="1:7">
      <c r="A25" s="4" t="s">
        <v>1056</v>
      </c>
      <c r="C25" s="6" t="n">
        <v>550000</v>
      </c>
    </row>
    <row r="26" spans="1:7">
      <c r="A26" s="4" t="s">
        <v>1057</v>
      </c>
      <c r="C26" s="4" t="s">
        <v>659</v>
      </c>
    </row>
    <row r="27" spans="1:7">
      <c r="A27" s="4" t="s">
        <v>1058</v>
      </c>
      <c r="D27" s="6" t="n">
        <v>371093</v>
      </c>
    </row>
    <row r="28" spans="1:7">
      <c r="A28" s="4" t="s">
        <v>1059</v>
      </c>
    </row>
    <row r="29" spans="1:7">
      <c r="A29" s="4" t="s">
        <v>1060</v>
      </c>
      <c r="C29" s="4" t="s">
        <v>462</v>
      </c>
    </row>
    <row r="30" spans="1:7">
      <c r="A30" s="4" t="s">
        <v>1061</v>
      </c>
    </row>
    <row r="31" spans="1:7">
      <c r="A31" s="4" t="s">
        <v>1062</v>
      </c>
      <c r="C31" s="5" t="n">
        <v>25000</v>
      </c>
    </row>
    <row r="32" spans="1:7">
      <c r="A32" s="4" t="s">
        <v>1063</v>
      </c>
    </row>
    <row r="33" spans="1:7">
      <c r="A33" s="4" t="s">
        <v>1062</v>
      </c>
      <c r="C33" s="6" t="n">
        <v>6250</v>
      </c>
    </row>
    <row r="34" spans="1:7">
      <c r="A34" s="4" t="s">
        <v>1064</v>
      </c>
    </row>
    <row r="35" spans="1:7">
      <c r="A35" s="4" t="s">
        <v>1062</v>
      </c>
      <c r="C35" s="5" t="n">
        <v>1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5</v>
      </c>
      <c r="B1" s="2" t="s">
        <v>1</v>
      </c>
    </row>
    <row r="2" spans="1:4">
      <c r="B2" s="2" t="s">
        <v>2</v>
      </c>
      <c r="C2" s="2" t="s">
        <v>64</v>
      </c>
      <c r="D2" s="2" t="s">
        <v>110</v>
      </c>
    </row>
    <row r="3" spans="1:4">
      <c r="A3" s="3" t="s">
        <v>272</v>
      </c>
    </row>
    <row r="4" spans="1:4">
      <c r="A4" s="4" t="s">
        <v>1066</v>
      </c>
      <c r="D4" s="4" t="s">
        <v>1067</v>
      </c>
    </row>
    <row r="5" spans="1:4">
      <c r="A5" s="4" t="s">
        <v>1068</v>
      </c>
      <c r="D5" s="4" t="s">
        <v>1069</v>
      </c>
    </row>
    <row r="6" spans="1:4">
      <c r="A6" s="4" t="s">
        <v>1070</v>
      </c>
      <c r="B6" s="9" t="n">
        <v>1.3</v>
      </c>
      <c r="C6" s="5" t="n">
        <v>894</v>
      </c>
      <c r="D6" s="9"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71</v>
      </c>
      <c r="B1" s="2" t="s">
        <v>1</v>
      </c>
    </row>
    <row r="2" spans="1:4">
      <c r="B2" s="2" t="s">
        <v>1072</v>
      </c>
      <c r="C2" s="2" t="s">
        <v>453</v>
      </c>
      <c r="D2" s="2" t="s">
        <v>1073</v>
      </c>
    </row>
    <row r="3" spans="1:4">
      <c r="A3" s="4" t="s">
        <v>1074</v>
      </c>
      <c r="B3" s="5" t="n">
        <v>404</v>
      </c>
      <c r="C3" s="5" t="n">
        <v>686</v>
      </c>
    </row>
    <row r="4" spans="1:4">
      <c r="A4" s="4" t="s">
        <v>1075</v>
      </c>
    </row>
    <row r="5" spans="1:4">
      <c r="A5" s="4" t="s">
        <v>1076</v>
      </c>
      <c r="B5" s="4" t="s">
        <v>475</v>
      </c>
    </row>
    <row r="6" spans="1:4">
      <c r="A6" s="4" t="s">
        <v>1077</v>
      </c>
      <c r="B6" s="6" t="n">
        <v>67</v>
      </c>
    </row>
    <row r="7" spans="1:4">
      <c r="A7" s="4" t="s">
        <v>1078</v>
      </c>
      <c r="B7" s="4" t="s">
        <v>1079</v>
      </c>
    </row>
    <row r="8" spans="1:4">
      <c r="A8" s="4" t="s">
        <v>1080</v>
      </c>
      <c r="B8" s="6" t="n">
        <v>180</v>
      </c>
    </row>
    <row r="9" spans="1:4">
      <c r="A9" s="4" t="s">
        <v>1081</v>
      </c>
    </row>
    <row r="10" spans="1:4">
      <c r="A10" s="4" t="s">
        <v>1082</v>
      </c>
      <c r="B10" s="5" t="n">
        <v>2600</v>
      </c>
      <c r="D10" s="5" t="n">
        <v>11400</v>
      </c>
    </row>
    <row r="11" spans="1:4">
      <c r="A11" s="4" t="s">
        <v>1083</v>
      </c>
      <c r="B11" s="6" t="n">
        <v>23</v>
      </c>
      <c r="C11" s="5" t="n">
        <v>81</v>
      </c>
    </row>
    <row r="12" spans="1:4">
      <c r="A12" s="4" t="s">
        <v>1084</v>
      </c>
    </row>
    <row r="13" spans="1:4">
      <c r="A13" s="4" t="s">
        <v>1085</v>
      </c>
      <c r="B13" s="5" t="n">
        <v>147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64</v>
      </c>
    </row>
    <row r="3" spans="1:3">
      <c r="A3" s="3" t="s">
        <v>276</v>
      </c>
    </row>
    <row r="4" spans="1:3">
      <c r="A4" s="4" t="s">
        <v>1087</v>
      </c>
      <c r="B4" s="5" t="n">
        <v>2176641</v>
      </c>
      <c r="C4" s="5" t="n">
        <v>2228689</v>
      </c>
    </row>
    <row r="5" spans="1:3">
      <c r="A5" s="4" t="s">
        <v>1088</v>
      </c>
      <c r="B5" s="6" t="n">
        <v>86426</v>
      </c>
      <c r="C5" s="6" t="n">
        <v>90283</v>
      </c>
    </row>
    <row r="6" spans="1:3">
      <c r="A6" s="4" t="s">
        <v>1089</v>
      </c>
      <c r="B6" s="6" t="n">
        <v>69723</v>
      </c>
      <c r="C6" s="6" t="n">
        <v>83162</v>
      </c>
    </row>
    <row r="7" spans="1:3">
      <c r="A7" s="4" t="s">
        <v>164</v>
      </c>
      <c r="B7" s="5" t="n">
        <v>2332790</v>
      </c>
      <c r="C7" s="5" t="n">
        <v>24021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4</v>
      </c>
    </row>
    <row r="2" spans="1:3">
      <c r="A2" s="3" t="s">
        <v>1091</v>
      </c>
    </row>
    <row r="3" spans="1:3">
      <c r="A3" s="4" t="s">
        <v>1092</v>
      </c>
      <c r="B3" s="5" t="n">
        <v>79</v>
      </c>
      <c r="C3" s="5" t="n">
        <v>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4"/>
    <col customWidth="1" max="2" min="2" width="21"/>
  </cols>
  <sheetData>
    <row r="1" spans="1:2">
      <c r="A1" s="1" t="s">
        <v>1093</v>
      </c>
      <c r="B1" s="2" t="s">
        <v>491</v>
      </c>
    </row>
    <row r="2" spans="1:2">
      <c r="A2" s="4" t="s">
        <v>1094</v>
      </c>
      <c r="B2" s="5" t="n">
        <v>7039366</v>
      </c>
    </row>
    <row r="3" spans="1:2">
      <c r="A3" s="4" t="s">
        <v>1095</v>
      </c>
      <c r="B3" s="6" t="n">
        <v>405897</v>
      </c>
    </row>
    <row r="4" spans="1:2">
      <c r="A4" s="4" t="s">
        <v>1096</v>
      </c>
      <c r="B4" s="6" t="n">
        <v>195412</v>
      </c>
    </row>
    <row r="5" spans="1:2">
      <c r="A5" s="4" t="s">
        <v>1097</v>
      </c>
      <c r="B5" s="6" t="n">
        <v>161820</v>
      </c>
    </row>
    <row r="6" spans="1:2">
      <c r="A6" s="4" t="s">
        <v>164</v>
      </c>
      <c r="B6" s="6" t="n">
        <v>7802495</v>
      </c>
    </row>
    <row r="7" spans="1:2">
      <c r="A7" s="4" t="s">
        <v>1098</v>
      </c>
    </row>
    <row r="8" spans="1:2">
      <c r="A8" s="4" t="s">
        <v>1094</v>
      </c>
      <c r="B8" s="6" t="n">
        <v>5941352</v>
      </c>
    </row>
    <row r="9" spans="1:2">
      <c r="A9" s="4" t="s">
        <v>164</v>
      </c>
      <c r="B9" s="6" t="n">
        <v>5941352</v>
      </c>
    </row>
    <row r="10" spans="1:2">
      <c r="A10" s="4" t="s">
        <v>1099</v>
      </c>
    </row>
    <row r="11" spans="1:2">
      <c r="A11" s="4" t="s">
        <v>1094</v>
      </c>
      <c r="B11" s="6" t="n">
        <v>798380</v>
      </c>
    </row>
    <row r="12" spans="1:2">
      <c r="A12" s="4" t="s">
        <v>1095</v>
      </c>
      <c r="B12" s="6" t="n">
        <v>375879</v>
      </c>
    </row>
    <row r="13" spans="1:2">
      <c r="A13" s="4" t="s">
        <v>1096</v>
      </c>
      <c r="B13" s="6" t="n">
        <v>108780</v>
      </c>
    </row>
    <row r="14" spans="1:2">
      <c r="A14" s="4" t="s">
        <v>164</v>
      </c>
      <c r="B14" s="6" t="n">
        <v>1283039</v>
      </c>
    </row>
    <row r="15" spans="1:2">
      <c r="A15" s="4" t="s">
        <v>1100</v>
      </c>
    </row>
    <row r="16" spans="1:2">
      <c r="A16" s="4" t="s">
        <v>1094</v>
      </c>
      <c r="B16" s="6" t="n">
        <v>280980</v>
      </c>
    </row>
    <row r="17" spans="1:2">
      <c r="A17" s="4" t="s">
        <v>1096</v>
      </c>
      <c r="B17" s="6" t="n">
        <v>70000</v>
      </c>
    </row>
    <row r="18" spans="1:2">
      <c r="A18" s="4" t="s">
        <v>1097</v>
      </c>
      <c r="B18" s="6" t="n">
        <v>150000</v>
      </c>
    </row>
    <row r="19" spans="1:2">
      <c r="A19" s="4" t="s">
        <v>164</v>
      </c>
      <c r="B19" s="6" t="n">
        <v>500980</v>
      </c>
    </row>
    <row r="20" spans="1:2">
      <c r="A20" s="4" t="s">
        <v>1101</v>
      </c>
    </row>
    <row r="21" spans="1:2">
      <c r="A21" s="4" t="s">
        <v>1094</v>
      </c>
      <c r="B21" s="6" t="n">
        <v>8468</v>
      </c>
    </row>
    <row r="22" spans="1:2">
      <c r="A22" s="4" t="s">
        <v>1095</v>
      </c>
      <c r="B22" s="6" t="n">
        <v>12765</v>
      </c>
    </row>
    <row r="23" spans="1:2">
      <c r="A23" s="4" t="s">
        <v>1096</v>
      </c>
      <c r="B23" s="6" t="n">
        <v>7674</v>
      </c>
    </row>
    <row r="24" spans="1:2">
      <c r="A24" s="4" t="s">
        <v>1097</v>
      </c>
      <c r="B24" s="6" t="n">
        <v>3560</v>
      </c>
    </row>
    <row r="25" spans="1:2">
      <c r="A25" s="4" t="s">
        <v>164</v>
      </c>
      <c r="B25" s="6" t="n">
        <v>32467</v>
      </c>
    </row>
    <row r="26" spans="1:2">
      <c r="A26" s="4" t="s">
        <v>1102</v>
      </c>
    </row>
    <row r="27" spans="1:2">
      <c r="A27" s="4" t="s">
        <v>1094</v>
      </c>
      <c r="B27" s="6" t="n">
        <v>5037</v>
      </c>
    </row>
    <row r="28" spans="1:2">
      <c r="A28" s="4" t="s">
        <v>1095</v>
      </c>
      <c r="B28" s="6" t="n">
        <v>9814</v>
      </c>
    </row>
    <row r="29" spans="1:2">
      <c r="A29" s="4" t="s">
        <v>1096</v>
      </c>
      <c r="B29" s="6" t="n">
        <v>5261</v>
      </c>
    </row>
    <row r="30" spans="1:2">
      <c r="A30" s="4" t="s">
        <v>164</v>
      </c>
      <c r="B30" s="6" t="n">
        <v>20112</v>
      </c>
    </row>
    <row r="31" spans="1:2">
      <c r="A31" s="4" t="s">
        <v>1103</v>
      </c>
    </row>
    <row r="32" spans="1:2">
      <c r="A32" s="4" t="s">
        <v>1094</v>
      </c>
      <c r="B32" s="6" t="n">
        <v>663</v>
      </c>
    </row>
    <row r="33" spans="1:2">
      <c r="A33" s="4" t="s">
        <v>1095</v>
      </c>
      <c r="B33" s="6" t="n">
        <v>1350</v>
      </c>
    </row>
    <row r="34" spans="1:2">
      <c r="A34" s="4" t="s">
        <v>1096</v>
      </c>
      <c r="B34" s="6" t="n">
        <v>1350</v>
      </c>
    </row>
    <row r="35" spans="1:2">
      <c r="A35" s="4" t="s">
        <v>1097</v>
      </c>
      <c r="B35" s="6" t="n">
        <v>7463</v>
      </c>
    </row>
    <row r="36" spans="1:2">
      <c r="A36" s="4" t="s">
        <v>164</v>
      </c>
      <c r="B36" s="6" t="n">
        <v>10826</v>
      </c>
    </row>
    <row r="37" spans="1:2">
      <c r="A37" s="4" t="s">
        <v>1104</v>
      </c>
    </row>
    <row r="38" spans="1:2">
      <c r="A38" s="4" t="s">
        <v>1094</v>
      </c>
      <c r="B38" s="6" t="n">
        <v>796</v>
      </c>
    </row>
    <row r="39" spans="1:2">
      <c r="A39" s="4" t="s">
        <v>1095</v>
      </c>
      <c r="B39" s="6" t="n">
        <v>1663</v>
      </c>
    </row>
    <row r="40" spans="1:2">
      <c r="A40" s="4" t="s">
        <v>164</v>
      </c>
      <c r="B40" s="6" t="n">
        <v>2459</v>
      </c>
    </row>
    <row r="41" spans="1:2">
      <c r="A41" s="4" t="s">
        <v>1105</v>
      </c>
    </row>
    <row r="42" spans="1:2">
      <c r="A42" s="4" t="s">
        <v>1094</v>
      </c>
      <c r="B42" s="6" t="n">
        <v>3690</v>
      </c>
    </row>
    <row r="43" spans="1:2">
      <c r="A43" s="4" t="s">
        <v>1095</v>
      </c>
      <c r="B43" s="6" t="n">
        <v>4426</v>
      </c>
    </row>
    <row r="44" spans="1:2">
      <c r="A44" s="4" t="s">
        <v>1096</v>
      </c>
      <c r="B44" s="6" t="n">
        <v>2347</v>
      </c>
    </row>
    <row r="45" spans="1:2">
      <c r="A45" s="4" t="s">
        <v>1097</v>
      </c>
      <c r="B45" s="6" t="n">
        <v>797</v>
      </c>
    </row>
    <row r="46" spans="1:2">
      <c r="A46" s="4" t="s">
        <v>164</v>
      </c>
      <c r="B46" s="5" t="n">
        <v>112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v>
      </c>
    </row>
    <row r="2" spans="1:2">
      <c r="B2" s="2" t="s">
        <v>491</v>
      </c>
    </row>
    <row r="3" spans="1:2">
      <c r="A3" s="4" t="s">
        <v>1107</v>
      </c>
    </row>
    <row r="4" spans="1:2">
      <c r="A4" s="4" t="s">
        <v>1108</v>
      </c>
      <c r="B4" s="9" t="n">
        <v>3.5</v>
      </c>
    </row>
    <row r="5" spans="1:2">
      <c r="A5" s="4" t="s">
        <v>1109</v>
      </c>
    </row>
    <row r="6" spans="1:2">
      <c r="A6" s="4" t="s">
        <v>1110</v>
      </c>
      <c r="B6" s="4" t="s">
        <v>1111</v>
      </c>
    </row>
    <row r="7" spans="1:2">
      <c r="A7" s="4" t="s">
        <v>1112</v>
      </c>
    </row>
    <row r="8" spans="1:2">
      <c r="A8" s="4" t="s">
        <v>1110</v>
      </c>
      <c r="B8" s="4" t="s">
        <v>1113</v>
      </c>
    </row>
    <row r="9" spans="1:2">
      <c r="A9" s="4" t="s">
        <v>1114</v>
      </c>
    </row>
    <row r="10" spans="1:2">
      <c r="A10" s="4" t="s">
        <v>1108</v>
      </c>
      <c r="B10" s="9" t="n">
        <v>3.6</v>
      </c>
    </row>
    <row r="11" spans="1:2">
      <c r="A11" s="4" t="s">
        <v>1115</v>
      </c>
    </row>
    <row r="12" spans="1:2">
      <c r="A12" s="4" t="s">
        <v>1110</v>
      </c>
      <c r="B12" s="4" t="s">
        <v>1116</v>
      </c>
    </row>
    <row r="13" spans="1:2">
      <c r="A13" s="4" t="s">
        <v>1117</v>
      </c>
    </row>
    <row r="14" spans="1:2">
      <c r="A14" s="4" t="s">
        <v>1110</v>
      </c>
      <c r="B14" s="4" t="s">
        <v>478</v>
      </c>
    </row>
    <row r="15" spans="1:2">
      <c r="A15" s="4" t="s">
        <v>1118</v>
      </c>
    </row>
    <row r="16" spans="1:2">
      <c r="A16" s="4" t="s">
        <v>1119</v>
      </c>
      <c r="B16" s="4" t="s">
        <v>676</v>
      </c>
    </row>
    <row r="17" spans="1:2">
      <c r="A17" s="4" t="s">
        <v>1120</v>
      </c>
    </row>
    <row r="18" spans="1:2">
      <c r="A18" s="4" t="s">
        <v>1119</v>
      </c>
      <c r="B18" s="4" t="s">
        <v>11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64</v>
      </c>
    </row>
    <row r="2" spans="1:3">
      <c r="A2" s="4" t="s">
        <v>1122</v>
      </c>
      <c r="B2" s="4" t="s">
        <v>1123</v>
      </c>
      <c r="C2" s="4" t="s">
        <v>1124</v>
      </c>
    </row>
    <row r="3" spans="1:3">
      <c r="A3" s="4" t="s">
        <v>1125</v>
      </c>
      <c r="B3" s="4" t="s">
        <v>1126</v>
      </c>
      <c r="C3" s="4" t="s">
        <v>1126</v>
      </c>
    </row>
    <row r="4" spans="1:3">
      <c r="A4" s="4" t="s">
        <v>1127</v>
      </c>
      <c r="B4" s="4" t="s">
        <v>1128</v>
      </c>
      <c r="C4" s="4" t="s">
        <v>1129</v>
      </c>
    </row>
    <row r="5" spans="1:3">
      <c r="A5" s="4" t="s">
        <v>1130</v>
      </c>
      <c r="B5" s="4" t="s">
        <v>462</v>
      </c>
      <c r="C5" s="4" t="s">
        <v>462</v>
      </c>
    </row>
    <row r="6" spans="1:3">
      <c r="A6" s="4" t="s">
        <v>1131</v>
      </c>
      <c r="B6" s="4" t="s">
        <v>1132</v>
      </c>
      <c r="C6" s="4" t="s">
        <v>1133</v>
      </c>
    </row>
    <row r="7" spans="1:3">
      <c r="A7" s="4" t="s">
        <v>1134</v>
      </c>
      <c r="B7" s="4" t="s">
        <v>1135</v>
      </c>
      <c r="C7" s="4" t="s">
        <v>1135</v>
      </c>
    </row>
    <row r="8" spans="1:3">
      <c r="A8" s="4" t="s">
        <v>1136</v>
      </c>
      <c r="B8" s="4" t="s">
        <v>719</v>
      </c>
      <c r="C8" s="4" t="s">
        <v>887</v>
      </c>
    </row>
    <row r="9" spans="1:3">
      <c r="A9" s="4" t="s">
        <v>1137</v>
      </c>
      <c r="B9" s="4" t="s">
        <v>887</v>
      </c>
      <c r="C9" s="4" t="s">
        <v>887</v>
      </c>
    </row>
    <row r="10" spans="1:3">
      <c r="A10" s="4" t="s">
        <v>1138</v>
      </c>
    </row>
    <row r="11" spans="1:3">
      <c r="A11" s="4" t="s">
        <v>1139</v>
      </c>
      <c r="B11" s="5" t="n">
        <v>1225486</v>
      </c>
      <c r="C11" s="5" t="n">
        <v>1147151</v>
      </c>
    </row>
    <row r="12" spans="1:3">
      <c r="A12" s="4" t="s">
        <v>1140</v>
      </c>
      <c r="B12" s="4" t="s">
        <v>1141</v>
      </c>
      <c r="C12" s="4" t="s">
        <v>1142</v>
      </c>
    </row>
    <row r="13" spans="1:3">
      <c r="A13" s="4" t="s">
        <v>1143</v>
      </c>
      <c r="B13" s="5" t="n">
        <v>1299223</v>
      </c>
      <c r="C13" s="5" t="n">
        <v>1217140</v>
      </c>
    </row>
    <row r="14" spans="1:3">
      <c r="A14" s="4" t="s">
        <v>1144</v>
      </c>
      <c r="B14" s="4" t="s">
        <v>1145</v>
      </c>
      <c r="C14" s="4" t="s">
        <v>1146</v>
      </c>
    </row>
    <row r="15" spans="1:3">
      <c r="A15" s="4" t="s">
        <v>1147</v>
      </c>
      <c r="B15" s="5" t="n">
        <v>1225486</v>
      </c>
      <c r="C15" s="5" t="n">
        <v>1147151</v>
      </c>
    </row>
    <row r="16" spans="1:3">
      <c r="A16" s="4" t="s">
        <v>1148</v>
      </c>
      <c r="B16" s="4" t="s">
        <v>1141</v>
      </c>
      <c r="C16" s="4" t="s">
        <v>1142</v>
      </c>
    </row>
    <row r="17" spans="1:3">
      <c r="A17" s="4" t="s">
        <v>1149</v>
      </c>
      <c r="B17" s="5" t="n">
        <v>1225486</v>
      </c>
      <c r="C17" s="5" t="n">
        <v>1147151</v>
      </c>
    </row>
    <row r="18" spans="1:3">
      <c r="A18" s="4" t="s">
        <v>1150</v>
      </c>
      <c r="B18" s="4" t="s">
        <v>1151</v>
      </c>
      <c r="C18" s="4" t="s">
        <v>1152</v>
      </c>
    </row>
    <row r="19" spans="1:3">
      <c r="A19" s="4" t="s">
        <v>1153</v>
      </c>
    </row>
    <row r="20" spans="1:3">
      <c r="A20" s="4" t="s">
        <v>1139</v>
      </c>
      <c r="B20" s="5" t="n">
        <v>1082516</v>
      </c>
      <c r="C20" s="5" t="n">
        <v>1007438</v>
      </c>
    </row>
    <row r="21" spans="1:3">
      <c r="A21" s="4" t="s">
        <v>1140</v>
      </c>
      <c r="B21" s="4" t="s">
        <v>1154</v>
      </c>
      <c r="C21" s="4" t="s">
        <v>1155</v>
      </c>
    </row>
    <row r="22" spans="1:3">
      <c r="A22" s="4" t="s">
        <v>1143</v>
      </c>
      <c r="B22" s="5" t="n">
        <v>1362253</v>
      </c>
      <c r="C22" s="5" t="n">
        <v>1297427</v>
      </c>
    </row>
    <row r="23" spans="1:3">
      <c r="A23" s="4" t="s">
        <v>1144</v>
      </c>
      <c r="B23" s="4" t="s">
        <v>1156</v>
      </c>
      <c r="C23" s="4" t="s">
        <v>1157</v>
      </c>
    </row>
    <row r="24" spans="1:3">
      <c r="A24" s="4" t="s">
        <v>1147</v>
      </c>
      <c r="B24" s="5" t="n">
        <v>1082516</v>
      </c>
      <c r="C24" s="5" t="n">
        <v>1007438</v>
      </c>
    </row>
    <row r="25" spans="1:3">
      <c r="A25" s="4" t="s">
        <v>1148</v>
      </c>
      <c r="B25" s="4" t="s">
        <v>1154</v>
      </c>
      <c r="C25" s="4" t="s">
        <v>1155</v>
      </c>
    </row>
    <row r="26" spans="1:3">
      <c r="A26" s="4" t="s">
        <v>1149</v>
      </c>
      <c r="B26" s="5" t="n">
        <v>1082516</v>
      </c>
      <c r="C26" s="5" t="n">
        <v>1007438</v>
      </c>
    </row>
    <row r="27" spans="1:3">
      <c r="A27" s="4" t="s">
        <v>1150</v>
      </c>
      <c r="B27" s="4" t="s">
        <v>1158</v>
      </c>
      <c r="C27" s="4" t="s">
        <v>11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4</v>
      </c>
      <c r="D2" s="2" t="s">
        <v>110</v>
      </c>
    </row>
    <row r="3" spans="1:4">
      <c r="A3" s="3" t="s">
        <v>284</v>
      </c>
    </row>
    <row r="4" spans="1:4">
      <c r="A4" s="4" t="s">
        <v>1161</v>
      </c>
      <c r="B4" s="5" t="n">
        <v>15183</v>
      </c>
      <c r="C4" s="5" t="n">
        <v>-4279</v>
      </c>
      <c r="D4" s="5" t="n">
        <v>-1319</v>
      </c>
    </row>
    <row r="5" spans="1:4">
      <c r="A5" s="4" t="s">
        <v>1162</v>
      </c>
      <c r="B5" s="6" t="n">
        <v>-1517</v>
      </c>
      <c r="C5" s="6" t="n">
        <v>-97</v>
      </c>
      <c r="D5" s="6" t="n">
        <v>-542</v>
      </c>
    </row>
    <row r="6" spans="1:4">
      <c r="A6" s="4" t="s">
        <v>1163</v>
      </c>
      <c r="B6" s="6" t="n">
        <v>13666</v>
      </c>
      <c r="C6" s="6" t="n">
        <v>-4376</v>
      </c>
      <c r="D6" s="6" t="n">
        <v>-1861</v>
      </c>
    </row>
    <row r="7" spans="1:4">
      <c r="A7" s="4" t="s">
        <v>1164</v>
      </c>
      <c r="B7" s="6" t="n">
        <v>-2731</v>
      </c>
      <c r="C7" s="6" t="n">
        <v>2033</v>
      </c>
      <c r="D7" s="6" t="n">
        <v>4559</v>
      </c>
    </row>
    <row r="8" spans="1:4">
      <c r="A8" s="4" t="s">
        <v>1165</v>
      </c>
      <c r="B8" s="6" t="n">
        <v>-1198</v>
      </c>
      <c r="C8" s="6" t="n">
        <v>-560</v>
      </c>
      <c r="D8" s="6" t="n">
        <v>-1592</v>
      </c>
    </row>
    <row r="9" spans="1:4">
      <c r="A9" s="4" t="s">
        <v>1166</v>
      </c>
      <c r="B9" s="6" t="n">
        <v>-3929</v>
      </c>
      <c r="C9" s="6" t="n">
        <v>1473</v>
      </c>
      <c r="D9" s="6" t="n">
        <v>2967</v>
      </c>
    </row>
    <row r="10" spans="1:4">
      <c r="A10" s="4" t="s">
        <v>1167</v>
      </c>
      <c r="B10" s="6" t="n">
        <v>9737</v>
      </c>
      <c r="C10" s="6" t="n">
        <v>-2903</v>
      </c>
      <c r="D10" s="6" t="n">
        <v>1106</v>
      </c>
    </row>
    <row r="11" spans="1:4">
      <c r="A11" s="4" t="s">
        <v>1168</v>
      </c>
      <c r="B11" s="6" t="n">
        <v>-3929</v>
      </c>
      <c r="C11" s="6" t="n">
        <v>-438</v>
      </c>
      <c r="D11" s="6" t="n">
        <v>-479</v>
      </c>
    </row>
    <row r="12" spans="1:4">
      <c r="A12" s="4" t="s">
        <v>1169</v>
      </c>
      <c r="B12" s="6" t="n">
        <v>-416</v>
      </c>
      <c r="C12" s="6" t="n">
        <v>-25</v>
      </c>
      <c r="D12" s="6" t="n">
        <v>-206</v>
      </c>
    </row>
    <row r="13" spans="1:4">
      <c r="A13" s="4" t="s">
        <v>1170</v>
      </c>
      <c r="B13" s="6" t="n">
        <v>-4345</v>
      </c>
      <c r="C13" s="6" t="n">
        <v>-463</v>
      </c>
      <c r="D13" s="6" t="n">
        <v>-685</v>
      </c>
    </row>
    <row r="14" spans="1:4">
      <c r="A14" s="4" t="s">
        <v>1171</v>
      </c>
      <c r="B14" s="6" t="n">
        <v>682</v>
      </c>
      <c r="C14" s="6" t="n">
        <v>227</v>
      </c>
      <c r="D14" s="6" t="n">
        <v>1765</v>
      </c>
    </row>
    <row r="15" spans="1:4">
      <c r="A15" s="4" t="s">
        <v>1172</v>
      </c>
      <c r="B15" s="6" t="n">
        <v>-328</v>
      </c>
      <c r="C15" s="6" t="n">
        <v>-142</v>
      </c>
      <c r="D15" s="6" t="n">
        <v>-605</v>
      </c>
    </row>
    <row r="16" spans="1:4">
      <c r="A16" s="4" t="s">
        <v>1173</v>
      </c>
      <c r="B16" s="6" t="n">
        <v>354</v>
      </c>
      <c r="C16" s="6" t="n">
        <v>85</v>
      </c>
      <c r="D16" s="6" t="n">
        <v>1160</v>
      </c>
    </row>
    <row r="17" spans="1:4">
      <c r="A17" s="4" t="s">
        <v>1174</v>
      </c>
      <c r="B17" s="6" t="n">
        <v>-3991</v>
      </c>
      <c r="C17" s="6" t="n">
        <v>-378</v>
      </c>
      <c r="D17" s="6" t="n">
        <v>475</v>
      </c>
    </row>
    <row r="18" spans="1:4">
      <c r="A18" s="4" t="s">
        <v>1175</v>
      </c>
      <c r="B18" s="6" t="n">
        <v>11254</v>
      </c>
      <c r="C18" s="6" t="n">
        <v>-3841</v>
      </c>
      <c r="D18" s="6" t="n">
        <v>-840</v>
      </c>
    </row>
    <row r="19" spans="1:4">
      <c r="A19" s="4" t="s">
        <v>1176</v>
      </c>
      <c r="B19" s="6" t="n">
        <v>-1101</v>
      </c>
      <c r="C19" s="6" t="n">
        <v>-72</v>
      </c>
      <c r="D19" s="6" t="n">
        <v>-336</v>
      </c>
    </row>
    <row r="20" spans="1:4">
      <c r="A20" s="4" t="s">
        <v>153</v>
      </c>
      <c r="B20" s="6" t="n">
        <v>10153</v>
      </c>
      <c r="C20" s="6" t="n">
        <v>-3913</v>
      </c>
      <c r="D20" s="6" t="n">
        <v>-1176</v>
      </c>
    </row>
    <row r="21" spans="1:4">
      <c r="A21" s="4" t="s">
        <v>1177</v>
      </c>
      <c r="B21" s="6" t="n">
        <v>-2049</v>
      </c>
      <c r="C21" s="6" t="n">
        <v>1806</v>
      </c>
      <c r="D21" s="6" t="n">
        <v>2794</v>
      </c>
    </row>
    <row r="22" spans="1:4">
      <c r="A22" s="4" t="s">
        <v>1178</v>
      </c>
      <c r="B22" s="6" t="n">
        <v>-870</v>
      </c>
      <c r="C22" s="6" t="n">
        <v>-418</v>
      </c>
      <c r="D22" s="6" t="n">
        <v>-987</v>
      </c>
    </row>
    <row r="23" spans="1:4">
      <c r="A23" s="4" t="s">
        <v>1179</v>
      </c>
      <c r="B23" s="6" t="n">
        <v>-2919</v>
      </c>
      <c r="C23" s="6" t="n">
        <v>1388</v>
      </c>
      <c r="D23" s="6" t="n">
        <v>1807</v>
      </c>
    </row>
    <row r="24" spans="1:4">
      <c r="A24" s="4" t="s">
        <v>168</v>
      </c>
      <c r="B24" s="5" t="n">
        <v>7234</v>
      </c>
      <c r="C24" s="5" t="n">
        <v>-2525</v>
      </c>
      <c r="D24" s="5" t="n">
        <v>6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4</v>
      </c>
      <c r="D2" s="2" t="s">
        <v>110</v>
      </c>
    </row>
    <row r="3" spans="1:4">
      <c r="A3" s="3" t="s">
        <v>1181</v>
      </c>
    </row>
    <row r="4" spans="1:4">
      <c r="A4" s="4" t="s">
        <v>1008</v>
      </c>
      <c r="B4" s="5" t="n">
        <v>-7044</v>
      </c>
      <c r="C4" s="5" t="n">
        <v>-3131</v>
      </c>
      <c r="D4" s="5" t="n">
        <v>-1955</v>
      </c>
    </row>
    <row r="5" spans="1:4">
      <c r="A5" s="4" t="s">
        <v>1182</v>
      </c>
      <c r="B5" s="6" t="n">
        <v>11254</v>
      </c>
      <c r="C5" s="6" t="n">
        <v>-3841</v>
      </c>
      <c r="D5" s="6" t="n">
        <v>-840</v>
      </c>
    </row>
    <row r="6" spans="1:4">
      <c r="A6" s="4" t="s">
        <v>1183</v>
      </c>
      <c r="B6" s="6" t="n">
        <v>-1101</v>
      </c>
      <c r="C6" s="6" t="n">
        <v>-72</v>
      </c>
      <c r="D6" s="6" t="n">
        <v>-336</v>
      </c>
    </row>
    <row r="7" spans="1:4">
      <c r="A7" s="4" t="s">
        <v>1184</v>
      </c>
      <c r="B7" s="6" t="n">
        <v>10153</v>
      </c>
      <c r="C7" s="6" t="n">
        <v>-3913</v>
      </c>
      <c r="D7" s="6" t="n">
        <v>-1176</v>
      </c>
    </row>
    <row r="8" spans="1:4">
      <c r="A8" s="4" t="s">
        <v>1011</v>
      </c>
      <c r="B8" s="6" t="n">
        <v>3109</v>
      </c>
      <c r="C8" s="6" t="n">
        <v>-7044</v>
      </c>
      <c r="D8" s="6" t="n">
        <v>-3131</v>
      </c>
    </row>
    <row r="9" spans="1:4">
      <c r="A9" s="3" t="s">
        <v>1185</v>
      </c>
    </row>
    <row r="10" spans="1:4">
      <c r="A10" s="4" t="s">
        <v>1008</v>
      </c>
      <c r="B10" s="6" t="n">
        <v>2769</v>
      </c>
      <c r="C10" s="6" t="n">
        <v>1381</v>
      </c>
      <c r="D10" s="6" t="n">
        <v>-426</v>
      </c>
    </row>
    <row r="11" spans="1:4">
      <c r="A11" s="4" t="s">
        <v>1182</v>
      </c>
      <c r="B11" s="6" t="n">
        <v>-2049</v>
      </c>
      <c r="C11" s="6" t="n">
        <v>1806</v>
      </c>
      <c r="D11" s="6" t="n">
        <v>2794</v>
      </c>
    </row>
    <row r="12" spans="1:4">
      <c r="A12" s="4" t="s">
        <v>1183</v>
      </c>
      <c r="B12" s="6" t="n">
        <v>-870</v>
      </c>
      <c r="C12" s="6" t="n">
        <v>-418</v>
      </c>
      <c r="D12" s="6" t="n">
        <v>-987</v>
      </c>
    </row>
    <row r="13" spans="1:4">
      <c r="A13" s="4" t="s">
        <v>1186</v>
      </c>
      <c r="B13" s="6" t="n">
        <v>-2919</v>
      </c>
      <c r="C13" s="6" t="n">
        <v>1388</v>
      </c>
      <c r="D13" s="6" t="n">
        <v>1807</v>
      </c>
    </row>
    <row r="14" spans="1:4">
      <c r="A14" s="4" t="s">
        <v>1011</v>
      </c>
      <c r="B14" s="6" t="n">
        <v>-150</v>
      </c>
      <c r="C14" s="6" t="n">
        <v>2769</v>
      </c>
      <c r="D14" s="6" t="n">
        <v>1381</v>
      </c>
    </row>
    <row r="15" spans="1:4">
      <c r="A15" s="3" t="s">
        <v>163</v>
      </c>
    </row>
    <row r="16" spans="1:4">
      <c r="A16" s="4" t="s">
        <v>1008</v>
      </c>
      <c r="B16" s="6" t="n">
        <v>-4275</v>
      </c>
      <c r="C16" s="6" t="n">
        <v>-1750</v>
      </c>
      <c r="D16" s="6" t="n">
        <v>-2381</v>
      </c>
    </row>
    <row r="17" spans="1:4">
      <c r="A17" s="4" t="s">
        <v>1182</v>
      </c>
      <c r="B17" s="6" t="n">
        <v>9205</v>
      </c>
      <c r="C17" s="6" t="n">
        <v>-2035</v>
      </c>
      <c r="D17" s="6" t="n">
        <v>1954</v>
      </c>
    </row>
    <row r="18" spans="1:4">
      <c r="A18" s="4" t="s">
        <v>1183</v>
      </c>
      <c r="B18" s="6" t="n">
        <v>-1971</v>
      </c>
      <c r="C18" s="6" t="n">
        <v>-490</v>
      </c>
      <c r="D18" s="6" t="n">
        <v>-1323</v>
      </c>
    </row>
    <row r="19" spans="1:4">
      <c r="A19" s="4" t="s">
        <v>157</v>
      </c>
      <c r="B19" s="6" t="n">
        <v>7234</v>
      </c>
      <c r="C19" s="6" t="n">
        <v>-2525</v>
      </c>
      <c r="D19" s="6" t="n">
        <v>631</v>
      </c>
    </row>
    <row r="20" spans="1:4">
      <c r="A20" s="4" t="s">
        <v>1011</v>
      </c>
      <c r="B20" s="5" t="n">
        <v>2959</v>
      </c>
      <c r="C20" s="5" t="n">
        <v>-4275</v>
      </c>
      <c r="D20" s="5" t="n">
        <v>-17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87</v>
      </c>
      <c r="B1" s="2" t="s">
        <v>910</v>
      </c>
      <c r="N1" s="2" t="s">
        <v>1</v>
      </c>
    </row>
    <row r="2" spans="1:16">
      <c r="B2" s="2" t="s">
        <v>2</v>
      </c>
      <c r="C2" s="2" t="s">
        <v>911</v>
      </c>
      <c r="D2" s="2" t="s">
        <v>4</v>
      </c>
      <c r="E2" s="2" t="s">
        <v>912</v>
      </c>
      <c r="F2" s="2" t="s">
        <v>64</v>
      </c>
      <c r="G2" s="2" t="s">
        <v>913</v>
      </c>
      <c r="H2" s="2" t="s">
        <v>914</v>
      </c>
      <c r="I2" s="2" t="s">
        <v>915</v>
      </c>
      <c r="J2" s="2" t="s">
        <v>110</v>
      </c>
      <c r="K2" s="2" t="s">
        <v>916</v>
      </c>
      <c r="L2" s="2" t="s">
        <v>917</v>
      </c>
      <c r="M2" s="2" t="s">
        <v>918</v>
      </c>
      <c r="N2" s="2" t="s">
        <v>2</v>
      </c>
      <c r="O2" s="2" t="s">
        <v>64</v>
      </c>
      <c r="P2" s="2" t="s">
        <v>110</v>
      </c>
    </row>
    <row r="3" spans="1:16">
      <c r="A3" s="4" t="s">
        <v>1188</v>
      </c>
      <c r="N3" s="5" t="n">
        <v>1517</v>
      </c>
      <c r="O3" s="5" t="n">
        <v>97</v>
      </c>
      <c r="P3" s="5" t="n">
        <v>542</v>
      </c>
    </row>
    <row r="4" spans="1:16">
      <c r="A4" s="4" t="s">
        <v>1189</v>
      </c>
      <c r="N4" s="6" t="n">
        <v>-91026</v>
      </c>
      <c r="O4" s="6" t="n">
        <v>-60210</v>
      </c>
      <c r="P4" s="6" t="n">
        <v>-27286</v>
      </c>
    </row>
    <row r="5" spans="1:16">
      <c r="A5" s="4" t="s">
        <v>1190</v>
      </c>
      <c r="B5" s="5" t="n">
        <v>-14317</v>
      </c>
      <c r="C5" s="5" t="n">
        <v>-14149</v>
      </c>
      <c r="D5" s="5" t="n">
        <v>-13487</v>
      </c>
      <c r="E5" s="5" t="n">
        <v>-11895</v>
      </c>
      <c r="F5" s="5" t="n">
        <v>-13197</v>
      </c>
      <c r="G5" s="5" t="n">
        <v>-13928</v>
      </c>
      <c r="H5" s="5" t="n">
        <v>-12528</v>
      </c>
      <c r="I5" s="5" t="n">
        <v>-12279</v>
      </c>
      <c r="J5" s="5" t="n">
        <v>-35396</v>
      </c>
      <c r="K5" s="5" t="n">
        <v>-17409</v>
      </c>
      <c r="L5" s="5" t="n">
        <v>-17382</v>
      </c>
      <c r="M5" s="5" t="n">
        <v>-15318</v>
      </c>
      <c r="N5" s="6" t="n">
        <v>-53848</v>
      </c>
      <c r="O5" s="6" t="n">
        <v>-51932</v>
      </c>
      <c r="P5" s="6" t="n">
        <v>-85504</v>
      </c>
    </row>
    <row r="6" spans="1:16">
      <c r="A6" s="4" t="s">
        <v>1191</v>
      </c>
      <c r="N6" s="6" t="n">
        <v>-1971</v>
      </c>
      <c r="O6" s="6" t="n">
        <v>-490</v>
      </c>
      <c r="P6" s="6" t="n">
        <v>-1323</v>
      </c>
    </row>
    <row r="7" spans="1:16">
      <c r="A7" s="4" t="s">
        <v>1192</v>
      </c>
    </row>
    <row r="8" spans="1:16">
      <c r="A8" s="4" t="s">
        <v>1188</v>
      </c>
      <c r="N8" s="6" t="n">
        <v>1517</v>
      </c>
      <c r="O8" s="6" t="n">
        <v>97</v>
      </c>
      <c r="P8" s="6" t="n">
        <v>542</v>
      </c>
    </row>
    <row r="9" spans="1:16">
      <c r="A9" s="4" t="s">
        <v>1189</v>
      </c>
      <c r="N9" s="6" t="n">
        <v>1198</v>
      </c>
      <c r="O9" s="6" t="n">
        <v>560</v>
      </c>
      <c r="P9" s="6" t="n">
        <v>-1592</v>
      </c>
    </row>
    <row r="10" spans="1:16">
      <c r="A10" s="4" t="s">
        <v>1190</v>
      </c>
      <c r="N10" s="6" t="n">
        <v>-744</v>
      </c>
      <c r="O10" s="6" t="n">
        <v>-167</v>
      </c>
      <c r="P10" s="6" t="n">
        <v>399</v>
      </c>
    </row>
    <row r="11" spans="1:16">
      <c r="A11" s="4" t="s">
        <v>1191</v>
      </c>
      <c r="N11" s="5" t="n">
        <v>1971</v>
      </c>
      <c r="O11" s="5" t="n">
        <v>490</v>
      </c>
      <c r="P11" s="5" t="n">
        <v>-651</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4</v>
      </c>
    </row>
    <row r="2" spans="1:3">
      <c r="A2" s="4" t="s">
        <v>69</v>
      </c>
      <c r="B2" s="5" t="n">
        <v>843363</v>
      </c>
      <c r="C2" s="5" t="n">
        <v>784139</v>
      </c>
    </row>
    <row r="3" spans="1:3">
      <c r="A3" s="4" t="s">
        <v>71</v>
      </c>
      <c r="B3" s="6" t="n">
        <v>56707</v>
      </c>
      <c r="C3" s="6" t="n">
        <v>19254</v>
      </c>
    </row>
    <row r="4" spans="1:3">
      <c r="A4" s="4" t="s">
        <v>489</v>
      </c>
      <c r="B4" s="6" t="n">
        <v>198</v>
      </c>
      <c r="C4" s="6" t="n">
        <v>218</v>
      </c>
    </row>
    <row r="5" spans="1:3">
      <c r="A5" s="4" t="s">
        <v>776</v>
      </c>
      <c r="B5" s="6" t="n">
        <v>311</v>
      </c>
    </row>
    <row r="6" spans="1:3">
      <c r="A6" s="4" t="s">
        <v>1194</v>
      </c>
      <c r="B6" s="6" t="n">
        <v>900667</v>
      </c>
      <c r="C6" s="6" t="n">
        <v>807349</v>
      </c>
    </row>
    <row r="7" spans="1:3">
      <c r="A7" s="4" t="s">
        <v>777</v>
      </c>
      <c r="B7" s="6" t="n">
        <v>611</v>
      </c>
    </row>
    <row r="8" spans="1:3">
      <c r="A8" s="4" t="s">
        <v>1195</v>
      </c>
      <c r="B8" s="6" t="n">
        <v>667</v>
      </c>
      <c r="C8" s="6" t="n">
        <v>269</v>
      </c>
    </row>
    <row r="9" spans="1:3">
      <c r="A9" s="4" t="s">
        <v>1196</v>
      </c>
    </row>
    <row r="10" spans="1:3">
      <c r="A10" s="4" t="s">
        <v>777</v>
      </c>
      <c r="B10" s="6" t="n">
        <v>86</v>
      </c>
    </row>
    <row r="11" spans="1:3">
      <c r="A11" s="4" t="s">
        <v>824</v>
      </c>
    </row>
    <row r="12" spans="1:3">
      <c r="A12" s="4" t="s">
        <v>776</v>
      </c>
      <c r="C12" s="6" t="n">
        <v>3727</v>
      </c>
    </row>
    <row r="13" spans="1:3">
      <c r="A13" s="4" t="s">
        <v>777</v>
      </c>
      <c r="B13" s="6" t="n">
        <v>203</v>
      </c>
    </row>
    <row r="14" spans="1:3">
      <c r="A14" s="4" t="s">
        <v>1197</v>
      </c>
    </row>
    <row r="15" spans="1:3">
      <c r="A15" s="4" t="s">
        <v>777</v>
      </c>
      <c r="B15" s="6" t="n">
        <v>312</v>
      </c>
    </row>
    <row r="16" spans="1:3">
      <c r="A16" s="4" t="s">
        <v>484</v>
      </c>
    </row>
    <row r="17" spans="1:3">
      <c r="A17" s="4" t="s">
        <v>69</v>
      </c>
      <c r="B17" s="6" t="n">
        <v>179794</v>
      </c>
      <c r="C17" s="6" t="n">
        <v>256345</v>
      </c>
    </row>
    <row r="18" spans="1:3">
      <c r="A18" s="4" t="s">
        <v>485</v>
      </c>
    </row>
    <row r="19" spans="1:3">
      <c r="A19" s="4" t="s">
        <v>69</v>
      </c>
      <c r="B19" s="6" t="n">
        <v>543852</v>
      </c>
      <c r="C19" s="6" t="n">
        <v>472231</v>
      </c>
    </row>
    <row r="20" spans="1:3">
      <c r="A20" s="4" t="s">
        <v>71</v>
      </c>
      <c r="B20" s="6" t="n">
        <v>52927</v>
      </c>
      <c r="C20" s="6" t="n">
        <v>19254</v>
      </c>
    </row>
    <row r="21" spans="1:3">
      <c r="A21" s="4" t="s">
        <v>486</v>
      </c>
    </row>
    <row r="22" spans="1:3">
      <c r="A22" s="4" t="s">
        <v>69</v>
      </c>
      <c r="B22" s="6" t="n">
        <v>73931</v>
      </c>
      <c r="C22" s="6" t="n">
        <v>45769</v>
      </c>
    </row>
    <row r="23" spans="1:3">
      <c r="A23" s="4" t="s">
        <v>487</v>
      </c>
    </row>
    <row r="24" spans="1:3">
      <c r="A24" s="4" t="s">
        <v>69</v>
      </c>
      <c r="B24" s="6" t="n">
        <v>10733</v>
      </c>
      <c r="C24" s="6" t="n">
        <v>9576</v>
      </c>
    </row>
    <row r="25" spans="1:3">
      <c r="A25" s="4" t="s">
        <v>488</v>
      </c>
    </row>
    <row r="26" spans="1:3">
      <c r="A26" s="4" t="s">
        <v>69</v>
      </c>
      <c r="B26" s="6" t="n">
        <v>34855</v>
      </c>
    </row>
    <row r="27" spans="1:3">
      <c r="A27" s="4" t="s">
        <v>780</v>
      </c>
    </row>
    <row r="28" spans="1:3">
      <c r="A28" s="4" t="s">
        <v>776</v>
      </c>
      <c r="B28" s="6" t="n">
        <v>280</v>
      </c>
      <c r="C28" s="6" t="n">
        <v>229</v>
      </c>
    </row>
    <row r="29" spans="1:3">
      <c r="A29" s="4" t="s">
        <v>777</v>
      </c>
      <c r="B29" s="6" t="n">
        <v>66</v>
      </c>
      <c r="C29" s="6" t="n">
        <v>269</v>
      </c>
    </row>
    <row r="30" spans="1:3">
      <c r="A30" s="4" t="s">
        <v>1198</v>
      </c>
    </row>
    <row r="31" spans="1:3">
      <c r="A31" s="4" t="s">
        <v>69</v>
      </c>
      <c r="B31" s="6" t="n">
        <v>832432</v>
      </c>
      <c r="C31" s="6" t="n">
        <v>774345</v>
      </c>
    </row>
    <row r="32" spans="1:3">
      <c r="A32" s="4" t="s">
        <v>71</v>
      </c>
      <c r="B32" s="6" t="n">
        <v>56707</v>
      </c>
      <c r="C32" s="6" t="n">
        <v>19254</v>
      </c>
    </row>
    <row r="33" spans="1:3">
      <c r="A33" s="4" t="s">
        <v>777</v>
      </c>
      <c r="B33" s="6" t="n">
        <v>86</v>
      </c>
    </row>
    <row r="34" spans="1:3">
      <c r="A34" s="4" t="s">
        <v>1195</v>
      </c>
      <c r="B34" s="6" t="n">
        <v>601</v>
      </c>
    </row>
    <row r="35" spans="1:3">
      <c r="A35" s="4" t="s">
        <v>1199</v>
      </c>
    </row>
    <row r="36" spans="1:3">
      <c r="A36" s="4" t="s">
        <v>1194</v>
      </c>
      <c r="B36" s="6" t="n">
        <v>889456</v>
      </c>
      <c r="C36" s="6" t="n">
        <v>797326</v>
      </c>
    </row>
    <row r="37" spans="1:3">
      <c r="A37" s="4" t="s">
        <v>1200</v>
      </c>
    </row>
    <row r="38" spans="1:3">
      <c r="A38" s="4" t="s">
        <v>777</v>
      </c>
      <c r="B38" s="6" t="n">
        <v>86</v>
      </c>
    </row>
    <row r="39" spans="1:3">
      <c r="A39" s="4" t="s">
        <v>1201</v>
      </c>
    </row>
    <row r="40" spans="1:3">
      <c r="A40" s="4" t="s">
        <v>776</v>
      </c>
      <c r="C40" s="6" t="n">
        <v>3727</v>
      </c>
    </row>
    <row r="41" spans="1:3">
      <c r="A41" s="4" t="s">
        <v>777</v>
      </c>
      <c r="B41" s="6" t="n">
        <v>203</v>
      </c>
    </row>
    <row r="42" spans="1:3">
      <c r="A42" s="4" t="s">
        <v>1202</v>
      </c>
    </row>
    <row r="43" spans="1:3">
      <c r="A43" s="4" t="s">
        <v>776</v>
      </c>
      <c r="B43" s="6" t="n">
        <v>280</v>
      </c>
    </row>
    <row r="44" spans="1:3">
      <c r="A44" s="4" t="s">
        <v>777</v>
      </c>
      <c r="B44" s="6" t="n">
        <v>312</v>
      </c>
    </row>
    <row r="45" spans="1:3">
      <c r="A45" s="4" t="s">
        <v>1203</v>
      </c>
    </row>
    <row r="46" spans="1:3">
      <c r="A46" s="4" t="s">
        <v>69</v>
      </c>
      <c r="B46" s="6" t="n">
        <v>179794</v>
      </c>
      <c r="C46" s="6" t="n">
        <v>256345</v>
      </c>
    </row>
    <row r="47" spans="1:3">
      <c r="A47" s="4" t="s">
        <v>1204</v>
      </c>
    </row>
    <row r="48" spans="1:3">
      <c r="A48" s="4" t="s">
        <v>69</v>
      </c>
      <c r="B48" s="6" t="n">
        <v>543852</v>
      </c>
      <c r="C48" s="6" t="n">
        <v>472231</v>
      </c>
    </row>
    <row r="49" spans="1:3">
      <c r="A49" s="4" t="s">
        <v>1205</v>
      </c>
    </row>
    <row r="50" spans="1:3">
      <c r="A50" s="4" t="s">
        <v>69</v>
      </c>
      <c r="B50" s="6" t="n">
        <v>73931</v>
      </c>
      <c r="C50" s="6" t="n">
        <v>45769</v>
      </c>
    </row>
    <row r="51" spans="1:3">
      <c r="A51" s="4" t="s">
        <v>1206</v>
      </c>
    </row>
    <row r="52" spans="1:3">
      <c r="A52" s="4" t="s">
        <v>69</v>
      </c>
      <c r="B52" s="6" t="n">
        <v>34855</v>
      </c>
    </row>
    <row r="53" spans="1:3">
      <c r="A53" s="4" t="s">
        <v>1207</v>
      </c>
    </row>
    <row r="54" spans="1:3">
      <c r="A54" s="4" t="s">
        <v>69</v>
      </c>
      <c r="B54" s="6" t="n">
        <v>10931</v>
      </c>
      <c r="C54" s="6" t="n">
        <v>9794</v>
      </c>
    </row>
    <row r="55" spans="1:3">
      <c r="A55" s="4" t="s">
        <v>489</v>
      </c>
      <c r="B55" s="6" t="n">
        <v>198</v>
      </c>
      <c r="C55" s="6" t="n">
        <v>218</v>
      </c>
    </row>
    <row r="56" spans="1:3">
      <c r="A56" s="4" t="s">
        <v>1208</v>
      </c>
    </row>
    <row r="57" spans="1:3">
      <c r="A57" s="4" t="s">
        <v>1194</v>
      </c>
      <c r="B57" s="6" t="n">
        <v>11211</v>
      </c>
      <c r="C57" s="6" t="n">
        <v>10023</v>
      </c>
    </row>
    <row r="58" spans="1:3">
      <c r="A58" s="4" t="s">
        <v>1195</v>
      </c>
      <c r="B58" s="6" t="n">
        <v>66</v>
      </c>
      <c r="C58" s="6" t="n">
        <v>269</v>
      </c>
    </row>
    <row r="59" spans="1:3">
      <c r="A59" s="4" t="s">
        <v>1209</v>
      </c>
    </row>
    <row r="60" spans="1:3">
      <c r="A60" s="4" t="s">
        <v>69</v>
      </c>
      <c r="B60" s="6" t="n">
        <v>10733</v>
      </c>
      <c r="C60" s="6" t="n">
        <v>9576</v>
      </c>
    </row>
    <row r="61" spans="1:3">
      <c r="A61" s="4" t="s">
        <v>1210</v>
      </c>
    </row>
    <row r="62" spans="1:3">
      <c r="A62" s="4" t="s">
        <v>776</v>
      </c>
      <c r="B62" s="6" t="n">
        <v>280</v>
      </c>
      <c r="C62" s="6" t="n">
        <v>229</v>
      </c>
    </row>
    <row r="63" spans="1:3">
      <c r="A63" s="4" t="s">
        <v>777</v>
      </c>
      <c r="B63" s="5" t="n">
        <v>66</v>
      </c>
      <c r="C63" s="5" t="n">
        <v>2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4</v>
      </c>
    </row>
    <row r="2" spans="1:3">
      <c r="A2" s="4" t="s">
        <v>71</v>
      </c>
      <c r="B2" s="5" t="n">
        <v>56707</v>
      </c>
      <c r="C2" s="5" t="n">
        <v>19254</v>
      </c>
    </row>
    <row r="3" spans="1:3">
      <c r="A3" s="4" t="s">
        <v>485</v>
      </c>
    </row>
    <row r="4" spans="1:3">
      <c r="A4" s="4" t="s">
        <v>71</v>
      </c>
      <c r="B4" s="6" t="n">
        <v>52927</v>
      </c>
      <c r="C4" s="6" t="n">
        <v>19254</v>
      </c>
    </row>
    <row r="5" spans="1:3">
      <c r="A5" s="4" t="s">
        <v>1212</v>
      </c>
      <c r="B5" s="6" t="n">
        <v>52054</v>
      </c>
      <c r="C5" s="6" t="n">
        <v>18797</v>
      </c>
    </row>
    <row r="6" spans="1:3">
      <c r="A6" s="4" t="s">
        <v>1213</v>
      </c>
      <c r="B6" s="6" t="n">
        <v>873</v>
      </c>
      <c r="C6" s="5" t="n">
        <v>457</v>
      </c>
    </row>
    <row r="7" spans="1:3">
      <c r="A7" s="4" t="s">
        <v>1214</v>
      </c>
    </row>
    <row r="8" spans="1:3">
      <c r="A8" s="4" t="s">
        <v>71</v>
      </c>
      <c r="B8" s="6" t="n">
        <v>3780</v>
      </c>
    </row>
    <row r="9" spans="1:3">
      <c r="A9" s="4" t="s">
        <v>1212</v>
      </c>
      <c r="B9" s="5" t="n">
        <v>37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4</v>
      </c>
    </row>
    <row r="3" spans="1:3">
      <c r="A3" s="4" t="s">
        <v>1216</v>
      </c>
      <c r="B3" s="5" t="n">
        <v>10023</v>
      </c>
      <c r="C3" s="5" t="n">
        <v>1761</v>
      </c>
    </row>
    <row r="4" spans="1:3">
      <c r="A4" s="4" t="s">
        <v>1217</v>
      </c>
      <c r="B4" s="6" t="n">
        <v>31</v>
      </c>
      <c r="C4" s="6" t="n">
        <v>186</v>
      </c>
    </row>
    <row r="5" spans="1:3">
      <c r="A5" s="4" t="s">
        <v>1218</v>
      </c>
      <c r="B5" s="6" t="n">
        <v>131</v>
      </c>
    </row>
    <row r="6" spans="1:3">
      <c r="A6" s="4" t="s">
        <v>1219</v>
      </c>
      <c r="B6" s="6" t="n">
        <v>4030</v>
      </c>
      <c r="C6" s="6" t="n">
        <v>-8076</v>
      </c>
    </row>
    <row r="7" spans="1:3">
      <c r="A7" s="4" t="s">
        <v>1220</v>
      </c>
      <c r="B7" s="6" t="n">
        <v>-3004</v>
      </c>
    </row>
    <row r="8" spans="1:3">
      <c r="A8" s="4" t="s">
        <v>1221</v>
      </c>
      <c r="B8" s="6" t="n">
        <v>11211</v>
      </c>
      <c r="C8" s="6" t="n">
        <v>10023</v>
      </c>
    </row>
    <row r="9" spans="1:3">
      <c r="A9" s="4" t="s">
        <v>1222</v>
      </c>
      <c r="B9" s="6" t="n">
        <v>269</v>
      </c>
      <c r="C9" s="6" t="n">
        <v>10</v>
      </c>
    </row>
    <row r="10" spans="1:3">
      <c r="A10" s="4" t="s">
        <v>1223</v>
      </c>
      <c r="B10" s="6" t="n">
        <v>-203</v>
      </c>
      <c r="C10" s="6" t="n">
        <v>259</v>
      </c>
    </row>
    <row r="11" spans="1:3">
      <c r="A11" s="4" t="s">
        <v>1224</v>
      </c>
      <c r="B11" s="6" t="n">
        <v>66</v>
      </c>
      <c r="C11" s="6" t="n">
        <v>269</v>
      </c>
    </row>
    <row r="12" spans="1:3">
      <c r="A12" s="4" t="s">
        <v>489</v>
      </c>
    </row>
    <row r="13" spans="1:3">
      <c r="A13" s="4" t="s">
        <v>1216</v>
      </c>
      <c r="B13" s="6" t="n">
        <v>9794</v>
      </c>
      <c r="C13" s="6" t="n">
        <v>1718</v>
      </c>
    </row>
    <row r="14" spans="1:3">
      <c r="A14" s="4" t="s">
        <v>1217</v>
      </c>
      <c r="B14" s="6" t="n">
        <v>-20</v>
      </c>
    </row>
    <row r="15" spans="1:3">
      <c r="A15" s="4" t="s">
        <v>1218</v>
      </c>
      <c r="B15" s="6" t="n">
        <v>131</v>
      </c>
    </row>
    <row r="16" spans="1:3">
      <c r="A16" s="4" t="s">
        <v>1219</v>
      </c>
      <c r="B16" s="6" t="n">
        <v>4030</v>
      </c>
      <c r="C16" s="6" t="n">
        <v>-8076</v>
      </c>
    </row>
    <row r="17" spans="1:3">
      <c r="A17" s="4" t="s">
        <v>1220</v>
      </c>
      <c r="B17" s="6" t="n">
        <v>-3004</v>
      </c>
    </row>
    <row r="18" spans="1:3">
      <c r="A18" s="4" t="s">
        <v>1221</v>
      </c>
      <c r="B18" s="6" t="n">
        <v>10931</v>
      </c>
      <c r="C18" s="6" t="n">
        <v>9794</v>
      </c>
    </row>
    <row r="19" spans="1:3">
      <c r="A19" s="4" t="s">
        <v>1225</v>
      </c>
    </row>
    <row r="20" spans="1:3">
      <c r="A20" s="4" t="s">
        <v>1216</v>
      </c>
      <c r="B20" s="6" t="n">
        <v>229</v>
      </c>
      <c r="C20" s="6" t="n">
        <v>43</v>
      </c>
    </row>
    <row r="21" spans="1:3">
      <c r="A21" s="4" t="s">
        <v>1217</v>
      </c>
      <c r="B21" s="6" t="n">
        <v>51</v>
      </c>
      <c r="C21" s="6" t="n">
        <v>186</v>
      </c>
    </row>
    <row r="22" spans="1:3">
      <c r="A22" s="4" t="s">
        <v>1221</v>
      </c>
      <c r="B22" s="6" t="n">
        <v>280</v>
      </c>
      <c r="C22" s="6" t="n">
        <v>229</v>
      </c>
    </row>
    <row r="23" spans="1:3">
      <c r="A23" s="4" t="s">
        <v>1222</v>
      </c>
      <c r="B23" s="6" t="n">
        <v>269</v>
      </c>
      <c r="C23" s="6" t="n">
        <v>10</v>
      </c>
    </row>
    <row r="24" spans="1:3">
      <c r="A24" s="4" t="s">
        <v>1223</v>
      </c>
      <c r="B24" s="6" t="n">
        <v>-203</v>
      </c>
      <c r="C24" s="6" t="n">
        <v>259</v>
      </c>
    </row>
    <row r="25" spans="1:3">
      <c r="A25" s="4" t="s">
        <v>1224</v>
      </c>
      <c r="B25" s="5" t="n">
        <v>66</v>
      </c>
      <c r="C25" s="5" t="n">
        <v>26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64</v>
      </c>
    </row>
    <row r="2" spans="1:3">
      <c r="A2" s="4" t="s">
        <v>80</v>
      </c>
      <c r="B2" s="5" t="n">
        <v>1487</v>
      </c>
      <c r="C2" s="5" t="n">
        <v>1394</v>
      </c>
    </row>
    <row r="3" spans="1:3">
      <c r="A3" s="4" t="s">
        <v>1194</v>
      </c>
      <c r="B3" s="6" t="n">
        <v>900667</v>
      </c>
      <c r="C3" s="6" t="n">
        <v>807349</v>
      </c>
    </row>
    <row r="4" spans="1:3">
      <c r="A4" s="4" t="s">
        <v>1227</v>
      </c>
    </row>
    <row r="5" spans="1:3">
      <c r="A5" s="4" t="s">
        <v>1194</v>
      </c>
      <c r="B5" s="6" t="n">
        <v>47246</v>
      </c>
      <c r="C5" s="6" t="n">
        <v>32778</v>
      </c>
    </row>
    <row r="6" spans="1:3">
      <c r="A6" s="4" t="s">
        <v>1207</v>
      </c>
    </row>
    <row r="7" spans="1:3">
      <c r="A7" s="4" t="s">
        <v>80</v>
      </c>
      <c r="B7" s="6" t="n">
        <v>1487</v>
      </c>
      <c r="C7" s="6" t="n">
        <v>1394</v>
      </c>
    </row>
    <row r="8" spans="1:3">
      <c r="A8" s="4" t="s">
        <v>1228</v>
      </c>
    </row>
    <row r="9" spans="1:3">
      <c r="A9" s="4" t="s">
        <v>1194</v>
      </c>
      <c r="B9" s="6" t="n">
        <v>47246</v>
      </c>
      <c r="C9" s="6" t="n">
        <v>32778</v>
      </c>
    </row>
    <row r="10" spans="1:3">
      <c r="A10" s="4" t="s">
        <v>527</v>
      </c>
    </row>
    <row r="11" spans="1:3">
      <c r="A11" s="4" t="s">
        <v>1229</v>
      </c>
      <c r="B11" s="6" t="n">
        <v>10100</v>
      </c>
      <c r="C11" s="6" t="n">
        <v>3338</v>
      </c>
    </row>
    <row r="12" spans="1:3">
      <c r="A12" s="4" t="s">
        <v>1230</v>
      </c>
    </row>
    <row r="13" spans="1:3">
      <c r="A13" s="4" t="s">
        <v>1229</v>
      </c>
      <c r="B13" s="6" t="n">
        <v>10100</v>
      </c>
      <c r="C13" s="6" t="n">
        <v>3338</v>
      </c>
    </row>
    <row r="14" spans="1:3">
      <c r="A14" s="4" t="s">
        <v>529</v>
      </c>
    </row>
    <row r="15" spans="1:3">
      <c r="A15" s="4" t="s">
        <v>1229</v>
      </c>
      <c r="B15" s="6" t="n">
        <v>11948</v>
      </c>
      <c r="C15" s="6" t="n">
        <v>18937</v>
      </c>
    </row>
    <row r="16" spans="1:3">
      <c r="A16" s="4" t="s">
        <v>1231</v>
      </c>
    </row>
    <row r="17" spans="1:3">
      <c r="A17" s="4" t="s">
        <v>1229</v>
      </c>
      <c r="B17" s="6" t="n">
        <v>11948</v>
      </c>
      <c r="C17" s="6" t="n">
        <v>18937</v>
      </c>
    </row>
    <row r="18" spans="1:3">
      <c r="A18" s="4" t="s">
        <v>532</v>
      </c>
    </row>
    <row r="19" spans="1:3">
      <c r="A19" s="4" t="s">
        <v>1229</v>
      </c>
      <c r="B19" s="6" t="n">
        <v>6934</v>
      </c>
      <c r="C19" s="6" t="n">
        <v>5131</v>
      </c>
    </row>
    <row r="20" spans="1:3">
      <c r="A20" s="4" t="s">
        <v>1232</v>
      </c>
    </row>
    <row r="21" spans="1:3">
      <c r="A21" s="4" t="s">
        <v>1229</v>
      </c>
      <c r="B21" s="6" t="n">
        <v>6934</v>
      </c>
      <c r="C21" s="6" t="n">
        <v>5131</v>
      </c>
    </row>
    <row r="22" spans="1:3">
      <c r="A22" s="4" t="s">
        <v>534</v>
      </c>
    </row>
    <row r="23" spans="1:3">
      <c r="A23" s="4" t="s">
        <v>1229</v>
      </c>
      <c r="B23" s="6" t="n">
        <v>4981</v>
      </c>
      <c r="C23" s="6" t="n">
        <v>1510</v>
      </c>
    </row>
    <row r="24" spans="1:3">
      <c r="A24" s="4" t="s">
        <v>1233</v>
      </c>
    </row>
    <row r="25" spans="1:3">
      <c r="A25" s="4" t="s">
        <v>1229</v>
      </c>
      <c r="B25" s="6" t="n">
        <v>4981</v>
      </c>
      <c r="C25" s="6" t="n">
        <v>1510</v>
      </c>
    </row>
    <row r="26" spans="1:3">
      <c r="A26" s="4" t="s">
        <v>537</v>
      </c>
    </row>
    <row r="27" spans="1:3">
      <c r="A27" s="4" t="s">
        <v>1229</v>
      </c>
      <c r="B27" s="6" t="n">
        <v>11409</v>
      </c>
      <c r="C27" s="6" t="n">
        <v>1981</v>
      </c>
    </row>
    <row r="28" spans="1:3">
      <c r="A28" s="4" t="s">
        <v>1234</v>
      </c>
    </row>
    <row r="29" spans="1:3">
      <c r="A29" s="4" t="s">
        <v>1229</v>
      </c>
      <c r="B29" s="6" t="n">
        <v>11409</v>
      </c>
      <c r="C29" s="6" t="n">
        <v>1981</v>
      </c>
    </row>
    <row r="30" spans="1:3">
      <c r="A30" s="4" t="s">
        <v>542</v>
      </c>
    </row>
    <row r="31" spans="1:3">
      <c r="A31" s="4" t="s">
        <v>1229</v>
      </c>
      <c r="B31" s="6" t="n">
        <v>387</v>
      </c>
      <c r="C31" s="6" t="n">
        <v>487</v>
      </c>
    </row>
    <row r="32" spans="1:3">
      <c r="A32" s="4" t="s">
        <v>1235</v>
      </c>
    </row>
    <row r="33" spans="1:3">
      <c r="A33" s="4" t="s">
        <v>1229</v>
      </c>
      <c r="B33" s="5" t="n">
        <v>387</v>
      </c>
      <c r="C33" s="5" t="n">
        <v>48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2</v>
      </c>
      <c r="C1" s="2" t="s">
        <v>64</v>
      </c>
      <c r="D1" s="2" t="s">
        <v>110</v>
      </c>
    </row>
    <row r="2" spans="1:4">
      <c r="A2" s="4" t="s">
        <v>67</v>
      </c>
      <c r="B2" s="5" t="n">
        <v>38987</v>
      </c>
      <c r="C2" s="5" t="n">
        <v>11934</v>
      </c>
    </row>
    <row r="3" spans="1:4">
      <c r="A3" s="4" t="s">
        <v>1237</v>
      </c>
      <c r="B3" s="6" t="n">
        <v>195447</v>
      </c>
      <c r="C3" s="6" t="n">
        <v>303157</v>
      </c>
    </row>
    <row r="4" spans="1:4">
      <c r="A4" s="4" t="s">
        <v>69</v>
      </c>
      <c r="B4" s="6" t="n">
        <v>843363</v>
      </c>
      <c r="C4" s="6" t="n">
        <v>784139</v>
      </c>
    </row>
    <row r="5" spans="1:4">
      <c r="A5" s="4" t="s">
        <v>71</v>
      </c>
      <c r="B5" s="6" t="n">
        <v>56707</v>
      </c>
      <c r="C5" s="6" t="n">
        <v>19254</v>
      </c>
    </row>
    <row r="6" spans="1:4">
      <c r="A6" s="4" t="s">
        <v>78</v>
      </c>
      <c r="B6" s="6" t="n">
        <v>75724</v>
      </c>
      <c r="C6" s="6" t="n">
        <v>73441</v>
      </c>
    </row>
    <row r="7" spans="1:4">
      <c r="A7" s="4" t="s">
        <v>776</v>
      </c>
      <c r="B7" s="6" t="n">
        <v>311</v>
      </c>
    </row>
    <row r="8" spans="1:4">
      <c r="A8" s="4" t="s">
        <v>85</v>
      </c>
      <c r="B8" s="6" t="n">
        <v>863856</v>
      </c>
      <c r="C8" s="6" t="n">
        <v>593107</v>
      </c>
      <c r="D8" s="5" t="n">
        <v>420417</v>
      </c>
    </row>
    <row r="9" spans="1:4">
      <c r="A9" s="4" t="s">
        <v>90</v>
      </c>
      <c r="B9" s="6" t="n">
        <v>30980</v>
      </c>
      <c r="C9" s="6" t="n">
        <v>30413</v>
      </c>
    </row>
    <row r="10" spans="1:4">
      <c r="A10" s="4" t="s">
        <v>777</v>
      </c>
      <c r="B10" s="6" t="n">
        <v>611</v>
      </c>
    </row>
    <row r="11" spans="1:4">
      <c r="A11" s="4" t="s">
        <v>824</v>
      </c>
    </row>
    <row r="12" spans="1:4">
      <c r="A12" s="4" t="s">
        <v>776</v>
      </c>
      <c r="C12" s="6" t="n">
        <v>3727</v>
      </c>
    </row>
    <row r="13" spans="1:4">
      <c r="A13" s="4" t="s">
        <v>777</v>
      </c>
      <c r="B13" s="6" t="n">
        <v>203</v>
      </c>
    </row>
    <row r="14" spans="1:4">
      <c r="A14" s="4" t="s">
        <v>1197</v>
      </c>
    </row>
    <row r="15" spans="1:4">
      <c r="A15" s="4" t="s">
        <v>777</v>
      </c>
      <c r="B15" s="6" t="n">
        <v>312</v>
      </c>
    </row>
    <row r="16" spans="1:4">
      <c r="A16" s="4" t="s">
        <v>1198</v>
      </c>
    </row>
    <row r="17" spans="1:4">
      <c r="A17" s="4" t="s">
        <v>66</v>
      </c>
      <c r="B17" s="6" t="n">
        <v>7539</v>
      </c>
      <c r="C17" s="6" t="n">
        <v>6773</v>
      </c>
    </row>
    <row r="18" spans="1:4">
      <c r="A18" s="4" t="s">
        <v>67</v>
      </c>
      <c r="B18" s="6" t="n">
        <v>38987</v>
      </c>
      <c r="C18" s="6" t="n">
        <v>11934</v>
      </c>
    </row>
    <row r="19" spans="1:4">
      <c r="A19" s="4" t="s">
        <v>1237</v>
      </c>
      <c r="B19" s="6" t="n">
        <v>195447</v>
      </c>
      <c r="C19" s="6" t="n">
        <v>303157</v>
      </c>
    </row>
    <row r="20" spans="1:4">
      <c r="A20" s="4" t="s">
        <v>69</v>
      </c>
      <c r="B20" s="6" t="n">
        <v>832432</v>
      </c>
      <c r="C20" s="6" t="n">
        <v>774345</v>
      </c>
    </row>
    <row r="21" spans="1:4">
      <c r="A21" s="4" t="s">
        <v>70</v>
      </c>
      <c r="B21" s="6" t="n">
        <v>35194</v>
      </c>
      <c r="C21" s="6" t="n">
        <v>23506</v>
      </c>
    </row>
    <row r="22" spans="1:4">
      <c r="A22" s="4" t="s">
        <v>71</v>
      </c>
      <c r="B22" s="6" t="n">
        <v>56707</v>
      </c>
      <c r="C22" s="6" t="n">
        <v>19254</v>
      </c>
    </row>
    <row r="23" spans="1:4">
      <c r="A23" s="4" t="s">
        <v>78</v>
      </c>
      <c r="B23" s="6" t="n">
        <v>75724</v>
      </c>
      <c r="C23" s="6" t="n">
        <v>73441</v>
      </c>
    </row>
    <row r="24" spans="1:4">
      <c r="A24" s="4" t="s">
        <v>1238</v>
      </c>
      <c r="B24" s="6" t="n">
        <v>14697</v>
      </c>
      <c r="C24" s="6" t="n">
        <v>12417</v>
      </c>
    </row>
    <row r="25" spans="1:4">
      <c r="A25" s="4" t="s">
        <v>1239</v>
      </c>
      <c r="B25" s="6" t="n">
        <v>2064367</v>
      </c>
      <c r="C25" s="6" t="n">
        <v>2104220</v>
      </c>
    </row>
    <row r="26" spans="1:4">
      <c r="A26" s="4" t="s">
        <v>85</v>
      </c>
      <c r="B26" s="6" t="n">
        <v>3876985</v>
      </c>
      <c r="C26" s="6" t="n">
        <v>3542666</v>
      </c>
    </row>
    <row r="27" spans="1:4">
      <c r="A27" s="4" t="s">
        <v>1240</v>
      </c>
      <c r="B27" s="6" t="n">
        <v>1291688</v>
      </c>
      <c r="C27" s="6" t="n">
        <v>1325209</v>
      </c>
    </row>
    <row r="28" spans="1:4">
      <c r="A28" s="4" t="s">
        <v>90</v>
      </c>
      <c r="B28" s="6" t="n">
        <v>30980</v>
      </c>
      <c r="C28" s="6" t="n">
        <v>30413</v>
      </c>
    </row>
    <row r="29" spans="1:4">
      <c r="A29" s="4" t="s">
        <v>262</v>
      </c>
      <c r="B29" s="6" t="n">
        <v>328330</v>
      </c>
      <c r="C29" s="6" t="n">
        <v>218006</v>
      </c>
    </row>
    <row r="30" spans="1:4">
      <c r="A30" s="4" t="s">
        <v>777</v>
      </c>
      <c r="B30" s="6" t="n">
        <v>86</v>
      </c>
    </row>
    <row r="31" spans="1:4">
      <c r="A31" s="4" t="s">
        <v>1201</v>
      </c>
    </row>
    <row r="32" spans="1:4">
      <c r="A32" s="4" t="s">
        <v>776</v>
      </c>
      <c r="C32" s="6" t="n">
        <v>3727</v>
      </c>
    </row>
    <row r="33" spans="1:4">
      <c r="A33" s="4" t="s">
        <v>777</v>
      </c>
      <c r="B33" s="6" t="n">
        <v>203</v>
      </c>
    </row>
    <row r="34" spans="1:4">
      <c r="A34" s="4" t="s">
        <v>1202</v>
      </c>
    </row>
    <row r="35" spans="1:4">
      <c r="A35" s="4" t="s">
        <v>776</v>
      </c>
      <c r="B35" s="6" t="n">
        <v>280</v>
      </c>
    </row>
    <row r="36" spans="1:4">
      <c r="A36" s="4" t="s">
        <v>777</v>
      </c>
      <c r="B36" s="6" t="n">
        <v>312</v>
      </c>
    </row>
    <row r="37" spans="1:4">
      <c r="A37" s="4" t="s">
        <v>1207</v>
      </c>
    </row>
    <row r="38" spans="1:4">
      <c r="A38" s="4" t="s">
        <v>69</v>
      </c>
      <c r="B38" s="6" t="n">
        <v>10931</v>
      </c>
      <c r="C38" s="6" t="n">
        <v>9794</v>
      </c>
    </row>
    <row r="39" spans="1:4">
      <c r="A39" s="4" t="s">
        <v>74</v>
      </c>
      <c r="B39" s="6" t="n">
        <v>7550249</v>
      </c>
      <c r="C39" s="6" t="n">
        <v>6921048</v>
      </c>
    </row>
    <row r="40" spans="1:4">
      <c r="A40" s="4" t="s">
        <v>1210</v>
      </c>
    </row>
    <row r="41" spans="1:4">
      <c r="A41" s="4" t="s">
        <v>776</v>
      </c>
      <c r="C41" s="6" t="n">
        <v>229</v>
      </c>
    </row>
    <row r="42" spans="1:4">
      <c r="A42" s="4" t="s">
        <v>777</v>
      </c>
      <c r="B42" s="6" t="n">
        <v>66</v>
      </c>
      <c r="C42" s="6" t="n">
        <v>269</v>
      </c>
    </row>
    <row r="43" spans="1:4">
      <c r="A43" s="4" t="s">
        <v>1241</v>
      </c>
    </row>
    <row r="44" spans="1:4">
      <c r="A44" s="4" t="s">
        <v>66</v>
      </c>
      <c r="B44" s="6" t="n">
        <v>7539</v>
      </c>
      <c r="C44" s="6" t="n">
        <v>6773</v>
      </c>
    </row>
    <row r="45" spans="1:4">
      <c r="A45" s="4" t="s">
        <v>67</v>
      </c>
      <c r="B45" s="6" t="n">
        <v>38987</v>
      </c>
      <c r="C45" s="6" t="n">
        <v>11934</v>
      </c>
    </row>
    <row r="46" spans="1:4">
      <c r="A46" s="4" t="s">
        <v>1237</v>
      </c>
      <c r="B46" s="6" t="n">
        <v>195447</v>
      </c>
      <c r="C46" s="6" t="n">
        <v>303157</v>
      </c>
    </row>
    <row r="47" spans="1:4">
      <c r="A47" s="4" t="s">
        <v>69</v>
      </c>
      <c r="B47" s="6" t="n">
        <v>843363</v>
      </c>
      <c r="C47" s="6" t="n">
        <v>784139</v>
      </c>
    </row>
    <row r="48" spans="1:4">
      <c r="A48" s="4" t="s">
        <v>70</v>
      </c>
      <c r="B48" s="6" t="n">
        <v>35194</v>
      </c>
      <c r="C48" s="6" t="n">
        <v>23506</v>
      </c>
    </row>
    <row r="49" spans="1:4">
      <c r="A49" s="4" t="s">
        <v>71</v>
      </c>
      <c r="B49" s="6" t="n">
        <v>56707</v>
      </c>
      <c r="C49" s="6" t="n">
        <v>19254</v>
      </c>
    </row>
    <row r="50" spans="1:4">
      <c r="A50" s="4" t="s">
        <v>74</v>
      </c>
      <c r="B50" s="6" t="n">
        <v>7472090</v>
      </c>
      <c r="C50" s="6" t="n">
        <v>6921503</v>
      </c>
    </row>
    <row r="51" spans="1:4">
      <c r="A51" s="4" t="s">
        <v>78</v>
      </c>
      <c r="B51" s="6" t="n">
        <v>75724</v>
      </c>
      <c r="C51" s="6" t="n">
        <v>73441</v>
      </c>
    </row>
    <row r="52" spans="1:4">
      <c r="A52" s="4" t="s">
        <v>1238</v>
      </c>
      <c r="B52" s="6" t="n">
        <v>14697</v>
      </c>
      <c r="C52" s="6" t="n">
        <v>12417</v>
      </c>
    </row>
    <row r="53" spans="1:4">
      <c r="A53" s="4" t="s">
        <v>1239</v>
      </c>
      <c r="B53" s="6" t="n">
        <v>2064367</v>
      </c>
      <c r="C53" s="6" t="n">
        <v>2104220</v>
      </c>
    </row>
    <row r="54" spans="1:4">
      <c r="A54" s="4" t="s">
        <v>85</v>
      </c>
      <c r="B54" s="6" t="n">
        <v>3876985</v>
      </c>
      <c r="C54" s="6" t="n">
        <v>3542666</v>
      </c>
    </row>
    <row r="55" spans="1:4">
      <c r="A55" s="4" t="s">
        <v>1240</v>
      </c>
      <c r="B55" s="6" t="n">
        <v>1283039</v>
      </c>
      <c r="C55" s="6" t="n">
        <v>1327400</v>
      </c>
    </row>
    <row r="56" spans="1:4">
      <c r="A56" s="4" t="s">
        <v>90</v>
      </c>
      <c r="B56" s="6" t="n">
        <v>30980</v>
      </c>
      <c r="C56" s="6" t="n">
        <v>30413</v>
      </c>
    </row>
    <row r="57" spans="1:4">
      <c r="A57" s="4" t="s">
        <v>262</v>
      </c>
      <c r="B57" s="6" t="n">
        <v>467687</v>
      </c>
      <c r="C57" s="6" t="n">
        <v>217196</v>
      </c>
    </row>
    <row r="58" spans="1:4">
      <c r="A58" s="4" t="s">
        <v>777</v>
      </c>
      <c r="B58" s="6" t="n">
        <v>86</v>
      </c>
    </row>
    <row r="59" spans="1:4">
      <c r="A59" s="4" t="s">
        <v>1242</v>
      </c>
    </row>
    <row r="60" spans="1:4">
      <c r="A60" s="4" t="s">
        <v>776</v>
      </c>
      <c r="C60" s="6" t="n">
        <v>3727</v>
      </c>
    </row>
    <row r="61" spans="1:4">
      <c r="A61" s="4" t="s">
        <v>777</v>
      </c>
      <c r="B61" s="6" t="n">
        <v>203</v>
      </c>
    </row>
    <row r="62" spans="1:4">
      <c r="A62" s="4" t="s">
        <v>1243</v>
      </c>
    </row>
    <row r="63" spans="1:4">
      <c r="A63" s="4" t="s">
        <v>776</v>
      </c>
      <c r="C63" s="6" t="n">
        <v>229</v>
      </c>
    </row>
    <row r="64" spans="1:4">
      <c r="A64" s="4" t="s">
        <v>777</v>
      </c>
      <c r="B64" s="6" t="n">
        <v>66</v>
      </c>
      <c r="C64" s="6" t="n">
        <v>269</v>
      </c>
    </row>
    <row r="65" spans="1:4">
      <c r="A65" s="4" t="s">
        <v>1244</v>
      </c>
    </row>
    <row r="66" spans="1:4">
      <c r="A66" s="4" t="s">
        <v>776</v>
      </c>
      <c r="B66" s="6" t="n">
        <v>280</v>
      </c>
    </row>
    <row r="67" spans="1:4">
      <c r="A67" s="4" t="s">
        <v>777</v>
      </c>
      <c r="B67" s="6" t="n">
        <v>312</v>
      </c>
    </row>
    <row r="68" spans="1:4">
      <c r="A68" s="4" t="s">
        <v>1245</v>
      </c>
    </row>
    <row r="69" spans="1:4">
      <c r="A69" s="4" t="s">
        <v>66</v>
      </c>
      <c r="B69" s="6" t="n">
        <v>7539</v>
      </c>
      <c r="C69" s="6" t="n">
        <v>6773</v>
      </c>
    </row>
    <row r="70" spans="1:4">
      <c r="A70" s="4" t="s">
        <v>67</v>
      </c>
      <c r="B70" s="6" t="n">
        <v>38987</v>
      </c>
      <c r="C70" s="6" t="n">
        <v>11934</v>
      </c>
    </row>
    <row r="71" spans="1:4">
      <c r="A71" s="4" t="s">
        <v>1237</v>
      </c>
      <c r="B71" s="6" t="n">
        <v>195447</v>
      </c>
      <c r="C71" s="6" t="n">
        <v>303157</v>
      </c>
    </row>
    <row r="72" spans="1:4">
      <c r="A72" s="4" t="s">
        <v>69</v>
      </c>
      <c r="B72" s="6" t="n">
        <v>843363</v>
      </c>
      <c r="C72" s="6" t="n">
        <v>784139</v>
      </c>
    </row>
    <row r="73" spans="1:4">
      <c r="A73" s="4" t="s">
        <v>70</v>
      </c>
      <c r="B73" s="6" t="n">
        <v>35194</v>
      </c>
      <c r="C73" s="6" t="n">
        <v>23506</v>
      </c>
    </row>
    <row r="74" spans="1:4">
      <c r="A74" s="4" t="s">
        <v>71</v>
      </c>
      <c r="B74" s="6" t="n">
        <v>56707</v>
      </c>
      <c r="C74" s="6" t="n">
        <v>19254</v>
      </c>
    </row>
    <row r="75" spans="1:4">
      <c r="A75" s="4" t="s">
        <v>74</v>
      </c>
      <c r="B75" s="6" t="n">
        <v>7550249</v>
      </c>
      <c r="C75" s="6" t="n">
        <v>6921048</v>
      </c>
    </row>
    <row r="76" spans="1:4">
      <c r="A76" s="4" t="s">
        <v>78</v>
      </c>
      <c r="B76" s="6" t="n">
        <v>75724</v>
      </c>
      <c r="C76" s="6" t="n">
        <v>73441</v>
      </c>
    </row>
    <row r="77" spans="1:4">
      <c r="A77" s="4" t="s">
        <v>1238</v>
      </c>
      <c r="B77" s="6" t="n">
        <v>14697</v>
      </c>
      <c r="C77" s="6" t="n">
        <v>12417</v>
      </c>
    </row>
    <row r="78" spans="1:4">
      <c r="A78" s="4" t="s">
        <v>1239</v>
      </c>
      <c r="B78" s="6" t="n">
        <v>2064367</v>
      </c>
      <c r="C78" s="6" t="n">
        <v>2104220</v>
      </c>
    </row>
    <row r="79" spans="1:4">
      <c r="A79" s="4" t="s">
        <v>85</v>
      </c>
      <c r="B79" s="6" t="n">
        <v>3876985</v>
      </c>
      <c r="C79" s="6" t="n">
        <v>3542666</v>
      </c>
    </row>
    <row r="80" spans="1:4">
      <c r="A80" s="4" t="s">
        <v>1240</v>
      </c>
      <c r="B80" s="6" t="n">
        <v>1291688</v>
      </c>
      <c r="C80" s="6" t="n">
        <v>1325209</v>
      </c>
    </row>
    <row r="81" spans="1:4">
      <c r="A81" s="4" t="s">
        <v>90</v>
      </c>
      <c r="B81" s="6" t="n">
        <v>30980</v>
      </c>
      <c r="C81" s="6" t="n">
        <v>30413</v>
      </c>
    </row>
    <row r="82" spans="1:4">
      <c r="A82" s="4" t="s">
        <v>262</v>
      </c>
      <c r="B82" s="6" t="n">
        <v>328330</v>
      </c>
      <c r="C82" s="6" t="n">
        <v>218006</v>
      </c>
    </row>
    <row r="83" spans="1:4">
      <c r="A83" s="4" t="s">
        <v>777</v>
      </c>
      <c r="B83" s="6" t="n">
        <v>86</v>
      </c>
    </row>
    <row r="84" spans="1:4">
      <c r="A84" s="4" t="s">
        <v>1246</v>
      </c>
    </row>
    <row r="85" spans="1:4">
      <c r="A85" s="4" t="s">
        <v>776</v>
      </c>
      <c r="C85" s="6" t="n">
        <v>3727</v>
      </c>
    </row>
    <row r="86" spans="1:4">
      <c r="A86" s="4" t="s">
        <v>777</v>
      </c>
      <c r="B86" s="6" t="n">
        <v>203</v>
      </c>
    </row>
    <row r="87" spans="1:4">
      <c r="A87" s="4" t="s">
        <v>1247</v>
      </c>
    </row>
    <row r="88" spans="1:4">
      <c r="A88" s="4" t="s">
        <v>776</v>
      </c>
      <c r="C88" s="6" t="n">
        <v>229</v>
      </c>
    </row>
    <row r="89" spans="1:4">
      <c r="A89" s="4" t="s">
        <v>777</v>
      </c>
      <c r="B89" s="6" t="n">
        <v>66</v>
      </c>
      <c r="C89" s="5" t="n">
        <v>269</v>
      </c>
    </row>
    <row r="90" spans="1:4">
      <c r="A90" s="4" t="s">
        <v>1248</v>
      </c>
    </row>
    <row r="91" spans="1:4">
      <c r="A91" s="4" t="s">
        <v>776</v>
      </c>
      <c r="B91" s="6" t="n">
        <v>280</v>
      </c>
    </row>
    <row r="92" spans="1:4">
      <c r="A92" s="4" t="s">
        <v>777</v>
      </c>
      <c r="B92" s="5" t="n">
        <v>3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9</v>
      </c>
      <c r="B1" s="2" t="s">
        <v>910</v>
      </c>
      <c r="N1" s="2" t="s">
        <v>1</v>
      </c>
    </row>
    <row r="2" spans="1:16">
      <c r="B2" s="2" t="s">
        <v>2</v>
      </c>
      <c r="C2" s="2" t="s">
        <v>911</v>
      </c>
      <c r="D2" s="2" t="s">
        <v>4</v>
      </c>
      <c r="E2" s="2" t="s">
        <v>912</v>
      </c>
      <c r="F2" s="2" t="s">
        <v>64</v>
      </c>
      <c r="G2" s="2" t="s">
        <v>913</v>
      </c>
      <c r="H2" s="2" t="s">
        <v>914</v>
      </c>
      <c r="I2" s="2" t="s">
        <v>915</v>
      </c>
      <c r="J2" s="2" t="s">
        <v>110</v>
      </c>
      <c r="K2" s="2" t="s">
        <v>916</v>
      </c>
      <c r="L2" s="2" t="s">
        <v>917</v>
      </c>
      <c r="M2" s="2" t="s">
        <v>918</v>
      </c>
      <c r="N2" s="2" t="s">
        <v>2</v>
      </c>
      <c r="O2" s="2" t="s">
        <v>64</v>
      </c>
      <c r="P2" s="2" t="s">
        <v>110</v>
      </c>
    </row>
    <row r="3" spans="1:16">
      <c r="A3" s="3" t="s">
        <v>1250</v>
      </c>
    </row>
    <row r="4" spans="1:16">
      <c r="A4" s="4" t="s">
        <v>116</v>
      </c>
      <c r="B4" s="5" t="n">
        <v>107183</v>
      </c>
      <c r="C4" s="5" t="n">
        <v>109034</v>
      </c>
      <c r="D4" s="5" t="n">
        <v>108279</v>
      </c>
      <c r="E4" s="5" t="n">
        <v>105134</v>
      </c>
      <c r="F4" s="5" t="n">
        <v>105581</v>
      </c>
      <c r="G4" s="5" t="n">
        <v>102360</v>
      </c>
      <c r="H4" s="5" t="n">
        <v>96296</v>
      </c>
      <c r="I4" s="5" t="n">
        <v>89049</v>
      </c>
      <c r="J4" s="5" t="n">
        <v>86526</v>
      </c>
      <c r="K4" s="5" t="n">
        <v>82370</v>
      </c>
      <c r="L4" s="5" t="n">
        <v>79344</v>
      </c>
      <c r="M4" s="5" t="n">
        <v>75794</v>
      </c>
      <c r="N4" s="5" t="n">
        <v>429630</v>
      </c>
      <c r="O4" s="5" t="n">
        <v>393286</v>
      </c>
      <c r="P4" s="5" t="n">
        <v>324034</v>
      </c>
    </row>
    <row r="5" spans="1:16">
      <c r="A5" s="4" t="s">
        <v>122</v>
      </c>
      <c r="B5" s="6" t="n">
        <v>26473</v>
      </c>
      <c r="C5" s="6" t="n">
        <v>28045</v>
      </c>
      <c r="D5" s="6" t="n">
        <v>26950</v>
      </c>
      <c r="E5" s="6" t="n">
        <v>24117</v>
      </c>
      <c r="F5" s="6" t="n">
        <v>23869</v>
      </c>
      <c r="G5" s="6" t="n">
        <v>21069</v>
      </c>
      <c r="H5" s="6" t="n">
        <v>18086</v>
      </c>
      <c r="I5" s="6" t="n">
        <v>13269</v>
      </c>
      <c r="J5" s="6" t="n">
        <v>11167</v>
      </c>
      <c r="K5" s="6" t="n">
        <v>10434</v>
      </c>
      <c r="L5" s="6" t="n">
        <v>9646</v>
      </c>
      <c r="M5" s="6" t="n">
        <v>8900</v>
      </c>
      <c r="N5" s="6" t="n">
        <v>105585</v>
      </c>
      <c r="O5" s="6" t="n">
        <v>76293</v>
      </c>
      <c r="P5" s="6" t="n">
        <v>40147</v>
      </c>
    </row>
    <row r="6" spans="1:16">
      <c r="A6" s="4" t="s">
        <v>123</v>
      </c>
      <c r="B6" s="6" t="n">
        <v>80710</v>
      </c>
      <c r="C6" s="6" t="n">
        <v>80989</v>
      </c>
      <c r="D6" s="6" t="n">
        <v>81329</v>
      </c>
      <c r="E6" s="6" t="n">
        <v>81017</v>
      </c>
      <c r="F6" s="6" t="n">
        <v>81712</v>
      </c>
      <c r="G6" s="6" t="n">
        <v>81291</v>
      </c>
      <c r="H6" s="6" t="n">
        <v>78210</v>
      </c>
      <c r="I6" s="6" t="n">
        <v>75780</v>
      </c>
      <c r="J6" s="6" t="n">
        <v>75359</v>
      </c>
      <c r="K6" s="6" t="n">
        <v>71936</v>
      </c>
      <c r="L6" s="6" t="n">
        <v>69698</v>
      </c>
      <c r="M6" s="6" t="n">
        <v>66894</v>
      </c>
      <c r="N6" s="6" t="n">
        <v>324045</v>
      </c>
      <c r="O6" s="6" t="n">
        <v>316993</v>
      </c>
      <c r="P6" s="6" t="n">
        <v>283887</v>
      </c>
    </row>
    <row r="7" spans="1:16">
      <c r="A7" s="4" t="s">
        <v>194</v>
      </c>
      <c r="B7" s="6" t="n">
        <v>2945</v>
      </c>
      <c r="C7" s="6" t="n">
        <v>3186</v>
      </c>
      <c r="D7" s="6" t="n">
        <v>3600</v>
      </c>
      <c r="E7" s="6" t="n">
        <v>3360</v>
      </c>
      <c r="F7" s="6" t="n">
        <v>2600</v>
      </c>
      <c r="G7" s="6" t="n">
        <v>2441</v>
      </c>
      <c r="H7" s="6" t="n">
        <v>1650</v>
      </c>
      <c r="I7" s="6" t="n">
        <v>1969</v>
      </c>
      <c r="J7" s="6" t="n">
        <v>4087</v>
      </c>
      <c r="K7" s="6" t="n">
        <v>1921</v>
      </c>
      <c r="L7" s="6" t="n">
        <v>1566</v>
      </c>
      <c r="M7" s="6" t="n">
        <v>1397</v>
      </c>
    </row>
    <row r="8" spans="1:16">
      <c r="A8" s="4" t="s">
        <v>1251</v>
      </c>
      <c r="B8" s="6" t="n">
        <v>77765</v>
      </c>
      <c r="C8" s="6" t="n">
        <v>77803</v>
      </c>
      <c r="D8" s="6" t="n">
        <v>77729</v>
      </c>
      <c r="E8" s="6" t="n">
        <v>77657</v>
      </c>
      <c r="F8" s="6" t="n">
        <v>79112</v>
      </c>
      <c r="G8" s="6" t="n">
        <v>78850</v>
      </c>
      <c r="H8" s="6" t="n">
        <v>76560</v>
      </c>
      <c r="I8" s="6" t="n">
        <v>73811</v>
      </c>
      <c r="J8" s="6" t="n">
        <v>71272</v>
      </c>
      <c r="K8" s="6" t="n">
        <v>70015</v>
      </c>
      <c r="L8" s="6" t="n">
        <v>68132</v>
      </c>
      <c r="M8" s="6" t="n">
        <v>65497</v>
      </c>
      <c r="N8" s="6" t="n">
        <v>310954</v>
      </c>
      <c r="O8" s="6" t="n">
        <v>308333</v>
      </c>
      <c r="P8" s="6" t="n">
        <v>274916</v>
      </c>
    </row>
    <row r="9" spans="1:16">
      <c r="A9" s="4" t="s">
        <v>1252</v>
      </c>
      <c r="B9" s="6" t="n">
        <v>6734</v>
      </c>
      <c r="C9" s="6" t="n">
        <v>6314</v>
      </c>
      <c r="D9" s="6" t="n">
        <v>6360</v>
      </c>
      <c r="E9" s="6" t="n">
        <v>6291</v>
      </c>
      <c r="F9" s="6" t="n">
        <v>6089</v>
      </c>
      <c r="G9" s="6" t="n">
        <v>5640</v>
      </c>
      <c r="H9" s="6" t="n">
        <v>5553</v>
      </c>
      <c r="I9" s="6" t="n">
        <v>5304</v>
      </c>
      <c r="J9" s="6" t="n">
        <v>9496</v>
      </c>
      <c r="K9" s="6" t="n">
        <v>6784</v>
      </c>
      <c r="L9" s="6" t="n">
        <v>7023</v>
      </c>
      <c r="M9" s="6" t="n">
        <v>6070</v>
      </c>
      <c r="N9" s="6" t="n">
        <v>25699</v>
      </c>
      <c r="O9" s="6" t="n">
        <v>22586</v>
      </c>
      <c r="P9" s="6" t="n">
        <v>29372</v>
      </c>
    </row>
    <row r="10" spans="1:16">
      <c r="A10" s="4" t="s">
        <v>1253</v>
      </c>
      <c r="B10" s="6" t="n">
        <v>34726</v>
      </c>
      <c r="C10" s="6" t="n">
        <v>33473</v>
      </c>
      <c r="D10" s="6" t="n">
        <v>33359</v>
      </c>
      <c r="E10" s="6" t="n">
        <v>38304</v>
      </c>
      <c r="F10" s="6" t="n">
        <v>31687</v>
      </c>
      <c r="G10" s="6" t="n">
        <v>31614</v>
      </c>
      <c r="H10" s="6" t="n">
        <v>32289</v>
      </c>
      <c r="I10" s="6" t="n">
        <v>31121</v>
      </c>
      <c r="J10" s="6" t="n">
        <v>29803</v>
      </c>
      <c r="K10" s="6" t="n">
        <v>29516</v>
      </c>
      <c r="L10" s="6" t="n">
        <v>30001</v>
      </c>
      <c r="M10" s="6" t="n">
        <v>29232</v>
      </c>
      <c r="N10" s="6" t="n">
        <v>139862</v>
      </c>
      <c r="O10" s="6" t="n">
        <v>126711</v>
      </c>
      <c r="P10" s="6" t="n">
        <v>118552</v>
      </c>
    </row>
    <row r="11" spans="1:16">
      <c r="A11" s="4" t="s">
        <v>1254</v>
      </c>
      <c r="B11" s="6" t="n">
        <v>49773</v>
      </c>
      <c r="C11" s="6" t="n">
        <v>50644</v>
      </c>
      <c r="D11" s="6" t="n">
        <v>50730</v>
      </c>
      <c r="E11" s="6" t="n">
        <v>45644</v>
      </c>
      <c r="F11" s="6" t="n">
        <v>53514</v>
      </c>
      <c r="G11" s="6" t="n">
        <v>52876</v>
      </c>
      <c r="H11" s="6" t="n">
        <v>49824</v>
      </c>
      <c r="I11" s="6" t="n">
        <v>47994</v>
      </c>
      <c r="J11" s="6" t="n">
        <v>50965</v>
      </c>
      <c r="K11" s="6" t="n">
        <v>47283</v>
      </c>
      <c r="L11" s="6" t="n">
        <v>45154</v>
      </c>
      <c r="M11" s="6" t="n">
        <v>42335</v>
      </c>
      <c r="N11" s="6" t="n">
        <v>196791</v>
      </c>
      <c r="O11" s="6" t="n">
        <v>204208</v>
      </c>
      <c r="P11" s="6" t="n">
        <v>185736</v>
      </c>
    </row>
    <row r="12" spans="1:16">
      <c r="A12" s="4" t="s">
        <v>143</v>
      </c>
      <c r="B12" s="6" t="n">
        <v>14317</v>
      </c>
      <c r="C12" s="6" t="n">
        <v>14149</v>
      </c>
      <c r="D12" s="6" t="n">
        <v>13487</v>
      </c>
      <c r="E12" s="6" t="n">
        <v>11895</v>
      </c>
      <c r="F12" s="6" t="n">
        <v>13197</v>
      </c>
      <c r="G12" s="6" t="n">
        <v>13928</v>
      </c>
      <c r="H12" s="6" t="n">
        <v>12528</v>
      </c>
      <c r="I12" s="6" t="n">
        <v>12279</v>
      </c>
      <c r="J12" s="6" t="n">
        <v>35396</v>
      </c>
      <c r="K12" s="6" t="n">
        <v>17409</v>
      </c>
      <c r="L12" s="6" t="n">
        <v>17382</v>
      </c>
      <c r="M12" s="6" t="n">
        <v>15318</v>
      </c>
      <c r="N12" s="6" t="n">
        <v>53848</v>
      </c>
      <c r="O12" s="6" t="n">
        <v>51932</v>
      </c>
      <c r="P12" s="6" t="n">
        <v>85504</v>
      </c>
    </row>
    <row r="13" spans="1:16">
      <c r="A13" s="4" t="s">
        <v>144</v>
      </c>
      <c r="B13" s="6" t="n">
        <v>35456</v>
      </c>
      <c r="C13" s="6" t="n">
        <v>36495</v>
      </c>
      <c r="D13" s="6" t="n">
        <v>37243</v>
      </c>
      <c r="E13" s="6" t="n">
        <v>33749</v>
      </c>
      <c r="F13" s="6" t="n">
        <v>40317</v>
      </c>
      <c r="G13" s="6" t="n">
        <v>38948</v>
      </c>
      <c r="H13" s="6" t="n">
        <v>37296</v>
      </c>
      <c r="I13" s="6" t="n">
        <v>35715</v>
      </c>
      <c r="J13" s="6" t="n">
        <v>15569</v>
      </c>
      <c r="K13" s="6" t="n">
        <v>29874</v>
      </c>
      <c r="L13" s="6" t="n">
        <v>27772</v>
      </c>
      <c r="M13" s="6" t="n">
        <v>27017</v>
      </c>
      <c r="N13" s="6" t="n">
        <v>142943</v>
      </c>
      <c r="O13" s="6" t="n">
        <v>152276</v>
      </c>
      <c r="P13" s="6" t="n">
        <v>100232</v>
      </c>
    </row>
    <row r="14" spans="1:16">
      <c r="A14" s="4" t="s">
        <v>1255</v>
      </c>
      <c r="B14" s="5" t="n">
        <v>35456</v>
      </c>
      <c r="C14" s="5" t="n">
        <v>36495</v>
      </c>
      <c r="D14" s="5" t="n">
        <v>37243</v>
      </c>
      <c r="E14" s="5" t="n">
        <v>33749</v>
      </c>
      <c r="F14" s="5" t="n">
        <v>40317</v>
      </c>
      <c r="G14" s="5" t="n">
        <v>38948</v>
      </c>
      <c r="H14" s="5" t="n">
        <v>37296</v>
      </c>
      <c r="I14" s="5" t="n">
        <v>35715</v>
      </c>
      <c r="J14" s="5" t="n">
        <v>15569</v>
      </c>
      <c r="K14" s="5" t="n">
        <v>29874</v>
      </c>
      <c r="L14" s="5" t="n">
        <v>27772</v>
      </c>
      <c r="M14" s="5" t="n">
        <v>27017</v>
      </c>
      <c r="N14" s="5" t="n">
        <v>142943</v>
      </c>
      <c r="O14" s="5" t="n">
        <v>152276</v>
      </c>
      <c r="P14" s="5" t="n">
        <v>100232</v>
      </c>
    </row>
    <row r="15" spans="1:16">
      <c r="A15" s="3" t="s">
        <v>266</v>
      </c>
    </row>
    <row r="16" spans="1:16">
      <c r="A16" s="4" t="s">
        <v>146</v>
      </c>
      <c r="B16" s="7" t="n">
        <v>1.06</v>
      </c>
      <c r="C16" s="7" t="n">
        <v>1.07</v>
      </c>
      <c r="D16" s="7" t="n">
        <v>1.08</v>
      </c>
      <c r="E16" s="7" t="n">
        <v>0.98</v>
      </c>
      <c r="F16" s="7" t="n">
        <v>1.17</v>
      </c>
      <c r="G16" s="7" t="n">
        <v>1.14</v>
      </c>
      <c r="H16" s="7" t="n">
        <v>1.09</v>
      </c>
      <c r="I16" s="7" t="n">
        <v>1.04</v>
      </c>
      <c r="J16" s="7" t="n">
        <v>0.46</v>
      </c>
      <c r="K16" s="7" t="n">
        <v>0.87</v>
      </c>
      <c r="L16" s="7" t="n">
        <v>0.8100000000000001</v>
      </c>
      <c r="M16" s="7" t="n">
        <v>0.79</v>
      </c>
      <c r="N16" s="7" t="n">
        <v>4.18</v>
      </c>
      <c r="O16" s="7" t="n">
        <v>4.44</v>
      </c>
      <c r="P16" s="7" t="n">
        <v>2.94</v>
      </c>
    </row>
    <row r="17" spans="1:16">
      <c r="A17" s="4" t="s">
        <v>147</v>
      </c>
      <c r="B17" s="7" t="n">
        <v>1.06</v>
      </c>
      <c r="C17" s="7" t="n">
        <v>1.07</v>
      </c>
      <c r="D17" s="7" t="n">
        <v>1.08</v>
      </c>
      <c r="E17" s="7" t="n">
        <v>0.98</v>
      </c>
      <c r="F17" s="7" t="n">
        <v>1.17</v>
      </c>
      <c r="G17" s="7" t="n">
        <v>1.13</v>
      </c>
      <c r="H17" s="7" t="n">
        <v>1.08</v>
      </c>
      <c r="I17" s="7" t="n">
        <v>1.04</v>
      </c>
      <c r="J17" s="7" t="n">
        <v>0.45</v>
      </c>
      <c r="K17" s="7" t="n">
        <v>0.87</v>
      </c>
      <c r="L17" s="7" t="n">
        <v>0.8100000000000001</v>
      </c>
      <c r="M17" s="7" t="n">
        <v>0.79</v>
      </c>
      <c r="N17" s="7" t="n">
        <v>4.18</v>
      </c>
      <c r="O17" s="7" t="n">
        <v>4.42</v>
      </c>
      <c r="P17" s="7" t="n">
        <v>2.92</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2</v>
      </c>
      <c r="C1" s="2" t="s">
        <v>64</v>
      </c>
      <c r="D1" s="2" t="s">
        <v>110</v>
      </c>
      <c r="E1" s="2" t="s">
        <v>1014</v>
      </c>
    </row>
    <row r="2" spans="1:5">
      <c r="A2" s="3" t="s">
        <v>65</v>
      </c>
    </row>
    <row r="3" spans="1:5">
      <c r="A3" s="4" t="s">
        <v>69</v>
      </c>
      <c r="B3" s="5" t="n">
        <v>843363</v>
      </c>
      <c r="C3" s="5" t="n">
        <v>784139</v>
      </c>
    </row>
    <row r="4" spans="1:5">
      <c r="A4" s="4" t="s">
        <v>81</v>
      </c>
      <c r="B4" s="6" t="n">
        <v>85644</v>
      </c>
      <c r="C4" s="6" t="n">
        <v>88392</v>
      </c>
    </row>
    <row r="5" spans="1:5">
      <c r="A5" s="4" t="s">
        <v>82</v>
      </c>
      <c r="B5" s="6" t="n">
        <v>8988719</v>
      </c>
      <c r="C5" s="6" t="n">
        <v>8389137</v>
      </c>
    </row>
    <row r="6" spans="1:5">
      <c r="A6" s="3" t="s">
        <v>1257</v>
      </c>
    </row>
    <row r="7" spans="1:5">
      <c r="A7" s="4" t="s">
        <v>94</v>
      </c>
      <c r="B7" s="6" t="n">
        <v>45021</v>
      </c>
      <c r="C7" s="6" t="n">
        <v>58202</v>
      </c>
    </row>
    <row r="8" spans="1:5">
      <c r="A8" s="4" t="s">
        <v>92</v>
      </c>
      <c r="B8" s="6" t="n">
        <v>217687</v>
      </c>
      <c r="C8" s="6" t="n">
        <v>217296</v>
      </c>
    </row>
    <row r="9" spans="1:5">
      <c r="A9" s="4" t="s">
        <v>95</v>
      </c>
      <c r="B9" s="6" t="n">
        <v>7798038</v>
      </c>
      <c r="C9" s="6" t="n">
        <v>7280196</v>
      </c>
    </row>
    <row r="10" spans="1:5">
      <c r="A10" s="3" t="s">
        <v>96</v>
      </c>
    </row>
    <row r="11" spans="1:5">
      <c r="A11" s="4" t="s">
        <v>1258</v>
      </c>
      <c r="B11" s="6" t="n">
        <v>331</v>
      </c>
      <c r="C11" s="6" t="n">
        <v>342</v>
      </c>
    </row>
    <row r="12" spans="1:5">
      <c r="A12" s="4" t="s">
        <v>98</v>
      </c>
      <c r="B12" s="6" t="n">
        <v>482286</v>
      </c>
      <c r="C12" s="6" t="n">
        <v>528380</v>
      </c>
    </row>
    <row r="13" spans="1:5">
      <c r="A13" s="4" t="s">
        <v>99</v>
      </c>
      <c r="B13" s="6" t="n">
        <v>705105</v>
      </c>
      <c r="C13" s="6" t="n">
        <v>584494</v>
      </c>
    </row>
    <row r="14" spans="1:5">
      <c r="A14" s="4" t="s">
        <v>100</v>
      </c>
      <c r="B14" s="6" t="n">
        <v>2959</v>
      </c>
      <c r="C14" s="6" t="n">
        <v>-4275</v>
      </c>
      <c r="D14" s="5" t="n">
        <v>-1750</v>
      </c>
      <c r="E14" s="5" t="n">
        <v>-2381</v>
      </c>
    </row>
    <row r="15" spans="1:5">
      <c r="A15" s="4" t="s">
        <v>101</v>
      </c>
      <c r="B15" s="6" t="n">
        <v>1190681</v>
      </c>
      <c r="C15" s="6" t="n">
        <v>1108941</v>
      </c>
      <c r="D15" s="5" t="n">
        <v>950438</v>
      </c>
      <c r="E15" s="5" t="n">
        <v>842799</v>
      </c>
    </row>
    <row r="16" spans="1:5">
      <c r="A16" s="4" t="s">
        <v>102</v>
      </c>
      <c r="B16" s="6" t="n">
        <v>8988719</v>
      </c>
      <c r="C16" s="6" t="n">
        <v>8389137</v>
      </c>
    </row>
    <row r="17" spans="1:5">
      <c r="A17" s="4" t="s">
        <v>1153</v>
      </c>
    </row>
    <row r="18" spans="1:5">
      <c r="A18" s="3" t="s">
        <v>65</v>
      </c>
    </row>
    <row r="19" spans="1:5">
      <c r="A19" s="4" t="s">
        <v>1259</v>
      </c>
      <c r="B19" s="6" t="n">
        <v>43204</v>
      </c>
      <c r="C19" s="6" t="n">
        <v>72783</v>
      </c>
    </row>
    <row r="20" spans="1:5">
      <c r="A20" s="4" t="s">
        <v>69</v>
      </c>
      <c r="B20" s="6" t="n">
        <v>7218</v>
      </c>
      <c r="C20" s="6" t="n">
        <v>100</v>
      </c>
    </row>
    <row r="21" spans="1:5">
      <c r="A21" s="4" t="s">
        <v>1260</v>
      </c>
      <c r="B21" s="6" t="n">
        <v>1334197</v>
      </c>
      <c r="C21" s="6" t="n">
        <v>1249704</v>
      </c>
    </row>
    <row r="22" spans="1:5">
      <c r="A22" s="4" t="s">
        <v>81</v>
      </c>
      <c r="B22" s="6" t="n">
        <v>30773</v>
      </c>
      <c r="C22" s="6" t="n">
        <v>8214</v>
      </c>
    </row>
    <row r="23" spans="1:5">
      <c r="A23" s="4" t="s">
        <v>82</v>
      </c>
      <c r="B23" s="6" t="n">
        <v>1415392</v>
      </c>
      <c r="C23" s="6" t="n">
        <v>1330801</v>
      </c>
    </row>
    <row r="24" spans="1:5">
      <c r="A24" s="3" t="s">
        <v>1257</v>
      </c>
    </row>
    <row r="25" spans="1:5">
      <c r="A25" s="4" t="s">
        <v>94</v>
      </c>
      <c r="B25" s="6" t="n">
        <v>7024</v>
      </c>
      <c r="C25" s="6" t="n">
        <v>4564</v>
      </c>
    </row>
    <row r="26" spans="1:5">
      <c r="A26" s="4" t="s">
        <v>92</v>
      </c>
      <c r="B26" s="6" t="n">
        <v>217687</v>
      </c>
      <c r="C26" s="6" t="n">
        <v>217296</v>
      </c>
    </row>
    <row r="27" spans="1:5">
      <c r="A27" s="4" t="s">
        <v>95</v>
      </c>
      <c r="B27" s="6" t="n">
        <v>224711</v>
      </c>
      <c r="C27" s="6" t="n">
        <v>221860</v>
      </c>
    </row>
    <row r="28" spans="1:5">
      <c r="A28" s="3" t="s">
        <v>96</v>
      </c>
    </row>
    <row r="29" spans="1:5">
      <c r="A29" s="4" t="s">
        <v>1258</v>
      </c>
      <c r="B29" s="6" t="n">
        <v>331</v>
      </c>
      <c r="C29" s="6" t="n">
        <v>342</v>
      </c>
    </row>
    <row r="30" spans="1:5">
      <c r="A30" s="4" t="s">
        <v>98</v>
      </c>
      <c r="B30" s="6" t="n">
        <v>482286</v>
      </c>
      <c r="C30" s="6" t="n">
        <v>528380</v>
      </c>
    </row>
    <row r="31" spans="1:5">
      <c r="A31" s="4" t="s">
        <v>99</v>
      </c>
      <c r="B31" s="6" t="n">
        <v>705105</v>
      </c>
      <c r="C31" s="6" t="n">
        <v>584494</v>
      </c>
    </row>
    <row r="32" spans="1:5">
      <c r="A32" s="4" t="s">
        <v>100</v>
      </c>
      <c r="B32" s="6" t="n">
        <v>2959</v>
      </c>
      <c r="C32" s="6" t="n">
        <v>-4275</v>
      </c>
    </row>
    <row r="33" spans="1:5">
      <c r="A33" s="4" t="s">
        <v>101</v>
      </c>
      <c r="B33" s="6" t="n">
        <v>1190681</v>
      </c>
      <c r="C33" s="6" t="n">
        <v>1108941</v>
      </c>
    </row>
    <row r="34" spans="1:5">
      <c r="A34" s="4" t="s">
        <v>102</v>
      </c>
      <c r="B34" s="5" t="n">
        <v>1415392</v>
      </c>
      <c r="C34" s="5" t="n">
        <v>13308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1</v>
      </c>
      <c r="B1" s="2" t="s">
        <v>910</v>
      </c>
      <c r="N1" s="2" t="s">
        <v>1</v>
      </c>
    </row>
    <row r="2" spans="1:16">
      <c r="B2" s="2" t="s">
        <v>2</v>
      </c>
      <c r="C2" s="2" t="s">
        <v>911</v>
      </c>
      <c r="D2" s="2" t="s">
        <v>4</v>
      </c>
      <c r="E2" s="2" t="s">
        <v>912</v>
      </c>
      <c r="F2" s="2" t="s">
        <v>64</v>
      </c>
      <c r="G2" s="2" t="s">
        <v>913</v>
      </c>
      <c r="H2" s="2" t="s">
        <v>914</v>
      </c>
      <c r="I2" s="2" t="s">
        <v>915</v>
      </c>
      <c r="J2" s="2" t="s">
        <v>110</v>
      </c>
      <c r="K2" s="2" t="s">
        <v>916</v>
      </c>
      <c r="L2" s="2" t="s">
        <v>917</v>
      </c>
      <c r="M2" s="2" t="s">
        <v>918</v>
      </c>
      <c r="N2" s="2" t="s">
        <v>2</v>
      </c>
      <c r="O2" s="2" t="s">
        <v>64</v>
      </c>
      <c r="P2" s="2" t="s">
        <v>110</v>
      </c>
    </row>
    <row r="3" spans="1:16">
      <c r="A3" s="4" t="s">
        <v>129</v>
      </c>
      <c r="N3" s="5" t="n">
        <v>1517</v>
      </c>
      <c r="O3" s="5" t="n">
        <v>97</v>
      </c>
      <c r="P3" s="5" t="n">
        <v>542</v>
      </c>
    </row>
    <row r="4" spans="1:16">
      <c r="A4" s="4" t="s">
        <v>1262</v>
      </c>
      <c r="B4" s="5" t="n">
        <v>26473</v>
      </c>
      <c r="C4" s="5" t="n">
        <v>28045</v>
      </c>
      <c r="D4" s="5" t="n">
        <v>26950</v>
      </c>
      <c r="E4" s="5" t="n">
        <v>24117</v>
      </c>
      <c r="F4" s="5" t="n">
        <v>23869</v>
      </c>
      <c r="G4" s="5" t="n">
        <v>21069</v>
      </c>
      <c r="H4" s="5" t="n">
        <v>18086</v>
      </c>
      <c r="I4" s="5" t="n">
        <v>13269</v>
      </c>
      <c r="J4" s="5" t="n">
        <v>11167</v>
      </c>
      <c r="K4" s="5" t="n">
        <v>10434</v>
      </c>
      <c r="L4" s="5" t="n">
        <v>9646</v>
      </c>
      <c r="M4" s="5" t="n">
        <v>8900</v>
      </c>
      <c r="N4" s="6" t="n">
        <v>105585</v>
      </c>
      <c r="O4" s="6" t="n">
        <v>76293</v>
      </c>
      <c r="P4" s="6" t="n">
        <v>40147</v>
      </c>
    </row>
    <row r="5" spans="1:16">
      <c r="A5" s="4" t="s">
        <v>1263</v>
      </c>
      <c r="N5" s="6" t="n">
        <v>12195</v>
      </c>
      <c r="O5" s="6" t="n">
        <v>9742</v>
      </c>
      <c r="P5" s="6" t="n">
        <v>5053</v>
      </c>
    </row>
    <row r="6" spans="1:16">
      <c r="A6" s="4" t="s">
        <v>937</v>
      </c>
      <c r="N6" s="6" t="n">
        <v>15994</v>
      </c>
      <c r="O6" s="6" t="n">
        <v>15783</v>
      </c>
      <c r="P6" s="6" t="n">
        <v>15869</v>
      </c>
    </row>
    <row r="7" spans="1:16">
      <c r="A7" s="4" t="s">
        <v>1264</v>
      </c>
      <c r="B7" s="6" t="n">
        <v>14317</v>
      </c>
      <c r="C7" s="6" t="n">
        <v>14149</v>
      </c>
      <c r="D7" s="6" t="n">
        <v>13487</v>
      </c>
      <c r="E7" s="6" t="n">
        <v>11895</v>
      </c>
      <c r="F7" s="6" t="n">
        <v>13197</v>
      </c>
      <c r="G7" s="6" t="n">
        <v>13928</v>
      </c>
      <c r="H7" s="6" t="n">
        <v>12528</v>
      </c>
      <c r="I7" s="6" t="n">
        <v>12279</v>
      </c>
      <c r="J7" s="6" t="n">
        <v>35396</v>
      </c>
      <c r="K7" s="6" t="n">
        <v>17409</v>
      </c>
      <c r="L7" s="6" t="n">
        <v>17382</v>
      </c>
      <c r="M7" s="6" t="n">
        <v>15318</v>
      </c>
      <c r="N7" s="6" t="n">
        <v>53848</v>
      </c>
      <c r="O7" s="6" t="n">
        <v>51932</v>
      </c>
      <c r="P7" s="6" t="n">
        <v>85504</v>
      </c>
    </row>
    <row r="8" spans="1:16">
      <c r="A8" s="4" t="s">
        <v>144</v>
      </c>
      <c r="B8" s="5" t="n">
        <v>35456</v>
      </c>
      <c r="C8" s="5" t="n">
        <v>36495</v>
      </c>
      <c r="D8" s="5" t="n">
        <v>37243</v>
      </c>
      <c r="E8" s="5" t="n">
        <v>33749</v>
      </c>
      <c r="F8" s="5" t="n">
        <v>40317</v>
      </c>
      <c r="G8" s="5" t="n">
        <v>38948</v>
      </c>
      <c r="H8" s="5" t="n">
        <v>37296</v>
      </c>
      <c r="I8" s="5" t="n">
        <v>35715</v>
      </c>
      <c r="J8" s="5" t="n">
        <v>15569</v>
      </c>
      <c r="K8" s="5" t="n">
        <v>29874</v>
      </c>
      <c r="L8" s="5" t="n">
        <v>27772</v>
      </c>
      <c r="M8" s="5" t="n">
        <v>27017</v>
      </c>
      <c r="N8" s="6" t="n">
        <v>142943</v>
      </c>
      <c r="O8" s="6" t="n">
        <v>152276</v>
      </c>
      <c r="P8" s="6" t="n">
        <v>100232</v>
      </c>
    </row>
    <row r="9" spans="1:16">
      <c r="A9" s="4" t="s">
        <v>1153</v>
      </c>
    </row>
    <row r="10" spans="1:16">
      <c r="A10" s="4" t="s">
        <v>1265</v>
      </c>
      <c r="N10" s="6" t="n">
        <v>85851</v>
      </c>
      <c r="O10" s="6" t="n">
        <v>678</v>
      </c>
      <c r="P10" s="6" t="n">
        <v>234</v>
      </c>
    </row>
    <row r="11" spans="1:16">
      <c r="A11" s="4" t="s">
        <v>129</v>
      </c>
      <c r="N11" s="4" t="s">
        <v>771</v>
      </c>
    </row>
    <row r="12" spans="1:16">
      <c r="A12" s="4" t="s">
        <v>1266</v>
      </c>
      <c r="N12" s="6" t="n">
        <v>85851</v>
      </c>
      <c r="O12" s="6" t="n">
        <v>678</v>
      </c>
      <c r="P12" s="6" t="n">
        <v>234</v>
      </c>
    </row>
    <row r="13" spans="1:16">
      <c r="A13" s="4" t="s">
        <v>1262</v>
      </c>
      <c r="N13" s="6" t="n">
        <v>11916</v>
      </c>
      <c r="O13" s="6" t="n">
        <v>11916</v>
      </c>
      <c r="P13" s="6" t="n">
        <v>11916</v>
      </c>
    </row>
    <row r="14" spans="1:16">
      <c r="A14" s="4" t="s">
        <v>1263</v>
      </c>
      <c r="N14" s="6" t="n">
        <v>2779</v>
      </c>
      <c r="O14" s="6" t="n">
        <v>870</v>
      </c>
      <c r="P14" s="6" t="n">
        <v>118</v>
      </c>
    </row>
    <row r="15" spans="1:16">
      <c r="A15" s="4" t="s">
        <v>1267</v>
      </c>
      <c r="N15" s="6" t="n">
        <v>491</v>
      </c>
      <c r="O15" s="6" t="n">
        <v>614</v>
      </c>
      <c r="P15" s="6" t="n">
        <v>352</v>
      </c>
    </row>
    <row r="16" spans="1:16">
      <c r="A16" s="4" t="s">
        <v>937</v>
      </c>
      <c r="N16" s="6" t="n">
        <v>1294</v>
      </c>
      <c r="O16" s="6" t="n">
        <v>1287</v>
      </c>
      <c r="P16" s="6" t="n">
        <v>1246</v>
      </c>
    </row>
    <row r="17" spans="1:16">
      <c r="A17" s="4" t="s">
        <v>1268</v>
      </c>
      <c r="N17" s="6" t="n">
        <v>16480</v>
      </c>
      <c r="O17" s="6" t="n">
        <v>14687</v>
      </c>
      <c r="P17" s="6" t="n">
        <v>13632</v>
      </c>
    </row>
    <row r="18" spans="1:16">
      <c r="A18" s="4" t="s">
        <v>1269</v>
      </c>
      <c r="N18" s="6" t="n">
        <v>69371</v>
      </c>
      <c r="O18" s="6" t="n">
        <v>-14009</v>
      </c>
      <c r="P18" s="6" t="n">
        <v>-13398</v>
      </c>
    </row>
    <row r="19" spans="1:16">
      <c r="A19" s="4" t="s">
        <v>1264</v>
      </c>
      <c r="N19" s="6" t="n">
        <v>-3176</v>
      </c>
      <c r="O19" s="6" t="n">
        <v>-2892</v>
      </c>
      <c r="P19" s="6" t="n">
        <v>-4689</v>
      </c>
    </row>
    <row r="20" spans="1:16">
      <c r="A20" s="4" t="s">
        <v>1270</v>
      </c>
      <c r="N20" s="6" t="n">
        <v>72547</v>
      </c>
      <c r="O20" s="6" t="n">
        <v>-11117</v>
      </c>
      <c r="P20" s="6" t="n">
        <v>-8709</v>
      </c>
    </row>
    <row r="21" spans="1:16">
      <c r="A21" s="4" t="s">
        <v>1271</v>
      </c>
      <c r="N21" s="6" t="n">
        <v>70396</v>
      </c>
      <c r="O21" s="6" t="n">
        <v>163393</v>
      </c>
      <c r="P21" s="6" t="n">
        <v>108941</v>
      </c>
    </row>
    <row r="22" spans="1:16">
      <c r="A22" s="4" t="s">
        <v>144</v>
      </c>
      <c r="N22" s="5" t="n">
        <v>142943</v>
      </c>
      <c r="O22" s="5" t="n">
        <v>152276</v>
      </c>
      <c r="P22" s="5" t="n">
        <v>100232</v>
      </c>
    </row>
  </sheetData>
  <mergeCells count="3">
    <mergeCell ref="A1:A2"/>
    <mergeCell ref="B1:M1"/>
    <mergeCell ref="N1:P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2</v>
      </c>
      <c r="B1" s="2" t="s">
        <v>910</v>
      </c>
      <c r="N1" s="2" t="s">
        <v>1</v>
      </c>
    </row>
    <row r="2" spans="1:16">
      <c r="B2" s="2" t="s">
        <v>2</v>
      </c>
      <c r="C2" s="2" t="s">
        <v>911</v>
      </c>
      <c r="D2" s="2" t="s">
        <v>4</v>
      </c>
      <c r="E2" s="2" t="s">
        <v>912</v>
      </c>
      <c r="F2" s="2" t="s">
        <v>64</v>
      </c>
      <c r="G2" s="2" t="s">
        <v>913</v>
      </c>
      <c r="H2" s="2" t="s">
        <v>914</v>
      </c>
      <c r="I2" s="2" t="s">
        <v>915</v>
      </c>
      <c r="J2" s="2" t="s">
        <v>110</v>
      </c>
      <c r="K2" s="2" t="s">
        <v>916</v>
      </c>
      <c r="L2" s="2" t="s">
        <v>917</v>
      </c>
      <c r="M2" s="2" t="s">
        <v>918</v>
      </c>
      <c r="N2" s="2" t="s">
        <v>2</v>
      </c>
      <c r="O2" s="2" t="s">
        <v>64</v>
      </c>
      <c r="P2" s="2" t="s">
        <v>110</v>
      </c>
    </row>
    <row r="3" spans="1:16">
      <c r="A3" s="3" t="s">
        <v>1273</v>
      </c>
    </row>
    <row r="4" spans="1:16">
      <c r="A4" s="4" t="s">
        <v>144</v>
      </c>
      <c r="B4" s="5" t="n">
        <v>35456</v>
      </c>
      <c r="C4" s="5" t="n">
        <v>36495</v>
      </c>
      <c r="D4" s="5" t="n">
        <v>37243</v>
      </c>
      <c r="E4" s="5" t="n">
        <v>33749</v>
      </c>
      <c r="F4" s="5" t="n">
        <v>40317</v>
      </c>
      <c r="G4" s="5" t="n">
        <v>38948</v>
      </c>
      <c r="H4" s="5" t="n">
        <v>37296</v>
      </c>
      <c r="I4" s="5" t="n">
        <v>35715</v>
      </c>
      <c r="J4" s="5" t="n">
        <v>15569</v>
      </c>
      <c r="K4" s="5" t="n">
        <v>29874</v>
      </c>
      <c r="L4" s="5" t="n">
        <v>27772</v>
      </c>
      <c r="M4" s="5" t="n">
        <v>27017</v>
      </c>
      <c r="N4" s="5" t="n">
        <v>142943</v>
      </c>
      <c r="O4" s="5" t="n">
        <v>152276</v>
      </c>
      <c r="P4" s="5" t="n">
        <v>100232</v>
      </c>
    </row>
    <row r="5" spans="1:16">
      <c r="A5" s="3" t="s">
        <v>193</v>
      </c>
    </row>
    <row r="6" spans="1:16">
      <c r="A6" s="4" t="s">
        <v>205</v>
      </c>
      <c r="N6" s="6" t="n">
        <v>-48</v>
      </c>
      <c r="O6" s="6" t="n">
        <v>110</v>
      </c>
      <c r="P6" s="6" t="n">
        <v>460</v>
      </c>
    </row>
    <row r="7" spans="1:16">
      <c r="A7" s="4" t="s">
        <v>198</v>
      </c>
      <c r="N7" s="6" t="n">
        <v>5186</v>
      </c>
      <c r="O7" s="6" t="n">
        <v>4445</v>
      </c>
      <c r="P7" s="6" t="n">
        <v>3986</v>
      </c>
    </row>
    <row r="8" spans="1:16">
      <c r="A8" s="4" t="s">
        <v>206</v>
      </c>
      <c r="N8" s="6" t="n">
        <v>-21340</v>
      </c>
      <c r="O8" s="6" t="n">
        <v>-16301</v>
      </c>
      <c r="P8" s="6" t="n">
        <v>-19324</v>
      </c>
    </row>
    <row r="9" spans="1:16">
      <c r="A9" s="4" t="s">
        <v>1274</v>
      </c>
      <c r="N9" s="6" t="n">
        <v>19809</v>
      </c>
      <c r="O9" s="6" t="n">
        <v>2061</v>
      </c>
      <c r="P9" s="6" t="n">
        <v>10348</v>
      </c>
    </row>
    <row r="10" spans="1:16">
      <c r="A10" s="4" t="s">
        <v>208</v>
      </c>
      <c r="N10" s="6" t="n">
        <v>132684</v>
      </c>
      <c r="O10" s="6" t="n">
        <v>165455</v>
      </c>
      <c r="P10" s="6" t="n">
        <v>160924</v>
      </c>
    </row>
    <row r="11" spans="1:16">
      <c r="A11" s="3" t="s">
        <v>209</v>
      </c>
    </row>
    <row r="12" spans="1:16">
      <c r="A12" s="4" t="s">
        <v>1275</v>
      </c>
      <c r="N12" s="6" t="n">
        <v>-637127</v>
      </c>
      <c r="O12" s="6" t="n">
        <v>-784801</v>
      </c>
      <c r="P12" s="6" t="n">
        <v>-810377</v>
      </c>
    </row>
    <row r="13" spans="1:16">
      <c r="A13" s="3" t="s">
        <v>221</v>
      </c>
    </row>
    <row r="14" spans="1:16">
      <c r="A14" s="4" t="s">
        <v>184</v>
      </c>
      <c r="N14" s="6" t="n">
        <v>-54903</v>
      </c>
    </row>
    <row r="15" spans="1:16">
      <c r="A15" s="4" t="s">
        <v>228</v>
      </c>
      <c r="N15" s="6" t="n">
        <v>424552</v>
      </c>
      <c r="O15" s="6" t="n">
        <v>750737</v>
      </c>
      <c r="P15" s="6" t="n">
        <v>471763</v>
      </c>
    </row>
    <row r="16" spans="1:16">
      <c r="A16" s="4" t="s">
        <v>1276</v>
      </c>
      <c r="N16" s="6" t="n">
        <v>-79891</v>
      </c>
      <c r="O16" s="6" t="n">
        <v>131391</v>
      </c>
      <c r="P16" s="6" t="n">
        <v>-177690</v>
      </c>
    </row>
    <row r="17" spans="1:16">
      <c r="A17" s="4" t="s">
        <v>230</v>
      </c>
      <c r="E17" s="6" t="n">
        <v>321864</v>
      </c>
      <c r="I17" s="6" t="n">
        <v>190473</v>
      </c>
      <c r="M17" s="6" t="n">
        <v>368163</v>
      </c>
      <c r="N17" s="6" t="n">
        <v>321864</v>
      </c>
      <c r="O17" s="6" t="n">
        <v>190473</v>
      </c>
      <c r="P17" s="6" t="n">
        <v>368163</v>
      </c>
    </row>
    <row r="18" spans="1:16">
      <c r="A18" s="4" t="s">
        <v>231</v>
      </c>
      <c r="B18" s="6" t="n">
        <v>241973</v>
      </c>
      <c r="F18" s="6" t="n">
        <v>321864</v>
      </c>
      <c r="J18" s="6" t="n">
        <v>190473</v>
      </c>
      <c r="N18" s="6" t="n">
        <v>241973</v>
      </c>
      <c r="O18" s="6" t="n">
        <v>321864</v>
      </c>
      <c r="P18" s="6" t="n">
        <v>190473</v>
      </c>
    </row>
    <row r="19" spans="1:16">
      <c r="A19" s="4" t="s">
        <v>1153</v>
      </c>
    </row>
    <row r="20" spans="1:16">
      <c r="A20" s="3" t="s">
        <v>1273</v>
      </c>
    </row>
    <row r="21" spans="1:16">
      <c r="A21" s="4" t="s">
        <v>144</v>
      </c>
      <c r="N21" s="6" t="n">
        <v>142943</v>
      </c>
      <c r="O21" s="6" t="n">
        <v>152276</v>
      </c>
      <c r="P21" s="6" t="n">
        <v>100232</v>
      </c>
    </row>
    <row r="22" spans="1:16">
      <c r="A22" s="3" t="s">
        <v>193</v>
      </c>
    </row>
    <row r="23" spans="1:16">
      <c r="A23" s="4" t="s">
        <v>1277</v>
      </c>
      <c r="N23" s="6" t="n">
        <v>-70396</v>
      </c>
      <c r="O23" s="6" t="n">
        <v>-163393</v>
      </c>
      <c r="P23" s="6" t="n">
        <v>-108941</v>
      </c>
    </row>
    <row r="24" spans="1:16">
      <c r="A24" s="4" t="s">
        <v>205</v>
      </c>
      <c r="N24" s="6" t="n">
        <v>10</v>
      </c>
      <c r="O24" s="6" t="n">
        <v>110</v>
      </c>
      <c r="P24" s="6" t="n">
        <v>460</v>
      </c>
    </row>
    <row r="25" spans="1:16">
      <c r="A25" s="4" t="s">
        <v>198</v>
      </c>
      <c r="N25" s="6" t="n">
        <v>2</v>
      </c>
    </row>
    <row r="26" spans="1:16">
      <c r="A26" s="4" t="s">
        <v>206</v>
      </c>
      <c r="N26" s="6" t="n">
        <v>-21447</v>
      </c>
      <c r="O26" s="6" t="n">
        <v>-2508</v>
      </c>
      <c r="P26" s="6" t="n">
        <v>-988</v>
      </c>
    </row>
    <row r="27" spans="1:16">
      <c r="A27" s="4" t="s">
        <v>1274</v>
      </c>
      <c r="N27" s="6" t="n">
        <v>2460</v>
      </c>
      <c r="O27" s="6" t="n">
        <v>-61</v>
      </c>
      <c r="P27" s="6" t="n">
        <v>-189</v>
      </c>
    </row>
    <row r="28" spans="1:16">
      <c r="A28" s="4" t="s">
        <v>208</v>
      </c>
      <c r="N28" s="6" t="n">
        <v>53572</v>
      </c>
      <c r="O28" s="6" t="n">
        <v>-13576</v>
      </c>
      <c r="P28" s="6" t="n">
        <v>-9426</v>
      </c>
    </row>
    <row r="29" spans="1:16">
      <c r="A29" s="3" t="s">
        <v>209</v>
      </c>
    </row>
    <row r="30" spans="1:16">
      <c r="A30" s="4" t="s">
        <v>210</v>
      </c>
      <c r="N30" s="6" t="n">
        <v>-7030</v>
      </c>
    </row>
    <row r="31" spans="1:16">
      <c r="A31" s="4" t="s">
        <v>1278</v>
      </c>
      <c r="O31" s="6" t="n">
        <v>6892</v>
      </c>
      <c r="P31" s="6" t="n">
        <v>-460</v>
      </c>
    </row>
    <row r="32" spans="1:16">
      <c r="A32" s="4" t="s">
        <v>1275</v>
      </c>
      <c r="N32" s="6" t="n">
        <v>-7030</v>
      </c>
      <c r="O32" s="6" t="n">
        <v>6892</v>
      </c>
      <c r="P32" s="6" t="n">
        <v>-460</v>
      </c>
    </row>
    <row r="33" spans="1:16">
      <c r="A33" s="3" t="s">
        <v>221</v>
      </c>
    </row>
    <row r="34" spans="1:16">
      <c r="A34" s="4" t="s">
        <v>184</v>
      </c>
      <c r="N34" s="6" t="n">
        <v>-54903</v>
      </c>
    </row>
    <row r="35" spans="1:16">
      <c r="A35" s="4" t="s">
        <v>228</v>
      </c>
      <c r="N35" s="6" t="n">
        <v>-76121</v>
      </c>
      <c r="O35" s="6" t="n">
        <v>1584</v>
      </c>
      <c r="P35" s="6" t="n">
        <v>1208</v>
      </c>
    </row>
    <row r="36" spans="1:16">
      <c r="A36" s="4" t="s">
        <v>1276</v>
      </c>
      <c r="N36" s="6" t="n">
        <v>-29579</v>
      </c>
      <c r="O36" s="6" t="n">
        <v>-5100</v>
      </c>
      <c r="P36" s="6" t="n">
        <v>-8678</v>
      </c>
    </row>
    <row r="37" spans="1:16">
      <c r="A37" s="4" t="s">
        <v>230</v>
      </c>
      <c r="E37" s="5" t="n">
        <v>72783</v>
      </c>
      <c r="I37" s="5" t="n">
        <v>77883</v>
      </c>
      <c r="M37" s="5" t="n">
        <v>86561</v>
      </c>
      <c r="N37" s="6" t="n">
        <v>72783</v>
      </c>
      <c r="O37" s="6" t="n">
        <v>77883</v>
      </c>
      <c r="P37" s="6" t="n">
        <v>86561</v>
      </c>
    </row>
    <row r="38" spans="1:16">
      <c r="A38" s="4" t="s">
        <v>231</v>
      </c>
      <c r="B38" s="5" t="n">
        <v>43204</v>
      </c>
      <c r="F38" s="5" t="n">
        <v>72783</v>
      </c>
      <c r="J38" s="5" t="n">
        <v>77883</v>
      </c>
      <c r="N38" s="5" t="n">
        <v>43204</v>
      </c>
      <c r="O38" s="5" t="n">
        <v>72783</v>
      </c>
      <c r="P38" s="5" t="n">
        <v>77883</v>
      </c>
    </row>
  </sheetData>
  <mergeCells count="3">
    <mergeCell ref="A1:A2"/>
    <mergeCell ref="B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279</v>
      </c>
      <c r="B1" s="2" t="s">
        <v>876</v>
      </c>
      <c r="C1" s="2" t="s">
        <v>877</v>
      </c>
      <c r="D1" s="2" t="s">
        <v>2</v>
      </c>
      <c r="E1" s="2" t="s">
        <v>64</v>
      </c>
      <c r="F1" s="2" t="s">
        <v>110</v>
      </c>
    </row>
    <row r="2" spans="1:6">
      <c r="A2" s="4" t="s">
        <v>1280</v>
      </c>
      <c r="D2" s="5" t="n">
        <v>86426</v>
      </c>
      <c r="E2" s="5" t="n">
        <v>90283</v>
      </c>
    </row>
    <row r="3" spans="1:6">
      <c r="A3" s="4" t="s">
        <v>1281</v>
      </c>
      <c r="B3" s="5" t="n">
        <v>147350</v>
      </c>
      <c r="C3" s="5" t="n">
        <v>68800</v>
      </c>
    </row>
    <row r="4" spans="1:6">
      <c r="A4" s="4" t="s">
        <v>882</v>
      </c>
    </row>
    <row r="5" spans="1:6">
      <c r="A5" s="4" t="s">
        <v>885</v>
      </c>
      <c r="B5" s="4" t="s">
        <v>887</v>
      </c>
      <c r="C5" s="4" t="s">
        <v>888</v>
      </c>
      <c r="D5" s="4" t="s">
        <v>886</v>
      </c>
      <c r="E5" s="4" t="s">
        <v>886</v>
      </c>
      <c r="F5" s="4" t="s">
        <v>886</v>
      </c>
    </row>
    <row r="6" spans="1:6">
      <c r="A6" s="4" t="s">
        <v>1282</v>
      </c>
      <c r="B6" s="5" t="n">
        <v>150000</v>
      </c>
      <c r="C6" s="5" t="n">
        <v>70000</v>
      </c>
    </row>
    <row r="7" spans="1:6">
      <c r="A7" s="4" t="s">
        <v>1283</v>
      </c>
      <c r="B7" s="5" t="n">
        <v>2600</v>
      </c>
      <c r="C7" s="5" t="n">
        <v>1200</v>
      </c>
    </row>
    <row r="8" spans="1:6">
      <c r="A8" s="4" t="s">
        <v>465</v>
      </c>
    </row>
    <row r="9" spans="1:6">
      <c r="A9" s="4" t="s">
        <v>1284</v>
      </c>
      <c r="D9" s="5" t="n">
        <v>1540000</v>
      </c>
    </row>
    <row r="10" spans="1:6">
      <c r="A10" s="4" t="s">
        <v>1285</v>
      </c>
    </row>
    <row r="11" spans="1:6">
      <c r="A11" s="4" t="s">
        <v>1286</v>
      </c>
      <c r="D11" s="6" t="n">
        <v>1340000</v>
      </c>
    </row>
    <row r="12" spans="1:6">
      <c r="A12" s="4" t="s">
        <v>1280</v>
      </c>
      <c r="D12" s="6" t="n">
        <v>82400</v>
      </c>
    </row>
    <row r="13" spans="1:6">
      <c r="A13" s="4" t="s">
        <v>1287</v>
      </c>
    </row>
    <row r="14" spans="1:6">
      <c r="A14" s="4" t="s">
        <v>1286</v>
      </c>
      <c r="D14" s="6" t="n">
        <v>700000</v>
      </c>
    </row>
    <row r="15" spans="1:6">
      <c r="A15" s="4" t="s">
        <v>1280</v>
      </c>
      <c r="D15" s="6" t="n">
        <v>533100</v>
      </c>
    </row>
    <row r="16" spans="1:6">
      <c r="A16" s="4" t="s">
        <v>1288</v>
      </c>
    </row>
    <row r="17" spans="1:6">
      <c r="A17" s="4" t="s">
        <v>1280</v>
      </c>
      <c r="D17" s="6" t="n">
        <v>250000</v>
      </c>
    </row>
    <row r="18" spans="1:6">
      <c r="A18" s="4" t="s">
        <v>1289</v>
      </c>
    </row>
    <row r="19" spans="1:6">
      <c r="A19" s="4" t="s">
        <v>1286</v>
      </c>
      <c r="D19" s="6" t="n">
        <v>653000</v>
      </c>
    </row>
    <row r="20" spans="1:6">
      <c r="A20" s="4" t="s">
        <v>1290</v>
      </c>
    </row>
    <row r="21" spans="1:6">
      <c r="A21" s="4" t="s">
        <v>1291</v>
      </c>
      <c r="D21" s="5" t="n">
        <v>172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7539</v>
      </c>
      <c r="C3" s="5" t="n">
        <v>6773</v>
      </c>
    </row>
    <row r="4" spans="1:3">
      <c r="A4" s="4" t="s">
        <v>67</v>
      </c>
      <c r="B4" s="6" t="n">
        <v>38987</v>
      </c>
      <c r="C4" s="6" t="n">
        <v>11934</v>
      </c>
    </row>
    <row r="5" spans="1:3">
      <c r="A5" s="4" t="s">
        <v>68</v>
      </c>
      <c r="B5" s="6" t="n">
        <v>195447</v>
      </c>
      <c r="C5" s="6" t="n">
        <v>303157</v>
      </c>
    </row>
    <row r="6" spans="1:3">
      <c r="A6" s="4" t="s">
        <v>69</v>
      </c>
      <c r="B6" s="6" t="n">
        <v>843363</v>
      </c>
      <c r="C6" s="6" t="n">
        <v>784139</v>
      </c>
    </row>
    <row r="7" spans="1:3">
      <c r="A7" s="4" t="s">
        <v>70</v>
      </c>
      <c r="B7" s="6" t="n">
        <v>35194</v>
      </c>
      <c r="C7" s="6" t="n">
        <v>23506</v>
      </c>
    </row>
    <row r="8" spans="1:3">
      <c r="A8" s="4" t="s">
        <v>71</v>
      </c>
      <c r="B8" s="6" t="n">
        <v>56707</v>
      </c>
      <c r="C8" s="6" t="n">
        <v>19254</v>
      </c>
    </row>
    <row r="9" spans="1:3">
      <c r="A9" s="4" t="s">
        <v>72</v>
      </c>
      <c r="B9" s="6" t="n">
        <v>7545748</v>
      </c>
      <c r="C9" s="6" t="n">
        <v>6991447</v>
      </c>
    </row>
    <row r="10" spans="1:3">
      <c r="A10" s="4" t="s">
        <v>73</v>
      </c>
      <c r="B10" s="6" t="n">
        <v>-73658</v>
      </c>
      <c r="C10" s="6" t="n">
        <v>-69944</v>
      </c>
    </row>
    <row r="11" spans="1:3">
      <c r="A11" s="4" t="s">
        <v>74</v>
      </c>
      <c r="B11" s="6" t="n">
        <v>7472090</v>
      </c>
      <c r="C11" s="6" t="n">
        <v>6921503</v>
      </c>
    </row>
    <row r="12" spans="1:3">
      <c r="A12" s="4" t="s">
        <v>75</v>
      </c>
      <c r="B12" s="6" t="n">
        <v>14622</v>
      </c>
      <c r="C12" s="6" t="n">
        <v>16851</v>
      </c>
    </row>
    <row r="13" spans="1:3">
      <c r="A13" s="4" t="s">
        <v>76</v>
      </c>
      <c r="B13" s="6" t="n">
        <v>27372</v>
      </c>
    </row>
    <row r="14" spans="1:3">
      <c r="A14" s="4" t="s">
        <v>77</v>
      </c>
      <c r="B14" s="6" t="n">
        <v>29804</v>
      </c>
      <c r="C14" s="6" t="n">
        <v>33027</v>
      </c>
    </row>
    <row r="15" spans="1:3">
      <c r="A15" s="4" t="s">
        <v>78</v>
      </c>
      <c r="B15" s="6" t="n">
        <v>75724</v>
      </c>
      <c r="C15" s="6" t="n">
        <v>73441</v>
      </c>
    </row>
    <row r="16" spans="1:3">
      <c r="A16" s="4" t="s">
        <v>79</v>
      </c>
      <c r="B16" s="6" t="n">
        <v>104739</v>
      </c>
      <c r="C16" s="6" t="n">
        <v>105766</v>
      </c>
    </row>
    <row r="17" spans="1:3">
      <c r="A17" s="4" t="s">
        <v>80</v>
      </c>
      <c r="B17" s="6" t="n">
        <v>1487</v>
      </c>
      <c r="C17" s="6" t="n">
        <v>1394</v>
      </c>
    </row>
    <row r="18" spans="1:3">
      <c r="A18" s="4" t="s">
        <v>81</v>
      </c>
      <c r="B18" s="6" t="n">
        <v>85644</v>
      </c>
      <c r="C18" s="6" t="n">
        <v>88392</v>
      </c>
    </row>
    <row r="19" spans="1:3">
      <c r="A19" s="4" t="s">
        <v>82</v>
      </c>
      <c r="B19" s="6" t="n">
        <v>8988719</v>
      </c>
      <c r="C19" s="6" t="n">
        <v>8389137</v>
      </c>
    </row>
    <row r="20" spans="1:3">
      <c r="A20" s="3" t="s">
        <v>83</v>
      </c>
    </row>
    <row r="21" spans="1:3">
      <c r="A21" s="4" t="s">
        <v>84</v>
      </c>
      <c r="B21" s="6" t="n">
        <v>2064367</v>
      </c>
      <c r="C21" s="6" t="n">
        <v>2104220</v>
      </c>
    </row>
    <row r="22" spans="1:3">
      <c r="A22" s="4" t="s">
        <v>85</v>
      </c>
      <c r="B22" s="6" t="n">
        <v>863856</v>
      </c>
      <c r="C22" s="6" t="n">
        <v>593107</v>
      </c>
    </row>
    <row r="23" spans="1:3">
      <c r="A23" s="4" t="s">
        <v>86</v>
      </c>
      <c r="B23" s="6" t="n">
        <v>3013129</v>
      </c>
      <c r="C23" s="6" t="n">
        <v>2949559</v>
      </c>
    </row>
    <row r="24" spans="1:3">
      <c r="A24" s="4" t="s">
        <v>87</v>
      </c>
      <c r="B24" s="6" t="n">
        <v>663987</v>
      </c>
      <c r="C24" s="6" t="n">
        <v>801957</v>
      </c>
    </row>
    <row r="25" spans="1:3">
      <c r="A25" s="4" t="s">
        <v>88</v>
      </c>
      <c r="B25" s="6" t="n">
        <v>619052</v>
      </c>
      <c r="C25" s="6" t="n">
        <v>525442</v>
      </c>
    </row>
    <row r="26" spans="1:3">
      <c r="A26" s="4" t="s">
        <v>89</v>
      </c>
      <c r="B26" s="6" t="n">
        <v>7224391</v>
      </c>
      <c r="C26" s="6" t="n">
        <v>6974285</v>
      </c>
    </row>
    <row r="27" spans="1:3">
      <c r="A27" s="4" t="s">
        <v>90</v>
      </c>
      <c r="B27" s="6" t="n">
        <v>30980</v>
      </c>
      <c r="C27" s="6" t="n">
        <v>30413</v>
      </c>
    </row>
    <row r="28" spans="1:3">
      <c r="A28" s="4" t="s">
        <v>91</v>
      </c>
      <c r="B28" s="6" t="n">
        <v>250000</v>
      </c>
    </row>
    <row r="29" spans="1:3">
      <c r="A29" s="4" t="s">
        <v>92</v>
      </c>
      <c r="B29" s="6" t="n">
        <v>217687</v>
      </c>
      <c r="C29" s="6" t="n">
        <v>217296</v>
      </c>
    </row>
    <row r="30" spans="1:3">
      <c r="A30" s="4" t="s">
        <v>93</v>
      </c>
      <c r="B30" s="6" t="n">
        <v>29959</v>
      </c>
    </row>
    <row r="31" spans="1:3">
      <c r="A31" s="4" t="s">
        <v>94</v>
      </c>
      <c r="B31" s="6" t="n">
        <v>45021</v>
      </c>
      <c r="C31" s="6" t="n">
        <v>58202</v>
      </c>
    </row>
    <row r="32" spans="1:3">
      <c r="A32" s="4" t="s">
        <v>95</v>
      </c>
      <c r="B32" s="6" t="n">
        <v>7798038</v>
      </c>
      <c r="C32" s="6" t="n">
        <v>7280196</v>
      </c>
    </row>
    <row r="33" spans="1:3">
      <c r="A33" s="3" t="s">
        <v>96</v>
      </c>
    </row>
    <row r="34" spans="1:3">
      <c r="A34" s="4" t="s">
        <v>97</v>
      </c>
      <c r="B34" s="6" t="n">
        <v>331</v>
      </c>
      <c r="C34" s="6" t="n">
        <v>342</v>
      </c>
    </row>
    <row r="35" spans="1:3">
      <c r="A35" s="4" t="s">
        <v>98</v>
      </c>
      <c r="B35" s="6" t="n">
        <v>482286</v>
      </c>
      <c r="C35" s="6" t="n">
        <v>528380</v>
      </c>
    </row>
    <row r="36" spans="1:3">
      <c r="A36" s="4" t="s">
        <v>99</v>
      </c>
      <c r="B36" s="6" t="n">
        <v>705105</v>
      </c>
      <c r="C36" s="6" t="n">
        <v>584494</v>
      </c>
    </row>
    <row r="37" spans="1:3">
      <c r="A37" s="4" t="s">
        <v>100</v>
      </c>
      <c r="B37" s="6" t="n">
        <v>2959</v>
      </c>
      <c r="C37" s="6" t="n">
        <v>-4275</v>
      </c>
    </row>
    <row r="38" spans="1:3">
      <c r="A38" s="4" t="s">
        <v>101</v>
      </c>
      <c r="B38" s="6" t="n">
        <v>1190681</v>
      </c>
      <c r="C38" s="6" t="n">
        <v>1108941</v>
      </c>
    </row>
    <row r="39" spans="1:3">
      <c r="A39" s="4" t="s">
        <v>102</v>
      </c>
      <c r="B39" s="5" t="n">
        <v>8988719</v>
      </c>
      <c r="C39" s="5" t="n">
        <v>8389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4</v>
      </c>
    </row>
    <row r="2" spans="1:3">
      <c r="A2" s="3" t="s">
        <v>104</v>
      </c>
    </row>
    <row r="3" spans="1:3">
      <c r="A3" s="4" t="s">
        <v>105</v>
      </c>
      <c r="B3" s="7" t="n">
        <v>0.01</v>
      </c>
      <c r="C3" s="7" t="n">
        <v>0.01</v>
      </c>
    </row>
    <row r="4" spans="1:3">
      <c r="A4" s="4" t="s">
        <v>106</v>
      </c>
      <c r="B4" s="6" t="n">
        <v>100000000</v>
      </c>
      <c r="C4" s="6" t="n">
        <v>100000000</v>
      </c>
    </row>
    <row r="5" spans="1:3">
      <c r="A5" s="4" t="s">
        <v>107</v>
      </c>
      <c r="B5" s="6" t="n">
        <v>33241496</v>
      </c>
      <c r="C5" s="6" t="n">
        <v>34387919</v>
      </c>
    </row>
    <row r="6" spans="1:3">
      <c r="A6" s="4" t="s">
        <v>108</v>
      </c>
      <c r="B6" s="6" t="n">
        <v>33241496</v>
      </c>
      <c r="C6" s="6" t="n">
        <v>34387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72</v>
      </c>
      <c r="B9" s="4" t="s">
        <v>304</v>
      </c>
    </row>
    <row r="10" spans="1:2">
      <c r="A10" s="4" t="s">
        <v>305</v>
      </c>
      <c r="B10" s="4" t="s">
        <v>306</v>
      </c>
    </row>
    <row r="11" spans="1:2">
      <c r="A11" s="4" t="s">
        <v>246</v>
      </c>
      <c r="B11" s="4" t="s">
        <v>307</v>
      </c>
    </row>
    <row r="12" spans="1:2">
      <c r="A12" s="4" t="s">
        <v>308</v>
      </c>
      <c r="B12" s="4" t="s">
        <v>309</v>
      </c>
    </row>
    <row r="13" spans="1:2">
      <c r="A13" s="4" t="s">
        <v>310</v>
      </c>
      <c r="B13" s="4" t="s">
        <v>311</v>
      </c>
    </row>
    <row r="14" spans="1:2">
      <c r="A14" s="4" t="s">
        <v>256</v>
      </c>
      <c r="B14" s="4" t="s">
        <v>312</v>
      </c>
    </row>
    <row r="15" spans="1:2">
      <c r="A15" s="4" t="s">
        <v>313</v>
      </c>
      <c r="B15" s="4" t="s">
        <v>314</v>
      </c>
    </row>
    <row r="16" spans="1:2">
      <c r="A16" s="4" t="s">
        <v>315</v>
      </c>
      <c r="B16" s="4" t="s">
        <v>316</v>
      </c>
    </row>
    <row r="17" spans="1:2">
      <c r="A17" s="4" t="s">
        <v>264</v>
      </c>
      <c r="B17" s="4" t="s">
        <v>317</v>
      </c>
    </row>
    <row r="18" spans="1:2">
      <c r="A18" s="4" t="s">
        <v>318</v>
      </c>
      <c r="B18" s="4" t="s">
        <v>319</v>
      </c>
    </row>
    <row r="19" spans="1:2">
      <c r="A19" s="4" t="s">
        <v>320</v>
      </c>
      <c r="B19" s="4" t="s">
        <v>321</v>
      </c>
    </row>
    <row r="20" spans="1:2">
      <c r="A20" s="4" t="s">
        <v>270</v>
      </c>
      <c r="B20" s="4" t="s">
        <v>322</v>
      </c>
    </row>
    <row r="21" spans="1:2">
      <c r="A21" s="4" t="s">
        <v>323</v>
      </c>
      <c r="B21"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v>
      </c>
    </row>
    <row r="3" spans="1:2">
      <c r="A3" s="3" t="s">
        <v>24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4" t="s">
        <v>357</v>
      </c>
      <c r="B3" s="4" t="s">
        <v>35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5" t="n">
        <v>400923</v>
      </c>
      <c r="C4" s="5" t="n">
        <v>368606</v>
      </c>
      <c r="D4" s="5" t="n">
        <v>308510</v>
      </c>
    </row>
    <row r="5" spans="1:4">
      <c r="A5" s="4" t="s">
        <v>113</v>
      </c>
      <c r="B5" s="6" t="n">
        <v>21037</v>
      </c>
      <c r="C5" s="6" t="n">
        <v>17907</v>
      </c>
      <c r="D5" s="6" t="n">
        <v>12214</v>
      </c>
    </row>
    <row r="6" spans="1:4">
      <c r="A6" s="4" t="s">
        <v>114</v>
      </c>
      <c r="B6" s="6" t="n">
        <v>7438</v>
      </c>
      <c r="C6" s="6" t="n">
        <v>6616</v>
      </c>
      <c r="D6" s="6" t="n">
        <v>3258</v>
      </c>
    </row>
    <row r="7" spans="1:4">
      <c r="A7" s="4" t="s">
        <v>115</v>
      </c>
      <c r="B7" s="6" t="n">
        <v>232</v>
      </c>
      <c r="C7" s="6" t="n">
        <v>157</v>
      </c>
      <c r="D7" s="6" t="n">
        <v>52</v>
      </c>
    </row>
    <row r="8" spans="1:4">
      <c r="A8" s="4" t="s">
        <v>116</v>
      </c>
      <c r="B8" s="6" t="n">
        <v>429630</v>
      </c>
      <c r="C8" s="6" t="n">
        <v>393286</v>
      </c>
      <c r="D8" s="6" t="n">
        <v>324034</v>
      </c>
    </row>
    <row r="9" spans="1:4">
      <c r="A9" s="3" t="s">
        <v>117</v>
      </c>
    </row>
    <row r="10" spans="1:4">
      <c r="A10" s="4" t="s">
        <v>118</v>
      </c>
      <c r="B10" s="6" t="n">
        <v>91026</v>
      </c>
      <c r="C10" s="6" t="n">
        <v>60210</v>
      </c>
      <c r="D10" s="6" t="n">
        <v>27286</v>
      </c>
    </row>
    <row r="11" spans="1:4">
      <c r="A11" s="4" t="s">
        <v>119</v>
      </c>
      <c r="B11" s="6" t="n">
        <v>345</v>
      </c>
      <c r="C11" s="6" t="n">
        <v>225</v>
      </c>
      <c r="D11" s="6" t="n">
        <v>197</v>
      </c>
    </row>
    <row r="12" spans="1:4">
      <c r="A12" s="4" t="s">
        <v>120</v>
      </c>
      <c r="B12" s="6" t="n">
        <v>2298</v>
      </c>
      <c r="C12" s="6" t="n">
        <v>3942</v>
      </c>
      <c r="D12" s="6" t="n">
        <v>748</v>
      </c>
    </row>
    <row r="13" spans="1:4">
      <c r="A13" s="4" t="s">
        <v>121</v>
      </c>
      <c r="B13" s="6" t="n">
        <v>11916</v>
      </c>
      <c r="C13" s="6" t="n">
        <v>11916</v>
      </c>
      <c r="D13" s="6" t="n">
        <v>11916</v>
      </c>
    </row>
    <row r="14" spans="1:4">
      <c r="A14" s="4" t="s">
        <v>122</v>
      </c>
      <c r="B14" s="6" t="n">
        <v>105585</v>
      </c>
      <c r="C14" s="6" t="n">
        <v>76293</v>
      </c>
      <c r="D14" s="6" t="n">
        <v>40147</v>
      </c>
    </row>
    <row r="15" spans="1:4">
      <c r="A15" s="4" t="s">
        <v>123</v>
      </c>
      <c r="B15" s="6" t="n">
        <v>324045</v>
      </c>
      <c r="C15" s="6" t="n">
        <v>316993</v>
      </c>
      <c r="D15" s="6" t="n">
        <v>283887</v>
      </c>
    </row>
    <row r="16" spans="1:4">
      <c r="A16" s="4" t="s">
        <v>124</v>
      </c>
      <c r="B16" s="6" t="n">
        <v>13091</v>
      </c>
      <c r="C16" s="6" t="n">
        <v>8660</v>
      </c>
      <c r="D16" s="6" t="n">
        <v>8971</v>
      </c>
    </row>
    <row r="17" spans="1:4">
      <c r="A17" s="4" t="s">
        <v>125</v>
      </c>
      <c r="B17" s="6" t="n">
        <v>310954</v>
      </c>
      <c r="C17" s="6" t="n">
        <v>308333</v>
      </c>
      <c r="D17" s="6" t="n">
        <v>274916</v>
      </c>
    </row>
    <row r="18" spans="1:4">
      <c r="A18" s="3" t="s">
        <v>126</v>
      </c>
    </row>
    <row r="19" spans="1:4">
      <c r="A19" s="4" t="s">
        <v>127</v>
      </c>
      <c r="B19" s="6" t="n">
        <v>6247</v>
      </c>
      <c r="C19" s="6" t="n">
        <v>7014</v>
      </c>
      <c r="D19" s="6" t="n">
        <v>6364</v>
      </c>
    </row>
    <row r="20" spans="1:4">
      <c r="A20" s="4" t="s">
        <v>128</v>
      </c>
      <c r="B20" s="6" t="n">
        <v>8474</v>
      </c>
      <c r="C20" s="6" t="n">
        <v>5963</v>
      </c>
      <c r="D20" s="6" t="n">
        <v>9275</v>
      </c>
    </row>
    <row r="21" spans="1:4">
      <c r="A21" s="4" t="s">
        <v>129</v>
      </c>
      <c r="B21" s="6" t="n">
        <v>1517</v>
      </c>
      <c r="C21" s="6" t="n">
        <v>97</v>
      </c>
      <c r="D21" s="6" t="n">
        <v>542</v>
      </c>
    </row>
    <row r="22" spans="1:4">
      <c r="A22" s="4" t="s">
        <v>130</v>
      </c>
      <c r="B22" s="6" t="n">
        <v>1703</v>
      </c>
      <c r="C22" s="6" t="n">
        <v>1507</v>
      </c>
      <c r="D22" s="6" t="n">
        <v>1711</v>
      </c>
    </row>
    <row r="23" spans="1:4">
      <c r="A23" s="4" t="s">
        <v>131</v>
      </c>
      <c r="B23" s="6" t="n">
        <v>7758</v>
      </c>
      <c r="C23" s="6" t="n">
        <v>8005</v>
      </c>
      <c r="D23" s="6" t="n">
        <v>11480</v>
      </c>
    </row>
    <row r="24" spans="1:4">
      <c r="A24" s="4" t="s">
        <v>132</v>
      </c>
      <c r="B24" s="6" t="n">
        <v>25699</v>
      </c>
      <c r="C24" s="6" t="n">
        <v>22586</v>
      </c>
      <c r="D24" s="6" t="n">
        <v>29372</v>
      </c>
    </row>
    <row r="25" spans="1:4">
      <c r="A25" s="3" t="s">
        <v>133</v>
      </c>
    </row>
    <row r="26" spans="1:4">
      <c r="A26" s="4" t="s">
        <v>134</v>
      </c>
      <c r="B26" s="6" t="n">
        <v>79842</v>
      </c>
      <c r="C26" s="6" t="n">
        <v>67734</v>
      </c>
      <c r="D26" s="6" t="n">
        <v>67129</v>
      </c>
    </row>
    <row r="27" spans="1:4">
      <c r="A27" s="4" t="s">
        <v>135</v>
      </c>
      <c r="B27" s="6" t="n">
        <v>14387</v>
      </c>
      <c r="C27" s="6" t="n">
        <v>15660</v>
      </c>
      <c r="D27" s="6" t="n">
        <v>15632</v>
      </c>
    </row>
    <row r="28" spans="1:4">
      <c r="A28" s="4" t="s">
        <v>136</v>
      </c>
      <c r="B28" s="6" t="n">
        <v>4826</v>
      </c>
      <c r="C28" s="6" t="n">
        <v>4566</v>
      </c>
      <c r="D28" s="6" t="n">
        <v>4095</v>
      </c>
    </row>
    <row r="29" spans="1:4">
      <c r="A29" s="4" t="s">
        <v>137</v>
      </c>
      <c r="B29" s="6" t="n">
        <v>9412</v>
      </c>
      <c r="C29" s="6" t="n">
        <v>9714</v>
      </c>
      <c r="D29" s="6" t="n">
        <v>8220</v>
      </c>
    </row>
    <row r="30" spans="1:4">
      <c r="A30" s="4" t="s">
        <v>138</v>
      </c>
      <c r="B30" s="6" t="n">
        <v>12195</v>
      </c>
      <c r="C30" s="6" t="n">
        <v>9742</v>
      </c>
      <c r="D30" s="6" t="n">
        <v>5053</v>
      </c>
    </row>
    <row r="31" spans="1:4">
      <c r="A31" s="4" t="s">
        <v>139</v>
      </c>
      <c r="B31" s="6" t="n">
        <v>3206</v>
      </c>
      <c r="C31" s="6" t="n">
        <v>3512</v>
      </c>
      <c r="D31" s="6" t="n">
        <v>2554</v>
      </c>
    </row>
    <row r="32" spans="1:4">
      <c r="A32" s="4" t="s">
        <v>140</v>
      </c>
      <c r="B32" s="6" t="n">
        <v>15994</v>
      </c>
      <c r="C32" s="6" t="n">
        <v>15783</v>
      </c>
      <c r="D32" s="6" t="n">
        <v>15869</v>
      </c>
    </row>
    <row r="33" spans="1:4">
      <c r="A33" s="4" t="s">
        <v>141</v>
      </c>
      <c r="B33" s="6" t="n">
        <v>139862</v>
      </c>
      <c r="C33" s="6" t="n">
        <v>126711</v>
      </c>
      <c r="D33" s="6" t="n">
        <v>118552</v>
      </c>
    </row>
    <row r="34" spans="1:4">
      <c r="A34" s="4" t="s">
        <v>142</v>
      </c>
      <c r="B34" s="6" t="n">
        <v>196791</v>
      </c>
      <c r="C34" s="6" t="n">
        <v>204208</v>
      </c>
      <c r="D34" s="6" t="n">
        <v>185736</v>
      </c>
    </row>
    <row r="35" spans="1:4">
      <c r="A35" s="4" t="s">
        <v>143</v>
      </c>
      <c r="B35" s="6" t="n">
        <v>53848</v>
      </c>
      <c r="C35" s="6" t="n">
        <v>51932</v>
      </c>
      <c r="D35" s="6" t="n">
        <v>85504</v>
      </c>
    </row>
    <row r="36" spans="1:4">
      <c r="A36" s="4" t="s">
        <v>144</v>
      </c>
      <c r="B36" s="5" t="n">
        <v>142943</v>
      </c>
      <c r="C36" s="5" t="n">
        <v>152276</v>
      </c>
      <c r="D36" s="5" t="n">
        <v>100232</v>
      </c>
    </row>
    <row r="37" spans="1:4">
      <c r="A37" s="3" t="s">
        <v>145</v>
      </c>
    </row>
    <row r="38" spans="1:4">
      <c r="A38" s="4" t="s">
        <v>146</v>
      </c>
      <c r="B38" s="7" t="n">
        <v>4.18</v>
      </c>
      <c r="C38" s="7" t="n">
        <v>4.44</v>
      </c>
      <c r="D38" s="7" t="n">
        <v>2.94</v>
      </c>
    </row>
    <row r="39" spans="1:4">
      <c r="A39" s="4" t="s">
        <v>147</v>
      </c>
      <c r="B39" s="7" t="n">
        <v>4.18</v>
      </c>
      <c r="C39" s="7" t="n">
        <v>4.42</v>
      </c>
      <c r="D39" s="7" t="n">
        <v>2.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5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6</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0</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8</v>
      </c>
      <c r="B1" s="2" t="s">
        <v>1</v>
      </c>
    </row>
    <row r="2" spans="1:4">
      <c r="B2" s="2" t="s">
        <v>2</v>
      </c>
      <c r="C2" s="2" t="s">
        <v>64</v>
      </c>
      <c r="D2" s="2" t="s">
        <v>110</v>
      </c>
    </row>
    <row r="3" spans="1:4">
      <c r="A3" s="3" t="s">
        <v>149</v>
      </c>
    </row>
    <row r="4" spans="1:4">
      <c r="A4" s="4" t="s">
        <v>144</v>
      </c>
      <c r="B4" s="5" t="n">
        <v>142943</v>
      </c>
      <c r="C4" s="5" t="n">
        <v>152276</v>
      </c>
      <c r="D4" s="5" t="n">
        <v>100232</v>
      </c>
    </row>
    <row r="5" spans="1:4">
      <c r="A5" s="3" t="s">
        <v>150</v>
      </c>
    </row>
    <row r="6" spans="1:4">
      <c r="A6" s="4" t="s">
        <v>151</v>
      </c>
      <c r="B6" s="6" t="n">
        <v>11254</v>
      </c>
      <c r="C6" s="6" t="n">
        <v>-3841</v>
      </c>
      <c r="D6" s="6" t="n">
        <v>-840</v>
      </c>
    </row>
    <row r="7" spans="1:4">
      <c r="A7" s="4" t="s">
        <v>152</v>
      </c>
      <c r="B7" s="6" t="n">
        <v>-1101</v>
      </c>
      <c r="C7" s="6" t="n">
        <v>-72</v>
      </c>
      <c r="D7" s="6" t="n">
        <v>-336</v>
      </c>
    </row>
    <row r="8" spans="1:4">
      <c r="A8" s="4" t="s">
        <v>153</v>
      </c>
      <c r="B8" s="6" t="n">
        <v>10153</v>
      </c>
      <c r="C8" s="6" t="n">
        <v>-3913</v>
      </c>
      <c r="D8" s="6" t="n">
        <v>-1176</v>
      </c>
    </row>
    <row r="9" spans="1:4">
      <c r="A9" s="4" t="s">
        <v>154</v>
      </c>
      <c r="B9" s="6" t="n">
        <v>-2049</v>
      </c>
      <c r="C9" s="6" t="n">
        <v>1806</v>
      </c>
      <c r="D9" s="6" t="n">
        <v>2794</v>
      </c>
    </row>
    <row r="10" spans="1:4">
      <c r="A10" s="4" t="s">
        <v>155</v>
      </c>
      <c r="B10" s="6" t="n">
        <v>-870</v>
      </c>
      <c r="C10" s="6" t="n">
        <v>-418</v>
      </c>
      <c r="D10" s="6" t="n">
        <v>-987</v>
      </c>
    </row>
    <row r="11" spans="1:4">
      <c r="A11" s="4" t="s">
        <v>156</v>
      </c>
      <c r="B11" s="6" t="n">
        <v>-2919</v>
      </c>
      <c r="C11" s="6" t="n">
        <v>1388</v>
      </c>
      <c r="D11" s="6" t="n">
        <v>1807</v>
      </c>
    </row>
    <row r="12" spans="1:4">
      <c r="A12" s="4" t="s">
        <v>157</v>
      </c>
      <c r="B12" s="6" t="n">
        <v>7234</v>
      </c>
      <c r="C12" s="6" t="n">
        <v>-2525</v>
      </c>
      <c r="D12" s="6" t="n">
        <v>631</v>
      </c>
    </row>
    <row r="13" spans="1:4">
      <c r="A13" s="4" t="s">
        <v>158</v>
      </c>
      <c r="B13" s="5" t="n">
        <v>150177</v>
      </c>
      <c r="C13" s="5" t="n">
        <v>149751</v>
      </c>
      <c r="D13" s="5" t="n">
        <v>1008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81</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6</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v>
      </c>
    </row>
    <row r="3" spans="1:2">
      <c r="A3" s="3" t="s">
        <v>289</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2</v>
      </c>
    </row>
    <row r="3" spans="1:2">
      <c r="A3" s="3" t="s">
        <v>29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450</v>
      </c>
      <c r="B1" s="2" t="s">
        <v>1</v>
      </c>
    </row>
    <row r="2" spans="1:4">
      <c r="B2" s="2" t="s">
        <v>451</v>
      </c>
      <c r="C2" s="2" t="s">
        <v>452</v>
      </c>
      <c r="D2" s="2" t="s">
        <v>453</v>
      </c>
    </row>
    <row r="3" spans="1:4">
      <c r="A3" s="4" t="s">
        <v>454</v>
      </c>
      <c r="B3" s="5" t="n">
        <v>0</v>
      </c>
    </row>
    <row r="4" spans="1:4">
      <c r="A4" s="4" t="s">
        <v>455</v>
      </c>
      <c r="B4" s="6" t="n">
        <v>310</v>
      </c>
      <c r="D4" s="5" t="n">
        <v>282</v>
      </c>
    </row>
    <row r="5" spans="1:4">
      <c r="A5" s="4" t="s">
        <v>93</v>
      </c>
      <c r="B5" s="6" t="n">
        <v>29959</v>
      </c>
    </row>
    <row r="6" spans="1:4">
      <c r="A6" s="4" t="s">
        <v>76</v>
      </c>
      <c r="B6" s="5" t="n">
        <v>27372</v>
      </c>
    </row>
    <row r="7" spans="1:4">
      <c r="A7" s="4" t="s">
        <v>456</v>
      </c>
    </row>
    <row r="8" spans="1:4">
      <c r="A8" s="4" t="s">
        <v>457</v>
      </c>
      <c r="B8" s="6" t="n">
        <v>20</v>
      </c>
    </row>
    <row r="9" spans="1:4">
      <c r="A9" s="4" t="s">
        <v>458</v>
      </c>
    </row>
    <row r="10" spans="1:4">
      <c r="A10" s="4" t="s">
        <v>457</v>
      </c>
      <c r="B10" s="6" t="n">
        <v>6</v>
      </c>
    </row>
    <row r="11" spans="1:4">
      <c r="A11" s="4" t="s">
        <v>459</v>
      </c>
    </row>
    <row r="12" spans="1:4">
      <c r="A12" s="4" t="s">
        <v>93</v>
      </c>
      <c r="C12" s="5" t="n">
        <v>33500</v>
      </c>
    </row>
    <row r="13" spans="1:4">
      <c r="A13" s="4" t="s">
        <v>76</v>
      </c>
      <c r="C13" s="5" t="n">
        <v>29600</v>
      </c>
    </row>
    <row r="14" spans="1:4">
      <c r="A14" s="4" t="s">
        <v>460</v>
      </c>
    </row>
    <row r="15" spans="1:4">
      <c r="A15" s="4" t="s">
        <v>461</v>
      </c>
      <c r="B15" s="4" t="s">
        <v>462</v>
      </c>
    </row>
    <row r="16" spans="1:4">
      <c r="A16" s="4" t="s">
        <v>463</v>
      </c>
      <c r="B16" s="4" t="s">
        <v>464</v>
      </c>
    </row>
    <row r="17" spans="1:4">
      <c r="A17" s="4" t="s">
        <v>465</v>
      </c>
    </row>
    <row r="18" spans="1:4">
      <c r="A18" s="4" t="s">
        <v>461</v>
      </c>
      <c r="B18" s="4" t="s">
        <v>466</v>
      </c>
    </row>
    <row r="19" spans="1:4">
      <c r="A19" s="4" t="s">
        <v>463</v>
      </c>
      <c r="B19" s="4" t="s">
        <v>467</v>
      </c>
    </row>
    <row r="20" spans="1:4">
      <c r="A20" s="4" t="s">
        <v>468</v>
      </c>
    </row>
    <row r="21" spans="1:4">
      <c r="A21" s="4" t="s">
        <v>469</v>
      </c>
      <c r="B21" s="4" t="s">
        <v>470</v>
      </c>
    </row>
    <row r="22" spans="1:4">
      <c r="A22" s="4" t="s">
        <v>471</v>
      </c>
    </row>
    <row r="23" spans="1:4">
      <c r="A23" s="4" t="s">
        <v>469</v>
      </c>
      <c r="B23" s="4" t="s">
        <v>472</v>
      </c>
    </row>
    <row r="24" spans="1:4">
      <c r="A24" s="4" t="s">
        <v>473</v>
      </c>
    </row>
    <row r="25" spans="1:4">
      <c r="A25" s="4" t="s">
        <v>469</v>
      </c>
      <c r="B25" s="4" t="s">
        <v>470</v>
      </c>
    </row>
    <row r="26" spans="1:4">
      <c r="A26" s="4" t="s">
        <v>474</v>
      </c>
    </row>
    <row r="27" spans="1:4">
      <c r="A27" s="4" t="s">
        <v>469</v>
      </c>
      <c r="B27" s="4" t="s">
        <v>475</v>
      </c>
    </row>
    <row r="28" spans="1:4">
      <c r="A28" s="4" t="s">
        <v>476</v>
      </c>
    </row>
    <row r="29" spans="1:4">
      <c r="A29" s="4" t="s">
        <v>469</v>
      </c>
      <c r="B29" s="4" t="s">
        <v>475</v>
      </c>
    </row>
    <row r="30" spans="1:4">
      <c r="A30" s="4" t="s">
        <v>477</v>
      </c>
    </row>
    <row r="31" spans="1:4">
      <c r="A31" s="4" t="s">
        <v>469</v>
      </c>
      <c r="B31"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4</v>
      </c>
    </row>
    <row r="2" spans="1:3">
      <c r="A2" s="4" t="s">
        <v>480</v>
      </c>
      <c r="B2" s="5" t="n">
        <v>839192</v>
      </c>
      <c r="C2" s="5" t="n">
        <v>793634</v>
      </c>
    </row>
    <row r="3" spans="1:3">
      <c r="A3" s="4" t="s">
        <v>481</v>
      </c>
      <c r="B3" s="6" t="n">
        <v>7206</v>
      </c>
      <c r="C3" s="6" t="n">
        <v>2321</v>
      </c>
    </row>
    <row r="4" spans="1:3">
      <c r="A4" s="4" t="s">
        <v>482</v>
      </c>
      <c r="B4" s="6" t="n">
        <v>3035</v>
      </c>
      <c r="C4" s="6" t="n">
        <v>11816</v>
      </c>
    </row>
    <row r="5" spans="1:3">
      <c r="A5" s="4" t="s">
        <v>483</v>
      </c>
      <c r="B5" s="6" t="n">
        <v>843363</v>
      </c>
      <c r="C5" s="6" t="n">
        <v>784139</v>
      </c>
    </row>
    <row r="6" spans="1:3">
      <c r="A6" s="4" t="s">
        <v>484</v>
      </c>
    </row>
    <row r="7" spans="1:3">
      <c r="A7" s="4" t="s">
        <v>480</v>
      </c>
      <c r="B7" s="6" t="n">
        <v>180228</v>
      </c>
      <c r="C7" s="6" t="n">
        <v>260150</v>
      </c>
    </row>
    <row r="8" spans="1:3">
      <c r="A8" s="4" t="s">
        <v>481</v>
      </c>
      <c r="B8" s="6" t="n">
        <v>621</v>
      </c>
      <c r="C8" s="6" t="n">
        <v>228</v>
      </c>
    </row>
    <row r="9" spans="1:3">
      <c r="A9" s="4" t="s">
        <v>482</v>
      </c>
      <c r="B9" s="6" t="n">
        <v>1055</v>
      </c>
      <c r="C9" s="6" t="n">
        <v>4033</v>
      </c>
    </row>
    <row r="10" spans="1:3">
      <c r="A10" s="4" t="s">
        <v>483</v>
      </c>
      <c r="B10" s="6" t="n">
        <v>179794</v>
      </c>
      <c r="C10" s="6" t="n">
        <v>256345</v>
      </c>
    </row>
    <row r="11" spans="1:3">
      <c r="A11" s="4" t="s">
        <v>485</v>
      </c>
    </row>
    <row r="12" spans="1:3">
      <c r="A12" s="4" t="s">
        <v>480</v>
      </c>
      <c r="B12" s="6" t="n">
        <v>541490</v>
      </c>
      <c r="C12" s="6" t="n">
        <v>477949</v>
      </c>
    </row>
    <row r="13" spans="1:3">
      <c r="A13" s="4" t="s">
        <v>481</v>
      </c>
      <c r="B13" s="6" t="n">
        <v>4337</v>
      </c>
      <c r="C13" s="6" t="n">
        <v>1575</v>
      </c>
    </row>
    <row r="14" spans="1:3">
      <c r="A14" s="4" t="s">
        <v>482</v>
      </c>
      <c r="B14" s="6" t="n">
        <v>1975</v>
      </c>
      <c r="C14" s="6" t="n">
        <v>7293</v>
      </c>
    </row>
    <row r="15" spans="1:3">
      <c r="A15" s="4" t="s">
        <v>483</v>
      </c>
      <c r="B15" s="6" t="n">
        <v>543852</v>
      </c>
      <c r="C15" s="6" t="n">
        <v>472231</v>
      </c>
    </row>
    <row r="16" spans="1:3">
      <c r="A16" s="4" t="s">
        <v>486</v>
      </c>
    </row>
    <row r="17" spans="1:3">
      <c r="A17" s="4" t="s">
        <v>480</v>
      </c>
      <c r="B17" s="6" t="n">
        <v>71902</v>
      </c>
      <c r="C17" s="6" t="n">
        <v>45814</v>
      </c>
    </row>
    <row r="18" spans="1:3">
      <c r="A18" s="4" t="s">
        <v>481</v>
      </c>
      <c r="B18" s="6" t="n">
        <v>2034</v>
      </c>
      <c r="C18" s="6" t="n">
        <v>439</v>
      </c>
    </row>
    <row r="19" spans="1:3">
      <c r="A19" s="4" t="s">
        <v>482</v>
      </c>
      <c r="B19" s="6" t="n">
        <v>5</v>
      </c>
      <c r="C19" s="6" t="n">
        <v>484</v>
      </c>
    </row>
    <row r="20" spans="1:3">
      <c r="A20" s="4" t="s">
        <v>483</v>
      </c>
      <c r="B20" s="6" t="n">
        <v>73931</v>
      </c>
      <c r="C20" s="6" t="n">
        <v>45769</v>
      </c>
    </row>
    <row r="21" spans="1:3">
      <c r="A21" s="4" t="s">
        <v>487</v>
      </c>
    </row>
    <row r="22" spans="1:3">
      <c r="A22" s="4" t="s">
        <v>480</v>
      </c>
      <c r="B22" s="6" t="n">
        <v>10530</v>
      </c>
      <c r="C22" s="6" t="n">
        <v>9503</v>
      </c>
    </row>
    <row r="23" spans="1:3">
      <c r="A23" s="4" t="s">
        <v>481</v>
      </c>
      <c r="B23" s="6" t="n">
        <v>203</v>
      </c>
      <c r="C23" s="6" t="n">
        <v>79</v>
      </c>
    </row>
    <row r="24" spans="1:3">
      <c r="A24" s="4" t="s">
        <v>482</v>
      </c>
      <c r="C24" s="6" t="n">
        <v>6</v>
      </c>
    </row>
    <row r="25" spans="1:3">
      <c r="A25" s="4" t="s">
        <v>483</v>
      </c>
      <c r="B25" s="6" t="n">
        <v>10733</v>
      </c>
      <c r="C25" s="6" t="n">
        <v>9576</v>
      </c>
    </row>
    <row r="26" spans="1:3">
      <c r="A26" s="4" t="s">
        <v>488</v>
      </c>
    </row>
    <row r="27" spans="1:3">
      <c r="A27" s="4" t="s">
        <v>480</v>
      </c>
      <c r="B27" s="6" t="n">
        <v>34844</v>
      </c>
    </row>
    <row r="28" spans="1:3">
      <c r="A28" s="4" t="s">
        <v>481</v>
      </c>
      <c r="B28" s="6" t="n">
        <v>11</v>
      </c>
    </row>
    <row r="29" spans="1:3">
      <c r="A29" s="4" t="s">
        <v>483</v>
      </c>
      <c r="B29" s="6" t="n">
        <v>34855</v>
      </c>
    </row>
    <row r="30" spans="1:3">
      <c r="A30" s="4" t="s">
        <v>489</v>
      </c>
    </row>
    <row r="31" spans="1:3">
      <c r="A31" s="4" t="s">
        <v>480</v>
      </c>
      <c r="B31" s="6" t="n">
        <v>198</v>
      </c>
      <c r="C31" s="6" t="n">
        <v>218</v>
      </c>
    </row>
    <row r="32" spans="1:3">
      <c r="A32" s="4" t="s">
        <v>483</v>
      </c>
      <c r="B32" s="5" t="n">
        <v>198</v>
      </c>
      <c r="C32" s="5" t="n">
        <v>2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90</v>
      </c>
      <c r="B1" s="2" t="s">
        <v>491</v>
      </c>
      <c r="C1" s="2" t="s">
        <v>492</v>
      </c>
    </row>
    <row r="2" spans="1:3">
      <c r="A2" s="4" t="s">
        <v>493</v>
      </c>
      <c r="B2" s="6" t="n">
        <v>148</v>
      </c>
      <c r="C2" s="6" t="n">
        <v>221</v>
      </c>
    </row>
    <row r="3" spans="1:3">
      <c r="A3" s="4" t="s">
        <v>494</v>
      </c>
      <c r="B3" s="5" t="n">
        <v>274947</v>
      </c>
      <c r="C3" s="5" t="n">
        <v>139671</v>
      </c>
    </row>
    <row r="4" spans="1:3">
      <c r="A4" s="4" t="s">
        <v>495</v>
      </c>
      <c r="B4" s="6" t="n">
        <v>1592</v>
      </c>
      <c r="C4" s="6" t="n">
        <v>1116</v>
      </c>
    </row>
    <row r="5" spans="1:3">
      <c r="A5" s="4" t="s">
        <v>496</v>
      </c>
      <c r="B5" s="6" t="n">
        <v>142223</v>
      </c>
      <c r="C5" s="6" t="n">
        <v>387672</v>
      </c>
    </row>
    <row r="6" spans="1:3">
      <c r="A6" s="4" t="s">
        <v>497</v>
      </c>
      <c r="B6" s="6" t="n">
        <v>1443</v>
      </c>
      <c r="C6" s="6" t="n">
        <v>10700</v>
      </c>
    </row>
    <row r="7" spans="1:3">
      <c r="A7" s="4" t="s">
        <v>498</v>
      </c>
      <c r="B7" s="6" t="n">
        <v>417170</v>
      </c>
      <c r="C7" s="6" t="n">
        <v>527343</v>
      </c>
    </row>
    <row r="8" spans="1:3">
      <c r="A8" s="4" t="s">
        <v>499</v>
      </c>
      <c r="B8" s="5" t="n">
        <v>3035</v>
      </c>
      <c r="C8" s="5" t="n">
        <v>11816</v>
      </c>
    </row>
    <row r="9" spans="1:3">
      <c r="A9" s="4" t="s">
        <v>484</v>
      </c>
    </row>
    <row r="10" spans="1:3">
      <c r="A10" s="4" t="s">
        <v>493</v>
      </c>
      <c r="B10" s="6" t="n">
        <v>36</v>
      </c>
      <c r="C10" s="6" t="n">
        <v>58</v>
      </c>
    </row>
    <row r="11" spans="1:3">
      <c r="A11" s="4" t="s">
        <v>494</v>
      </c>
      <c r="B11" s="5" t="n">
        <v>75159</v>
      </c>
      <c r="C11" s="5" t="n">
        <v>72679</v>
      </c>
    </row>
    <row r="12" spans="1:3">
      <c r="A12" s="4" t="s">
        <v>495</v>
      </c>
      <c r="B12" s="6" t="n">
        <v>439</v>
      </c>
      <c r="C12" s="6" t="n">
        <v>533</v>
      </c>
    </row>
    <row r="13" spans="1:3">
      <c r="A13" s="4" t="s">
        <v>496</v>
      </c>
      <c r="B13" s="6" t="n">
        <v>51481</v>
      </c>
      <c r="C13" s="6" t="n">
        <v>144636</v>
      </c>
    </row>
    <row r="14" spans="1:3">
      <c r="A14" s="4" t="s">
        <v>497</v>
      </c>
      <c r="B14" s="6" t="n">
        <v>616</v>
      </c>
      <c r="C14" s="6" t="n">
        <v>3500</v>
      </c>
    </row>
    <row r="15" spans="1:3">
      <c r="A15" s="4" t="s">
        <v>498</v>
      </c>
      <c r="B15" s="6" t="n">
        <v>126640</v>
      </c>
      <c r="C15" s="6" t="n">
        <v>217315</v>
      </c>
    </row>
    <row r="16" spans="1:3">
      <c r="A16" s="4" t="s">
        <v>499</v>
      </c>
      <c r="B16" s="5" t="n">
        <v>1055</v>
      </c>
      <c r="C16" s="5" t="n">
        <v>4033</v>
      </c>
    </row>
    <row r="17" spans="1:3">
      <c r="A17" s="4" t="s">
        <v>485</v>
      </c>
    </row>
    <row r="18" spans="1:3">
      <c r="A18" s="4" t="s">
        <v>493</v>
      </c>
      <c r="B18" s="6" t="n">
        <v>111</v>
      </c>
      <c r="C18" s="6" t="n">
        <v>151</v>
      </c>
    </row>
    <row r="19" spans="1:3">
      <c r="A19" s="4" t="s">
        <v>494</v>
      </c>
      <c r="B19" s="5" t="n">
        <v>197794</v>
      </c>
      <c r="C19" s="5" t="n">
        <v>61199</v>
      </c>
    </row>
    <row r="20" spans="1:3">
      <c r="A20" s="4" t="s">
        <v>495</v>
      </c>
      <c r="B20" s="6" t="n">
        <v>1148</v>
      </c>
      <c r="C20" s="6" t="n">
        <v>527</v>
      </c>
    </row>
    <row r="21" spans="1:3">
      <c r="A21" s="4" t="s">
        <v>496</v>
      </c>
      <c r="B21" s="6" t="n">
        <v>90742</v>
      </c>
      <c r="C21" s="6" t="n">
        <v>225995</v>
      </c>
    </row>
    <row r="22" spans="1:3">
      <c r="A22" s="4" t="s">
        <v>497</v>
      </c>
      <c r="B22" s="6" t="n">
        <v>827</v>
      </c>
      <c r="C22" s="6" t="n">
        <v>6766</v>
      </c>
    </row>
    <row r="23" spans="1:3">
      <c r="A23" s="4" t="s">
        <v>498</v>
      </c>
      <c r="B23" s="6" t="n">
        <v>288536</v>
      </c>
      <c r="C23" s="6" t="n">
        <v>287194</v>
      </c>
    </row>
    <row r="24" spans="1:3">
      <c r="A24" s="4" t="s">
        <v>499</v>
      </c>
      <c r="B24" s="5" t="n">
        <v>1975</v>
      </c>
      <c r="C24" s="5" t="n">
        <v>7293</v>
      </c>
    </row>
    <row r="25" spans="1:3">
      <c r="A25" s="4" t="s">
        <v>486</v>
      </c>
    </row>
    <row r="26" spans="1:3">
      <c r="A26" s="4" t="s">
        <v>493</v>
      </c>
      <c r="B26" s="6" t="n">
        <v>1</v>
      </c>
      <c r="C26" s="6" t="n">
        <v>11</v>
      </c>
    </row>
    <row r="27" spans="1:3">
      <c r="A27" s="4" t="s">
        <v>494</v>
      </c>
      <c r="B27" s="5" t="n">
        <v>1994</v>
      </c>
      <c r="C27" s="5" t="n">
        <v>4299</v>
      </c>
    </row>
    <row r="28" spans="1:3">
      <c r="A28" s="4" t="s">
        <v>495</v>
      </c>
      <c r="B28" s="6" t="n">
        <v>5</v>
      </c>
      <c r="C28" s="6" t="n">
        <v>50</v>
      </c>
    </row>
    <row r="29" spans="1:3">
      <c r="A29" s="4" t="s">
        <v>496</v>
      </c>
      <c r="C29" s="6" t="n">
        <v>17041</v>
      </c>
    </row>
    <row r="30" spans="1:3">
      <c r="A30" s="4" t="s">
        <v>497</v>
      </c>
      <c r="C30" s="6" t="n">
        <v>434</v>
      </c>
    </row>
    <row r="31" spans="1:3">
      <c r="A31" s="4" t="s">
        <v>498</v>
      </c>
      <c r="B31" s="6" t="n">
        <v>1994</v>
      </c>
      <c r="C31" s="6" t="n">
        <v>21340</v>
      </c>
    </row>
    <row r="32" spans="1:3">
      <c r="A32" s="4" t="s">
        <v>499</v>
      </c>
      <c r="B32" s="5" t="n">
        <v>5</v>
      </c>
      <c r="C32" s="5" t="n">
        <v>484</v>
      </c>
    </row>
    <row r="33" spans="1:3">
      <c r="A33" s="4" t="s">
        <v>487</v>
      </c>
    </row>
    <row r="34" spans="1:3">
      <c r="A34" s="4" t="s">
        <v>500</v>
      </c>
      <c r="C34" s="6" t="n">
        <v>1</v>
      </c>
    </row>
    <row r="35" spans="1:3">
      <c r="A35" s="4" t="s">
        <v>494</v>
      </c>
      <c r="C35" s="5" t="n">
        <v>1494</v>
      </c>
    </row>
    <row r="36" spans="1:3">
      <c r="A36" s="4" t="s">
        <v>495</v>
      </c>
      <c r="C36" s="6" t="n">
        <v>6</v>
      </c>
    </row>
    <row r="37" spans="1:3">
      <c r="A37" s="4" t="s">
        <v>498</v>
      </c>
      <c r="C37" s="6" t="n">
        <v>1494</v>
      </c>
    </row>
    <row r="38" spans="1:3">
      <c r="A38" s="4" t="s">
        <v>499</v>
      </c>
      <c r="C38"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4</v>
      </c>
    </row>
    <row r="2" spans="1:3">
      <c r="A2" s="4" t="s">
        <v>502</v>
      </c>
      <c r="B2" s="5" t="n">
        <v>839192</v>
      </c>
      <c r="C2" s="5" t="n">
        <v>793634</v>
      </c>
    </row>
    <row r="3" spans="1:3">
      <c r="A3" s="4" t="s">
        <v>483</v>
      </c>
      <c r="B3" s="6" t="n">
        <v>843363</v>
      </c>
      <c r="C3" s="6" t="n">
        <v>784139</v>
      </c>
    </row>
    <row r="4" spans="1:3">
      <c r="A4" s="4" t="s">
        <v>484</v>
      </c>
    </row>
    <row r="5" spans="1:3">
      <c r="A5" s="4" t="s">
        <v>503</v>
      </c>
      <c r="B5" s="6" t="n">
        <v>96332</v>
      </c>
      <c r="C5" s="6" t="n">
        <v>128148</v>
      </c>
    </row>
    <row r="6" spans="1:3">
      <c r="A6" s="4" t="s">
        <v>504</v>
      </c>
      <c r="B6" s="6" t="n">
        <v>76121</v>
      </c>
      <c r="C6" s="6" t="n">
        <v>119856</v>
      </c>
    </row>
    <row r="7" spans="1:3">
      <c r="A7" s="4" t="s">
        <v>505</v>
      </c>
      <c r="B7" s="6" t="n">
        <v>7775</v>
      </c>
      <c r="C7" s="6" t="n">
        <v>12146</v>
      </c>
    </row>
    <row r="8" spans="1:3">
      <c r="A8" s="4" t="s">
        <v>502</v>
      </c>
      <c r="B8" s="6" t="n">
        <v>180228</v>
      </c>
      <c r="C8" s="6" t="n">
        <v>260150</v>
      </c>
    </row>
    <row r="9" spans="1:3">
      <c r="A9" s="4" t="s">
        <v>506</v>
      </c>
      <c r="B9" s="6" t="n">
        <v>96226</v>
      </c>
      <c r="C9" s="6" t="n">
        <v>125545</v>
      </c>
    </row>
    <row r="10" spans="1:3">
      <c r="A10" s="4" t="s">
        <v>507</v>
      </c>
      <c r="B10" s="6" t="n">
        <v>75821</v>
      </c>
      <c r="C10" s="6" t="n">
        <v>118883</v>
      </c>
    </row>
    <row r="11" spans="1:3">
      <c r="A11" s="4" t="s">
        <v>508</v>
      </c>
      <c r="B11" s="6" t="n">
        <v>7747</v>
      </c>
      <c r="C11" s="6" t="n">
        <v>11917</v>
      </c>
    </row>
    <row r="12" spans="1:3">
      <c r="A12" s="4" t="s">
        <v>483</v>
      </c>
      <c r="B12" s="6" t="n">
        <v>179794</v>
      </c>
      <c r="C12" s="6" t="n">
        <v>256345</v>
      </c>
    </row>
    <row r="13" spans="1:3">
      <c r="A13" s="4" t="s">
        <v>485</v>
      </c>
    </row>
    <row r="14" spans="1:3">
      <c r="A14" s="4" t="s">
        <v>509</v>
      </c>
      <c r="B14" s="6" t="n">
        <v>541490</v>
      </c>
      <c r="C14" s="6" t="n">
        <v>477949</v>
      </c>
    </row>
    <row r="15" spans="1:3">
      <c r="A15" s="4" t="s">
        <v>502</v>
      </c>
      <c r="B15" s="6" t="n">
        <v>541490</v>
      </c>
      <c r="C15" s="6" t="n">
        <v>477949</v>
      </c>
    </row>
    <row r="16" spans="1:3">
      <c r="A16" s="4" t="s">
        <v>510</v>
      </c>
      <c r="B16" s="6" t="n">
        <v>543852</v>
      </c>
      <c r="C16" s="6" t="n">
        <v>472231</v>
      </c>
    </row>
    <row r="17" spans="1:3">
      <c r="A17" s="4" t="s">
        <v>483</v>
      </c>
      <c r="B17" s="6" t="n">
        <v>543852</v>
      </c>
      <c r="C17" s="6" t="n">
        <v>472231</v>
      </c>
    </row>
    <row r="18" spans="1:3">
      <c r="A18" s="4" t="s">
        <v>486</v>
      </c>
    </row>
    <row r="19" spans="1:3">
      <c r="A19" s="4" t="s">
        <v>503</v>
      </c>
      <c r="B19" s="6" t="n">
        <v>5897</v>
      </c>
      <c r="C19" s="6" t="n">
        <v>8097</v>
      </c>
    </row>
    <row r="20" spans="1:3">
      <c r="A20" s="4" t="s">
        <v>504</v>
      </c>
      <c r="B20" s="6" t="n">
        <v>21416</v>
      </c>
      <c r="C20" s="6" t="n">
        <v>15025</v>
      </c>
    </row>
    <row r="21" spans="1:3">
      <c r="A21" s="4" t="s">
        <v>505</v>
      </c>
      <c r="B21" s="6" t="n">
        <v>42589</v>
      </c>
      <c r="C21" s="6" t="n">
        <v>21626</v>
      </c>
    </row>
    <row r="22" spans="1:3">
      <c r="A22" s="4" t="s">
        <v>511</v>
      </c>
      <c r="B22" s="6" t="n">
        <v>2000</v>
      </c>
      <c r="C22" s="6" t="n">
        <v>1066</v>
      </c>
    </row>
    <row r="23" spans="1:3">
      <c r="A23" s="4" t="s">
        <v>502</v>
      </c>
      <c r="B23" s="6" t="n">
        <v>71902</v>
      </c>
      <c r="C23" s="6" t="n">
        <v>45814</v>
      </c>
    </row>
    <row r="24" spans="1:3">
      <c r="A24" s="4" t="s">
        <v>506</v>
      </c>
      <c r="B24" s="6" t="n">
        <v>5969</v>
      </c>
      <c r="C24" s="6" t="n">
        <v>8167</v>
      </c>
    </row>
    <row r="25" spans="1:3">
      <c r="A25" s="4" t="s">
        <v>507</v>
      </c>
      <c r="B25" s="6" t="n">
        <v>21953</v>
      </c>
      <c r="C25" s="6" t="n">
        <v>15081</v>
      </c>
    </row>
    <row r="26" spans="1:3">
      <c r="A26" s="4" t="s">
        <v>508</v>
      </c>
      <c r="B26" s="6" t="n">
        <v>44015</v>
      </c>
      <c r="C26" s="6" t="n">
        <v>21385</v>
      </c>
    </row>
    <row r="27" spans="1:3">
      <c r="A27" s="4" t="s">
        <v>512</v>
      </c>
      <c r="B27" s="6" t="n">
        <v>1994</v>
      </c>
      <c r="C27" s="6" t="n">
        <v>1136</v>
      </c>
    </row>
    <row r="28" spans="1:3">
      <c r="A28" s="4" t="s">
        <v>483</v>
      </c>
      <c r="B28" s="6" t="n">
        <v>73931</v>
      </c>
      <c r="C28" s="6" t="n">
        <v>45769</v>
      </c>
    </row>
    <row r="29" spans="1:3">
      <c r="A29" s="4" t="s">
        <v>487</v>
      </c>
    </row>
    <row r="30" spans="1:3">
      <c r="A30" s="4" t="s">
        <v>503</v>
      </c>
      <c r="B30" s="6" t="n">
        <v>502</v>
      </c>
    </row>
    <row r="31" spans="1:3">
      <c r="A31" s="4" t="s">
        <v>504</v>
      </c>
      <c r="B31" s="6" t="n">
        <v>8528</v>
      </c>
      <c r="C31" s="6" t="n">
        <v>8003</v>
      </c>
    </row>
    <row r="32" spans="1:3">
      <c r="A32" s="4" t="s">
        <v>511</v>
      </c>
      <c r="B32" s="6" t="n">
        <v>1500</v>
      </c>
      <c r="C32" s="6" t="n">
        <v>1500</v>
      </c>
    </row>
    <row r="33" spans="1:3">
      <c r="A33" s="4" t="s">
        <v>502</v>
      </c>
      <c r="B33" s="6" t="n">
        <v>10530</v>
      </c>
      <c r="C33" s="6" t="n">
        <v>9503</v>
      </c>
    </row>
    <row r="34" spans="1:3">
      <c r="A34" s="4" t="s">
        <v>506</v>
      </c>
      <c r="B34" s="6" t="n">
        <v>508</v>
      </c>
    </row>
    <row r="35" spans="1:3">
      <c r="A35" s="4" t="s">
        <v>507</v>
      </c>
      <c r="B35" s="6" t="n">
        <v>8725</v>
      </c>
      <c r="C35" s="6" t="n">
        <v>8076</v>
      </c>
    </row>
    <row r="36" spans="1:3">
      <c r="A36" s="4" t="s">
        <v>512</v>
      </c>
      <c r="B36" s="6" t="n">
        <v>1500</v>
      </c>
      <c r="C36" s="6" t="n">
        <v>1500</v>
      </c>
    </row>
    <row r="37" spans="1:3">
      <c r="A37" s="4" t="s">
        <v>483</v>
      </c>
      <c r="B37" s="6" t="n">
        <v>10733</v>
      </c>
      <c r="C37" s="6" t="n">
        <v>9576</v>
      </c>
    </row>
    <row r="38" spans="1:3">
      <c r="A38" s="4" t="s">
        <v>488</v>
      </c>
    </row>
    <row r="39" spans="1:3">
      <c r="A39" s="4" t="s">
        <v>509</v>
      </c>
      <c r="B39" s="6" t="n">
        <v>34844</v>
      </c>
    </row>
    <row r="40" spans="1:3">
      <c r="A40" s="4" t="s">
        <v>502</v>
      </c>
      <c r="B40" s="6" t="n">
        <v>34844</v>
      </c>
    </row>
    <row r="41" spans="1:3">
      <c r="A41" s="4" t="s">
        <v>510</v>
      </c>
      <c r="B41" s="6" t="n">
        <v>34855</v>
      </c>
    </row>
    <row r="42" spans="1:3">
      <c r="A42" s="4" t="s">
        <v>483</v>
      </c>
      <c r="B42" s="6" t="n">
        <v>34855</v>
      </c>
    </row>
    <row r="43" spans="1:3">
      <c r="A43" s="4" t="s">
        <v>489</v>
      </c>
    </row>
    <row r="44" spans="1:3">
      <c r="A44" s="4" t="s">
        <v>509</v>
      </c>
      <c r="B44" s="6" t="n">
        <v>198</v>
      </c>
      <c r="C44" s="6" t="n">
        <v>218</v>
      </c>
    </row>
    <row r="45" spans="1:3">
      <c r="A45" s="4" t="s">
        <v>502</v>
      </c>
      <c r="B45" s="6" t="n">
        <v>198</v>
      </c>
      <c r="C45" s="6" t="n">
        <v>218</v>
      </c>
    </row>
    <row r="46" spans="1:3">
      <c r="A46" s="4" t="s">
        <v>510</v>
      </c>
      <c r="B46" s="6" t="n">
        <v>198</v>
      </c>
      <c r="C46" s="6" t="n">
        <v>218</v>
      </c>
    </row>
    <row r="47" spans="1:3">
      <c r="A47" s="4" t="s">
        <v>483</v>
      </c>
      <c r="B47" s="5" t="n">
        <v>198</v>
      </c>
      <c r="C47" s="5" t="n">
        <v>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59</v>
      </c>
      <c r="B1" s="2" t="s">
        <v>160</v>
      </c>
      <c r="C1" s="2" t="s">
        <v>161</v>
      </c>
      <c r="D1" s="2" t="s">
        <v>162</v>
      </c>
      <c r="E1" s="2" t="s">
        <v>163</v>
      </c>
      <c r="F1" s="2" t="s">
        <v>164</v>
      </c>
    </row>
    <row r="2" spans="1:6">
      <c r="A2" s="4" t="s">
        <v>165</v>
      </c>
      <c r="B2" s="5" t="n">
        <v>338</v>
      </c>
      <c r="C2" s="5" t="n">
        <v>513531</v>
      </c>
      <c r="D2" s="5" t="n">
        <v>331311</v>
      </c>
      <c r="E2" s="5" t="n">
        <v>-2381</v>
      </c>
      <c r="F2" s="5" t="n">
        <v>842799</v>
      </c>
    </row>
    <row r="3" spans="1:6">
      <c r="A3" s="4" t="s">
        <v>166</v>
      </c>
      <c r="B3" s="6" t="n">
        <v>34023850</v>
      </c>
    </row>
    <row r="4" spans="1:6">
      <c r="A4" s="3" t="s">
        <v>167</v>
      </c>
    </row>
    <row r="5" spans="1:6">
      <c r="A5" s="4" t="s">
        <v>144</v>
      </c>
      <c r="D5" s="6" t="n">
        <v>100232</v>
      </c>
      <c r="F5" s="6" t="n">
        <v>100232</v>
      </c>
    </row>
    <row r="6" spans="1:6">
      <c r="A6" s="4" t="s">
        <v>168</v>
      </c>
      <c r="E6" s="6" t="n">
        <v>631</v>
      </c>
      <c r="F6" s="6" t="n">
        <v>631</v>
      </c>
    </row>
    <row r="7" spans="1:6">
      <c r="A7" s="4" t="s">
        <v>169</v>
      </c>
      <c r="C7" s="6" t="n">
        <v>5568</v>
      </c>
      <c r="F7" s="6" t="n">
        <v>5568</v>
      </c>
    </row>
    <row r="8" spans="1:6">
      <c r="A8" s="4" t="s">
        <v>170</v>
      </c>
      <c r="B8" s="5" t="n">
        <v>1</v>
      </c>
      <c r="C8" s="6" t="n">
        <v>371</v>
      </c>
      <c r="F8" s="6" t="n">
        <v>372</v>
      </c>
    </row>
    <row r="9" spans="1:6">
      <c r="A9" s="4" t="s">
        <v>171</v>
      </c>
      <c r="B9" s="6" t="n">
        <v>69040</v>
      </c>
    </row>
    <row r="10" spans="1:6">
      <c r="A10" s="4" t="s">
        <v>172</v>
      </c>
      <c r="B10" s="5" t="n">
        <v>2</v>
      </c>
      <c r="C10" s="6" t="n">
        <v>-2</v>
      </c>
    </row>
    <row r="11" spans="1:6">
      <c r="A11" s="4" t="s">
        <v>173</v>
      </c>
      <c r="B11" s="6" t="n">
        <v>-17801</v>
      </c>
    </row>
    <row r="12" spans="1:6">
      <c r="A12" s="4" t="s">
        <v>174</v>
      </c>
      <c r="B12" s="6" t="n">
        <v>4293</v>
      </c>
    </row>
    <row r="13" spans="1:6">
      <c r="A13" s="4" t="s">
        <v>175</v>
      </c>
      <c r="B13" s="6" t="n">
        <v>91097</v>
      </c>
    </row>
    <row r="14" spans="1:6">
      <c r="A14" s="4" t="s">
        <v>176</v>
      </c>
      <c r="B14" s="5" t="n">
        <v>-1</v>
      </c>
      <c r="C14" s="6" t="n">
        <v>836</v>
      </c>
      <c r="D14" s="6" t="n">
        <v>1</v>
      </c>
      <c r="F14" s="6" t="n">
        <v>836</v>
      </c>
    </row>
    <row r="15" spans="1:6">
      <c r="A15" s="4" t="s">
        <v>177</v>
      </c>
      <c r="B15" s="6" t="n">
        <v>14684</v>
      </c>
    </row>
    <row r="16" spans="1:6">
      <c r="A16" s="4" t="s">
        <v>178</v>
      </c>
      <c r="B16" s="5" t="n">
        <v>340</v>
      </c>
      <c r="C16" s="6" t="n">
        <v>520304</v>
      </c>
      <c r="D16" s="6" t="n">
        <v>431544</v>
      </c>
      <c r="E16" s="6" t="n">
        <v>-1750</v>
      </c>
      <c r="F16" s="6" t="n">
        <v>950438</v>
      </c>
    </row>
    <row r="17" spans="1:6">
      <c r="A17" s="4" t="s">
        <v>179</v>
      </c>
      <c r="B17" s="6" t="n">
        <v>34185163</v>
      </c>
    </row>
    <row r="18" spans="1:6">
      <c r="A18" s="3" t="s">
        <v>167</v>
      </c>
    </row>
    <row r="19" spans="1:6">
      <c r="A19" s="4" t="s">
        <v>144</v>
      </c>
      <c r="D19" s="6" t="n">
        <v>152276</v>
      </c>
      <c r="F19" s="6" t="n">
        <v>152276</v>
      </c>
    </row>
    <row r="20" spans="1:6">
      <c r="A20" s="4" t="s">
        <v>168</v>
      </c>
      <c r="E20" s="6" t="n">
        <v>-1851</v>
      </c>
      <c r="F20" s="6" t="n">
        <v>-2525</v>
      </c>
    </row>
    <row r="21" spans="1:6">
      <c r="A21" s="4" t="s">
        <v>169</v>
      </c>
      <c r="C21" s="6" t="n">
        <v>6494</v>
      </c>
      <c r="F21" s="6" t="n">
        <v>6494</v>
      </c>
    </row>
    <row r="22" spans="1:6">
      <c r="A22" s="4" t="s">
        <v>170</v>
      </c>
      <c r="B22" s="5" t="n">
        <v>1</v>
      </c>
      <c r="C22" s="6" t="n">
        <v>775</v>
      </c>
      <c r="F22" s="6" t="n">
        <v>776</v>
      </c>
    </row>
    <row r="23" spans="1:6">
      <c r="A23" s="4" t="s">
        <v>171</v>
      </c>
      <c r="B23" s="6" t="n">
        <v>108201</v>
      </c>
    </row>
    <row r="24" spans="1:6">
      <c r="A24" s="4" t="s">
        <v>172</v>
      </c>
      <c r="B24" s="5" t="n">
        <v>1</v>
      </c>
      <c r="C24" s="6" t="n">
        <v>-1</v>
      </c>
    </row>
    <row r="25" spans="1:6">
      <c r="A25" s="4" t="s">
        <v>173</v>
      </c>
      <c r="B25" s="6" t="n">
        <v>-14162</v>
      </c>
    </row>
    <row r="26" spans="1:6">
      <c r="A26" s="4" t="s">
        <v>175</v>
      </c>
      <c r="B26" s="6" t="n">
        <v>94344</v>
      </c>
    </row>
    <row r="27" spans="1:6">
      <c r="A27" s="4" t="s">
        <v>176</v>
      </c>
      <c r="C27" s="6" t="n">
        <v>808</v>
      </c>
      <c r="F27" s="6" t="n">
        <v>808</v>
      </c>
    </row>
    <row r="28" spans="1:6">
      <c r="A28" s="4" t="s">
        <v>177</v>
      </c>
      <c r="B28" s="6" t="n">
        <v>14373</v>
      </c>
    </row>
    <row r="29" spans="1:6">
      <c r="A29" s="4" t="s">
        <v>180</v>
      </c>
      <c r="D29" s="6" t="n">
        <v>674</v>
      </c>
      <c r="E29" s="6" t="n">
        <v>-674</v>
      </c>
    </row>
    <row r="30" spans="1:6">
      <c r="A30" s="4" t="s">
        <v>181</v>
      </c>
      <c r="B30" s="5" t="n">
        <v>342</v>
      </c>
      <c r="C30" s="6" t="n">
        <v>528380</v>
      </c>
      <c r="D30" s="6" t="n">
        <v>584494</v>
      </c>
      <c r="E30" s="6" t="n">
        <v>-4275</v>
      </c>
      <c r="F30" s="5" t="n">
        <v>1108941</v>
      </c>
    </row>
    <row r="31" spans="1:6">
      <c r="A31" s="4" t="s">
        <v>182</v>
      </c>
      <c r="B31" s="6" t="n">
        <v>34387919</v>
      </c>
      <c r="F31" s="6" t="n">
        <v>34387919</v>
      </c>
    </row>
    <row r="32" spans="1:6">
      <c r="A32" s="3" t="s">
        <v>167</v>
      </c>
    </row>
    <row r="33" spans="1:6">
      <c r="A33" s="4" t="s">
        <v>144</v>
      </c>
      <c r="D33" s="6" t="n">
        <v>142943</v>
      </c>
      <c r="F33" s="5" t="n">
        <v>142943</v>
      </c>
    </row>
    <row r="34" spans="1:6">
      <c r="A34" s="4" t="s">
        <v>168</v>
      </c>
      <c r="E34" s="6" t="n">
        <v>7234</v>
      </c>
      <c r="F34" s="6" t="n">
        <v>7234</v>
      </c>
    </row>
    <row r="35" spans="1:6">
      <c r="A35" s="4" t="s">
        <v>169</v>
      </c>
      <c r="C35" s="6" t="n">
        <v>7684</v>
      </c>
      <c r="F35" s="6" t="n">
        <v>7684</v>
      </c>
    </row>
    <row r="36" spans="1:6">
      <c r="A36" s="4" t="s">
        <v>170</v>
      </c>
      <c r="C36" s="6" t="n">
        <v>332</v>
      </c>
      <c r="F36" s="6" t="n">
        <v>332</v>
      </c>
    </row>
    <row r="37" spans="1:6">
      <c r="A37" s="4" t="s">
        <v>171</v>
      </c>
      <c r="B37" s="6" t="n">
        <v>26784</v>
      </c>
    </row>
    <row r="38" spans="1:6">
      <c r="A38" s="4" t="s">
        <v>172</v>
      </c>
      <c r="B38" s="5" t="n">
        <v>1</v>
      </c>
      <c r="C38" s="6" t="n">
        <v>-1</v>
      </c>
    </row>
    <row r="39" spans="1:6">
      <c r="A39" s="4" t="s">
        <v>173</v>
      </c>
      <c r="B39" s="6" t="n">
        <v>-15127</v>
      </c>
    </row>
    <row r="40" spans="1:6">
      <c r="A40" s="4" t="s">
        <v>174</v>
      </c>
      <c r="B40" s="6" t="n">
        <v>17655</v>
      </c>
    </row>
    <row r="41" spans="1:6">
      <c r="A41" s="4" t="s">
        <v>175</v>
      </c>
      <c r="B41" s="6" t="n">
        <v>112636</v>
      </c>
    </row>
    <row r="42" spans="1:6">
      <c r="A42" s="4" t="s">
        <v>176</v>
      </c>
      <c r="C42" s="6" t="n">
        <v>782</v>
      </c>
      <c r="F42" s="6" t="n">
        <v>782</v>
      </c>
    </row>
    <row r="43" spans="1:6">
      <c r="A43" s="4" t="s">
        <v>177</v>
      </c>
      <c r="B43" s="6" t="n">
        <v>16129</v>
      </c>
    </row>
    <row r="44" spans="1:6">
      <c r="A44" s="4" t="s">
        <v>183</v>
      </c>
      <c r="D44" s="6" t="n">
        <v>-22332</v>
      </c>
      <c r="F44" s="6" t="n">
        <v>-22332</v>
      </c>
    </row>
    <row r="45" spans="1:6">
      <c r="A45" s="4" t="s">
        <v>184</v>
      </c>
      <c r="B45" s="5" t="n">
        <v>-12</v>
      </c>
      <c r="C45" s="6" t="n">
        <v>-54891</v>
      </c>
      <c r="F45" s="6" t="n">
        <v>-54903</v>
      </c>
    </row>
    <row r="46" spans="1:6">
      <c r="A46" s="4" t="s">
        <v>185</v>
      </c>
      <c r="B46" s="6" t="n">
        <v>-1304500</v>
      </c>
    </row>
    <row r="47" spans="1:6">
      <c r="A47" s="4" t="s">
        <v>186</v>
      </c>
      <c r="B47" s="5" t="n">
        <v>331</v>
      </c>
      <c r="C47" s="5" t="n">
        <v>482286</v>
      </c>
      <c r="D47" s="5" t="n">
        <v>705105</v>
      </c>
      <c r="E47" s="5" t="n">
        <v>2959</v>
      </c>
      <c r="F47" s="5" t="n">
        <v>1190681</v>
      </c>
    </row>
    <row r="48" spans="1:6">
      <c r="A48" s="4" t="s">
        <v>187</v>
      </c>
      <c r="B48" s="6" t="n">
        <v>33241496</v>
      </c>
      <c r="F48" s="6" t="n">
        <v>33241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3</v>
      </c>
      <c r="B1" s="2" t="s">
        <v>1</v>
      </c>
    </row>
    <row r="2" spans="1:4">
      <c r="B2" s="2" t="s">
        <v>2</v>
      </c>
      <c r="C2" s="2" t="s">
        <v>64</v>
      </c>
      <c r="D2" s="2" t="s">
        <v>110</v>
      </c>
    </row>
    <row r="3" spans="1:4">
      <c r="A3" s="4" t="s">
        <v>70</v>
      </c>
      <c r="B3" s="5" t="n">
        <v>35194</v>
      </c>
      <c r="C3" s="5" t="n">
        <v>23506</v>
      </c>
    </row>
    <row r="4" spans="1:4">
      <c r="A4" s="4" t="s">
        <v>514</v>
      </c>
      <c r="B4" s="4" t="s">
        <v>515</v>
      </c>
    </row>
    <row r="5" spans="1:4">
      <c r="A5" s="4" t="s">
        <v>516</v>
      </c>
      <c r="B5" s="4" t="s">
        <v>517</v>
      </c>
    </row>
    <row r="6" spans="1:4">
      <c r="A6" s="4" t="s">
        <v>212</v>
      </c>
      <c r="B6" s="5" t="n">
        <v>104785</v>
      </c>
      <c r="C6" s="6" t="n">
        <v>36292</v>
      </c>
      <c r="D6" s="5" t="n">
        <v>73079</v>
      </c>
    </row>
    <row r="7" spans="1:4">
      <c r="A7" s="4" t="s">
        <v>518</v>
      </c>
      <c r="B7" s="4" t="s">
        <v>462</v>
      </c>
    </row>
    <row r="8" spans="1:4">
      <c r="A8" s="4" t="s">
        <v>519</v>
      </c>
      <c r="B8" s="5" t="n">
        <v>1700</v>
      </c>
      <c r="C8" s="6" t="n">
        <v>391</v>
      </c>
      <c r="D8" s="6" t="n">
        <v>796</v>
      </c>
    </row>
    <row r="9" spans="1:4">
      <c r="A9" s="4" t="s">
        <v>520</v>
      </c>
      <c r="B9" s="6" t="n">
        <v>153</v>
      </c>
      <c r="C9" s="5" t="n">
        <v>294</v>
      </c>
      <c r="D9" s="5" t="n">
        <v>254</v>
      </c>
    </row>
    <row r="10" spans="1:4">
      <c r="A10" s="4" t="s">
        <v>521</v>
      </c>
    </row>
    <row r="11" spans="1:4">
      <c r="A11" s="4" t="s">
        <v>522</v>
      </c>
      <c r="B11" s="5" t="n">
        <v>37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3</v>
      </c>
      <c r="B1" s="2" t="s">
        <v>2</v>
      </c>
      <c r="C1" s="2" t="s">
        <v>64</v>
      </c>
      <c r="D1" s="2" t="s">
        <v>110</v>
      </c>
    </row>
    <row r="2" spans="1:4">
      <c r="A2" s="4" t="s">
        <v>524</v>
      </c>
      <c r="B2" s="5" t="n">
        <v>7545748</v>
      </c>
      <c r="C2" s="5" t="n">
        <v>6991447</v>
      </c>
    </row>
    <row r="3" spans="1:4">
      <c r="A3" s="4" t="s">
        <v>525</v>
      </c>
      <c r="B3" s="4" t="s">
        <v>526</v>
      </c>
      <c r="C3" s="4" t="s">
        <v>526</v>
      </c>
    </row>
    <row r="4" spans="1:4">
      <c r="A4" s="4" t="s">
        <v>73</v>
      </c>
      <c r="B4" s="5" t="n">
        <v>-73658</v>
      </c>
      <c r="C4" s="5" t="n">
        <v>-69944</v>
      </c>
      <c r="D4" s="5" t="n">
        <v>-64758</v>
      </c>
    </row>
    <row r="5" spans="1:4">
      <c r="A5" s="4" t="s">
        <v>74</v>
      </c>
      <c r="B5" s="6" t="n">
        <v>7472090</v>
      </c>
      <c r="C5" s="6" t="n">
        <v>6921503</v>
      </c>
    </row>
    <row r="6" spans="1:4">
      <c r="A6" s="4" t="s">
        <v>527</v>
      </c>
    </row>
    <row r="7" spans="1:4">
      <c r="A7" s="4" t="s">
        <v>524</v>
      </c>
      <c r="B7" s="5" t="n">
        <v>1545906</v>
      </c>
      <c r="C7" s="5" t="n">
        <v>1553112</v>
      </c>
    </row>
    <row r="8" spans="1:4">
      <c r="A8" s="4" t="s">
        <v>525</v>
      </c>
      <c r="B8" s="4" t="s">
        <v>466</v>
      </c>
      <c r="C8" s="4" t="s">
        <v>528</v>
      </c>
    </row>
    <row r="9" spans="1:4">
      <c r="A9" s="4" t="s">
        <v>73</v>
      </c>
      <c r="B9" s="5" t="n">
        <v>-18832</v>
      </c>
      <c r="C9" s="5" t="n">
        <v>-15857</v>
      </c>
      <c r="D9" s="6" t="n">
        <v>-13102</v>
      </c>
    </row>
    <row r="10" spans="1:4">
      <c r="A10" s="4" t="s">
        <v>529</v>
      </c>
    </row>
    <row r="11" spans="1:4">
      <c r="A11" s="4" t="s">
        <v>524</v>
      </c>
      <c r="B11" s="5" t="n">
        <v>3702747</v>
      </c>
      <c r="C11" s="5" t="n">
        <v>3256900</v>
      </c>
    </row>
    <row r="12" spans="1:4">
      <c r="A12" s="4" t="s">
        <v>525</v>
      </c>
      <c r="B12" s="4" t="s">
        <v>530</v>
      </c>
      <c r="C12" s="4" t="s">
        <v>531</v>
      </c>
    </row>
    <row r="13" spans="1:4">
      <c r="A13" s="4" t="s">
        <v>73</v>
      </c>
      <c r="B13" s="5" t="n">
        <v>-29265</v>
      </c>
      <c r="C13" s="5" t="n">
        <v>-28034</v>
      </c>
      <c r="D13" s="6" t="n">
        <v>-25376</v>
      </c>
    </row>
    <row r="14" spans="1:4">
      <c r="A14" s="4" t="s">
        <v>532</v>
      </c>
    </row>
    <row r="15" spans="1:4">
      <c r="A15" s="4" t="s">
        <v>524</v>
      </c>
      <c r="B15" s="5" t="n">
        <v>985409</v>
      </c>
      <c r="C15" s="5" t="n">
        <v>887814</v>
      </c>
    </row>
    <row r="16" spans="1:4">
      <c r="A16" s="4" t="s">
        <v>525</v>
      </c>
      <c r="B16" s="4" t="s">
        <v>533</v>
      </c>
      <c r="C16" s="4" t="s">
        <v>533</v>
      </c>
    </row>
    <row r="17" spans="1:4">
      <c r="A17" s="4" t="s">
        <v>73</v>
      </c>
      <c r="B17" s="5" t="n">
        <v>-5838</v>
      </c>
      <c r="C17" s="5" t="n">
        <v>-6242</v>
      </c>
      <c r="D17" s="6" t="n">
        <v>-5934</v>
      </c>
    </row>
    <row r="18" spans="1:4">
      <c r="A18" s="4" t="s">
        <v>534</v>
      </c>
    </row>
    <row r="19" spans="1:4">
      <c r="A19" s="4" t="s">
        <v>524</v>
      </c>
      <c r="B19" s="5" t="n">
        <v>104221</v>
      </c>
      <c r="C19" s="5" t="n">
        <v>106418</v>
      </c>
    </row>
    <row r="20" spans="1:4">
      <c r="A20" s="4" t="s">
        <v>525</v>
      </c>
      <c r="B20" s="4" t="s">
        <v>535</v>
      </c>
      <c r="C20" s="4" t="s">
        <v>536</v>
      </c>
    </row>
    <row r="21" spans="1:4">
      <c r="A21" s="4" t="s">
        <v>73</v>
      </c>
      <c r="B21" s="5" t="n">
        <v>-1557</v>
      </c>
      <c r="C21" s="5" t="n">
        <v>-965</v>
      </c>
      <c r="D21" s="6" t="n">
        <v>-944</v>
      </c>
    </row>
    <row r="22" spans="1:4">
      <c r="A22" s="4" t="s">
        <v>537</v>
      </c>
    </row>
    <row r="23" spans="1:4">
      <c r="A23" s="4" t="s">
        <v>524</v>
      </c>
      <c r="B23" s="6" t="n">
        <v>1125244</v>
      </c>
      <c r="C23" s="6" t="n">
        <v>1097612</v>
      </c>
    </row>
    <row r="24" spans="1:4">
      <c r="A24" s="4" t="s">
        <v>73</v>
      </c>
      <c r="B24" s="6" t="n">
        <v>-17485</v>
      </c>
      <c r="C24" s="6" t="n">
        <v>-18175</v>
      </c>
      <c r="D24" s="6" t="n">
        <v>-18492</v>
      </c>
    </row>
    <row r="25" spans="1:4">
      <c r="A25" s="4" t="s">
        <v>538</v>
      </c>
    </row>
    <row r="26" spans="1:4">
      <c r="A26" s="4" t="s">
        <v>524</v>
      </c>
      <c r="B26" s="5" t="n">
        <v>1035754</v>
      </c>
      <c r="C26" s="5" t="n">
        <v>1039815</v>
      </c>
    </row>
    <row r="27" spans="1:4">
      <c r="A27" s="4" t="s">
        <v>525</v>
      </c>
      <c r="B27" s="4" t="s">
        <v>539</v>
      </c>
      <c r="C27" s="4" t="s">
        <v>540</v>
      </c>
    </row>
    <row r="28" spans="1:4">
      <c r="A28" s="4" t="s">
        <v>541</v>
      </c>
    </row>
    <row r="29" spans="1:4">
      <c r="A29" s="4" t="s">
        <v>524</v>
      </c>
      <c r="B29" s="5" t="n">
        <v>89490</v>
      </c>
      <c r="C29" s="5" t="n">
        <v>57797</v>
      </c>
    </row>
    <row r="30" spans="1:4">
      <c r="A30" s="4" t="s">
        <v>525</v>
      </c>
      <c r="B30" s="4" t="s">
        <v>535</v>
      </c>
      <c r="C30" s="4" t="s">
        <v>535</v>
      </c>
    </row>
    <row r="31" spans="1:4">
      <c r="A31" s="4" t="s">
        <v>542</v>
      </c>
    </row>
    <row r="32" spans="1:4">
      <c r="A32" s="4" t="s">
        <v>524</v>
      </c>
      <c r="B32" s="5" t="n">
        <v>80061</v>
      </c>
      <c r="C32" s="5" t="n">
        <v>86603</v>
      </c>
    </row>
    <row r="33" spans="1:4">
      <c r="A33" s="4" t="s">
        <v>525</v>
      </c>
      <c r="B33" s="4" t="s">
        <v>535</v>
      </c>
      <c r="C33" s="4" t="s">
        <v>535</v>
      </c>
    </row>
    <row r="34" spans="1:4">
      <c r="A34" s="4" t="s">
        <v>73</v>
      </c>
      <c r="B34" s="5" t="n">
        <v>-656</v>
      </c>
      <c r="C34" s="5" t="n">
        <v>-599</v>
      </c>
      <c r="D34" s="6" t="n">
        <v>-770</v>
      </c>
    </row>
    <row r="35" spans="1:4">
      <c r="A35" s="4" t="s">
        <v>543</v>
      </c>
    </row>
    <row r="36" spans="1:4">
      <c r="A36" s="4" t="s">
        <v>524</v>
      </c>
      <c r="B36" s="6" t="n">
        <v>2160</v>
      </c>
      <c r="C36" s="6" t="n">
        <v>2988</v>
      </c>
    </row>
    <row r="37" spans="1:4">
      <c r="A37" s="4" t="s">
        <v>73</v>
      </c>
      <c r="B37" s="5" t="n">
        <v>-25</v>
      </c>
      <c r="C37" s="5" t="n">
        <v>-72</v>
      </c>
      <c r="D37" s="5" t="n">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4</v>
      </c>
    </row>
    <row r="3" spans="1:3">
      <c r="A3" s="4" t="s">
        <v>545</v>
      </c>
      <c r="B3" s="5" t="n">
        <v>69944</v>
      </c>
      <c r="C3" s="5" t="n">
        <v>64758</v>
      </c>
    </row>
    <row r="4" spans="1:3">
      <c r="A4" s="4" t="s">
        <v>546</v>
      </c>
      <c r="B4" s="6" t="n">
        <v>-10219</v>
      </c>
      <c r="C4" s="6" t="n">
        <v>-4985</v>
      </c>
    </row>
    <row r="5" spans="1:3">
      <c r="A5" s="4" t="s">
        <v>547</v>
      </c>
      <c r="B5" s="6" t="n">
        <v>842</v>
      </c>
      <c r="C5" s="6" t="n">
        <v>1511</v>
      </c>
    </row>
    <row r="6" spans="1:3">
      <c r="A6" s="4" t="s">
        <v>548</v>
      </c>
      <c r="B6" s="6" t="n">
        <v>-9377</v>
      </c>
      <c r="C6" s="6" t="n">
        <v>-3474</v>
      </c>
    </row>
    <row r="7" spans="1:3">
      <c r="A7" s="4" t="s">
        <v>194</v>
      </c>
      <c r="B7" s="6" t="n">
        <v>13091</v>
      </c>
      <c r="C7" s="6" t="n">
        <v>8660</v>
      </c>
    </row>
    <row r="8" spans="1:3">
      <c r="A8" s="4" t="s">
        <v>549</v>
      </c>
      <c r="B8" s="6" t="n">
        <v>9124</v>
      </c>
      <c r="C8" s="6" t="n">
        <v>8918</v>
      </c>
    </row>
    <row r="9" spans="1:3">
      <c r="A9" s="4" t="s">
        <v>550</v>
      </c>
      <c r="B9" s="6" t="n">
        <v>64534</v>
      </c>
      <c r="C9" s="6" t="n">
        <v>61026</v>
      </c>
    </row>
    <row r="10" spans="1:3">
      <c r="A10" s="4" t="s">
        <v>551</v>
      </c>
      <c r="B10" s="6" t="n">
        <v>73658</v>
      </c>
      <c r="C10" s="6" t="n">
        <v>69944</v>
      </c>
    </row>
    <row r="11" spans="1:3">
      <c r="A11" s="4" t="s">
        <v>72</v>
      </c>
      <c r="B11" s="6" t="n">
        <v>7545748</v>
      </c>
      <c r="C11" s="6" t="n">
        <v>6991447</v>
      </c>
    </row>
    <row r="12" spans="1:3">
      <c r="A12" s="4" t="s">
        <v>527</v>
      </c>
    </row>
    <row r="13" spans="1:3">
      <c r="A13" s="4" t="s">
        <v>545</v>
      </c>
      <c r="B13" s="6" t="n">
        <v>15857</v>
      </c>
      <c r="C13" s="6" t="n">
        <v>13102</v>
      </c>
    </row>
    <row r="14" spans="1:3">
      <c r="A14" s="4" t="s">
        <v>546</v>
      </c>
      <c r="B14" s="6" t="n">
        <v>-4868</v>
      </c>
      <c r="C14" s="6" t="n">
        <v>-3491</v>
      </c>
    </row>
    <row r="15" spans="1:3">
      <c r="A15" s="4" t="s">
        <v>547</v>
      </c>
      <c r="B15" s="6" t="n">
        <v>405</v>
      </c>
      <c r="C15" s="6" t="n">
        <v>340</v>
      </c>
    </row>
    <row r="16" spans="1:3">
      <c r="A16" s="4" t="s">
        <v>548</v>
      </c>
      <c r="B16" s="6" t="n">
        <v>-4463</v>
      </c>
      <c r="C16" s="6" t="n">
        <v>-3151</v>
      </c>
    </row>
    <row r="17" spans="1:3">
      <c r="A17" s="4" t="s">
        <v>194</v>
      </c>
      <c r="B17" s="6" t="n">
        <v>7438</v>
      </c>
      <c r="C17" s="6" t="n">
        <v>5906</v>
      </c>
    </row>
    <row r="18" spans="1:3">
      <c r="A18" s="4" t="s">
        <v>549</v>
      </c>
      <c r="B18" s="6" t="n">
        <v>5714</v>
      </c>
      <c r="C18" s="6" t="n">
        <v>4803</v>
      </c>
    </row>
    <row r="19" spans="1:3">
      <c r="A19" s="4" t="s">
        <v>550</v>
      </c>
      <c r="B19" s="6" t="n">
        <v>13118</v>
      </c>
      <c r="C19" s="6" t="n">
        <v>11054</v>
      </c>
    </row>
    <row r="20" spans="1:3">
      <c r="A20" s="4" t="s">
        <v>551</v>
      </c>
      <c r="B20" s="6" t="n">
        <v>18832</v>
      </c>
      <c r="C20" s="6" t="n">
        <v>15857</v>
      </c>
    </row>
    <row r="21" spans="1:3">
      <c r="A21" s="4" t="s">
        <v>72</v>
      </c>
      <c r="B21" s="6" t="n">
        <v>1545906</v>
      </c>
      <c r="C21" s="6" t="n">
        <v>1553112</v>
      </c>
    </row>
    <row r="22" spans="1:3">
      <c r="A22" s="4" t="s">
        <v>529</v>
      </c>
    </row>
    <row r="23" spans="1:3">
      <c r="A23" s="4" t="s">
        <v>545</v>
      </c>
      <c r="B23" s="6" t="n">
        <v>28034</v>
      </c>
      <c r="C23" s="6" t="n">
        <v>25376</v>
      </c>
    </row>
    <row r="24" spans="1:3">
      <c r="A24" s="4" t="s">
        <v>546</v>
      </c>
      <c r="B24" s="6" t="n">
        <v>-1847</v>
      </c>
      <c r="C24" s="6" t="n">
        <v>-121</v>
      </c>
    </row>
    <row r="25" spans="1:3">
      <c r="A25" s="4" t="s">
        <v>547</v>
      </c>
      <c r="B25" s="6" t="n">
        <v>26</v>
      </c>
      <c r="C25" s="6" t="n">
        <v>2</v>
      </c>
    </row>
    <row r="26" spans="1:3">
      <c r="A26" s="4" t="s">
        <v>548</v>
      </c>
      <c r="B26" s="6" t="n">
        <v>-1821</v>
      </c>
      <c r="C26" s="6" t="n">
        <v>-119</v>
      </c>
    </row>
    <row r="27" spans="1:3">
      <c r="A27" s="4" t="s">
        <v>194</v>
      </c>
      <c r="B27" s="6" t="n">
        <v>3052</v>
      </c>
      <c r="C27" s="6" t="n">
        <v>2777</v>
      </c>
    </row>
    <row r="28" spans="1:3">
      <c r="A28" s="4" t="s">
        <v>549</v>
      </c>
      <c r="B28" s="6" t="n">
        <v>2145</v>
      </c>
      <c r="C28" s="6" t="n">
        <v>2465</v>
      </c>
    </row>
    <row r="29" spans="1:3">
      <c r="A29" s="4" t="s">
        <v>550</v>
      </c>
      <c r="B29" s="6" t="n">
        <v>27120</v>
      </c>
      <c r="C29" s="6" t="n">
        <v>25569</v>
      </c>
    </row>
    <row r="30" spans="1:3">
      <c r="A30" s="4" t="s">
        <v>551</v>
      </c>
      <c r="B30" s="6" t="n">
        <v>29265</v>
      </c>
      <c r="C30" s="6" t="n">
        <v>28034</v>
      </c>
    </row>
    <row r="31" spans="1:3">
      <c r="A31" s="4" t="s">
        <v>72</v>
      </c>
      <c r="B31" s="6" t="n">
        <v>3702747</v>
      </c>
      <c r="C31" s="6" t="n">
        <v>3256900</v>
      </c>
    </row>
    <row r="32" spans="1:3">
      <c r="A32" s="4" t="s">
        <v>532</v>
      </c>
    </row>
    <row r="33" spans="1:3">
      <c r="A33" s="4" t="s">
        <v>545</v>
      </c>
      <c r="B33" s="6" t="n">
        <v>6242</v>
      </c>
      <c r="C33" s="6" t="n">
        <v>5934</v>
      </c>
    </row>
    <row r="34" spans="1:3">
      <c r="A34" s="4" t="s">
        <v>546</v>
      </c>
      <c r="C34" s="6" t="n">
        <v>-132</v>
      </c>
    </row>
    <row r="35" spans="1:3">
      <c r="A35" s="4" t="s">
        <v>547</v>
      </c>
      <c r="B35" s="6" t="n">
        <v>3</v>
      </c>
      <c r="C35" s="6" t="n">
        <v>3</v>
      </c>
    </row>
    <row r="36" spans="1:3">
      <c r="A36" s="4" t="s">
        <v>548</v>
      </c>
      <c r="B36" s="6" t="n">
        <v>3</v>
      </c>
      <c r="C36" s="6" t="n">
        <v>-129</v>
      </c>
    </row>
    <row r="37" spans="1:3">
      <c r="A37" s="4" t="s">
        <v>194</v>
      </c>
      <c r="B37" s="6" t="n">
        <v>-407</v>
      </c>
      <c r="C37" s="6" t="n">
        <v>437</v>
      </c>
    </row>
    <row r="38" spans="1:3">
      <c r="A38" s="4" t="s">
        <v>549</v>
      </c>
      <c r="B38" s="6" t="n">
        <v>415</v>
      </c>
      <c r="C38" s="6" t="n">
        <v>600</v>
      </c>
    </row>
    <row r="39" spans="1:3">
      <c r="A39" s="4" t="s">
        <v>550</v>
      </c>
      <c r="B39" s="6" t="n">
        <v>5423</v>
      </c>
      <c r="C39" s="6" t="n">
        <v>5642</v>
      </c>
    </row>
    <row r="40" spans="1:3">
      <c r="A40" s="4" t="s">
        <v>551</v>
      </c>
      <c r="B40" s="6" t="n">
        <v>5838</v>
      </c>
      <c r="C40" s="6" t="n">
        <v>6242</v>
      </c>
    </row>
    <row r="41" spans="1:3">
      <c r="A41" s="4" t="s">
        <v>72</v>
      </c>
      <c r="B41" s="6" t="n">
        <v>985409</v>
      </c>
      <c r="C41" s="6" t="n">
        <v>887814</v>
      </c>
    </row>
    <row r="42" spans="1:3">
      <c r="A42" s="4" t="s">
        <v>534</v>
      </c>
    </row>
    <row r="43" spans="1:3">
      <c r="A43" s="4" t="s">
        <v>545</v>
      </c>
      <c r="B43" s="6" t="n">
        <v>965</v>
      </c>
      <c r="C43" s="6" t="n">
        <v>944</v>
      </c>
    </row>
    <row r="44" spans="1:3">
      <c r="A44" s="4" t="s">
        <v>547</v>
      </c>
      <c r="B44" s="6" t="n">
        <v>3</v>
      </c>
      <c r="C44" s="6" t="n">
        <v>6</v>
      </c>
    </row>
    <row r="45" spans="1:3">
      <c r="A45" s="4" t="s">
        <v>548</v>
      </c>
      <c r="B45" s="6" t="n">
        <v>3</v>
      </c>
      <c r="C45" s="6" t="n">
        <v>6</v>
      </c>
    </row>
    <row r="46" spans="1:3">
      <c r="A46" s="4" t="s">
        <v>194</v>
      </c>
      <c r="B46" s="6" t="n">
        <v>589</v>
      </c>
      <c r="C46" s="6" t="n">
        <v>15</v>
      </c>
    </row>
    <row r="47" spans="1:3">
      <c r="A47" s="4" t="s">
        <v>549</v>
      </c>
      <c r="B47" s="6" t="n">
        <v>650</v>
      </c>
    </row>
    <row r="48" spans="1:3">
      <c r="A48" s="4" t="s">
        <v>550</v>
      </c>
      <c r="B48" s="6" t="n">
        <v>907</v>
      </c>
      <c r="C48" s="6" t="n">
        <v>965</v>
      </c>
    </row>
    <row r="49" spans="1:3">
      <c r="A49" s="4" t="s">
        <v>551</v>
      </c>
      <c r="B49" s="6" t="n">
        <v>1557</v>
      </c>
      <c r="C49" s="6" t="n">
        <v>965</v>
      </c>
    </row>
    <row r="50" spans="1:3">
      <c r="A50" s="4" t="s">
        <v>72</v>
      </c>
      <c r="B50" s="6" t="n">
        <v>104221</v>
      </c>
      <c r="C50" s="6" t="n">
        <v>106418</v>
      </c>
    </row>
    <row r="51" spans="1:3">
      <c r="A51" s="4" t="s">
        <v>537</v>
      </c>
    </row>
    <row r="52" spans="1:3">
      <c r="A52" s="4" t="s">
        <v>545</v>
      </c>
      <c r="B52" s="6" t="n">
        <v>18175</v>
      </c>
      <c r="C52" s="6" t="n">
        <v>18492</v>
      </c>
    </row>
    <row r="53" spans="1:3">
      <c r="A53" s="4" t="s">
        <v>546</v>
      </c>
      <c r="B53" s="6" t="n">
        <v>-3496</v>
      </c>
      <c r="C53" s="6" t="n">
        <v>-1160</v>
      </c>
    </row>
    <row r="54" spans="1:3">
      <c r="A54" s="4" t="s">
        <v>547</v>
      </c>
      <c r="B54" s="6" t="n">
        <v>354</v>
      </c>
      <c r="C54" s="6" t="n">
        <v>1009</v>
      </c>
    </row>
    <row r="55" spans="1:3">
      <c r="A55" s="4" t="s">
        <v>548</v>
      </c>
      <c r="B55" s="6" t="n">
        <v>-3142</v>
      </c>
      <c r="C55" s="6" t="n">
        <v>-151</v>
      </c>
    </row>
    <row r="56" spans="1:3">
      <c r="A56" s="4" t="s">
        <v>194</v>
      </c>
      <c r="B56" s="6" t="n">
        <v>2452</v>
      </c>
      <c r="C56" s="6" t="n">
        <v>-166</v>
      </c>
    </row>
    <row r="57" spans="1:3">
      <c r="A57" s="4" t="s">
        <v>549</v>
      </c>
      <c r="B57" s="6" t="n">
        <v>100</v>
      </c>
      <c r="C57" s="6" t="n">
        <v>1050</v>
      </c>
    </row>
    <row r="58" spans="1:3">
      <c r="A58" s="4" t="s">
        <v>550</v>
      </c>
      <c r="B58" s="6" t="n">
        <v>17385</v>
      </c>
      <c r="C58" s="6" t="n">
        <v>17125</v>
      </c>
    </row>
    <row r="59" spans="1:3">
      <c r="A59" s="4" t="s">
        <v>551</v>
      </c>
      <c r="B59" s="6" t="n">
        <v>17485</v>
      </c>
      <c r="C59" s="6" t="n">
        <v>18175</v>
      </c>
    </row>
    <row r="60" spans="1:3">
      <c r="A60" s="4" t="s">
        <v>72</v>
      </c>
      <c r="B60" s="6" t="n">
        <v>1125244</v>
      </c>
      <c r="C60" s="6" t="n">
        <v>1097612</v>
      </c>
    </row>
    <row r="61" spans="1:3">
      <c r="A61" s="4" t="s">
        <v>542</v>
      </c>
    </row>
    <row r="62" spans="1:3">
      <c r="A62" s="4" t="s">
        <v>545</v>
      </c>
      <c r="B62" s="6" t="n">
        <v>599</v>
      </c>
      <c r="C62" s="6" t="n">
        <v>770</v>
      </c>
    </row>
    <row r="63" spans="1:3">
      <c r="A63" s="4" t="s">
        <v>547</v>
      </c>
      <c r="C63" s="6" t="n">
        <v>133</v>
      </c>
    </row>
    <row r="64" spans="1:3">
      <c r="A64" s="4" t="s">
        <v>548</v>
      </c>
      <c r="C64" s="6" t="n">
        <v>133</v>
      </c>
    </row>
    <row r="65" spans="1:3">
      <c r="A65" s="4" t="s">
        <v>194</v>
      </c>
      <c r="B65" s="6" t="n">
        <v>57</v>
      </c>
      <c r="C65" s="6" t="n">
        <v>-304</v>
      </c>
    </row>
    <row r="66" spans="1:3">
      <c r="A66" s="4" t="s">
        <v>549</v>
      </c>
      <c r="B66" s="6" t="n">
        <v>100</v>
      </c>
    </row>
    <row r="67" spans="1:3">
      <c r="A67" s="4" t="s">
        <v>550</v>
      </c>
      <c r="B67" s="6" t="n">
        <v>556</v>
      </c>
      <c r="C67" s="6" t="n">
        <v>599</v>
      </c>
    </row>
    <row r="68" spans="1:3">
      <c r="A68" s="4" t="s">
        <v>551</v>
      </c>
      <c r="B68" s="6" t="n">
        <v>656</v>
      </c>
      <c r="C68" s="6" t="n">
        <v>599</v>
      </c>
    </row>
    <row r="69" spans="1:3">
      <c r="A69" s="4" t="s">
        <v>72</v>
      </c>
      <c r="B69" s="6" t="n">
        <v>80061</v>
      </c>
      <c r="C69" s="6" t="n">
        <v>86603</v>
      </c>
    </row>
    <row r="70" spans="1:3">
      <c r="A70" s="4" t="s">
        <v>543</v>
      </c>
    </row>
    <row r="71" spans="1:3">
      <c r="A71" s="4" t="s">
        <v>545</v>
      </c>
      <c r="B71" s="6" t="n">
        <v>72</v>
      </c>
      <c r="C71" s="6" t="n">
        <v>140</v>
      </c>
    </row>
    <row r="72" spans="1:3">
      <c r="A72" s="4" t="s">
        <v>546</v>
      </c>
      <c r="B72" s="6" t="n">
        <v>-8</v>
      </c>
      <c r="C72" s="6" t="n">
        <v>-81</v>
      </c>
    </row>
    <row r="73" spans="1:3">
      <c r="A73" s="4" t="s">
        <v>547</v>
      </c>
      <c r="B73" s="6" t="n">
        <v>51</v>
      </c>
      <c r="C73" s="6" t="n">
        <v>18</v>
      </c>
    </row>
    <row r="74" spans="1:3">
      <c r="A74" s="4" t="s">
        <v>548</v>
      </c>
      <c r="B74" s="6" t="n">
        <v>43</v>
      </c>
      <c r="C74" s="6" t="n">
        <v>-63</v>
      </c>
    </row>
    <row r="75" spans="1:3">
      <c r="A75" s="4" t="s">
        <v>194</v>
      </c>
      <c r="B75" s="6" t="n">
        <v>-90</v>
      </c>
      <c r="C75" s="6" t="n">
        <v>-5</v>
      </c>
    </row>
    <row r="76" spans="1:3">
      <c r="A76" s="4" t="s">
        <v>550</v>
      </c>
      <c r="B76" s="6" t="n">
        <v>25</v>
      </c>
      <c r="C76" s="6" t="n">
        <v>72</v>
      </c>
    </row>
    <row r="77" spans="1:3">
      <c r="A77" s="4" t="s">
        <v>551</v>
      </c>
      <c r="B77" s="6" t="n">
        <v>25</v>
      </c>
      <c r="C77" s="6" t="n">
        <v>72</v>
      </c>
    </row>
    <row r="78" spans="1:3">
      <c r="A78" s="4" t="s">
        <v>72</v>
      </c>
      <c r="B78" s="5" t="n">
        <v>2160</v>
      </c>
      <c r="C78" s="5" t="n">
        <v>29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4</v>
      </c>
    </row>
    <row r="2" spans="1:3">
      <c r="A2" s="3" t="s">
        <v>553</v>
      </c>
    </row>
    <row r="3" spans="1:3">
      <c r="A3" s="4" t="s">
        <v>554</v>
      </c>
      <c r="B3" s="5" t="n">
        <v>68206</v>
      </c>
      <c r="C3" s="5" t="n">
        <v>84519</v>
      </c>
    </row>
    <row r="4" spans="1:3">
      <c r="A4" s="4" t="s">
        <v>555</v>
      </c>
      <c r="B4" s="6" t="n">
        <v>7477542</v>
      </c>
      <c r="C4" s="6" t="n">
        <v>6906928</v>
      </c>
    </row>
    <row r="5" spans="1:3">
      <c r="A5" s="4" t="s">
        <v>556</v>
      </c>
      <c r="B5" s="6" t="n">
        <v>7545748</v>
      </c>
      <c r="C5" s="6" t="n">
        <v>6991447</v>
      </c>
    </row>
    <row r="6" spans="1:3">
      <c r="A6" s="4" t="s">
        <v>527</v>
      </c>
    </row>
    <row r="7" spans="1:3">
      <c r="A7" s="3" t="s">
        <v>553</v>
      </c>
    </row>
    <row r="8" spans="1:3">
      <c r="A8" s="4" t="s">
        <v>554</v>
      </c>
      <c r="B8" s="6" t="n">
        <v>25288</v>
      </c>
      <c r="C8" s="6" t="n">
        <v>8738</v>
      </c>
    </row>
    <row r="9" spans="1:3">
      <c r="A9" s="4" t="s">
        <v>555</v>
      </c>
      <c r="B9" s="6" t="n">
        <v>1520618</v>
      </c>
      <c r="C9" s="6" t="n">
        <v>1544374</v>
      </c>
    </row>
    <row r="10" spans="1:3">
      <c r="A10" s="4" t="s">
        <v>556</v>
      </c>
      <c r="B10" s="6" t="n">
        <v>1545906</v>
      </c>
      <c r="C10" s="6" t="n">
        <v>1553112</v>
      </c>
    </row>
    <row r="11" spans="1:3">
      <c r="A11" s="4" t="s">
        <v>529</v>
      </c>
    </row>
    <row r="12" spans="1:3">
      <c r="A12" s="3" t="s">
        <v>553</v>
      </c>
    </row>
    <row r="13" spans="1:3">
      <c r="A13" s="4" t="s">
        <v>554</v>
      </c>
      <c r="B13" s="6" t="n">
        <v>19093</v>
      </c>
      <c r="C13" s="6" t="n">
        <v>61747</v>
      </c>
    </row>
    <row r="14" spans="1:3">
      <c r="A14" s="4" t="s">
        <v>555</v>
      </c>
      <c r="B14" s="6" t="n">
        <v>3683654</v>
      </c>
      <c r="C14" s="6" t="n">
        <v>3195153</v>
      </c>
    </row>
    <row r="15" spans="1:3">
      <c r="A15" s="4" t="s">
        <v>556</v>
      </c>
      <c r="B15" s="6" t="n">
        <v>3702747</v>
      </c>
      <c r="C15" s="6" t="n">
        <v>3256900</v>
      </c>
    </row>
    <row r="16" spans="1:3">
      <c r="A16" s="4" t="s">
        <v>532</v>
      </c>
    </row>
    <row r="17" spans="1:3">
      <c r="A17" s="3" t="s">
        <v>553</v>
      </c>
    </row>
    <row r="18" spans="1:3">
      <c r="A18" s="4" t="s">
        <v>554</v>
      </c>
      <c r="B18" s="6" t="n">
        <v>6463</v>
      </c>
      <c r="C18" s="6" t="n">
        <v>5307</v>
      </c>
    </row>
    <row r="19" spans="1:3">
      <c r="A19" s="4" t="s">
        <v>555</v>
      </c>
      <c r="B19" s="6" t="n">
        <v>978946</v>
      </c>
      <c r="C19" s="6" t="n">
        <v>882507</v>
      </c>
    </row>
    <row r="20" spans="1:3">
      <c r="A20" s="4" t="s">
        <v>556</v>
      </c>
      <c r="B20" s="6" t="n">
        <v>985409</v>
      </c>
      <c r="C20" s="6" t="n">
        <v>887814</v>
      </c>
    </row>
    <row r="21" spans="1:3">
      <c r="A21" s="4" t="s">
        <v>534</v>
      </c>
    </row>
    <row r="22" spans="1:3">
      <c r="A22" s="3" t="s">
        <v>553</v>
      </c>
    </row>
    <row r="23" spans="1:3">
      <c r="A23" s="4" t="s">
        <v>554</v>
      </c>
      <c r="B23" s="6" t="n">
        <v>5365</v>
      </c>
      <c r="C23" s="6" t="n">
        <v>1228</v>
      </c>
    </row>
    <row r="24" spans="1:3">
      <c r="A24" s="4" t="s">
        <v>555</v>
      </c>
      <c r="B24" s="6" t="n">
        <v>98856</v>
      </c>
      <c r="C24" s="6" t="n">
        <v>105190</v>
      </c>
    </row>
    <row r="25" spans="1:3">
      <c r="A25" s="4" t="s">
        <v>556</v>
      </c>
      <c r="B25" s="6" t="n">
        <v>104221</v>
      </c>
      <c r="C25" s="6" t="n">
        <v>106418</v>
      </c>
    </row>
    <row r="26" spans="1:3">
      <c r="A26" s="4" t="s">
        <v>537</v>
      </c>
    </row>
    <row r="27" spans="1:3">
      <c r="A27" s="3" t="s">
        <v>553</v>
      </c>
    </row>
    <row r="28" spans="1:3">
      <c r="A28" s="4" t="s">
        <v>554</v>
      </c>
      <c r="B28" s="6" t="n">
        <v>11510</v>
      </c>
      <c r="C28" s="6" t="n">
        <v>7012</v>
      </c>
    </row>
    <row r="29" spans="1:3">
      <c r="A29" s="4" t="s">
        <v>555</v>
      </c>
      <c r="B29" s="6" t="n">
        <v>1113734</v>
      </c>
      <c r="C29" s="6" t="n">
        <v>1090600</v>
      </c>
    </row>
    <row r="30" spans="1:3">
      <c r="A30" s="4" t="s">
        <v>556</v>
      </c>
      <c r="B30" s="6" t="n">
        <v>1125244</v>
      </c>
      <c r="C30" s="6" t="n">
        <v>1097612</v>
      </c>
    </row>
    <row r="31" spans="1:3">
      <c r="A31" s="4" t="s">
        <v>542</v>
      </c>
    </row>
    <row r="32" spans="1:3">
      <c r="A32" s="3" t="s">
        <v>553</v>
      </c>
    </row>
    <row r="33" spans="1:3">
      <c r="A33" s="4" t="s">
        <v>554</v>
      </c>
      <c r="B33" s="6" t="n">
        <v>487</v>
      </c>
      <c r="C33" s="6" t="n">
        <v>487</v>
      </c>
    </row>
    <row r="34" spans="1:3">
      <c r="A34" s="4" t="s">
        <v>555</v>
      </c>
      <c r="B34" s="6" t="n">
        <v>79574</v>
      </c>
      <c r="C34" s="6" t="n">
        <v>86116</v>
      </c>
    </row>
    <row r="35" spans="1:3">
      <c r="A35" s="4" t="s">
        <v>556</v>
      </c>
      <c r="B35" s="6" t="n">
        <v>80061</v>
      </c>
      <c r="C35" s="6" t="n">
        <v>86603</v>
      </c>
    </row>
    <row r="36" spans="1:3">
      <c r="A36" s="4" t="s">
        <v>543</v>
      </c>
    </row>
    <row r="37" spans="1:3">
      <c r="A37" s="3" t="s">
        <v>553</v>
      </c>
    </row>
    <row r="38" spans="1:3">
      <c r="A38" s="4" t="s">
        <v>555</v>
      </c>
      <c r="B38" s="6" t="n">
        <v>2160</v>
      </c>
      <c r="C38" s="6" t="n">
        <v>2988</v>
      </c>
    </row>
    <row r="39" spans="1:3">
      <c r="A39" s="4" t="s">
        <v>556</v>
      </c>
      <c r="B39" s="5" t="n">
        <v>2160</v>
      </c>
      <c r="C39" s="5" t="n">
        <v>29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4</v>
      </c>
    </row>
    <row r="2" spans="1:3">
      <c r="A2" s="4" t="s">
        <v>72</v>
      </c>
      <c r="B2" s="5" t="n">
        <v>7545748</v>
      </c>
      <c r="C2" s="5" t="n">
        <v>6991447</v>
      </c>
    </row>
    <row r="3" spans="1:3">
      <c r="A3" s="4" t="s">
        <v>558</v>
      </c>
    </row>
    <row r="4" spans="1:3">
      <c r="A4" s="4" t="s">
        <v>72</v>
      </c>
      <c r="B4" s="6" t="n">
        <v>7356769</v>
      </c>
      <c r="C4" s="6" t="n">
        <v>6805807</v>
      </c>
    </row>
    <row r="5" spans="1:3">
      <c r="A5" s="4" t="s">
        <v>559</v>
      </c>
    </row>
    <row r="6" spans="1:3">
      <c r="A6" s="4" t="s">
        <v>72</v>
      </c>
      <c r="B6" s="6" t="n">
        <v>109313</v>
      </c>
      <c r="C6" s="6" t="n">
        <v>66670</v>
      </c>
    </row>
    <row r="7" spans="1:3">
      <c r="A7" s="4" t="s">
        <v>560</v>
      </c>
    </row>
    <row r="8" spans="1:3">
      <c r="A8" s="4" t="s">
        <v>72</v>
      </c>
      <c r="B8" s="6" t="n">
        <v>11460</v>
      </c>
    </row>
    <row r="9" spans="1:3">
      <c r="A9" s="4" t="s">
        <v>561</v>
      </c>
    </row>
    <row r="10" spans="1:3">
      <c r="A10" s="4" t="s">
        <v>72</v>
      </c>
      <c r="B10" s="6" t="n">
        <v>68206</v>
      </c>
      <c r="C10" s="6" t="n">
        <v>118970</v>
      </c>
    </row>
    <row r="11" spans="1:3">
      <c r="A11" s="4" t="s">
        <v>527</v>
      </c>
    </row>
    <row r="12" spans="1:3">
      <c r="A12" s="4" t="s">
        <v>72</v>
      </c>
      <c r="B12" s="6" t="n">
        <v>1545906</v>
      </c>
      <c r="C12" s="6" t="n">
        <v>1553112</v>
      </c>
    </row>
    <row r="13" spans="1:3">
      <c r="A13" s="4" t="s">
        <v>562</v>
      </c>
    </row>
    <row r="14" spans="1:3">
      <c r="A14" s="4" t="s">
        <v>72</v>
      </c>
      <c r="B14" s="6" t="n">
        <v>1470636</v>
      </c>
      <c r="C14" s="6" t="n">
        <v>1505477</v>
      </c>
    </row>
    <row r="15" spans="1:3">
      <c r="A15" s="4" t="s">
        <v>563</v>
      </c>
    </row>
    <row r="16" spans="1:3">
      <c r="A16" s="4" t="s">
        <v>72</v>
      </c>
      <c r="B16" s="6" t="n">
        <v>38522</v>
      </c>
      <c r="C16" s="6" t="n">
        <v>25584</v>
      </c>
    </row>
    <row r="17" spans="1:3">
      <c r="A17" s="4" t="s">
        <v>564</v>
      </c>
    </row>
    <row r="18" spans="1:3">
      <c r="A18" s="4" t="s">
        <v>72</v>
      </c>
      <c r="B18" s="6" t="n">
        <v>11460</v>
      </c>
    </row>
    <row r="19" spans="1:3">
      <c r="A19" s="4" t="s">
        <v>565</v>
      </c>
    </row>
    <row r="20" spans="1:3">
      <c r="A20" s="4" t="s">
        <v>72</v>
      </c>
      <c r="B20" s="6" t="n">
        <v>25288</v>
      </c>
      <c r="C20" s="6" t="n">
        <v>22051</v>
      </c>
    </row>
    <row r="21" spans="1:3">
      <c r="A21" s="4" t="s">
        <v>529</v>
      </c>
    </row>
    <row r="22" spans="1:3">
      <c r="A22" s="4" t="s">
        <v>72</v>
      </c>
      <c r="B22" s="6" t="n">
        <v>3702747</v>
      </c>
      <c r="C22" s="6" t="n">
        <v>3256900</v>
      </c>
    </row>
    <row r="23" spans="1:3">
      <c r="A23" s="4" t="s">
        <v>566</v>
      </c>
    </row>
    <row r="24" spans="1:3">
      <c r="A24" s="4" t="s">
        <v>72</v>
      </c>
      <c r="B24" s="6" t="n">
        <v>3667585</v>
      </c>
      <c r="C24" s="6" t="n">
        <v>3172479</v>
      </c>
    </row>
    <row r="25" spans="1:3">
      <c r="A25" s="4" t="s">
        <v>567</v>
      </c>
    </row>
    <row r="26" spans="1:3">
      <c r="A26" s="4" t="s">
        <v>72</v>
      </c>
      <c r="B26" s="6" t="n">
        <v>16069</v>
      </c>
      <c r="C26" s="6" t="n">
        <v>1536</v>
      </c>
    </row>
    <row r="27" spans="1:3">
      <c r="A27" s="4" t="s">
        <v>568</v>
      </c>
    </row>
    <row r="28" spans="1:3">
      <c r="A28" s="4" t="s">
        <v>72</v>
      </c>
      <c r="B28" s="6" t="n">
        <v>19093</v>
      </c>
      <c r="C28" s="6" t="n">
        <v>82885</v>
      </c>
    </row>
    <row r="29" spans="1:3">
      <c r="A29" s="4" t="s">
        <v>532</v>
      </c>
    </row>
    <row r="30" spans="1:3">
      <c r="A30" s="4" t="s">
        <v>72</v>
      </c>
      <c r="B30" s="6" t="n">
        <v>985409</v>
      </c>
      <c r="C30" s="6" t="n">
        <v>887814</v>
      </c>
    </row>
    <row r="31" spans="1:3">
      <c r="A31" s="4" t="s">
        <v>569</v>
      </c>
    </row>
    <row r="32" spans="1:3">
      <c r="A32" s="4" t="s">
        <v>72</v>
      </c>
      <c r="B32" s="6" t="n">
        <v>925800</v>
      </c>
      <c r="C32" s="6" t="n">
        <v>844286</v>
      </c>
    </row>
    <row r="33" spans="1:3">
      <c r="A33" s="4" t="s">
        <v>570</v>
      </c>
    </row>
    <row r="34" spans="1:3">
      <c r="A34" s="4" t="s">
        <v>72</v>
      </c>
      <c r="B34" s="6" t="n">
        <v>53146</v>
      </c>
      <c r="C34" s="6" t="n">
        <v>38221</v>
      </c>
    </row>
    <row r="35" spans="1:3">
      <c r="A35" s="4" t="s">
        <v>571</v>
      </c>
    </row>
    <row r="36" spans="1:3">
      <c r="A36" s="4" t="s">
        <v>72</v>
      </c>
      <c r="B36" s="6" t="n">
        <v>6463</v>
      </c>
      <c r="C36" s="6" t="n">
        <v>5307</v>
      </c>
    </row>
    <row r="37" spans="1:3">
      <c r="A37" s="4" t="s">
        <v>534</v>
      </c>
    </row>
    <row r="38" spans="1:3">
      <c r="A38" s="4" t="s">
        <v>72</v>
      </c>
      <c r="B38" s="6" t="n">
        <v>104221</v>
      </c>
      <c r="C38" s="6" t="n">
        <v>106418</v>
      </c>
    </row>
    <row r="39" spans="1:3">
      <c r="A39" s="4" t="s">
        <v>572</v>
      </c>
    </row>
    <row r="40" spans="1:3">
      <c r="A40" s="4" t="s">
        <v>72</v>
      </c>
      <c r="B40" s="6" t="n">
        <v>98228</v>
      </c>
      <c r="C40" s="6" t="n">
        <v>104543</v>
      </c>
    </row>
    <row r="41" spans="1:3">
      <c r="A41" s="4" t="s">
        <v>573</v>
      </c>
    </row>
    <row r="42" spans="1:3">
      <c r="A42" s="4" t="s">
        <v>72</v>
      </c>
      <c r="B42" s="6" t="n">
        <v>628</v>
      </c>
      <c r="C42" s="6" t="n">
        <v>647</v>
      </c>
    </row>
    <row r="43" spans="1:3">
      <c r="A43" s="4" t="s">
        <v>574</v>
      </c>
    </row>
    <row r="44" spans="1:3">
      <c r="A44" s="4" t="s">
        <v>72</v>
      </c>
      <c r="B44" s="6" t="n">
        <v>5365</v>
      </c>
      <c r="C44" s="6" t="n">
        <v>1228</v>
      </c>
    </row>
    <row r="45" spans="1:3">
      <c r="A45" s="4" t="s">
        <v>537</v>
      </c>
    </row>
    <row r="46" spans="1:3">
      <c r="A46" s="4" t="s">
        <v>72</v>
      </c>
      <c r="B46" s="6" t="n">
        <v>1125244</v>
      </c>
      <c r="C46" s="6" t="n">
        <v>1097612</v>
      </c>
    </row>
    <row r="47" spans="1:3">
      <c r="A47" s="4" t="s">
        <v>575</v>
      </c>
    </row>
    <row r="48" spans="1:3">
      <c r="A48" s="4" t="s">
        <v>72</v>
      </c>
      <c r="B48" s="6" t="n">
        <v>1113734</v>
      </c>
      <c r="C48" s="6" t="n">
        <v>1090600</v>
      </c>
    </row>
    <row r="49" spans="1:3">
      <c r="A49" s="4" t="s">
        <v>576</v>
      </c>
    </row>
    <row r="50" spans="1:3">
      <c r="A50" s="4" t="s">
        <v>72</v>
      </c>
      <c r="B50" s="6" t="n">
        <v>11510</v>
      </c>
      <c r="C50" s="6" t="n">
        <v>7012</v>
      </c>
    </row>
    <row r="51" spans="1:3">
      <c r="A51" s="4" t="s">
        <v>542</v>
      </c>
    </row>
    <row r="52" spans="1:3">
      <c r="A52" s="4" t="s">
        <v>72</v>
      </c>
      <c r="B52" s="6" t="n">
        <v>80061</v>
      </c>
      <c r="C52" s="6" t="n">
        <v>86603</v>
      </c>
    </row>
    <row r="53" spans="1:3">
      <c r="A53" s="4" t="s">
        <v>577</v>
      </c>
    </row>
    <row r="54" spans="1:3">
      <c r="A54" s="4" t="s">
        <v>72</v>
      </c>
      <c r="B54" s="6" t="n">
        <v>78626</v>
      </c>
      <c r="C54" s="6" t="n">
        <v>85434</v>
      </c>
    </row>
    <row r="55" spans="1:3">
      <c r="A55" s="4" t="s">
        <v>578</v>
      </c>
    </row>
    <row r="56" spans="1:3">
      <c r="A56" s="4" t="s">
        <v>72</v>
      </c>
      <c r="B56" s="6" t="n">
        <v>948</v>
      </c>
      <c r="C56" s="6" t="n">
        <v>682</v>
      </c>
    </row>
    <row r="57" spans="1:3">
      <c r="A57" s="4" t="s">
        <v>579</v>
      </c>
    </row>
    <row r="58" spans="1:3">
      <c r="A58" s="4" t="s">
        <v>72</v>
      </c>
      <c r="B58" s="6" t="n">
        <v>487</v>
      </c>
      <c r="C58" s="6" t="n">
        <v>487</v>
      </c>
    </row>
    <row r="59" spans="1:3">
      <c r="A59" s="4" t="s">
        <v>543</v>
      </c>
    </row>
    <row r="60" spans="1:3">
      <c r="A60" s="4" t="s">
        <v>72</v>
      </c>
      <c r="B60" s="6" t="n">
        <v>2160</v>
      </c>
      <c r="C60" s="6" t="n">
        <v>2988</v>
      </c>
    </row>
    <row r="61" spans="1:3">
      <c r="A61" s="4" t="s">
        <v>580</v>
      </c>
    </row>
    <row r="62" spans="1:3">
      <c r="A62" s="4" t="s">
        <v>72</v>
      </c>
      <c r="B62" s="5" t="n">
        <v>2160</v>
      </c>
      <c r="C62" s="5" t="n">
        <v>29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4</v>
      </c>
    </row>
    <row r="2" spans="1:3">
      <c r="A2" s="4" t="s">
        <v>582</v>
      </c>
      <c r="B2" s="5" t="n">
        <v>48729</v>
      </c>
      <c r="C2" s="5" t="n">
        <v>16277</v>
      </c>
    </row>
    <row r="3" spans="1:3">
      <c r="A3" s="4" t="s">
        <v>527</v>
      </c>
    </row>
    <row r="4" spans="1:3">
      <c r="A4" s="4" t="s">
        <v>582</v>
      </c>
      <c r="B4" s="6" t="n">
        <v>14928</v>
      </c>
      <c r="C4" s="6" t="n">
        <v>7115</v>
      </c>
    </row>
    <row r="5" spans="1:3">
      <c r="A5" s="4" t="s">
        <v>529</v>
      </c>
    </row>
    <row r="6" spans="1:3">
      <c r="A6" s="4" t="s">
        <v>582</v>
      </c>
      <c r="B6" s="6" t="n">
        <v>9711</v>
      </c>
      <c r="C6" s="6" t="n">
        <v>1766</v>
      </c>
    </row>
    <row r="7" spans="1:3">
      <c r="A7" s="4" t="s">
        <v>532</v>
      </c>
    </row>
    <row r="8" spans="1:3">
      <c r="A8" s="4" t="s">
        <v>582</v>
      </c>
      <c r="B8" s="6" t="n">
        <v>6463</v>
      </c>
      <c r="C8" s="6" t="n">
        <v>2368</v>
      </c>
    </row>
    <row r="9" spans="1:3">
      <c r="A9" s="4" t="s">
        <v>534</v>
      </c>
    </row>
    <row r="10" spans="1:3">
      <c r="A10" s="4" t="s">
        <v>582</v>
      </c>
      <c r="B10" s="6" t="n">
        <v>5631</v>
      </c>
      <c r="C10" s="6" t="n">
        <v>1510</v>
      </c>
    </row>
    <row r="11" spans="1:3">
      <c r="A11" s="4" t="s">
        <v>537</v>
      </c>
    </row>
    <row r="12" spans="1:3">
      <c r="A12" s="4" t="s">
        <v>582</v>
      </c>
      <c r="B12" s="6" t="n">
        <v>11509</v>
      </c>
      <c r="C12" s="6" t="n">
        <v>3031</v>
      </c>
    </row>
    <row r="13" spans="1:3">
      <c r="A13" s="4" t="s">
        <v>542</v>
      </c>
    </row>
    <row r="14" spans="1:3">
      <c r="A14" s="4" t="s">
        <v>582</v>
      </c>
      <c r="B14" s="5" t="n">
        <v>487</v>
      </c>
      <c r="C14" s="5" t="n">
        <v>4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4" t="s">
        <v>584</v>
      </c>
      <c r="B2" s="5" t="n">
        <v>74993</v>
      </c>
      <c r="C2" s="5" t="n">
        <v>73660</v>
      </c>
    </row>
    <row r="3" spans="1:3">
      <c r="A3" s="4" t="s">
        <v>585</v>
      </c>
      <c r="B3" s="6" t="n">
        <v>7470755</v>
      </c>
      <c r="C3" s="6" t="n">
        <v>6917787</v>
      </c>
    </row>
    <row r="4" spans="1:3">
      <c r="A4" s="4" t="s">
        <v>586</v>
      </c>
      <c r="B4" s="6" t="n">
        <v>7545748</v>
      </c>
      <c r="C4" s="6" t="n">
        <v>6991447</v>
      </c>
    </row>
    <row r="5" spans="1:3">
      <c r="A5" s="4" t="s">
        <v>534</v>
      </c>
    </row>
    <row r="6" spans="1:3">
      <c r="A6" s="4" t="s">
        <v>584</v>
      </c>
      <c r="B6" s="6" t="n">
        <v>9164</v>
      </c>
      <c r="C6" s="6" t="n">
        <v>5664</v>
      </c>
    </row>
    <row r="7" spans="1:3">
      <c r="A7" s="4" t="s">
        <v>585</v>
      </c>
      <c r="B7" s="6" t="n">
        <v>95057</v>
      </c>
      <c r="C7" s="6" t="n">
        <v>100754</v>
      </c>
    </row>
    <row r="8" spans="1:3">
      <c r="A8" s="4" t="s">
        <v>586</v>
      </c>
      <c r="B8" s="6" t="n">
        <v>104221</v>
      </c>
      <c r="C8" s="6" t="n">
        <v>106418</v>
      </c>
    </row>
    <row r="9" spans="1:3">
      <c r="A9" s="4" t="s">
        <v>532</v>
      </c>
    </row>
    <row r="10" spans="1:3">
      <c r="A10" s="4" t="s">
        <v>584</v>
      </c>
      <c r="B10" s="6" t="n">
        <v>19471</v>
      </c>
      <c r="C10" s="6" t="n">
        <v>9789</v>
      </c>
    </row>
    <row r="11" spans="1:3">
      <c r="A11" s="4" t="s">
        <v>585</v>
      </c>
      <c r="B11" s="6" t="n">
        <v>965938</v>
      </c>
      <c r="C11" s="6" t="n">
        <v>878025</v>
      </c>
    </row>
    <row r="12" spans="1:3">
      <c r="A12" s="4" t="s">
        <v>586</v>
      </c>
      <c r="B12" s="6" t="n">
        <v>985409</v>
      </c>
      <c r="C12" s="6" t="n">
        <v>887814</v>
      </c>
    </row>
    <row r="13" spans="1:3">
      <c r="A13" s="4" t="s">
        <v>543</v>
      </c>
    </row>
    <row r="14" spans="1:3">
      <c r="A14" s="4" t="s">
        <v>584</v>
      </c>
      <c r="B14" s="6" t="n">
        <v>9</v>
      </c>
    </row>
    <row r="15" spans="1:3">
      <c r="A15" s="4" t="s">
        <v>585</v>
      </c>
      <c r="B15" s="6" t="n">
        <v>2151</v>
      </c>
      <c r="C15" s="6" t="n">
        <v>2988</v>
      </c>
    </row>
    <row r="16" spans="1:3">
      <c r="A16" s="4" t="s">
        <v>586</v>
      </c>
      <c r="B16" s="6" t="n">
        <v>2160</v>
      </c>
      <c r="C16" s="6" t="n">
        <v>2988</v>
      </c>
    </row>
    <row r="17" spans="1:3">
      <c r="A17" s="4" t="s">
        <v>529</v>
      </c>
    </row>
    <row r="18" spans="1:3">
      <c r="A18" s="4" t="s">
        <v>584</v>
      </c>
      <c r="B18" s="6" t="n">
        <v>15253</v>
      </c>
      <c r="C18" s="6" t="n">
        <v>35100</v>
      </c>
    </row>
    <row r="19" spans="1:3">
      <c r="A19" s="4" t="s">
        <v>585</v>
      </c>
      <c r="B19" s="6" t="n">
        <v>3687494</v>
      </c>
      <c r="C19" s="6" t="n">
        <v>3221800</v>
      </c>
    </row>
    <row r="20" spans="1:3">
      <c r="A20" s="4" t="s">
        <v>586</v>
      </c>
      <c r="B20" s="6" t="n">
        <v>3702747</v>
      </c>
      <c r="C20" s="6" t="n">
        <v>3256900</v>
      </c>
    </row>
    <row r="21" spans="1:3">
      <c r="A21" s="4" t="s">
        <v>542</v>
      </c>
    </row>
    <row r="22" spans="1:3">
      <c r="A22" s="4" t="s">
        <v>584</v>
      </c>
      <c r="B22" s="6" t="n">
        <v>815</v>
      </c>
      <c r="C22" s="6" t="n">
        <v>1164</v>
      </c>
    </row>
    <row r="23" spans="1:3">
      <c r="A23" s="4" t="s">
        <v>585</v>
      </c>
      <c r="B23" s="6" t="n">
        <v>79246</v>
      </c>
      <c r="C23" s="6" t="n">
        <v>85439</v>
      </c>
    </row>
    <row r="24" spans="1:3">
      <c r="A24" s="4" t="s">
        <v>586</v>
      </c>
      <c r="B24" s="6" t="n">
        <v>80061</v>
      </c>
      <c r="C24" s="6" t="n">
        <v>86603</v>
      </c>
    </row>
    <row r="25" spans="1:3">
      <c r="A25" s="4" t="s">
        <v>537</v>
      </c>
    </row>
    <row r="26" spans="1:3">
      <c r="A26" s="4" t="s">
        <v>584</v>
      </c>
      <c r="B26" s="6" t="n">
        <v>11509</v>
      </c>
      <c r="C26" s="6" t="n">
        <v>7423</v>
      </c>
    </row>
    <row r="27" spans="1:3">
      <c r="A27" s="4" t="s">
        <v>585</v>
      </c>
      <c r="B27" s="6" t="n">
        <v>1113735</v>
      </c>
      <c r="C27" s="6" t="n">
        <v>1090189</v>
      </c>
    </row>
    <row r="28" spans="1:3">
      <c r="A28" s="4" t="s">
        <v>586</v>
      </c>
      <c r="B28" s="6" t="n">
        <v>1125244</v>
      </c>
      <c r="C28" s="6" t="n">
        <v>1097612</v>
      </c>
    </row>
    <row r="29" spans="1:3">
      <c r="A29" s="4" t="s">
        <v>527</v>
      </c>
    </row>
    <row r="30" spans="1:3">
      <c r="A30" s="4" t="s">
        <v>584</v>
      </c>
      <c r="B30" s="6" t="n">
        <v>18772</v>
      </c>
      <c r="C30" s="6" t="n">
        <v>14520</v>
      </c>
    </row>
    <row r="31" spans="1:3">
      <c r="A31" s="4" t="s">
        <v>585</v>
      </c>
      <c r="B31" s="6" t="n">
        <v>1527134</v>
      </c>
      <c r="C31" s="6" t="n">
        <v>1538592</v>
      </c>
    </row>
    <row r="32" spans="1:3">
      <c r="A32" s="4" t="s">
        <v>586</v>
      </c>
      <c r="B32" s="6" t="n">
        <v>1545906</v>
      </c>
      <c r="C32" s="6" t="n">
        <v>1553112</v>
      </c>
    </row>
    <row r="33" spans="1:3">
      <c r="A33" s="4" t="s">
        <v>587</v>
      </c>
    </row>
    <row r="34" spans="1:3">
      <c r="A34" s="4" t="s">
        <v>584</v>
      </c>
      <c r="B34" s="6" t="n">
        <v>19740</v>
      </c>
      <c r="C34" s="6" t="n">
        <v>22919</v>
      </c>
    </row>
    <row r="35" spans="1:3">
      <c r="A35" s="4" t="s">
        <v>588</v>
      </c>
    </row>
    <row r="36" spans="1:3">
      <c r="A36" s="4" t="s">
        <v>584</v>
      </c>
      <c r="B36" s="6" t="n">
        <v>3533</v>
      </c>
      <c r="C36" s="6" t="n">
        <v>2456</v>
      </c>
    </row>
    <row r="37" spans="1:3">
      <c r="A37" s="4" t="s">
        <v>589</v>
      </c>
    </row>
    <row r="38" spans="1:3">
      <c r="A38" s="4" t="s">
        <v>584</v>
      </c>
      <c r="B38" s="6" t="n">
        <v>13008</v>
      </c>
      <c r="C38" s="6" t="n">
        <v>5051</v>
      </c>
    </row>
    <row r="39" spans="1:3">
      <c r="A39" s="4" t="s">
        <v>590</v>
      </c>
    </row>
    <row r="40" spans="1:3">
      <c r="A40" s="4" t="s">
        <v>584</v>
      </c>
      <c r="C40" s="6" t="n">
        <v>5855</v>
      </c>
    </row>
    <row r="41" spans="1:3">
      <c r="A41" s="4" t="s">
        <v>591</v>
      </c>
    </row>
    <row r="42" spans="1:3">
      <c r="A42" s="4" t="s">
        <v>584</v>
      </c>
      <c r="B42" s="6" t="n">
        <v>136</v>
      </c>
      <c r="C42" s="6" t="n">
        <v>630</v>
      </c>
    </row>
    <row r="43" spans="1:3">
      <c r="A43" s="4" t="s">
        <v>592</v>
      </c>
    </row>
    <row r="44" spans="1:3">
      <c r="A44" s="4" t="s">
        <v>584</v>
      </c>
      <c r="C44" s="6" t="n">
        <v>4392</v>
      </c>
    </row>
    <row r="45" spans="1:3">
      <c r="A45" s="4" t="s">
        <v>593</v>
      </c>
    </row>
    <row r="46" spans="1:3">
      <c r="A46" s="4" t="s">
        <v>584</v>
      </c>
      <c r="B46" s="6" t="n">
        <v>3063</v>
      </c>
      <c r="C46" s="6" t="n">
        <v>4535</v>
      </c>
    </row>
    <row r="47" spans="1:3">
      <c r="A47" s="4" t="s">
        <v>594</v>
      </c>
    </row>
    <row r="48" spans="1:3">
      <c r="A48" s="4" t="s">
        <v>584</v>
      </c>
      <c r="B48" s="6" t="n">
        <v>6524</v>
      </c>
      <c r="C48" s="6" t="n">
        <v>34464</v>
      </c>
    </row>
    <row r="49" spans="1:3">
      <c r="A49" s="4" t="s">
        <v>595</v>
      </c>
    </row>
    <row r="50" spans="1:3">
      <c r="A50" s="4" t="s">
        <v>584</v>
      </c>
      <c r="C50" s="6" t="n">
        <v>1698</v>
      </c>
    </row>
    <row r="51" spans="1:3">
      <c r="A51" s="4" t="s">
        <v>596</v>
      </c>
    </row>
    <row r="52" spans="1:3">
      <c r="A52" s="4" t="s">
        <v>584</v>
      </c>
      <c r="C52" s="6" t="n">
        <v>2370</v>
      </c>
    </row>
    <row r="53" spans="1:3">
      <c r="A53" s="4" t="s">
        <v>597</v>
      </c>
    </row>
    <row r="54" spans="1:3">
      <c r="A54" s="4" t="s">
        <v>584</v>
      </c>
      <c r="B54" s="6" t="n">
        <v>9</v>
      </c>
    </row>
    <row r="55" spans="1:3">
      <c r="A55" s="4" t="s">
        <v>598</v>
      </c>
    </row>
    <row r="56" spans="1:3">
      <c r="A56" s="4" t="s">
        <v>584</v>
      </c>
      <c r="B56" s="6" t="n">
        <v>5542</v>
      </c>
      <c r="C56" s="6" t="n">
        <v>27479</v>
      </c>
    </row>
    <row r="57" spans="1:3">
      <c r="A57" s="4" t="s">
        <v>599</v>
      </c>
    </row>
    <row r="58" spans="1:3">
      <c r="A58" s="4" t="s">
        <v>584</v>
      </c>
      <c r="B58" s="6" t="n">
        <v>192</v>
      </c>
      <c r="C58" s="6" t="n">
        <v>47</v>
      </c>
    </row>
    <row r="59" spans="1:3">
      <c r="A59" s="4" t="s">
        <v>600</v>
      </c>
    </row>
    <row r="60" spans="1:3">
      <c r="A60" s="4" t="s">
        <v>584</v>
      </c>
      <c r="B60" s="6" t="n">
        <v>781</v>
      </c>
      <c r="C60" s="6" t="n">
        <v>2870</v>
      </c>
    </row>
    <row r="61" spans="1:3">
      <c r="A61" s="4" t="s">
        <v>601</v>
      </c>
    </row>
    <row r="62" spans="1:3">
      <c r="A62" s="4" t="s">
        <v>584</v>
      </c>
      <c r="B62" s="6" t="n">
        <v>48729</v>
      </c>
      <c r="C62" s="6" t="n">
        <v>16277</v>
      </c>
    </row>
    <row r="63" spans="1:3">
      <c r="A63" s="4" t="s">
        <v>602</v>
      </c>
    </row>
    <row r="64" spans="1:3">
      <c r="A64" s="4" t="s">
        <v>584</v>
      </c>
      <c r="B64" s="6" t="n">
        <v>5631</v>
      </c>
      <c r="C64" s="6" t="n">
        <v>1510</v>
      </c>
    </row>
    <row r="65" spans="1:3">
      <c r="A65" s="4" t="s">
        <v>603</v>
      </c>
    </row>
    <row r="66" spans="1:3">
      <c r="A66" s="4" t="s">
        <v>584</v>
      </c>
      <c r="B66" s="6" t="n">
        <v>6463</v>
      </c>
      <c r="C66" s="6" t="n">
        <v>2368</v>
      </c>
    </row>
    <row r="67" spans="1:3">
      <c r="A67" s="4" t="s">
        <v>604</v>
      </c>
    </row>
    <row r="68" spans="1:3">
      <c r="A68" s="4" t="s">
        <v>584</v>
      </c>
      <c r="B68" s="6" t="n">
        <v>9711</v>
      </c>
      <c r="C68" s="6" t="n">
        <v>1766</v>
      </c>
    </row>
    <row r="69" spans="1:3">
      <c r="A69" s="4" t="s">
        <v>605</v>
      </c>
    </row>
    <row r="70" spans="1:3">
      <c r="A70" s="4" t="s">
        <v>584</v>
      </c>
      <c r="B70" s="6" t="n">
        <v>487</v>
      </c>
      <c r="C70" s="6" t="n">
        <v>487</v>
      </c>
    </row>
    <row r="71" spans="1:3">
      <c r="A71" s="4" t="s">
        <v>606</v>
      </c>
    </row>
    <row r="72" spans="1:3">
      <c r="A72" s="4" t="s">
        <v>584</v>
      </c>
      <c r="B72" s="6" t="n">
        <v>11509</v>
      </c>
      <c r="C72" s="6" t="n">
        <v>3031</v>
      </c>
    </row>
    <row r="73" spans="1:3">
      <c r="A73" s="4" t="s">
        <v>607</v>
      </c>
    </row>
    <row r="74" spans="1:3">
      <c r="A74" s="4" t="s">
        <v>584</v>
      </c>
      <c r="B74" s="5" t="n">
        <v>14928</v>
      </c>
      <c r="C74" s="5" t="n">
        <v>7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4</v>
      </c>
    </row>
    <row r="3" spans="1:3">
      <c r="A3" s="4" t="s">
        <v>609</v>
      </c>
      <c r="B3" s="5" t="n">
        <v>54883</v>
      </c>
      <c r="C3" s="5" t="n">
        <v>40774</v>
      </c>
    </row>
    <row r="4" spans="1:3">
      <c r="A4" s="4" t="s">
        <v>610</v>
      </c>
      <c r="B4" s="6" t="n">
        <v>35235</v>
      </c>
      <c r="C4" s="6" t="n">
        <v>13166</v>
      </c>
    </row>
    <row r="5" spans="1:3">
      <c r="A5" s="4" t="s">
        <v>611</v>
      </c>
      <c r="B5" s="6" t="n">
        <v>19648</v>
      </c>
      <c r="C5" s="6" t="n">
        <v>27136</v>
      </c>
    </row>
    <row r="6" spans="1:3">
      <c r="A6" s="4" t="s">
        <v>612</v>
      </c>
      <c r="B6" s="6" t="n">
        <v>54883</v>
      </c>
      <c r="C6" s="6" t="n">
        <v>40302</v>
      </c>
    </row>
    <row r="7" spans="1:3">
      <c r="A7" s="4" t="s">
        <v>613</v>
      </c>
      <c r="B7" s="6" t="n">
        <v>9124</v>
      </c>
      <c r="C7" s="6" t="n">
        <v>8918</v>
      </c>
    </row>
    <row r="8" spans="1:3">
      <c r="A8" s="4" t="s">
        <v>614</v>
      </c>
      <c r="B8" s="6" t="n">
        <v>54258</v>
      </c>
      <c r="C8" s="6" t="n">
        <v>30955</v>
      </c>
    </row>
    <row r="9" spans="1:3">
      <c r="A9" s="4" t="s">
        <v>615</v>
      </c>
      <c r="B9" s="6" t="n">
        <v>941</v>
      </c>
      <c r="C9" s="6" t="n">
        <v>1006</v>
      </c>
    </row>
    <row r="10" spans="1:3">
      <c r="A10" s="4" t="s">
        <v>527</v>
      </c>
    </row>
    <row r="11" spans="1:3">
      <c r="A11" s="4" t="s">
        <v>609</v>
      </c>
      <c r="B11" s="6" t="n">
        <v>15814</v>
      </c>
      <c r="C11" s="6" t="n">
        <v>8613</v>
      </c>
    </row>
    <row r="12" spans="1:3">
      <c r="A12" s="4" t="s">
        <v>610</v>
      </c>
      <c r="B12" s="6" t="n">
        <v>11858</v>
      </c>
      <c r="C12" s="6" t="n">
        <v>2057</v>
      </c>
    </row>
    <row r="13" spans="1:3">
      <c r="A13" s="4" t="s">
        <v>611</v>
      </c>
      <c r="B13" s="6" t="n">
        <v>3956</v>
      </c>
      <c r="C13" s="6" t="n">
        <v>6084</v>
      </c>
    </row>
    <row r="14" spans="1:3">
      <c r="A14" s="4" t="s">
        <v>612</v>
      </c>
      <c r="B14" s="6" t="n">
        <v>15814</v>
      </c>
      <c r="C14" s="6" t="n">
        <v>8141</v>
      </c>
    </row>
    <row r="15" spans="1:3">
      <c r="A15" s="4" t="s">
        <v>613</v>
      </c>
      <c r="B15" s="6" t="n">
        <v>5714</v>
      </c>
      <c r="C15" s="6" t="n">
        <v>4803</v>
      </c>
    </row>
    <row r="16" spans="1:3">
      <c r="A16" s="4" t="s">
        <v>614</v>
      </c>
      <c r="B16" s="6" t="n">
        <v>15682</v>
      </c>
      <c r="C16" s="6" t="n">
        <v>8359</v>
      </c>
    </row>
    <row r="17" spans="1:3">
      <c r="A17" s="4" t="s">
        <v>615</v>
      </c>
      <c r="B17" s="6" t="n">
        <v>270</v>
      </c>
      <c r="C17" s="6" t="n">
        <v>190</v>
      </c>
    </row>
    <row r="18" spans="1:3">
      <c r="A18" s="4" t="s">
        <v>529</v>
      </c>
    </row>
    <row r="19" spans="1:3">
      <c r="A19" s="4" t="s">
        <v>609</v>
      </c>
      <c r="B19" s="6" t="n">
        <v>14093</v>
      </c>
      <c r="C19" s="6" t="n">
        <v>21402</v>
      </c>
    </row>
    <row r="20" spans="1:3">
      <c r="A20" s="4" t="s">
        <v>610</v>
      </c>
      <c r="B20" s="6" t="n">
        <v>2713</v>
      </c>
      <c r="C20" s="6" t="n">
        <v>1720</v>
      </c>
    </row>
    <row r="21" spans="1:3">
      <c r="A21" s="4" t="s">
        <v>611</v>
      </c>
      <c r="B21" s="6" t="n">
        <v>11380</v>
      </c>
      <c r="C21" s="6" t="n">
        <v>19682</v>
      </c>
    </row>
    <row r="22" spans="1:3">
      <c r="A22" s="4" t="s">
        <v>612</v>
      </c>
      <c r="B22" s="6" t="n">
        <v>14093</v>
      </c>
      <c r="C22" s="6" t="n">
        <v>21402</v>
      </c>
    </row>
    <row r="23" spans="1:3">
      <c r="A23" s="4" t="s">
        <v>613</v>
      </c>
      <c r="B23" s="6" t="n">
        <v>2145</v>
      </c>
      <c r="C23" s="6" t="n">
        <v>2465</v>
      </c>
    </row>
    <row r="24" spans="1:3">
      <c r="A24" s="4" t="s">
        <v>614</v>
      </c>
      <c r="B24" s="6" t="n">
        <v>18133</v>
      </c>
      <c r="C24" s="6" t="n">
        <v>12309</v>
      </c>
    </row>
    <row r="25" spans="1:3">
      <c r="A25" s="4" t="s">
        <v>615</v>
      </c>
      <c r="B25" s="6" t="n">
        <v>382</v>
      </c>
      <c r="C25" s="6" t="n">
        <v>550</v>
      </c>
    </row>
    <row r="26" spans="1:3">
      <c r="A26" s="4" t="s">
        <v>532</v>
      </c>
    </row>
    <row r="27" spans="1:3">
      <c r="A27" s="4" t="s">
        <v>609</v>
      </c>
      <c r="B27" s="6" t="n">
        <v>7349</v>
      </c>
      <c r="C27" s="6" t="n">
        <v>5731</v>
      </c>
    </row>
    <row r="28" spans="1:3">
      <c r="A28" s="4" t="s">
        <v>610</v>
      </c>
      <c r="B28" s="6" t="n">
        <v>6388</v>
      </c>
      <c r="C28" s="6" t="n">
        <v>4361</v>
      </c>
    </row>
    <row r="29" spans="1:3">
      <c r="A29" s="4" t="s">
        <v>611</v>
      </c>
      <c r="B29" s="6" t="n">
        <v>961</v>
      </c>
      <c r="C29" s="6" t="n">
        <v>1370</v>
      </c>
    </row>
    <row r="30" spans="1:3">
      <c r="A30" s="4" t="s">
        <v>612</v>
      </c>
      <c r="B30" s="6" t="n">
        <v>7349</v>
      </c>
      <c r="C30" s="6" t="n">
        <v>5731</v>
      </c>
    </row>
    <row r="31" spans="1:3">
      <c r="A31" s="4" t="s">
        <v>613</v>
      </c>
      <c r="B31" s="6" t="n">
        <v>415</v>
      </c>
      <c r="C31" s="6" t="n">
        <v>600</v>
      </c>
    </row>
    <row r="32" spans="1:3">
      <c r="A32" s="4" t="s">
        <v>614</v>
      </c>
      <c r="B32" s="6" t="n">
        <v>6107</v>
      </c>
      <c r="C32" s="6" t="n">
        <v>6011</v>
      </c>
    </row>
    <row r="33" spans="1:3">
      <c r="A33" s="4" t="s">
        <v>615</v>
      </c>
      <c r="B33" s="6" t="n">
        <v>197</v>
      </c>
      <c r="C33" s="6" t="n">
        <v>196</v>
      </c>
    </row>
    <row r="34" spans="1:3">
      <c r="A34" s="4" t="s">
        <v>534</v>
      </c>
    </row>
    <row r="35" spans="1:3">
      <c r="A35" s="4" t="s">
        <v>609</v>
      </c>
      <c r="B35" s="6" t="n">
        <v>5631</v>
      </c>
      <c r="C35" s="6" t="n">
        <v>1510</v>
      </c>
    </row>
    <row r="36" spans="1:3">
      <c r="A36" s="4" t="s">
        <v>610</v>
      </c>
      <c r="B36" s="6" t="n">
        <v>3175</v>
      </c>
      <c r="C36" s="6" t="n">
        <v>1510</v>
      </c>
    </row>
    <row r="37" spans="1:3">
      <c r="A37" s="4" t="s">
        <v>611</v>
      </c>
      <c r="B37" s="6" t="n">
        <v>2456</v>
      </c>
    </row>
    <row r="38" spans="1:3">
      <c r="A38" s="4" t="s">
        <v>612</v>
      </c>
      <c r="B38" s="6" t="n">
        <v>5631</v>
      </c>
      <c r="C38" s="6" t="n">
        <v>1510</v>
      </c>
    </row>
    <row r="39" spans="1:3">
      <c r="A39" s="4" t="s">
        <v>613</v>
      </c>
      <c r="B39" s="6" t="n">
        <v>650</v>
      </c>
    </row>
    <row r="40" spans="1:3">
      <c r="A40" s="4" t="s">
        <v>614</v>
      </c>
      <c r="B40" s="6" t="n">
        <v>5638</v>
      </c>
      <c r="C40" s="6" t="n">
        <v>1688</v>
      </c>
    </row>
    <row r="41" spans="1:3">
      <c r="A41" s="4" t="s">
        <v>615</v>
      </c>
      <c r="C41" s="6" t="n">
        <v>2</v>
      </c>
    </row>
    <row r="42" spans="1:3">
      <c r="A42" s="4" t="s">
        <v>537</v>
      </c>
    </row>
    <row r="43" spans="1:3">
      <c r="A43" s="4" t="s">
        <v>609</v>
      </c>
      <c r="B43" s="6" t="n">
        <v>11509</v>
      </c>
      <c r="C43" s="6" t="n">
        <v>3031</v>
      </c>
    </row>
    <row r="44" spans="1:3">
      <c r="A44" s="4" t="s">
        <v>610</v>
      </c>
      <c r="B44" s="6" t="n">
        <v>11101</v>
      </c>
      <c r="C44" s="6" t="n">
        <v>3031</v>
      </c>
    </row>
    <row r="45" spans="1:3">
      <c r="A45" s="4" t="s">
        <v>611</v>
      </c>
      <c r="B45" s="6" t="n">
        <v>408</v>
      </c>
    </row>
    <row r="46" spans="1:3">
      <c r="A46" s="4" t="s">
        <v>612</v>
      </c>
      <c r="B46" s="6" t="n">
        <v>11509</v>
      </c>
      <c r="C46" s="6" t="n">
        <v>3031</v>
      </c>
    </row>
    <row r="47" spans="1:3">
      <c r="A47" s="4" t="s">
        <v>613</v>
      </c>
      <c r="B47" s="6" t="n">
        <v>100</v>
      </c>
      <c r="C47" s="6" t="n">
        <v>1050</v>
      </c>
    </row>
    <row r="48" spans="1:3">
      <c r="A48" s="4" t="s">
        <v>614</v>
      </c>
      <c r="B48" s="6" t="n">
        <v>8211</v>
      </c>
      <c r="C48" s="6" t="n">
        <v>2028</v>
      </c>
    </row>
    <row r="49" spans="1:3">
      <c r="A49" s="4" t="s">
        <v>615</v>
      </c>
      <c r="B49" s="6" t="n">
        <v>92</v>
      </c>
      <c r="C49" s="6" t="n">
        <v>68</v>
      </c>
    </row>
    <row r="50" spans="1:3">
      <c r="A50" s="4" t="s">
        <v>542</v>
      </c>
    </row>
    <row r="51" spans="1:3">
      <c r="A51" s="4" t="s">
        <v>609</v>
      </c>
      <c r="B51" s="6" t="n">
        <v>487</v>
      </c>
      <c r="C51" s="6" t="n">
        <v>487</v>
      </c>
    </row>
    <row r="52" spans="1:3">
      <c r="A52" s="4" t="s">
        <v>610</v>
      </c>
      <c r="C52" s="6" t="n">
        <v>487</v>
      </c>
    </row>
    <row r="53" spans="1:3">
      <c r="A53" s="4" t="s">
        <v>611</v>
      </c>
      <c r="B53" s="6" t="n">
        <v>487</v>
      </c>
    </row>
    <row r="54" spans="1:3">
      <c r="A54" s="4" t="s">
        <v>612</v>
      </c>
      <c r="B54" s="6" t="n">
        <v>487</v>
      </c>
      <c r="C54" s="6" t="n">
        <v>487</v>
      </c>
    </row>
    <row r="55" spans="1:3">
      <c r="A55" s="4" t="s">
        <v>613</v>
      </c>
      <c r="B55" s="6" t="n">
        <v>100</v>
      </c>
    </row>
    <row r="56" spans="1:3">
      <c r="A56" s="4" t="s">
        <v>614</v>
      </c>
      <c r="B56" s="5" t="n">
        <v>487</v>
      </c>
      <c r="C56" s="6" t="n">
        <v>491</v>
      </c>
    </row>
    <row r="57" spans="1:3">
      <c r="A57" s="4" t="s">
        <v>543</v>
      </c>
    </row>
    <row r="58" spans="1:3">
      <c r="A58" s="4" t="s">
        <v>614</v>
      </c>
      <c r="C58" s="5" t="n">
        <v>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6</v>
      </c>
      <c r="B1" s="2" t="s">
        <v>1</v>
      </c>
    </row>
    <row r="2" spans="1:3">
      <c r="B2" s="2" t="s">
        <v>617</v>
      </c>
      <c r="C2" s="2" t="s">
        <v>618</v>
      </c>
    </row>
    <row r="3" spans="1:3">
      <c r="A3" s="4" t="s">
        <v>619</v>
      </c>
      <c r="B3" s="6" t="n">
        <v>7</v>
      </c>
      <c r="C3" s="6" t="n">
        <v>9</v>
      </c>
    </row>
    <row r="4" spans="1:3">
      <c r="A4" s="4" t="s">
        <v>620</v>
      </c>
      <c r="B4" s="6" t="n">
        <v>2</v>
      </c>
      <c r="C4" s="6" t="n">
        <v>3</v>
      </c>
    </row>
    <row r="5" spans="1:3">
      <c r="A5" s="4" t="s">
        <v>621</v>
      </c>
      <c r="B5" s="6" t="n">
        <v>9</v>
      </c>
      <c r="C5" s="6" t="n">
        <v>12</v>
      </c>
    </row>
    <row r="6" spans="1:3">
      <c r="A6" s="4" t="s">
        <v>622</v>
      </c>
      <c r="B6" s="5" t="n">
        <v>16578</v>
      </c>
      <c r="C6" s="5" t="n">
        <v>24025</v>
      </c>
    </row>
    <row r="7" spans="1:3">
      <c r="A7" s="4" t="s">
        <v>623</v>
      </c>
      <c r="B7" s="6" t="n">
        <v>2512</v>
      </c>
      <c r="C7" s="6" t="n">
        <v>544</v>
      </c>
    </row>
    <row r="8" spans="1:3">
      <c r="A8" s="4" t="s">
        <v>624</v>
      </c>
      <c r="B8" s="6" t="n">
        <v>19090</v>
      </c>
      <c r="C8" s="6" t="n">
        <v>24569</v>
      </c>
    </row>
    <row r="9" spans="1:3">
      <c r="A9" s="4" t="s">
        <v>625</v>
      </c>
      <c r="B9" s="6" t="n">
        <v>1000</v>
      </c>
      <c r="C9" s="6" t="n">
        <v>3000</v>
      </c>
    </row>
    <row r="10" spans="1:3">
      <c r="A10" s="4" t="s">
        <v>626</v>
      </c>
      <c r="B10" s="6" t="n">
        <v>9485</v>
      </c>
      <c r="C10" s="6" t="n">
        <v>1345</v>
      </c>
    </row>
    <row r="11" spans="1:3">
      <c r="A11" s="4" t="s">
        <v>527</v>
      </c>
    </row>
    <row r="12" spans="1:3">
      <c r="A12" s="4" t="s">
        <v>622</v>
      </c>
      <c r="B12" s="6" t="n">
        <v>885</v>
      </c>
      <c r="C12" s="6" t="n">
        <v>1026</v>
      </c>
    </row>
    <row r="13" spans="1:3">
      <c r="A13" s="4" t="s">
        <v>623</v>
      </c>
      <c r="B13" s="6" t="n">
        <v>142</v>
      </c>
      <c r="C13" s="6" t="n">
        <v>544</v>
      </c>
    </row>
    <row r="14" spans="1:3">
      <c r="A14" s="4" t="s">
        <v>624</v>
      </c>
      <c r="B14" s="6" t="n">
        <v>1027</v>
      </c>
      <c r="C14" s="6" t="n">
        <v>1570</v>
      </c>
    </row>
    <row r="15" spans="1:3">
      <c r="A15" s="4" t="s">
        <v>626</v>
      </c>
      <c r="C15" s="6" t="n">
        <v>408</v>
      </c>
    </row>
    <row r="16" spans="1:3">
      <c r="A16" s="4" t="s">
        <v>529</v>
      </c>
    </row>
    <row r="17" spans="1:3">
      <c r="A17" s="4" t="s">
        <v>622</v>
      </c>
      <c r="B17" s="6" t="n">
        <v>14806</v>
      </c>
      <c r="C17" s="6" t="n">
        <v>19636</v>
      </c>
    </row>
    <row r="18" spans="1:3">
      <c r="A18" s="4" t="s">
        <v>624</v>
      </c>
      <c r="B18" s="6" t="n">
        <v>14806</v>
      </c>
      <c r="C18" s="6" t="n">
        <v>19636</v>
      </c>
    </row>
    <row r="19" spans="1:3">
      <c r="A19" s="4" t="s">
        <v>625</v>
      </c>
      <c r="B19" s="6" t="n">
        <v>1000</v>
      </c>
      <c r="C19" s="6" t="n">
        <v>3000</v>
      </c>
    </row>
    <row r="20" spans="1:3">
      <c r="A20" s="4" t="s">
        <v>626</v>
      </c>
      <c r="B20" s="6" t="n">
        <v>7115</v>
      </c>
      <c r="C20" s="6" t="n">
        <v>937</v>
      </c>
    </row>
    <row r="21" spans="1:3">
      <c r="A21" s="4" t="s">
        <v>532</v>
      </c>
    </row>
    <row r="22" spans="1:3">
      <c r="A22" s="4" t="s">
        <v>622</v>
      </c>
      <c r="B22" s="6" t="n">
        <v>887</v>
      </c>
      <c r="C22" s="6" t="n">
        <v>3363</v>
      </c>
    </row>
    <row r="23" spans="1:3">
      <c r="A23" s="4" t="s">
        <v>623</v>
      </c>
      <c r="B23" s="6" t="n">
        <v>2370</v>
      </c>
    </row>
    <row r="24" spans="1:3">
      <c r="A24" s="4" t="s">
        <v>624</v>
      </c>
      <c r="B24" s="6" t="n">
        <v>3257</v>
      </c>
      <c r="C24" s="5" t="n">
        <v>3363</v>
      </c>
    </row>
    <row r="25" spans="1:3">
      <c r="A25" s="4" t="s">
        <v>626</v>
      </c>
      <c r="B25" s="5" t="n">
        <v>23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64</v>
      </c>
    </row>
    <row r="3" spans="1:3">
      <c r="A3" s="3" t="s">
        <v>244</v>
      </c>
    </row>
    <row r="4" spans="1:3">
      <c r="A4" s="4" t="s">
        <v>628</v>
      </c>
      <c r="B4" s="5" t="n">
        <v>-1495</v>
      </c>
      <c r="C4" s="5" t="n">
        <v>-2459</v>
      </c>
    </row>
    <row r="5" spans="1:3">
      <c r="A5" s="4" t="s">
        <v>629</v>
      </c>
      <c r="B5" s="6" t="n">
        <v>520</v>
      </c>
      <c r="C5" s="6" t="n">
        <v>964</v>
      </c>
    </row>
    <row r="6" spans="1:3">
      <c r="A6" s="4" t="s">
        <v>630</v>
      </c>
      <c r="B6" s="5" t="n">
        <v>-975</v>
      </c>
      <c r="C6" s="5" t="n">
        <v>-1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88</v>
      </c>
      <c r="B1" s="2" t="s">
        <v>1</v>
      </c>
    </row>
    <row r="2" spans="1:2">
      <c r="B2" s="2" t="s">
        <v>189</v>
      </c>
    </row>
    <row r="3" spans="1:2">
      <c r="A3" s="3" t="s">
        <v>190</v>
      </c>
    </row>
    <row r="4" spans="1:2">
      <c r="A4" s="4" t="s">
        <v>183</v>
      </c>
      <c r="B4" s="7" t="n">
        <v>0.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64</v>
      </c>
    </row>
    <row r="3" spans="1:3">
      <c r="A3" s="3" t="s">
        <v>244</v>
      </c>
    </row>
    <row r="4" spans="1:3">
      <c r="A4" s="4" t="s">
        <v>632</v>
      </c>
      <c r="B4" s="5" t="n">
        <v>167884</v>
      </c>
      <c r="C4" s="5" t="n">
        <v>238236</v>
      </c>
    </row>
    <row r="5" spans="1:3">
      <c r="A5" s="4" t="s">
        <v>633</v>
      </c>
      <c r="B5" s="6" t="n">
        <v>30153</v>
      </c>
      <c r="C5" s="6" t="n">
        <v>55657</v>
      </c>
    </row>
    <row r="6" spans="1:3">
      <c r="A6" s="4" t="s">
        <v>634</v>
      </c>
      <c r="B6" s="6" t="n">
        <v>-38204</v>
      </c>
      <c r="C6" s="6" t="n">
        <v>-126009</v>
      </c>
    </row>
    <row r="7" spans="1:3">
      <c r="A7" s="4" t="s">
        <v>635</v>
      </c>
      <c r="B7" s="6" t="n">
        <v>9034</v>
      </c>
    </row>
    <row r="8" spans="1:3">
      <c r="A8" s="4" t="s">
        <v>636</v>
      </c>
      <c r="B8" s="6" t="n">
        <v>-116499</v>
      </c>
    </row>
    <row r="9" spans="1:3">
      <c r="A9" s="4" t="s">
        <v>637</v>
      </c>
      <c r="B9" s="5" t="n">
        <v>52368</v>
      </c>
      <c r="C9" s="5" t="n">
        <v>1678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8</v>
      </c>
      <c r="B1" s="2" t="s">
        <v>1</v>
      </c>
    </row>
    <row r="2" spans="1:4">
      <c r="B2" s="2" t="s">
        <v>639</v>
      </c>
      <c r="C2" s="2" t="s">
        <v>453</v>
      </c>
      <c r="D2" s="2" t="s">
        <v>640</v>
      </c>
    </row>
    <row r="3" spans="1:4">
      <c r="A3" s="4" t="s">
        <v>641</v>
      </c>
      <c r="B3" s="5" t="n">
        <v>25200</v>
      </c>
      <c r="C3" s="5" t="n">
        <v>26500</v>
      </c>
    </row>
    <row r="4" spans="1:4">
      <c r="A4" s="4" t="s">
        <v>642</v>
      </c>
      <c r="B4" s="5" t="n">
        <v>99000</v>
      </c>
      <c r="C4" s="6" t="n">
        <v>111000</v>
      </c>
    </row>
    <row r="5" spans="1:4">
      <c r="A5" s="4" t="s">
        <v>643</v>
      </c>
      <c r="B5" s="4" t="s">
        <v>536</v>
      </c>
    </row>
    <row r="6" spans="1:4">
      <c r="A6" s="4" t="s">
        <v>644</v>
      </c>
      <c r="B6" s="5" t="n">
        <v>7545748</v>
      </c>
      <c r="C6" s="6" t="n">
        <v>6991447</v>
      </c>
    </row>
    <row r="7" spans="1:4">
      <c r="A7" s="4" t="s">
        <v>645</v>
      </c>
      <c r="B7" s="5" t="n">
        <v>19100</v>
      </c>
      <c r="C7" s="6" t="n">
        <v>24600</v>
      </c>
    </row>
    <row r="8" spans="1:4">
      <c r="A8" s="4" t="s">
        <v>646</v>
      </c>
      <c r="B8" s="6" t="n">
        <v>3</v>
      </c>
    </row>
    <row r="9" spans="1:4">
      <c r="A9" s="4" t="s">
        <v>647</v>
      </c>
      <c r="B9" s="5" t="n">
        <v>9500</v>
      </c>
    </row>
    <row r="10" spans="1:4">
      <c r="A10" s="4" t="s">
        <v>648</v>
      </c>
      <c r="B10" s="6" t="n">
        <v>1</v>
      </c>
    </row>
    <row r="11" spans="1:4">
      <c r="A11" s="4" t="s">
        <v>649</v>
      </c>
      <c r="B11" s="5" t="n">
        <v>4800</v>
      </c>
    </row>
    <row r="12" spans="1:4">
      <c r="A12" s="4" t="s">
        <v>650</v>
      </c>
      <c r="B12" s="6" t="n">
        <v>3000</v>
      </c>
    </row>
    <row r="13" spans="1:4">
      <c r="A13" s="4" t="s">
        <v>651</v>
      </c>
      <c r="B13" s="6" t="n">
        <v>1800</v>
      </c>
    </row>
    <row r="14" spans="1:4">
      <c r="A14" s="4" t="s">
        <v>652</v>
      </c>
      <c r="B14" s="5" t="n">
        <v>2300</v>
      </c>
      <c r="C14" s="6" t="n">
        <v>1400</v>
      </c>
    </row>
    <row r="15" spans="1:4">
      <c r="A15" s="4" t="s">
        <v>653</v>
      </c>
      <c r="B15" s="6" t="n">
        <v>1</v>
      </c>
    </row>
    <row r="16" spans="1:4">
      <c r="A16" s="4" t="s">
        <v>654</v>
      </c>
      <c r="B16" s="5" t="n">
        <v>10400</v>
      </c>
    </row>
    <row r="17" spans="1:4">
      <c r="A17" s="4" t="s">
        <v>655</v>
      </c>
      <c r="B17" s="6" t="n">
        <v>2</v>
      </c>
    </row>
    <row r="18" spans="1:4">
      <c r="A18" s="4" t="s">
        <v>656</v>
      </c>
      <c r="B18" s="5" t="n">
        <v>3000</v>
      </c>
      <c r="C18" s="6" t="n">
        <v>1000</v>
      </c>
    </row>
    <row r="19" spans="1:4">
      <c r="A19" s="4" t="s">
        <v>657</v>
      </c>
      <c r="B19" s="5" t="n">
        <v>630</v>
      </c>
      <c r="C19" s="6" t="n">
        <v>265</v>
      </c>
    </row>
    <row r="20" spans="1:4">
      <c r="A20" s="4" t="s">
        <v>658</v>
      </c>
      <c r="B20" s="4" t="s">
        <v>659</v>
      </c>
    </row>
    <row r="21" spans="1:4">
      <c r="A21" s="4" t="s">
        <v>660</v>
      </c>
      <c r="B21" s="5" t="n">
        <v>52368</v>
      </c>
      <c r="C21" s="6" t="n">
        <v>167884</v>
      </c>
      <c r="D21" s="5" t="n">
        <v>238236</v>
      </c>
    </row>
    <row r="22" spans="1:4">
      <c r="A22" s="4" t="s">
        <v>661</v>
      </c>
    </row>
    <row r="23" spans="1:4">
      <c r="A23" s="4" t="s">
        <v>662</v>
      </c>
      <c r="B23" s="4" t="s">
        <v>663</v>
      </c>
    </row>
    <row r="24" spans="1:4">
      <c r="A24" s="4" t="s">
        <v>644</v>
      </c>
      <c r="B24" s="5" t="n">
        <v>1610000</v>
      </c>
    </row>
    <row r="25" spans="1:4">
      <c r="A25" s="4" t="s">
        <v>542</v>
      </c>
    </row>
    <row r="26" spans="1:4">
      <c r="A26" s="4" t="s">
        <v>641</v>
      </c>
      <c r="B26" s="6" t="n">
        <v>32</v>
      </c>
      <c r="C26" s="6" t="n">
        <v>60</v>
      </c>
    </row>
    <row r="27" spans="1:4">
      <c r="A27" s="4" t="s">
        <v>644</v>
      </c>
      <c r="B27" s="5" t="n">
        <v>80061</v>
      </c>
      <c r="C27" s="6" t="n">
        <v>86603</v>
      </c>
    </row>
    <row r="28" spans="1:4">
      <c r="A28" s="4" t="s">
        <v>664</v>
      </c>
    </row>
    <row r="29" spans="1:4">
      <c r="A29" s="4" t="s">
        <v>665</v>
      </c>
      <c r="B29" s="4" t="s">
        <v>539</v>
      </c>
    </row>
    <row r="30" spans="1:4">
      <c r="A30" s="4" t="s">
        <v>666</v>
      </c>
    </row>
    <row r="31" spans="1:4">
      <c r="A31" s="4" t="s">
        <v>665</v>
      </c>
      <c r="B31" s="4" t="s">
        <v>667</v>
      </c>
    </row>
    <row r="32" spans="1:4">
      <c r="A32" s="4" t="s">
        <v>668</v>
      </c>
      <c r="B32" s="8" t="n">
        <v>1.15</v>
      </c>
    </row>
    <row r="33" spans="1:4">
      <c r="A33" s="4" t="s">
        <v>669</v>
      </c>
      <c r="B33" s="4" t="s">
        <v>670</v>
      </c>
    </row>
    <row r="34" spans="1:4">
      <c r="A34" s="4" t="s">
        <v>671</v>
      </c>
    </row>
    <row r="35" spans="1:4">
      <c r="A35" s="4" t="s">
        <v>665</v>
      </c>
      <c r="B35" s="4" t="s">
        <v>672</v>
      </c>
    </row>
    <row r="36" spans="1:4">
      <c r="A36" s="4" t="s">
        <v>527</v>
      </c>
    </row>
    <row r="37" spans="1:4">
      <c r="A37" s="4" t="s">
        <v>665</v>
      </c>
      <c r="B37" s="4" t="s">
        <v>466</v>
      </c>
    </row>
    <row r="38" spans="1:4">
      <c r="A38" s="4" t="s">
        <v>644</v>
      </c>
      <c r="B38" s="5" t="n">
        <v>1545906</v>
      </c>
      <c r="C38" s="6" t="n">
        <v>1553112</v>
      </c>
    </row>
    <row r="39" spans="1:4">
      <c r="A39" s="4" t="s">
        <v>673</v>
      </c>
    </row>
    <row r="40" spans="1:4">
      <c r="A40" s="4" t="s">
        <v>674</v>
      </c>
      <c r="B40" s="4" t="s">
        <v>475</v>
      </c>
    </row>
    <row r="41" spans="1:4">
      <c r="A41" s="4" t="s">
        <v>675</v>
      </c>
    </row>
    <row r="42" spans="1:4">
      <c r="A42" s="4" t="s">
        <v>674</v>
      </c>
      <c r="B42" s="4" t="s">
        <v>676</v>
      </c>
    </row>
    <row r="43" spans="1:4">
      <c r="A43" s="4" t="s">
        <v>677</v>
      </c>
      <c r="B43" s="4" t="s">
        <v>678</v>
      </c>
    </row>
    <row r="44" spans="1:4">
      <c r="A44" s="4" t="s">
        <v>679</v>
      </c>
    </row>
    <row r="45" spans="1:4">
      <c r="A45" s="4" t="s">
        <v>674</v>
      </c>
      <c r="B45" s="4" t="s">
        <v>472</v>
      </c>
    </row>
    <row r="46" spans="1:4">
      <c r="A46" s="4" t="s">
        <v>680</v>
      </c>
    </row>
    <row r="47" spans="1:4">
      <c r="A47" s="4" t="s">
        <v>665</v>
      </c>
      <c r="B47" s="4" t="s">
        <v>535</v>
      </c>
    </row>
    <row r="48" spans="1:4">
      <c r="A48" s="4" t="s">
        <v>681</v>
      </c>
    </row>
    <row r="49" spans="1:4">
      <c r="A49" s="4" t="s">
        <v>665</v>
      </c>
      <c r="B49" s="4" t="s">
        <v>535</v>
      </c>
    </row>
    <row r="50" spans="1:4">
      <c r="A50" s="4" t="s">
        <v>682</v>
      </c>
    </row>
    <row r="51" spans="1:4">
      <c r="A51" s="4" t="s">
        <v>674</v>
      </c>
      <c r="B51" s="4" t="s">
        <v>683</v>
      </c>
    </row>
    <row r="52" spans="1:4">
      <c r="A52" s="4" t="s">
        <v>534</v>
      </c>
    </row>
    <row r="53" spans="1:4">
      <c r="A53" s="4" t="s">
        <v>644</v>
      </c>
      <c r="B53" s="5" t="n">
        <v>104221</v>
      </c>
      <c r="C53" s="6" t="n">
        <v>106418</v>
      </c>
    </row>
    <row r="54" spans="1:4">
      <c r="A54" s="4" t="s">
        <v>684</v>
      </c>
    </row>
    <row r="55" spans="1:4">
      <c r="A55" s="4" t="s">
        <v>665</v>
      </c>
      <c r="B55" s="4" t="s">
        <v>535</v>
      </c>
    </row>
    <row r="56" spans="1:4">
      <c r="A56" s="4" t="s">
        <v>685</v>
      </c>
    </row>
    <row r="57" spans="1:4">
      <c r="A57" s="4" t="s">
        <v>674</v>
      </c>
      <c r="B57" s="4" t="s">
        <v>686</v>
      </c>
    </row>
    <row r="58" spans="1:4">
      <c r="A58" s="4" t="s">
        <v>687</v>
      </c>
    </row>
    <row r="59" spans="1:4">
      <c r="A59" s="4" t="s">
        <v>645</v>
      </c>
      <c r="B59" s="5" t="n">
        <v>16600</v>
      </c>
      <c r="C59" s="6" t="n">
        <v>24000</v>
      </c>
    </row>
    <row r="60" spans="1:4">
      <c r="A60" s="4" t="s">
        <v>688</v>
      </c>
    </row>
    <row r="61" spans="1:4">
      <c r="A61" s="4" t="s">
        <v>645</v>
      </c>
      <c r="B61" s="5" t="n">
        <v>9500</v>
      </c>
      <c r="C61" s="5" t="n">
        <v>4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89</v>
      </c>
      <c r="B1" s="2" t="s">
        <v>1</v>
      </c>
    </row>
    <row r="2" spans="1:4">
      <c r="B2" s="2" t="s">
        <v>690</v>
      </c>
      <c r="C2" s="2" t="s">
        <v>691</v>
      </c>
      <c r="D2" s="2" t="s">
        <v>640</v>
      </c>
    </row>
    <row r="3" spans="1:4">
      <c r="A3" s="4" t="s">
        <v>645</v>
      </c>
      <c r="B3" s="5" t="n">
        <v>19100</v>
      </c>
      <c r="C3" s="5" t="n">
        <v>24600</v>
      </c>
    </row>
    <row r="4" spans="1:4">
      <c r="A4" s="4" t="s">
        <v>656</v>
      </c>
      <c r="B4" s="6" t="n">
        <v>3000</v>
      </c>
      <c r="C4" s="6" t="n">
        <v>1000</v>
      </c>
    </row>
    <row r="5" spans="1:4">
      <c r="A5" s="4" t="s">
        <v>657</v>
      </c>
      <c r="B5" s="5" t="n">
        <v>630</v>
      </c>
      <c r="C5" s="5" t="n">
        <v>265</v>
      </c>
    </row>
    <row r="6" spans="1:4">
      <c r="A6" s="4" t="s">
        <v>619</v>
      </c>
      <c r="B6" s="6" t="n">
        <v>7</v>
      </c>
      <c r="C6" s="6" t="n">
        <v>9</v>
      </c>
    </row>
    <row r="7" spans="1:4">
      <c r="A7" s="4" t="s">
        <v>620</v>
      </c>
      <c r="B7" s="6" t="n">
        <v>2</v>
      </c>
      <c r="C7" s="6" t="n">
        <v>3</v>
      </c>
    </row>
    <row r="8" spans="1:4">
      <c r="A8" s="4" t="s">
        <v>621</v>
      </c>
      <c r="B8" s="6" t="n">
        <v>9</v>
      </c>
      <c r="C8" s="6" t="n">
        <v>12</v>
      </c>
    </row>
    <row r="9" spans="1:4">
      <c r="A9" s="4" t="s">
        <v>692</v>
      </c>
      <c r="C9" s="6" t="n">
        <v>4</v>
      </c>
    </row>
    <row r="10" spans="1:4">
      <c r="A10" s="4" t="s">
        <v>652</v>
      </c>
      <c r="B10" s="5" t="n">
        <v>2300</v>
      </c>
      <c r="C10" s="5" t="n">
        <v>1400</v>
      </c>
    </row>
    <row r="11" spans="1:4">
      <c r="A11" s="4" t="s">
        <v>693</v>
      </c>
      <c r="B11" s="6" t="n">
        <v>1</v>
      </c>
    </row>
    <row r="12" spans="1:4">
      <c r="A12" s="4" t="s">
        <v>694</v>
      </c>
      <c r="B12" s="5" t="n">
        <v>309</v>
      </c>
    </row>
    <row r="13" spans="1:4">
      <c r="A13" s="4" t="s">
        <v>695</v>
      </c>
      <c r="C13" s="6" t="n">
        <v>1</v>
      </c>
    </row>
    <row r="14" spans="1:4">
      <c r="A14" s="4" t="s">
        <v>696</v>
      </c>
      <c r="B14" s="5" t="n">
        <v>2300</v>
      </c>
      <c r="C14" s="5" t="n">
        <v>12800</v>
      </c>
    </row>
    <row r="15" spans="1:4">
      <c r="A15" s="4" t="s">
        <v>697</v>
      </c>
      <c r="B15" s="6" t="n">
        <v>1</v>
      </c>
      <c r="C15" s="6" t="n">
        <v>2</v>
      </c>
    </row>
    <row r="16" spans="1:4">
      <c r="A16" s="4" t="s">
        <v>687</v>
      </c>
    </row>
    <row r="17" spans="1:4">
      <c r="A17" s="4" t="s">
        <v>645</v>
      </c>
      <c r="B17" s="5" t="n">
        <v>16600</v>
      </c>
      <c r="C17" s="5" t="n">
        <v>24000</v>
      </c>
    </row>
    <row r="18" spans="1:4">
      <c r="A18" s="4" t="s">
        <v>698</v>
      </c>
      <c r="B18" s="6" t="n">
        <v>7</v>
      </c>
      <c r="C18" s="6" t="n">
        <v>9</v>
      </c>
    </row>
    <row r="19" spans="1:4">
      <c r="A19" s="4" t="s">
        <v>693</v>
      </c>
      <c r="B19" s="6" t="n">
        <v>2</v>
      </c>
    </row>
    <row r="20" spans="1:4">
      <c r="A20" s="4" t="s">
        <v>694</v>
      </c>
      <c r="B20" s="5" t="n">
        <v>3900</v>
      </c>
    </row>
    <row r="21" spans="1:4">
      <c r="A21" s="4" t="s">
        <v>688</v>
      </c>
    </row>
    <row r="22" spans="1:4">
      <c r="A22" s="4" t="s">
        <v>645</v>
      </c>
      <c r="B22" s="5" t="n">
        <v>9500</v>
      </c>
      <c r="C22" s="5" t="n">
        <v>460</v>
      </c>
    </row>
    <row r="23" spans="1:4">
      <c r="A23" s="4" t="s">
        <v>699</v>
      </c>
      <c r="B23" s="6" t="n">
        <v>3</v>
      </c>
      <c r="C23" s="6" t="n">
        <v>2</v>
      </c>
    </row>
    <row r="24" spans="1:4">
      <c r="A24" s="4" t="s">
        <v>700</v>
      </c>
      <c r="D24" s="5" t="n">
        <v>183</v>
      </c>
    </row>
    <row r="25" spans="1:4">
      <c r="A25" s="4" t="s">
        <v>701</v>
      </c>
      <c r="C25" s="5" t="n">
        <v>176</v>
      </c>
    </row>
    <row r="26" spans="1:4">
      <c r="A26" s="4" t="s">
        <v>702</v>
      </c>
    </row>
    <row r="27" spans="1:4">
      <c r="A27" s="4" t="s">
        <v>645</v>
      </c>
      <c r="B27" s="5" t="n">
        <v>2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3</v>
      </c>
      <c r="B1" s="2" t="s">
        <v>2</v>
      </c>
      <c r="C1" s="2" t="s">
        <v>64</v>
      </c>
    </row>
    <row r="2" spans="1:3">
      <c r="A2" s="3" t="s">
        <v>246</v>
      </c>
    </row>
    <row r="3" spans="1:3">
      <c r="A3" s="4" t="s">
        <v>704</v>
      </c>
      <c r="B3" s="5" t="n">
        <v>31461</v>
      </c>
      <c r="C3" s="5" t="n">
        <v>31026</v>
      </c>
    </row>
    <row r="4" spans="1:3">
      <c r="A4" s="4" t="s">
        <v>705</v>
      </c>
      <c r="B4" s="6" t="n">
        <v>30897</v>
      </c>
      <c r="C4" s="6" t="n">
        <v>31168</v>
      </c>
    </row>
    <row r="5" spans="1:3">
      <c r="A5" s="4" t="s">
        <v>706</v>
      </c>
      <c r="B5" s="6" t="n">
        <v>-47738</v>
      </c>
      <c r="C5" s="6" t="n">
        <v>-45343</v>
      </c>
    </row>
    <row r="6" spans="1:3">
      <c r="A6" s="4" t="s">
        <v>707</v>
      </c>
      <c r="B6" s="5" t="n">
        <v>14622</v>
      </c>
      <c r="C6" s="5" t="n">
        <v>168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4</v>
      </c>
      <c r="D2" s="2" t="s">
        <v>110</v>
      </c>
    </row>
    <row r="3" spans="1:4">
      <c r="A3" s="3" t="s">
        <v>246</v>
      </c>
    </row>
    <row r="4" spans="1:4">
      <c r="A4" s="4" t="s">
        <v>709</v>
      </c>
      <c r="B4" s="9" t="n">
        <v>5.8</v>
      </c>
      <c r="C4" s="9" t="n">
        <v>5.6</v>
      </c>
      <c r="D4" s="9" t="n">
        <v>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5"/>
  </cols>
  <sheetData>
    <row r="1" spans="1:2">
      <c r="A1" s="1" t="s">
        <v>710</v>
      </c>
      <c r="B1" s="2" t="s">
        <v>1</v>
      </c>
    </row>
    <row r="2" spans="1:2">
      <c r="B2" s="2" t="s">
        <v>491</v>
      </c>
    </row>
    <row r="3" spans="1:2">
      <c r="A3" s="4" t="s">
        <v>76</v>
      </c>
      <c r="B3" s="5" t="n">
        <v>27372</v>
      </c>
    </row>
    <row r="4" spans="1:2">
      <c r="A4" s="4" t="s">
        <v>93</v>
      </c>
      <c r="B4" s="6" t="n">
        <v>29959</v>
      </c>
    </row>
    <row r="5" spans="1:2">
      <c r="A5" s="4" t="s">
        <v>711</v>
      </c>
      <c r="B5" s="6" t="n">
        <v>7829</v>
      </c>
    </row>
    <row r="6" spans="1:2">
      <c r="A6" s="4" t="s">
        <v>712</v>
      </c>
      <c r="B6" s="6" t="n">
        <v>1090</v>
      </c>
    </row>
    <row r="7" spans="1:2">
      <c r="A7" s="4" t="s">
        <v>713</v>
      </c>
      <c r="B7" s="6" t="n">
        <v>-348</v>
      </c>
    </row>
    <row r="8" spans="1:2">
      <c r="A8" s="4" t="s">
        <v>714</v>
      </c>
      <c r="B8" s="6" t="n">
        <v>8571</v>
      </c>
    </row>
    <row r="9" spans="1:2">
      <c r="A9" s="4" t="s">
        <v>715</v>
      </c>
      <c r="B9" s="5" t="n">
        <v>8542</v>
      </c>
    </row>
    <row r="10" spans="1:2">
      <c r="A10" s="4" t="s">
        <v>716</v>
      </c>
      <c r="B10" s="4" t="s">
        <v>717</v>
      </c>
    </row>
    <row r="11" spans="1:2">
      <c r="A11" s="4" t="s">
        <v>718</v>
      </c>
      <c r="B11" s="4" t="s">
        <v>7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720</v>
      </c>
      <c r="B1" s="2" t="s">
        <v>491</v>
      </c>
    </row>
    <row r="2" spans="1:2">
      <c r="A2" s="4" t="s">
        <v>721</v>
      </c>
      <c r="B2" s="5" t="n">
        <v>8468</v>
      </c>
    </row>
    <row r="3" spans="1:2">
      <c r="A3" s="4" t="s">
        <v>722</v>
      </c>
      <c r="B3" s="6" t="n">
        <v>7545</v>
      </c>
    </row>
    <row r="4" spans="1:2">
      <c r="A4" s="4" t="s">
        <v>723</v>
      </c>
      <c r="B4" s="6" t="n">
        <v>5220</v>
      </c>
    </row>
    <row r="5" spans="1:2">
      <c r="A5" s="4" t="s">
        <v>724</v>
      </c>
      <c r="B5" s="6" t="n">
        <v>4276</v>
      </c>
    </row>
    <row r="6" spans="1:2">
      <c r="A6" s="4" t="s">
        <v>725</v>
      </c>
      <c r="B6" s="6" t="n">
        <v>3398</v>
      </c>
    </row>
    <row r="7" spans="1:2">
      <c r="A7" s="4" t="s">
        <v>726</v>
      </c>
      <c r="B7" s="6" t="n">
        <v>3560</v>
      </c>
    </row>
    <row r="8" spans="1:2">
      <c r="A8" s="4" t="s">
        <v>727</v>
      </c>
      <c r="B8" s="6" t="n">
        <v>32467</v>
      </c>
    </row>
    <row r="9" spans="1:2">
      <c r="A9" s="4" t="s">
        <v>728</v>
      </c>
      <c r="B9" s="6" t="n">
        <v>-2508</v>
      </c>
    </row>
    <row r="10" spans="1:2">
      <c r="A10" s="4" t="s">
        <v>729</v>
      </c>
      <c r="B10" s="5" t="n">
        <v>299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30</v>
      </c>
      <c r="B1" s="2" t="s">
        <v>491</v>
      </c>
    </row>
    <row r="2" spans="1:2">
      <c r="A2" s="4" t="s">
        <v>731</v>
      </c>
      <c r="B2" s="5" t="n">
        <v>27372</v>
      </c>
    </row>
    <row r="3" spans="1:2">
      <c r="A3" s="4" t="s">
        <v>732</v>
      </c>
      <c r="B3" s="5" t="n">
        <v>29959</v>
      </c>
    </row>
    <row r="4" spans="1:2">
      <c r="A4" s="4" t="s">
        <v>733</v>
      </c>
      <c r="B4" s="4" t="s">
        <v>7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4</v>
      </c>
    </row>
    <row r="3" spans="1:3">
      <c r="A3" s="4" t="s">
        <v>736</v>
      </c>
      <c r="B3" s="5" t="n">
        <v>104168</v>
      </c>
      <c r="C3" s="5" t="n">
        <v>104168</v>
      </c>
    </row>
    <row r="4" spans="1:3">
      <c r="A4" s="4" t="s">
        <v>737</v>
      </c>
      <c r="B4" s="6" t="n">
        <v>104168</v>
      </c>
      <c r="C4" s="6" t="n">
        <v>104168</v>
      </c>
    </row>
    <row r="5" spans="1:3">
      <c r="A5" s="4" t="s">
        <v>738</v>
      </c>
      <c r="B5" s="6" t="n">
        <v>113048</v>
      </c>
      <c r="C5" s="6" t="n">
        <v>113048</v>
      </c>
    </row>
    <row r="6" spans="1:3">
      <c r="A6" s="4" t="s">
        <v>739</v>
      </c>
      <c r="B6" s="6" t="n">
        <v>1013</v>
      </c>
      <c r="C6" s="6" t="n">
        <v>838</v>
      </c>
    </row>
    <row r="7" spans="1:3">
      <c r="A7" s="4" t="s">
        <v>740</v>
      </c>
      <c r="B7" s="6" t="n">
        <v>-9322</v>
      </c>
      <c r="C7" s="6" t="n">
        <v>-7448</v>
      </c>
    </row>
    <row r="8" spans="1:3">
      <c r="A8" s="4" t="s">
        <v>741</v>
      </c>
      <c r="C8" s="6" t="n">
        <v>-672</v>
      </c>
    </row>
    <row r="9" spans="1:3">
      <c r="A9" s="4" t="s">
        <v>79</v>
      </c>
      <c r="B9" s="6" t="n">
        <v>104739</v>
      </c>
      <c r="C9" s="6" t="n">
        <v>105766</v>
      </c>
    </row>
    <row r="10" spans="1:3">
      <c r="A10" s="4" t="s">
        <v>742</v>
      </c>
    </row>
    <row r="11" spans="1:3">
      <c r="A11" s="4" t="s">
        <v>738</v>
      </c>
      <c r="B11" s="6" t="n">
        <v>7070</v>
      </c>
      <c r="C11" s="6" t="n">
        <v>7070</v>
      </c>
    </row>
    <row r="12" spans="1:3">
      <c r="A12" s="4" t="s">
        <v>740</v>
      </c>
      <c r="B12" s="6" t="n">
        <v>-7027</v>
      </c>
      <c r="C12" s="6" t="n">
        <v>-6312</v>
      </c>
    </row>
    <row r="13" spans="1:3">
      <c r="A13" s="4" t="s">
        <v>743</v>
      </c>
      <c r="B13" s="6" t="n">
        <v>43</v>
      </c>
      <c r="C13" s="6" t="n">
        <v>758</v>
      </c>
    </row>
    <row r="14" spans="1:3">
      <c r="A14" s="4" t="s">
        <v>744</v>
      </c>
    </row>
    <row r="15" spans="1:3">
      <c r="A15" s="4" t="s">
        <v>738</v>
      </c>
      <c r="B15" s="6" t="n">
        <v>1465</v>
      </c>
      <c r="C15" s="6" t="n">
        <v>1465</v>
      </c>
    </row>
    <row r="16" spans="1:3">
      <c r="A16" s="4" t="s">
        <v>739</v>
      </c>
      <c r="B16" s="6" t="n">
        <v>1013</v>
      </c>
      <c r="C16" s="6" t="n">
        <v>838</v>
      </c>
    </row>
    <row r="17" spans="1:3">
      <c r="A17" s="4" t="s">
        <v>740</v>
      </c>
      <c r="B17" s="6" t="n">
        <v>-1971</v>
      </c>
      <c r="C17" s="6" t="n">
        <v>-1053</v>
      </c>
    </row>
    <row r="18" spans="1:3">
      <c r="A18" s="4" t="s">
        <v>741</v>
      </c>
      <c r="C18" s="6" t="n">
        <v>-672</v>
      </c>
    </row>
    <row r="19" spans="1:3">
      <c r="A19" s="4" t="s">
        <v>743</v>
      </c>
      <c r="B19" s="6" t="n">
        <v>507</v>
      </c>
      <c r="C19" s="6" t="n">
        <v>578</v>
      </c>
    </row>
    <row r="20" spans="1:3">
      <c r="A20" s="4" t="s">
        <v>745</v>
      </c>
    </row>
    <row r="21" spans="1:3">
      <c r="A21" s="4" t="s">
        <v>738</v>
      </c>
      <c r="B21" s="6" t="n">
        <v>345</v>
      </c>
      <c r="C21" s="6" t="n">
        <v>345</v>
      </c>
    </row>
    <row r="22" spans="1:3">
      <c r="A22" s="4" t="s">
        <v>740</v>
      </c>
      <c r="B22" s="6" t="n">
        <v>-324</v>
      </c>
      <c r="C22" s="6" t="n">
        <v>-83</v>
      </c>
    </row>
    <row r="23" spans="1:3">
      <c r="A23" s="4" t="s">
        <v>743</v>
      </c>
      <c r="B23" s="5" t="n">
        <v>21</v>
      </c>
      <c r="C23" s="5" t="n">
        <v>2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91</v>
      </c>
    </row>
    <row r="2" spans="1:2">
      <c r="A2" s="3" t="s">
        <v>250</v>
      </c>
    </row>
    <row r="3" spans="1:2">
      <c r="A3" s="4" t="s">
        <v>747</v>
      </c>
      <c r="B3" s="5" t="n">
        <v>139</v>
      </c>
    </row>
    <row r="4" spans="1:2">
      <c r="A4" s="4" t="s">
        <v>748</v>
      </c>
      <c r="B4" s="6" t="n">
        <v>55</v>
      </c>
    </row>
    <row r="5" spans="1:2">
      <c r="A5" s="4" t="s">
        <v>749</v>
      </c>
      <c r="B5" s="6" t="n">
        <v>55</v>
      </c>
    </row>
    <row r="6" spans="1:2">
      <c r="A6" s="4" t="s">
        <v>750</v>
      </c>
      <c r="B6" s="6" t="n">
        <v>55</v>
      </c>
    </row>
    <row r="7" spans="1:2">
      <c r="A7" s="4" t="s">
        <v>751</v>
      </c>
      <c r="B7" s="6" t="n">
        <v>55</v>
      </c>
    </row>
    <row r="8" spans="1:2">
      <c r="A8" s="4" t="s">
        <v>726</v>
      </c>
      <c r="B8" s="6" t="n">
        <v>212</v>
      </c>
    </row>
    <row r="9" spans="1:2">
      <c r="A9" s="4" t="s">
        <v>752</v>
      </c>
      <c r="B9" s="5" t="n">
        <v>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4</v>
      </c>
      <c r="D2" s="2" t="s">
        <v>110</v>
      </c>
    </row>
    <row r="3" spans="1:4">
      <c r="A3" s="3" t="s">
        <v>192</v>
      </c>
    </row>
    <row r="4" spans="1:4">
      <c r="A4" s="4" t="s">
        <v>144</v>
      </c>
      <c r="B4" s="5" t="n">
        <v>142943</v>
      </c>
      <c r="C4" s="5" t="n">
        <v>152276</v>
      </c>
      <c r="D4" s="5" t="n">
        <v>100232</v>
      </c>
    </row>
    <row r="5" spans="1:4">
      <c r="A5" s="3" t="s">
        <v>193</v>
      </c>
    </row>
    <row r="6" spans="1:4">
      <c r="A6" s="4" t="s">
        <v>194</v>
      </c>
      <c r="B6" s="6" t="n">
        <v>13091</v>
      </c>
      <c r="C6" s="6" t="n">
        <v>8660</v>
      </c>
      <c r="D6" s="6" t="n">
        <v>8971</v>
      </c>
    </row>
    <row r="7" spans="1:4">
      <c r="A7" s="4" t="s">
        <v>195</v>
      </c>
      <c r="B7" s="6" t="n">
        <v>6174</v>
      </c>
      <c r="C7" s="6" t="n">
        <v>6969</v>
      </c>
      <c r="D7" s="6" t="n">
        <v>6883</v>
      </c>
    </row>
    <row r="8" spans="1:4">
      <c r="A8" s="4" t="s">
        <v>196</v>
      </c>
      <c r="B8" s="6" t="n">
        <v>-8474</v>
      </c>
      <c r="C8" s="6" t="n">
        <v>-5963</v>
      </c>
      <c r="D8" s="6" t="n">
        <v>-9544</v>
      </c>
    </row>
    <row r="9" spans="1:4">
      <c r="A9" s="4" t="s">
        <v>197</v>
      </c>
      <c r="B9" s="6" t="n">
        <v>-139</v>
      </c>
      <c r="C9" s="6" t="n">
        <v>-342</v>
      </c>
      <c r="D9" s="6" t="n">
        <v>-2450</v>
      </c>
    </row>
    <row r="10" spans="1:4">
      <c r="A10" s="4" t="s">
        <v>198</v>
      </c>
      <c r="B10" s="6" t="n">
        <v>5186</v>
      </c>
      <c r="C10" s="6" t="n">
        <v>4445</v>
      </c>
      <c r="D10" s="6" t="n">
        <v>3986</v>
      </c>
    </row>
    <row r="11" spans="1:4">
      <c r="A11" s="4" t="s">
        <v>199</v>
      </c>
      <c r="B11" s="6" t="n">
        <v>-665726</v>
      </c>
      <c r="C11" s="6" t="n">
        <v>-325109</v>
      </c>
      <c r="D11" s="6" t="n">
        <v>-707489</v>
      </c>
    </row>
    <row r="12" spans="1:4">
      <c r="A12" s="4" t="s">
        <v>200</v>
      </c>
      <c r="B12" s="6" t="n">
        <v>636747</v>
      </c>
      <c r="C12" s="6" t="n">
        <v>337256</v>
      </c>
      <c r="D12" s="6" t="n">
        <v>746016</v>
      </c>
    </row>
    <row r="13" spans="1:4">
      <c r="A13" s="4" t="s">
        <v>201</v>
      </c>
      <c r="B13" s="6" t="n">
        <v>-1703</v>
      </c>
      <c r="C13" s="6" t="n">
        <v>-1507</v>
      </c>
      <c r="D13" s="6" t="n">
        <v>-1466</v>
      </c>
    </row>
    <row r="14" spans="1:4">
      <c r="A14" s="4" t="s">
        <v>202</v>
      </c>
      <c r="B14" s="6" t="n">
        <v>-61</v>
      </c>
      <c r="C14" s="6" t="n">
        <v>-3497</v>
      </c>
      <c r="D14" s="6" t="n">
        <v>18974</v>
      </c>
    </row>
    <row r="15" spans="1:4">
      <c r="A15" s="4" t="s">
        <v>203</v>
      </c>
      <c r="D15" s="6" t="n">
        <v>301</v>
      </c>
    </row>
    <row r="16" spans="1:4">
      <c r="A16" s="4" t="s">
        <v>204</v>
      </c>
      <c r="B16" s="6" t="n">
        <v>-1517</v>
      </c>
      <c r="C16" s="6" t="n">
        <v>-97</v>
      </c>
      <c r="D16" s="6" t="n">
        <v>-542</v>
      </c>
    </row>
    <row r="17" spans="1:4">
      <c r="A17" s="4" t="s">
        <v>169</v>
      </c>
      <c r="B17" s="6" t="n">
        <v>7684</v>
      </c>
      <c r="C17" s="6" t="n">
        <v>6494</v>
      </c>
      <c r="D17" s="6" t="n">
        <v>5568</v>
      </c>
    </row>
    <row r="18" spans="1:4">
      <c r="A18" s="4" t="s">
        <v>205</v>
      </c>
      <c r="B18" s="6" t="n">
        <v>-48</v>
      </c>
      <c r="C18" s="6" t="n">
        <v>110</v>
      </c>
      <c r="D18" s="6" t="n">
        <v>460</v>
      </c>
    </row>
    <row r="19" spans="1:4">
      <c r="A19" s="4" t="s">
        <v>206</v>
      </c>
      <c r="B19" s="6" t="n">
        <v>-21340</v>
      </c>
      <c r="C19" s="6" t="n">
        <v>-16301</v>
      </c>
      <c r="D19" s="6" t="n">
        <v>-19324</v>
      </c>
    </row>
    <row r="20" spans="1:4">
      <c r="A20" s="4" t="s">
        <v>207</v>
      </c>
      <c r="B20" s="6" t="n">
        <v>19809</v>
      </c>
      <c r="C20" s="6" t="n">
        <v>2061</v>
      </c>
      <c r="D20" s="6" t="n">
        <v>10348</v>
      </c>
    </row>
    <row r="21" spans="1:4">
      <c r="A21" s="4" t="s">
        <v>208</v>
      </c>
      <c r="B21" s="6" t="n">
        <v>132684</v>
      </c>
      <c r="C21" s="6" t="n">
        <v>165455</v>
      </c>
      <c r="D21" s="6" t="n">
        <v>160924</v>
      </c>
    </row>
    <row r="22" spans="1:4">
      <c r="A22" s="3" t="s">
        <v>209</v>
      </c>
    </row>
    <row r="23" spans="1:4">
      <c r="A23" s="4" t="s">
        <v>210</v>
      </c>
      <c r="B23" s="6" t="n">
        <v>-374648</v>
      </c>
      <c r="C23" s="6" t="n">
        <v>-331884</v>
      </c>
      <c r="D23" s="6" t="n">
        <v>-202974</v>
      </c>
    </row>
    <row r="24" spans="1:4">
      <c r="A24" s="4" t="s">
        <v>211</v>
      </c>
      <c r="B24" s="6" t="n">
        <v>214204</v>
      </c>
      <c r="C24" s="6" t="n">
        <v>93848</v>
      </c>
      <c r="D24" s="6" t="n">
        <v>75922</v>
      </c>
    </row>
    <row r="25" spans="1:4">
      <c r="A25" s="4" t="s">
        <v>212</v>
      </c>
      <c r="B25" s="6" t="n">
        <v>104785</v>
      </c>
      <c r="C25" s="6" t="n">
        <v>36292</v>
      </c>
      <c r="D25" s="6" t="n">
        <v>73079</v>
      </c>
    </row>
    <row r="26" spans="1:4">
      <c r="A26" s="4" t="s">
        <v>213</v>
      </c>
      <c r="B26" s="6" t="n">
        <v>-100939</v>
      </c>
      <c r="C26" s="6" t="n">
        <v>-47872</v>
      </c>
      <c r="D26" s="6" t="n">
        <v>-33008</v>
      </c>
    </row>
    <row r="27" spans="1:4">
      <c r="A27" s="4" t="s">
        <v>214</v>
      </c>
      <c r="B27" s="6" t="n">
        <v>89250</v>
      </c>
      <c r="C27" s="6" t="n">
        <v>60690</v>
      </c>
      <c r="D27" s="6" t="n">
        <v>18285</v>
      </c>
    </row>
    <row r="28" spans="1:4">
      <c r="A28" s="4" t="s">
        <v>215</v>
      </c>
      <c r="B28" s="6" t="n">
        <v>-563771</v>
      </c>
      <c r="C28" s="6" t="n">
        <v>-583393</v>
      </c>
      <c r="D28" s="6" t="n">
        <v>-738067</v>
      </c>
    </row>
    <row r="29" spans="1:4">
      <c r="A29" s="4" t="s">
        <v>216</v>
      </c>
      <c r="B29" s="6" t="n">
        <v>-580</v>
      </c>
      <c r="C29" s="6" t="n">
        <v>-11000</v>
      </c>
    </row>
    <row r="30" spans="1:4">
      <c r="A30" s="4" t="s">
        <v>217</v>
      </c>
      <c r="B30" s="6" t="n">
        <v>-2589</v>
      </c>
    </row>
    <row r="31" spans="1:4">
      <c r="A31" s="4" t="s">
        <v>218</v>
      </c>
      <c r="D31" s="6" t="n">
        <v>2144</v>
      </c>
    </row>
    <row r="32" spans="1:4">
      <c r="A32" s="4" t="s">
        <v>219</v>
      </c>
      <c r="B32" s="6" t="n">
        <v>-2839</v>
      </c>
      <c r="C32" s="6" t="n">
        <v>-1482</v>
      </c>
      <c r="D32" s="6" t="n">
        <v>-5758</v>
      </c>
    </row>
    <row r="33" spans="1:4">
      <c r="A33" s="4" t="s">
        <v>220</v>
      </c>
      <c r="B33" s="6" t="n">
        <v>-637127</v>
      </c>
      <c r="C33" s="6" t="n">
        <v>-784801</v>
      </c>
      <c r="D33" s="6" t="n">
        <v>-810377</v>
      </c>
    </row>
    <row r="34" spans="1:4">
      <c r="A34" s="3" t="s">
        <v>221</v>
      </c>
    </row>
    <row r="35" spans="1:4">
      <c r="A35" s="4" t="s">
        <v>222</v>
      </c>
      <c r="B35" s="6" t="n">
        <v>250106</v>
      </c>
      <c r="C35" s="6" t="n">
        <v>1120301</v>
      </c>
      <c r="D35" s="6" t="n">
        <v>137870</v>
      </c>
    </row>
    <row r="36" spans="1:4">
      <c r="A36" s="4" t="s">
        <v>223</v>
      </c>
      <c r="B36" s="6" t="n">
        <v>567</v>
      </c>
      <c r="C36" s="6" t="n">
        <v>-46148</v>
      </c>
      <c r="D36" s="6" t="n">
        <v>7685</v>
      </c>
    </row>
    <row r="37" spans="1:4">
      <c r="A37" s="4" t="s">
        <v>224</v>
      </c>
      <c r="B37" s="6" t="n">
        <v>250000</v>
      </c>
      <c r="C37" s="6" t="n">
        <v>-325000</v>
      </c>
      <c r="D37" s="6" t="n">
        <v>325000</v>
      </c>
    </row>
    <row r="38" spans="1:4">
      <c r="A38" s="4" t="s">
        <v>225</v>
      </c>
      <c r="B38" s="6" t="n">
        <v>332</v>
      </c>
      <c r="C38" s="6" t="n">
        <v>776</v>
      </c>
      <c r="D38" s="6" t="n">
        <v>372</v>
      </c>
    </row>
    <row r="39" spans="1:4">
      <c r="A39" s="4" t="s">
        <v>226</v>
      </c>
      <c r="B39" s="6" t="n">
        <v>782</v>
      </c>
      <c r="C39" s="6" t="n">
        <v>808</v>
      </c>
      <c r="D39" s="6" t="n">
        <v>836</v>
      </c>
    </row>
    <row r="40" spans="1:4">
      <c r="A40" s="4" t="s">
        <v>184</v>
      </c>
      <c r="B40" s="6" t="n">
        <v>-54903</v>
      </c>
    </row>
    <row r="41" spans="1:4">
      <c r="A41" s="4" t="s">
        <v>227</v>
      </c>
      <c r="B41" s="6" t="n">
        <v>-22332</v>
      </c>
    </row>
    <row r="42" spans="1:4">
      <c r="A42" s="4" t="s">
        <v>228</v>
      </c>
      <c r="B42" s="6" t="n">
        <v>424552</v>
      </c>
      <c r="C42" s="6" t="n">
        <v>750737</v>
      </c>
      <c r="D42" s="6" t="n">
        <v>471763</v>
      </c>
    </row>
    <row r="43" spans="1:4">
      <c r="A43" s="4" t="s">
        <v>229</v>
      </c>
      <c r="B43" s="6" t="n">
        <v>-79891</v>
      </c>
      <c r="C43" s="6" t="n">
        <v>131391</v>
      </c>
      <c r="D43" s="6" t="n">
        <v>-177690</v>
      </c>
    </row>
    <row r="44" spans="1:4">
      <c r="A44" s="4" t="s">
        <v>230</v>
      </c>
      <c r="B44" s="6" t="n">
        <v>321864</v>
      </c>
      <c r="C44" s="6" t="n">
        <v>190473</v>
      </c>
      <c r="D44" s="6" t="n">
        <v>368163</v>
      </c>
    </row>
    <row r="45" spans="1:4">
      <c r="A45" s="4" t="s">
        <v>231</v>
      </c>
      <c r="B45" s="6" t="n">
        <v>241973</v>
      </c>
      <c r="C45" s="6" t="n">
        <v>321864</v>
      </c>
      <c r="D45" s="6" t="n">
        <v>190473</v>
      </c>
    </row>
    <row r="46" spans="1:4">
      <c r="A46" s="3" t="s">
        <v>232</v>
      </c>
    </row>
    <row r="47" spans="1:4">
      <c r="A47" s="4" t="s">
        <v>233</v>
      </c>
      <c r="B47" s="6" t="n">
        <v>105985</v>
      </c>
      <c r="C47" s="6" t="n">
        <v>73806</v>
      </c>
      <c r="D47" s="6" t="n">
        <v>39772</v>
      </c>
    </row>
    <row r="48" spans="1:4">
      <c r="A48" s="4" t="s">
        <v>234</v>
      </c>
      <c r="B48" s="6" t="n">
        <v>54650</v>
      </c>
      <c r="C48" s="5" t="n">
        <v>55200</v>
      </c>
      <c r="D48" s="6" t="n">
        <v>69200</v>
      </c>
    </row>
    <row r="49" spans="1:4">
      <c r="A49" s="3" t="s">
        <v>235</v>
      </c>
    </row>
    <row r="50" spans="1:4">
      <c r="A50" s="4" t="s">
        <v>236</v>
      </c>
      <c r="B50" s="6" t="n">
        <v>29574</v>
      </c>
      <c r="D50" s="5" t="n">
        <v>1145</v>
      </c>
    </row>
    <row r="51" spans="1:4">
      <c r="A51" s="4" t="s">
        <v>237</v>
      </c>
      <c r="B51" s="5" t="n">
        <v>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3</v>
      </c>
      <c r="B1" s="2" t="s">
        <v>1</v>
      </c>
    </row>
    <row r="2" spans="1:7">
      <c r="B2" s="2" t="s">
        <v>2</v>
      </c>
      <c r="C2" s="2" t="s">
        <v>64</v>
      </c>
      <c r="D2" s="2" t="s">
        <v>110</v>
      </c>
      <c r="E2" s="2" t="s">
        <v>754</v>
      </c>
      <c r="F2" s="2" t="s">
        <v>755</v>
      </c>
      <c r="G2" s="2" t="s">
        <v>756</v>
      </c>
    </row>
    <row r="3" spans="1:7">
      <c r="A3" s="4" t="s">
        <v>757</v>
      </c>
      <c r="B3" s="5" t="n">
        <v>1200</v>
      </c>
      <c r="C3" s="5" t="n">
        <v>1600</v>
      </c>
      <c r="D3" s="5" t="n">
        <v>1500</v>
      </c>
    </row>
    <row r="4" spans="1:7">
      <c r="A4" s="4" t="s">
        <v>758</v>
      </c>
      <c r="B4" s="6" t="n">
        <v>104168</v>
      </c>
      <c r="C4" s="6" t="n">
        <v>104168</v>
      </c>
    </row>
    <row r="5" spans="1:7">
      <c r="A5" s="4" t="s">
        <v>759</v>
      </c>
    </row>
    <row r="6" spans="1:7">
      <c r="A6" s="4" t="s">
        <v>758</v>
      </c>
      <c r="E6" s="5" t="n">
        <v>102000</v>
      </c>
    </row>
    <row r="7" spans="1:7">
      <c r="A7" s="4" t="s">
        <v>760</v>
      </c>
    </row>
    <row r="8" spans="1:7">
      <c r="A8" s="4" t="s">
        <v>758</v>
      </c>
      <c r="F8" s="5" t="n">
        <v>2200</v>
      </c>
      <c r="G8" s="5" t="n">
        <v>360</v>
      </c>
    </row>
    <row r="9" spans="1:7">
      <c r="A9" s="4" t="s">
        <v>745</v>
      </c>
    </row>
    <row r="10" spans="1:7">
      <c r="A10" s="4" t="s">
        <v>761</v>
      </c>
      <c r="B10" s="6" t="n">
        <v>21</v>
      </c>
      <c r="C10" s="5" t="n">
        <v>262</v>
      </c>
    </row>
    <row r="11" spans="1:7">
      <c r="A11" s="4" t="s">
        <v>762</v>
      </c>
      <c r="C11" s="4" t="s">
        <v>470</v>
      </c>
    </row>
    <row r="12" spans="1:7">
      <c r="A12" s="4" t="s">
        <v>742</v>
      </c>
    </row>
    <row r="13" spans="1:7">
      <c r="A13" s="4" t="s">
        <v>761</v>
      </c>
      <c r="B13" s="6" t="n">
        <v>43</v>
      </c>
      <c r="C13" s="5" t="n">
        <v>758</v>
      </c>
    </row>
    <row r="14" spans="1:7">
      <c r="A14" s="4" t="s">
        <v>763</v>
      </c>
    </row>
    <row r="15" spans="1:7">
      <c r="A15" s="4" t="s">
        <v>764</v>
      </c>
      <c r="C15" s="5" t="n">
        <v>4600</v>
      </c>
    </row>
    <row r="16" spans="1:7">
      <c r="A16" s="4" t="s">
        <v>765</v>
      </c>
    </row>
    <row r="17" spans="1:7">
      <c r="A17" s="4" t="s">
        <v>764</v>
      </c>
      <c r="B17" s="5" t="n">
        <v>43</v>
      </c>
      <c r="G17" s="5" t="n">
        <v>2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6</v>
      </c>
      <c r="B1" s="2" t="s">
        <v>1</v>
      </c>
    </row>
    <row r="2" spans="1:3">
      <c r="B2" s="2" t="s">
        <v>2</v>
      </c>
      <c r="C2" s="2" t="s">
        <v>64</v>
      </c>
    </row>
    <row r="3" spans="1:3">
      <c r="A3" s="3" t="s">
        <v>767</v>
      </c>
    </row>
    <row r="4" spans="1:3">
      <c r="A4" s="4" t="s">
        <v>768</v>
      </c>
      <c r="B4" s="5" t="n">
        <v>1394</v>
      </c>
      <c r="C4" s="5" t="n">
        <v>1394</v>
      </c>
    </row>
    <row r="5" spans="1:3">
      <c r="A5" s="4" t="s">
        <v>769</v>
      </c>
      <c r="B5" s="6" t="n">
        <v>93</v>
      </c>
    </row>
    <row r="6" spans="1:3">
      <c r="A6" s="4" t="s">
        <v>770</v>
      </c>
      <c r="B6" s="4" t="s">
        <v>771</v>
      </c>
      <c r="C6" s="4" t="s">
        <v>771</v>
      </c>
    </row>
    <row r="7" spans="1:3">
      <c r="A7" s="4" t="s">
        <v>772</v>
      </c>
      <c r="B7" s="5" t="n">
        <v>1487</v>
      </c>
      <c r="C7" s="5" t="n">
        <v>13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73</v>
      </c>
      <c r="B1" s="2" t="s">
        <v>491</v>
      </c>
    </row>
    <row r="2" spans="1:2">
      <c r="A2" s="3" t="s">
        <v>252</v>
      </c>
    </row>
    <row r="3" spans="1:2">
      <c r="A3" s="4" t="s">
        <v>774</v>
      </c>
      <c r="B3" s="5"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5</v>
      </c>
      <c r="B1" s="2" t="s">
        <v>1</v>
      </c>
    </row>
    <row r="2" spans="1:3">
      <c r="B2" s="2" t="s">
        <v>2</v>
      </c>
      <c r="C2" s="2" t="s">
        <v>64</v>
      </c>
    </row>
    <row r="3" spans="1:3">
      <c r="A3" s="4" t="s">
        <v>776</v>
      </c>
      <c r="B3" s="5" t="n">
        <v>311</v>
      </c>
    </row>
    <row r="4" spans="1:3">
      <c r="A4" s="4" t="s">
        <v>777</v>
      </c>
      <c r="B4" s="6" t="n">
        <v>611</v>
      </c>
    </row>
    <row r="5" spans="1:3">
      <c r="A5" s="4" t="s">
        <v>778</v>
      </c>
    </row>
    <row r="6" spans="1:3">
      <c r="A6" s="4" t="s">
        <v>779</v>
      </c>
      <c r="B6" s="6" t="n">
        <v>116</v>
      </c>
      <c r="C6" s="5" t="n">
        <v>157</v>
      </c>
    </row>
    <row r="7" spans="1:3">
      <c r="A7" s="4" t="s">
        <v>780</v>
      </c>
    </row>
    <row r="8" spans="1:3">
      <c r="A8" s="4" t="s">
        <v>781</v>
      </c>
      <c r="B8" s="6" t="n">
        <v>71700</v>
      </c>
      <c r="C8" s="6" t="n">
        <v>49600</v>
      </c>
    </row>
    <row r="9" spans="1:3">
      <c r="A9" s="4" t="s">
        <v>779</v>
      </c>
      <c r="B9" s="6" t="n">
        <v>186</v>
      </c>
      <c r="C9" s="6" t="n">
        <v>57</v>
      </c>
    </row>
    <row r="10" spans="1:3">
      <c r="A10" s="4" t="s">
        <v>782</v>
      </c>
    </row>
    <row r="11" spans="1:3">
      <c r="A11" s="4" t="s">
        <v>776</v>
      </c>
      <c r="B11" s="6" t="n">
        <v>280</v>
      </c>
      <c r="C11" s="5" t="n">
        <v>229</v>
      </c>
    </row>
    <row r="12" spans="1:3">
      <c r="A12" s="4" t="s">
        <v>783</v>
      </c>
    </row>
    <row r="13" spans="1:3">
      <c r="A13" s="4" t="s">
        <v>776</v>
      </c>
      <c r="B13" s="6" t="n">
        <v>66</v>
      </c>
    </row>
    <row r="14" spans="1:3">
      <c r="A14" s="4" t="s">
        <v>777</v>
      </c>
      <c r="B14" s="5" t="n">
        <v>26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4</v>
      </c>
      <c r="B1" s="2" t="s">
        <v>2</v>
      </c>
      <c r="C1" s="2" t="s">
        <v>64</v>
      </c>
    </row>
    <row r="2" spans="1:3">
      <c r="A2" s="4" t="s">
        <v>785</v>
      </c>
      <c r="C2" s="5" t="n">
        <v>27500</v>
      </c>
    </row>
    <row r="3" spans="1:3">
      <c r="A3" s="4" t="s">
        <v>786</v>
      </c>
      <c r="B3" s="5" t="n">
        <v>311</v>
      </c>
      <c r="C3" s="6" t="n">
        <v>59</v>
      </c>
    </row>
    <row r="4" spans="1:3">
      <c r="A4" s="4" t="s">
        <v>787</v>
      </c>
    </row>
    <row r="5" spans="1:3">
      <c r="A5" s="4" t="s">
        <v>785</v>
      </c>
      <c r="B5" s="6" t="n">
        <v>56806</v>
      </c>
    </row>
    <row r="6" spans="1:3">
      <c r="A6" s="4" t="s">
        <v>786</v>
      </c>
      <c r="B6" s="6" t="n">
        <v>311</v>
      </c>
    </row>
    <row r="7" spans="1:3">
      <c r="A7" s="4" t="s">
        <v>788</v>
      </c>
    </row>
    <row r="8" spans="1:3">
      <c r="A8" s="4" t="s">
        <v>785</v>
      </c>
      <c r="C8" s="6" t="n">
        <v>250000</v>
      </c>
    </row>
    <row r="9" spans="1:3">
      <c r="A9" s="4" t="s">
        <v>786</v>
      </c>
      <c r="C9" s="6" t="n">
        <v>3840</v>
      </c>
    </row>
    <row r="10" spans="1:3">
      <c r="A10" s="4" t="s">
        <v>789</v>
      </c>
    </row>
    <row r="11" spans="1:3">
      <c r="A11" s="4" t="s">
        <v>785</v>
      </c>
      <c r="B11" s="6" t="n">
        <v>26000</v>
      </c>
    </row>
    <row r="12" spans="1:3">
      <c r="A12" s="4" t="s">
        <v>786</v>
      </c>
      <c r="B12" s="6" t="n">
        <v>10</v>
      </c>
    </row>
    <row r="13" spans="1:3">
      <c r="A13" s="4" t="s">
        <v>790</v>
      </c>
    </row>
    <row r="14" spans="1:3">
      <c r="A14" s="4" t="s">
        <v>785</v>
      </c>
      <c r="B14" s="6" t="n">
        <v>24293</v>
      </c>
    </row>
    <row r="15" spans="1:3">
      <c r="A15" s="4" t="s">
        <v>786</v>
      </c>
      <c r="B15" s="6" t="n">
        <v>168</v>
      </c>
    </row>
    <row r="16" spans="1:3">
      <c r="A16" s="4" t="s">
        <v>791</v>
      </c>
    </row>
    <row r="17" spans="1:3">
      <c r="A17" s="4" t="s">
        <v>785</v>
      </c>
      <c r="B17" s="6" t="n">
        <v>6513</v>
      </c>
    </row>
    <row r="18" spans="1:3">
      <c r="A18" s="4" t="s">
        <v>786</v>
      </c>
      <c r="B18" s="6" t="n">
        <v>133</v>
      </c>
    </row>
    <row r="19" spans="1:3">
      <c r="A19" s="4" t="s">
        <v>792</v>
      </c>
    </row>
    <row r="20" spans="1:3">
      <c r="A20" s="4" t="s">
        <v>785</v>
      </c>
      <c r="B20" s="6" t="n">
        <v>84190</v>
      </c>
    </row>
    <row r="21" spans="1:3">
      <c r="A21" s="4" t="s">
        <v>786</v>
      </c>
      <c r="B21" s="6" t="n">
        <v>405</v>
      </c>
    </row>
    <row r="22" spans="1:3">
      <c r="A22" s="4" t="s">
        <v>793</v>
      </c>
    </row>
    <row r="23" spans="1:3">
      <c r="A23" s="4" t="s">
        <v>785</v>
      </c>
      <c r="B23" s="6" t="n">
        <v>100000</v>
      </c>
    </row>
    <row r="24" spans="1:3">
      <c r="A24" s="4" t="s">
        <v>786</v>
      </c>
      <c r="B24" s="6" t="n">
        <v>206</v>
      </c>
    </row>
    <row r="25" spans="1:3">
      <c r="A25" s="4" t="s">
        <v>794</v>
      </c>
    </row>
    <row r="26" spans="1:3">
      <c r="A26" s="4" t="s">
        <v>785</v>
      </c>
      <c r="B26" s="6" t="n">
        <v>26000</v>
      </c>
    </row>
    <row r="27" spans="1:3">
      <c r="A27" s="4" t="s">
        <v>786</v>
      </c>
      <c r="B27" s="6" t="n">
        <v>10</v>
      </c>
    </row>
    <row r="28" spans="1:3">
      <c r="A28" s="4" t="s">
        <v>795</v>
      </c>
    </row>
    <row r="29" spans="1:3">
      <c r="A29" s="4" t="s">
        <v>785</v>
      </c>
      <c r="B29" s="6" t="n">
        <v>24293</v>
      </c>
    </row>
    <row r="30" spans="1:3">
      <c r="A30" s="4" t="s">
        <v>786</v>
      </c>
      <c r="B30" s="6" t="n">
        <v>172</v>
      </c>
    </row>
    <row r="31" spans="1:3">
      <c r="A31" s="4" t="s">
        <v>796</v>
      </c>
    </row>
    <row r="32" spans="1:3">
      <c r="A32" s="4" t="s">
        <v>785</v>
      </c>
      <c r="B32" s="6" t="n">
        <v>6513</v>
      </c>
    </row>
    <row r="33" spans="1:3">
      <c r="A33" s="4" t="s">
        <v>786</v>
      </c>
      <c r="B33" s="6" t="n">
        <v>137</v>
      </c>
    </row>
    <row r="34" spans="1:3">
      <c r="A34" s="4" t="s">
        <v>797</v>
      </c>
    </row>
    <row r="35" spans="1:3">
      <c r="A35" s="4" t="s">
        <v>785</v>
      </c>
      <c r="B35" s="6" t="n">
        <v>27384</v>
      </c>
      <c r="C35" s="6" t="n">
        <v>27500</v>
      </c>
    </row>
    <row r="36" spans="1:3">
      <c r="A36" s="4" t="s">
        <v>786</v>
      </c>
      <c r="B36" s="5" t="n">
        <v>86</v>
      </c>
      <c r="C36" s="5" t="n">
        <v>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4</v>
      </c>
      <c r="D2" s="2" t="s">
        <v>110</v>
      </c>
    </row>
    <row r="3" spans="1:4">
      <c r="A3" s="4" t="s">
        <v>799</v>
      </c>
      <c r="B3" s="5" t="n">
        <v>-2731</v>
      </c>
      <c r="C3" s="5" t="n">
        <v>2033</v>
      </c>
      <c r="D3" s="5" t="n">
        <v>4559</v>
      </c>
    </row>
    <row r="4" spans="1:4">
      <c r="A4" s="4" t="s">
        <v>800</v>
      </c>
      <c r="B4" s="6" t="n">
        <v>829</v>
      </c>
    </row>
    <row r="5" spans="1:4">
      <c r="A5" s="4" t="s">
        <v>801</v>
      </c>
    </row>
    <row r="6" spans="1:4">
      <c r="A6" s="4" t="s">
        <v>799</v>
      </c>
      <c r="B6" s="6" t="n">
        <v>-1812</v>
      </c>
      <c r="C6" s="6" t="n">
        <v>2070</v>
      </c>
    </row>
    <row r="7" spans="1:4">
      <c r="A7" s="4" t="s">
        <v>800</v>
      </c>
      <c r="B7" s="6" t="n">
        <v>1994</v>
      </c>
      <c r="C7" s="6" t="n">
        <v>560</v>
      </c>
    </row>
    <row r="8" spans="1:4">
      <c r="A8" s="4" t="s">
        <v>802</v>
      </c>
    </row>
    <row r="9" spans="1:4">
      <c r="A9" s="4" t="s">
        <v>799</v>
      </c>
      <c r="B9" s="6" t="n">
        <v>-1812</v>
      </c>
      <c r="C9" s="6" t="n">
        <v>2070</v>
      </c>
    </row>
    <row r="10" spans="1:4">
      <c r="A10" s="4" t="s">
        <v>800</v>
      </c>
      <c r="B10" s="6" t="n">
        <v>1165</v>
      </c>
      <c r="C10" s="6" t="n">
        <v>560</v>
      </c>
    </row>
    <row r="11" spans="1:4">
      <c r="A11" s="4" t="s">
        <v>803</v>
      </c>
    </row>
    <row r="12" spans="1:4">
      <c r="A12" s="4" t="s">
        <v>800</v>
      </c>
      <c r="B12" s="6" t="n">
        <v>829</v>
      </c>
    </row>
    <row r="13" spans="1:4">
      <c r="A13" s="4" t="s">
        <v>804</v>
      </c>
    </row>
    <row r="14" spans="1:4">
      <c r="A14" s="4" t="s">
        <v>799</v>
      </c>
      <c r="B14" s="6" t="n">
        <v>-1812</v>
      </c>
      <c r="C14" s="6" t="n">
        <v>2070</v>
      </c>
    </row>
    <row r="15" spans="1:4">
      <c r="A15" s="4" t="s">
        <v>800</v>
      </c>
      <c r="B15" s="5" t="n">
        <v>1165</v>
      </c>
      <c r="C15" s="5" t="n">
        <v>5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4</v>
      </c>
    </row>
    <row r="3" spans="1:3">
      <c r="A3" s="3" t="s">
        <v>806</v>
      </c>
    </row>
    <row r="4" spans="1:3">
      <c r="A4" s="4" t="s">
        <v>807</v>
      </c>
      <c r="B4" s="5" t="n">
        <v>829</v>
      </c>
    </row>
    <row r="5" spans="1:3">
      <c r="A5" s="4" t="s">
        <v>778</v>
      </c>
    </row>
    <row r="6" spans="1:3">
      <c r="A6" s="3" t="s">
        <v>806</v>
      </c>
    </row>
    <row r="7" spans="1:3">
      <c r="A7" s="4" t="s">
        <v>808</v>
      </c>
      <c r="B7" s="6" t="n">
        <v>829</v>
      </c>
    </row>
    <row r="8" spans="1:3">
      <c r="A8" s="4" t="s">
        <v>809</v>
      </c>
      <c r="B8" s="6" t="n">
        <v>829</v>
      </c>
    </row>
    <row r="9" spans="1:3">
      <c r="A9" s="4" t="s">
        <v>810</v>
      </c>
    </row>
    <row r="10" spans="1:3">
      <c r="A10" s="3" t="s">
        <v>806</v>
      </c>
    </row>
    <row r="11" spans="1:3">
      <c r="A11" s="4" t="s">
        <v>807</v>
      </c>
      <c r="B11" s="6" t="n">
        <v>1165</v>
      </c>
      <c r="C11" s="5" t="n">
        <v>560</v>
      </c>
    </row>
    <row r="12" spans="1:3">
      <c r="A12" s="4" t="s">
        <v>811</v>
      </c>
    </row>
    <row r="13" spans="1:3">
      <c r="A13" s="3" t="s">
        <v>806</v>
      </c>
    </row>
    <row r="14" spans="1:3">
      <c r="A14" s="4" t="s">
        <v>807</v>
      </c>
      <c r="B14" s="6" t="n">
        <v>1165</v>
      </c>
      <c r="C14" s="6" t="n">
        <v>560</v>
      </c>
    </row>
    <row r="15" spans="1:3">
      <c r="A15" s="4" t="s">
        <v>809</v>
      </c>
      <c r="B15" s="5" t="n">
        <v>1165</v>
      </c>
      <c r="C15" s="5" t="n">
        <v>5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491</v>
      </c>
    </row>
    <row r="3" spans="1:2">
      <c r="A3" s="3" t="s">
        <v>813</v>
      </c>
    </row>
    <row r="4" spans="1:2">
      <c r="A4" s="4" t="s">
        <v>814</v>
      </c>
      <c r="B4" s="5" t="n">
        <v>-35</v>
      </c>
    </row>
    <row r="5" spans="1:2">
      <c r="A5" s="4" t="s">
        <v>815</v>
      </c>
    </row>
    <row r="6" spans="1:2">
      <c r="A6" s="3" t="s">
        <v>813</v>
      </c>
    </row>
    <row r="7" spans="1:2">
      <c r="A7" s="4" t="s">
        <v>814</v>
      </c>
      <c r="B7" s="6" t="n">
        <v>-8</v>
      </c>
    </row>
    <row r="8" spans="1:2">
      <c r="A8" s="4" t="s">
        <v>816</v>
      </c>
    </row>
    <row r="9" spans="1:2">
      <c r="A9" s="3" t="s">
        <v>813</v>
      </c>
    </row>
    <row r="10" spans="1:2">
      <c r="A10" s="4" t="s">
        <v>814</v>
      </c>
      <c r="B10" s="5" t="n">
        <v>-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4</v>
      </c>
    </row>
    <row r="2" spans="1:3">
      <c r="A2" s="4" t="s">
        <v>818</v>
      </c>
      <c r="B2" s="5" t="n">
        <v>311</v>
      </c>
      <c r="C2" s="5" t="n">
        <v>59</v>
      </c>
    </row>
    <row r="3" spans="1:3">
      <c r="A3" s="4" t="s">
        <v>819</v>
      </c>
      <c r="B3" s="6" t="n">
        <v>611</v>
      </c>
    </row>
    <row r="4" spans="1:3">
      <c r="A4" s="4" t="s">
        <v>820</v>
      </c>
      <c r="B4" s="6" t="n">
        <v>311</v>
      </c>
    </row>
    <row r="5" spans="1:3">
      <c r="A5" s="4" t="s">
        <v>821</v>
      </c>
      <c r="B5" s="6" t="n">
        <v>611</v>
      </c>
    </row>
    <row r="6" spans="1:3">
      <c r="A6" s="4" t="s">
        <v>822</v>
      </c>
      <c r="B6" s="6" t="n">
        <v>500</v>
      </c>
    </row>
    <row r="7" spans="1:3">
      <c r="A7" s="4" t="s">
        <v>823</v>
      </c>
      <c r="B7" s="6" t="n">
        <v>311</v>
      </c>
    </row>
    <row r="8" spans="1:3">
      <c r="A8" s="4" t="s">
        <v>823</v>
      </c>
      <c r="B8" s="6" t="n">
        <v>111</v>
      </c>
    </row>
    <row r="9" spans="1:3">
      <c r="A9" s="4" t="s">
        <v>824</v>
      </c>
    </row>
    <row r="10" spans="1:3">
      <c r="A10" s="4" t="s">
        <v>820</v>
      </c>
      <c r="C10" s="6" t="n">
        <v>3727</v>
      </c>
    </row>
    <row r="11" spans="1:3">
      <c r="A11" s="4" t="s">
        <v>821</v>
      </c>
      <c r="B11" s="5" t="n">
        <v>203</v>
      </c>
    </row>
    <row r="12" spans="1:3">
      <c r="A12" s="4" t="s">
        <v>825</v>
      </c>
    </row>
    <row r="13" spans="1:3">
      <c r="A13" s="4" t="s">
        <v>818</v>
      </c>
      <c r="C13" s="6" t="n">
        <v>3840</v>
      </c>
    </row>
    <row r="14" spans="1:3">
      <c r="A14" s="4" t="s">
        <v>819</v>
      </c>
      <c r="C14" s="6" t="n">
        <v>59</v>
      </c>
    </row>
    <row r="15" spans="1:3">
      <c r="A15" s="4" t="s">
        <v>820</v>
      </c>
      <c r="C15" s="6" t="n">
        <v>3840</v>
      </c>
    </row>
    <row r="16" spans="1:3">
      <c r="A16" s="4" t="s">
        <v>821</v>
      </c>
      <c r="C16" s="6" t="n">
        <v>59</v>
      </c>
    </row>
    <row r="17" spans="1:3">
      <c r="A17" s="4" t="s">
        <v>823</v>
      </c>
      <c r="C17" s="6" t="n">
        <v>3840</v>
      </c>
    </row>
    <row r="18" spans="1:3">
      <c r="A18" s="4" t="s">
        <v>823</v>
      </c>
      <c r="C18" s="5" t="n">
        <v>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6</v>
      </c>
      <c r="B1" s="2" t="s">
        <v>827</v>
      </c>
      <c r="C1" s="2" t="s">
        <v>1</v>
      </c>
    </row>
    <row r="2" spans="1:4">
      <c r="B2" s="2" t="s">
        <v>828</v>
      </c>
      <c r="C2" s="2" t="s">
        <v>491</v>
      </c>
      <c r="D2" s="2" t="s">
        <v>453</v>
      </c>
    </row>
    <row r="3" spans="1:4">
      <c r="A3" s="4" t="s">
        <v>829</v>
      </c>
      <c r="D3" s="5" t="n">
        <v>27500000</v>
      </c>
    </row>
    <row r="4" spans="1:4">
      <c r="A4" s="4" t="s">
        <v>830</v>
      </c>
      <c r="C4" s="5" t="n">
        <v>515000</v>
      </c>
      <c r="D4" s="5" t="n">
        <v>3800000</v>
      </c>
    </row>
    <row r="5" spans="1:4">
      <c r="A5" s="4" t="s">
        <v>831</v>
      </c>
      <c r="C5" s="4" t="s">
        <v>832</v>
      </c>
    </row>
    <row r="6" spans="1:4">
      <c r="A6" s="4" t="s">
        <v>833</v>
      </c>
      <c r="C6" s="5" t="n">
        <v>500000</v>
      </c>
    </row>
    <row r="7" spans="1:4">
      <c r="A7" s="4" t="s">
        <v>824</v>
      </c>
    </row>
    <row r="8" spans="1:4">
      <c r="A8" s="4" t="s">
        <v>834</v>
      </c>
      <c r="C8" s="6" t="n">
        <v>1</v>
      </c>
      <c r="D8" s="6" t="n">
        <v>3</v>
      </c>
    </row>
    <row r="9" spans="1:4">
      <c r="A9" s="4" t="s">
        <v>835</v>
      </c>
      <c r="B9" s="5" t="n">
        <v>829000</v>
      </c>
    </row>
    <row r="10" spans="1:4">
      <c r="A10" s="4" t="s">
        <v>836</v>
      </c>
      <c r="C10" s="5" t="n">
        <v>120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37</v>
      </c>
      <c r="B1" s="2" t="s">
        <v>2</v>
      </c>
      <c r="C1" s="2" t="s">
        <v>64</v>
      </c>
      <c r="D1" s="2" t="s">
        <v>110</v>
      </c>
    </row>
    <row r="2" spans="1:4">
      <c r="A2" s="3" t="s">
        <v>258</v>
      </c>
    </row>
    <row r="3" spans="1:4">
      <c r="A3" s="4" t="s">
        <v>84</v>
      </c>
      <c r="B3" s="5" t="n">
        <v>2064367</v>
      </c>
      <c r="C3" s="5" t="n">
        <v>2104220</v>
      </c>
      <c r="D3" s="5" t="n">
        <v>1982912</v>
      </c>
    </row>
    <row r="4" spans="1:4">
      <c r="A4" s="4" t="s">
        <v>838</v>
      </c>
      <c r="B4" s="6" t="n">
        <v>863856</v>
      </c>
      <c r="C4" s="6" t="n">
        <v>593107</v>
      </c>
      <c r="D4" s="6" t="n">
        <v>420417</v>
      </c>
    </row>
    <row r="5" spans="1:4">
      <c r="A5" s="4" t="s">
        <v>839</v>
      </c>
      <c r="B5" s="6" t="n">
        <v>3013129</v>
      </c>
      <c r="C5" s="6" t="n">
        <v>2949559</v>
      </c>
      <c r="D5" s="6" t="n">
        <v>2621146</v>
      </c>
    </row>
    <row r="6" spans="1:4">
      <c r="A6" s="4" t="s">
        <v>840</v>
      </c>
      <c r="B6" s="6" t="n">
        <v>663987</v>
      </c>
      <c r="C6" s="6" t="n">
        <v>801957</v>
      </c>
      <c r="D6" s="6" t="n">
        <v>515682</v>
      </c>
    </row>
    <row r="7" spans="1:4">
      <c r="A7" s="4" t="s">
        <v>841</v>
      </c>
      <c r="B7" s="6" t="n">
        <v>619052</v>
      </c>
      <c r="C7" s="6" t="n">
        <v>525442</v>
      </c>
      <c r="D7" s="6" t="n">
        <v>313827</v>
      </c>
    </row>
    <row r="8" spans="1:4">
      <c r="A8" s="4" t="s">
        <v>89</v>
      </c>
      <c r="B8" s="5" t="n">
        <v>7224391</v>
      </c>
      <c r="C8" s="5" t="n">
        <v>6974285</v>
      </c>
      <c r="D8" s="5" t="n">
        <v>5853984</v>
      </c>
    </row>
    <row r="9" spans="1:4">
      <c r="A9" s="4" t="s">
        <v>842</v>
      </c>
      <c r="B9" s="4" t="s">
        <v>843</v>
      </c>
      <c r="C9" s="4" t="s">
        <v>844</v>
      </c>
      <c r="D9" s="4" t="s">
        <v>845</v>
      </c>
    </row>
    <row r="10" spans="1:4">
      <c r="A10" s="4" t="s">
        <v>846</v>
      </c>
      <c r="B10" s="4" t="s">
        <v>847</v>
      </c>
      <c r="C10" s="4" t="s">
        <v>848</v>
      </c>
      <c r="D10" s="4" t="s">
        <v>849</v>
      </c>
    </row>
    <row r="11" spans="1:4">
      <c r="A11" s="4" t="s">
        <v>850</v>
      </c>
      <c r="B11" s="4" t="s">
        <v>851</v>
      </c>
      <c r="C11" s="4" t="s">
        <v>852</v>
      </c>
      <c r="D11" s="4" t="s">
        <v>853</v>
      </c>
    </row>
    <row r="12" spans="1:4">
      <c r="A12" s="4" t="s">
        <v>854</v>
      </c>
      <c r="B12" s="4" t="s">
        <v>855</v>
      </c>
      <c r="C12" s="4" t="s">
        <v>852</v>
      </c>
      <c r="D12" s="4" t="s">
        <v>8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64</v>
      </c>
      <c r="D1" s="2" t="s">
        <v>110</v>
      </c>
    </row>
    <row r="2" spans="1:4">
      <c r="A2" s="3" t="s">
        <v>258</v>
      </c>
    </row>
    <row r="3" spans="1:4">
      <c r="A3" s="4" t="s">
        <v>858</v>
      </c>
      <c r="B3" s="5" t="n">
        <v>260028</v>
      </c>
      <c r="C3" s="5" t="n">
        <v>230360</v>
      </c>
      <c r="D3" s="5" t="n">
        <v>180459</v>
      </c>
    </row>
    <row r="4" spans="1:4">
      <c r="A4" s="4" t="s">
        <v>859</v>
      </c>
      <c r="B4" s="6" t="n">
        <v>538352</v>
      </c>
      <c r="C4" s="6" t="n">
        <v>663085</v>
      </c>
      <c r="D4" s="6" t="n">
        <v>437067</v>
      </c>
    </row>
    <row r="5" spans="1:4">
      <c r="A5" s="4" t="s">
        <v>860</v>
      </c>
      <c r="B5" s="6" t="n">
        <v>484659</v>
      </c>
      <c r="C5" s="6" t="n">
        <v>433954</v>
      </c>
      <c r="D5" s="6" t="n">
        <v>211983</v>
      </c>
    </row>
    <row r="6" spans="1:4">
      <c r="A6" s="4" t="s">
        <v>164</v>
      </c>
      <c r="B6" s="5" t="n">
        <v>1283039</v>
      </c>
      <c r="C6" s="5" t="n">
        <v>1327399</v>
      </c>
      <c r="D6" s="5" t="n">
        <v>8295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1</v>
      </c>
      <c r="B1" s="2" t="s">
        <v>1</v>
      </c>
    </row>
    <row r="2" spans="1:4">
      <c r="B2" s="2" t="s">
        <v>2</v>
      </c>
      <c r="C2" s="2" t="s">
        <v>64</v>
      </c>
      <c r="D2" s="2" t="s">
        <v>110</v>
      </c>
    </row>
    <row r="3" spans="1:4">
      <c r="A3" s="3" t="s">
        <v>258</v>
      </c>
    </row>
    <row r="4" spans="1:4">
      <c r="A4" s="4" t="s">
        <v>862</v>
      </c>
      <c r="B4" s="5" t="n">
        <v>6491</v>
      </c>
      <c r="C4" s="5" t="n">
        <v>3348</v>
      </c>
      <c r="D4" s="5" t="n">
        <v>1537</v>
      </c>
    </row>
    <row r="5" spans="1:4">
      <c r="A5" s="4" t="s">
        <v>86</v>
      </c>
      <c r="B5" s="6" t="n">
        <v>50042</v>
      </c>
      <c r="C5" s="6" t="n">
        <v>35534</v>
      </c>
      <c r="D5" s="6" t="n">
        <v>17284</v>
      </c>
    </row>
    <row r="6" spans="1:4">
      <c r="A6" s="4" t="s">
        <v>87</v>
      </c>
      <c r="B6" s="6" t="n">
        <v>20016</v>
      </c>
      <c r="C6" s="6" t="n">
        <v>17138</v>
      </c>
      <c r="D6" s="6" t="n">
        <v>7294</v>
      </c>
    </row>
    <row r="7" spans="1:4">
      <c r="A7" s="4" t="s">
        <v>88</v>
      </c>
      <c r="B7" s="6" t="n">
        <v>14477</v>
      </c>
      <c r="C7" s="6" t="n">
        <v>4190</v>
      </c>
      <c r="D7" s="6" t="n">
        <v>1171</v>
      </c>
    </row>
    <row r="8" spans="1:4">
      <c r="A8" s="4" t="s">
        <v>164</v>
      </c>
      <c r="B8" s="5" t="n">
        <v>91026</v>
      </c>
      <c r="C8" s="5" t="n">
        <v>60210</v>
      </c>
      <c r="D8" s="5" t="n">
        <v>272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64</v>
      </c>
      <c r="D1" s="2" t="s">
        <v>110</v>
      </c>
    </row>
    <row r="2" spans="1:4">
      <c r="A2" s="3" t="s">
        <v>864</v>
      </c>
    </row>
    <row r="3" spans="1:4">
      <c r="A3" s="4" t="s">
        <v>858</v>
      </c>
      <c r="B3" s="5" t="n">
        <v>63099</v>
      </c>
      <c r="C3" s="5" t="n">
        <v>51214</v>
      </c>
      <c r="D3" s="5" t="n">
        <v>44348</v>
      </c>
    </row>
    <row r="4" spans="1:4">
      <c r="A4" s="4" t="s">
        <v>859</v>
      </c>
      <c r="B4" s="6" t="n">
        <v>197141</v>
      </c>
      <c r="C4" s="6" t="n">
        <v>286300</v>
      </c>
      <c r="D4" s="6" t="n">
        <v>136822</v>
      </c>
    </row>
    <row r="5" spans="1:4">
      <c r="A5" s="4" t="s">
        <v>860</v>
      </c>
      <c r="B5" s="6" t="n">
        <v>90361</v>
      </c>
      <c r="C5" s="6" t="n">
        <v>108273</v>
      </c>
      <c r="D5" s="6" t="n">
        <v>98519</v>
      </c>
    </row>
    <row r="6" spans="1:4">
      <c r="A6" s="4" t="s">
        <v>164</v>
      </c>
      <c r="B6" s="5" t="n">
        <v>350601</v>
      </c>
      <c r="C6" s="5" t="n">
        <v>445787</v>
      </c>
      <c r="D6" s="5" t="n">
        <v>2796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65</v>
      </c>
      <c r="B1" s="2" t="s">
        <v>2</v>
      </c>
      <c r="C1" s="2" t="s">
        <v>64</v>
      </c>
      <c r="D1" s="2" t="s">
        <v>110</v>
      </c>
    </row>
    <row r="2" spans="1:4">
      <c r="A2" s="3" t="s">
        <v>258</v>
      </c>
    </row>
    <row r="3" spans="1:4">
      <c r="A3" s="4" t="s">
        <v>866</v>
      </c>
      <c r="B3" s="5" t="n">
        <v>136200</v>
      </c>
      <c r="C3" s="5" t="n">
        <v>141400</v>
      </c>
    </row>
    <row r="4" spans="1:4">
      <c r="A4" s="4" t="s">
        <v>867</v>
      </c>
      <c r="B4" s="5" t="n">
        <v>250</v>
      </c>
      <c r="C4" s="5" t="n">
        <v>250</v>
      </c>
      <c r="D4" s="5" t="n">
        <v>2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68</v>
      </c>
      <c r="B1" s="2" t="s">
        <v>491</v>
      </c>
    </row>
    <row r="2" spans="1:2">
      <c r="A2" s="3" t="s">
        <v>869</v>
      </c>
    </row>
    <row r="3" spans="1:2">
      <c r="A3" s="4" t="s">
        <v>747</v>
      </c>
      <c r="B3" s="5" t="n">
        <v>3690</v>
      </c>
    </row>
    <row r="4" spans="1:2">
      <c r="A4" s="4" t="s">
        <v>748</v>
      </c>
      <c r="B4" s="6" t="n">
        <v>4053</v>
      </c>
    </row>
    <row r="5" spans="1:2">
      <c r="A5" s="4" t="s">
        <v>749</v>
      </c>
      <c r="B5" s="6" t="n">
        <v>373</v>
      </c>
    </row>
    <row r="6" spans="1:2">
      <c r="A6" s="4" t="s">
        <v>750</v>
      </c>
      <c r="B6" s="6" t="n">
        <v>1862</v>
      </c>
    </row>
    <row r="7" spans="1:2">
      <c r="A7" s="4" t="s">
        <v>751</v>
      </c>
      <c r="B7" s="6" t="n">
        <v>485</v>
      </c>
    </row>
    <row r="8" spans="1:2">
      <c r="A8" s="4" t="s">
        <v>726</v>
      </c>
      <c r="B8" s="6" t="n">
        <v>797</v>
      </c>
    </row>
    <row r="9" spans="1:2">
      <c r="A9" s="4" t="s">
        <v>870</v>
      </c>
      <c r="B9" s="5" t="n">
        <v>112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491</v>
      </c>
    </row>
    <row r="2" spans="1:2">
      <c r="A2" s="4" t="s">
        <v>872</v>
      </c>
      <c r="B2" s="5" t="n">
        <v>11260</v>
      </c>
    </row>
    <row r="3" spans="1:2">
      <c r="A3" s="4" t="s">
        <v>792</v>
      </c>
    </row>
    <row r="4" spans="1:2">
      <c r="A4" s="4" t="s">
        <v>872</v>
      </c>
      <c r="B4" s="6" t="n">
        <v>11300</v>
      </c>
    </row>
    <row r="5" spans="1:2">
      <c r="A5" s="4" t="s">
        <v>873</v>
      </c>
    </row>
    <row r="6" spans="1:2">
      <c r="A6" s="4" t="s">
        <v>874</v>
      </c>
      <c r="B6" s="5" t="n">
        <v>297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875</v>
      </c>
      <c r="B1" s="2" t="s">
        <v>1</v>
      </c>
    </row>
    <row r="2" spans="1:6">
      <c r="B2" s="2" t="s">
        <v>2</v>
      </c>
      <c r="C2" s="2" t="s">
        <v>64</v>
      </c>
      <c r="D2" s="2" t="s">
        <v>110</v>
      </c>
      <c r="E2" s="2" t="s">
        <v>876</v>
      </c>
      <c r="F2" s="2" t="s">
        <v>877</v>
      </c>
    </row>
    <row r="3" spans="1:6">
      <c r="A3" s="4" t="s">
        <v>878</v>
      </c>
      <c r="B3" s="5" t="n">
        <v>280980</v>
      </c>
      <c r="C3" s="5" t="n">
        <v>30413</v>
      </c>
      <c r="D3" s="5" t="n">
        <v>401561</v>
      </c>
    </row>
    <row r="4" spans="1:6">
      <c r="A4" s="4" t="s">
        <v>879</v>
      </c>
      <c r="B4" s="6" t="n">
        <v>165723</v>
      </c>
      <c r="C4" s="6" t="n">
        <v>236464</v>
      </c>
      <c r="D4" s="6" t="n">
        <v>138653</v>
      </c>
    </row>
    <row r="5" spans="1:6">
      <c r="A5" s="4" t="s">
        <v>880</v>
      </c>
      <c r="B5" s="6" t="n">
        <v>474852</v>
      </c>
      <c r="C5" s="6" t="n">
        <v>397141</v>
      </c>
      <c r="D5" s="6" t="n">
        <v>410614</v>
      </c>
    </row>
    <row r="6" spans="1:6">
      <c r="A6" s="4" t="s">
        <v>881</v>
      </c>
      <c r="B6" s="6" t="n">
        <v>217687</v>
      </c>
      <c r="C6" s="6" t="n">
        <v>217296</v>
      </c>
    </row>
    <row r="7" spans="1:6">
      <c r="A7" s="4" t="s">
        <v>882</v>
      </c>
    </row>
    <row r="8" spans="1:6">
      <c r="A8" s="4" t="s">
        <v>881</v>
      </c>
      <c r="B8" s="6" t="n">
        <v>220000</v>
      </c>
      <c r="C8" s="6" t="n">
        <v>220000</v>
      </c>
      <c r="D8" s="6" t="n">
        <v>220000</v>
      </c>
    </row>
    <row r="9" spans="1:6">
      <c r="A9" s="4" t="s">
        <v>883</v>
      </c>
      <c r="B9" s="6" t="n">
        <v>220000</v>
      </c>
      <c r="C9" s="6" t="n">
        <v>220000</v>
      </c>
      <c r="D9" s="6" t="n">
        <v>220000</v>
      </c>
    </row>
    <row r="10" spans="1:6">
      <c r="A10" s="4" t="s">
        <v>884</v>
      </c>
      <c r="B10" s="5" t="n">
        <v>220000</v>
      </c>
      <c r="C10" s="5" t="n">
        <v>220000</v>
      </c>
      <c r="D10" s="5" t="n">
        <v>220000</v>
      </c>
    </row>
    <row r="11" spans="1:6">
      <c r="A11" s="4" t="s">
        <v>885</v>
      </c>
      <c r="B11" s="4" t="s">
        <v>886</v>
      </c>
      <c r="C11" s="4" t="s">
        <v>886</v>
      </c>
      <c r="D11" s="4" t="s">
        <v>886</v>
      </c>
      <c r="E11" s="4" t="s">
        <v>887</v>
      </c>
      <c r="F11" s="4" t="s">
        <v>888</v>
      </c>
    </row>
    <row r="12" spans="1:6">
      <c r="A12" s="4" t="s">
        <v>889</v>
      </c>
      <c r="B12" s="4" t="s">
        <v>886</v>
      </c>
      <c r="C12" s="4" t="s">
        <v>886</v>
      </c>
      <c r="D12" s="4" t="s">
        <v>886</v>
      </c>
    </row>
    <row r="13" spans="1:6">
      <c r="A13" s="4" t="s">
        <v>890</v>
      </c>
      <c r="B13" s="4" t="s">
        <v>886</v>
      </c>
      <c r="C13" s="4" t="s">
        <v>886</v>
      </c>
      <c r="D13" s="4" t="s">
        <v>886</v>
      </c>
    </row>
    <row r="14" spans="1:6">
      <c r="A14" s="4" t="s">
        <v>891</v>
      </c>
    </row>
    <row r="15" spans="1:6">
      <c r="A15" s="4" t="s">
        <v>878</v>
      </c>
      <c r="B15" s="5" t="n">
        <v>30980</v>
      </c>
      <c r="C15" s="5" t="n">
        <v>30413</v>
      </c>
      <c r="D15" s="5" t="n">
        <v>76561</v>
      </c>
    </row>
    <row r="16" spans="1:6">
      <c r="A16" s="4" t="s">
        <v>879</v>
      </c>
      <c r="B16" s="6" t="n">
        <v>30024</v>
      </c>
      <c r="C16" s="6" t="n">
        <v>44333</v>
      </c>
      <c r="D16" s="6" t="n">
        <v>73237</v>
      </c>
    </row>
    <row r="17" spans="1:6">
      <c r="A17" s="4" t="s">
        <v>880</v>
      </c>
      <c r="B17" s="5" t="n">
        <v>34852</v>
      </c>
      <c r="C17" s="5" t="n">
        <v>72141</v>
      </c>
      <c r="D17" s="5" t="n">
        <v>85614</v>
      </c>
    </row>
    <row r="18" spans="1:6">
      <c r="A18" s="4" t="s">
        <v>885</v>
      </c>
      <c r="B18" s="4" t="s">
        <v>892</v>
      </c>
      <c r="C18" s="4" t="s">
        <v>893</v>
      </c>
      <c r="D18" s="4" t="s">
        <v>894</v>
      </c>
    </row>
    <row r="19" spans="1:6">
      <c r="A19" s="4" t="s">
        <v>889</v>
      </c>
      <c r="B19" s="4" t="s">
        <v>895</v>
      </c>
      <c r="C19" s="4" t="s">
        <v>896</v>
      </c>
      <c r="D19" s="4" t="s">
        <v>897</v>
      </c>
    </row>
    <row r="20" spans="1:6">
      <c r="A20" s="4" t="s">
        <v>890</v>
      </c>
      <c r="B20" s="4" t="s">
        <v>898</v>
      </c>
      <c r="C20" s="4" t="s">
        <v>899</v>
      </c>
      <c r="D20" s="4" t="s">
        <v>900</v>
      </c>
    </row>
    <row r="21" spans="1:6">
      <c r="A21" s="4" t="s">
        <v>901</v>
      </c>
    </row>
    <row r="22" spans="1:6">
      <c r="A22" s="4" t="s">
        <v>878</v>
      </c>
      <c r="B22" s="5" t="n">
        <v>250000</v>
      </c>
      <c r="D22" s="5" t="n">
        <v>325000</v>
      </c>
    </row>
    <row r="23" spans="1:6">
      <c r="A23" s="4" t="s">
        <v>879</v>
      </c>
      <c r="B23" s="6" t="n">
        <v>135699</v>
      </c>
      <c r="C23" s="5" t="n">
        <v>192131</v>
      </c>
      <c r="D23" s="6" t="n">
        <v>65416</v>
      </c>
    </row>
    <row r="24" spans="1:6">
      <c r="A24" s="4" t="s">
        <v>880</v>
      </c>
      <c r="B24" s="5" t="n">
        <v>440000</v>
      </c>
      <c r="C24" s="5" t="n">
        <v>325000</v>
      </c>
      <c r="D24" s="5" t="n">
        <v>325000</v>
      </c>
    </row>
    <row r="25" spans="1:6">
      <c r="A25" s="4" t="s">
        <v>885</v>
      </c>
      <c r="B25" s="4" t="s">
        <v>902</v>
      </c>
      <c r="D25" s="4" t="s">
        <v>903</v>
      </c>
    </row>
    <row r="26" spans="1:6">
      <c r="A26" s="4" t="s">
        <v>889</v>
      </c>
      <c r="B26" s="4" t="s">
        <v>904</v>
      </c>
      <c r="C26" s="4" t="s">
        <v>905</v>
      </c>
      <c r="D26" s="4" t="s">
        <v>906</v>
      </c>
    </row>
    <row r="27" spans="1:6">
      <c r="A27" s="4" t="s">
        <v>890</v>
      </c>
      <c r="B27" s="4" t="s">
        <v>907</v>
      </c>
      <c r="C27" s="4" t="s">
        <v>908</v>
      </c>
      <c r="D27" s="4" t="s">
        <v>9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9</v>
      </c>
      <c r="B1" s="2" t="s">
        <v>910</v>
      </c>
      <c r="N1" s="2" t="s">
        <v>1</v>
      </c>
    </row>
    <row r="2" spans="1:16">
      <c r="B2" s="2" t="s">
        <v>2</v>
      </c>
      <c r="C2" s="2" t="s">
        <v>911</v>
      </c>
      <c r="D2" s="2" t="s">
        <v>4</v>
      </c>
      <c r="E2" s="2" t="s">
        <v>912</v>
      </c>
      <c r="F2" s="2" t="s">
        <v>64</v>
      </c>
      <c r="G2" s="2" t="s">
        <v>913</v>
      </c>
      <c r="H2" s="2" t="s">
        <v>914</v>
      </c>
      <c r="I2" s="2" t="s">
        <v>915</v>
      </c>
      <c r="J2" s="2" t="s">
        <v>110</v>
      </c>
      <c r="K2" s="2" t="s">
        <v>916</v>
      </c>
      <c r="L2" s="2" t="s">
        <v>917</v>
      </c>
      <c r="M2" s="2" t="s">
        <v>918</v>
      </c>
      <c r="N2" s="2" t="s">
        <v>2</v>
      </c>
      <c r="O2" s="2" t="s">
        <v>64</v>
      </c>
      <c r="P2" s="2" t="s">
        <v>110</v>
      </c>
    </row>
    <row r="3" spans="1:16">
      <c r="A3" s="3" t="s">
        <v>264</v>
      </c>
    </row>
    <row r="4" spans="1:16">
      <c r="A4" s="4" t="s">
        <v>919</v>
      </c>
      <c r="N4" s="5" t="n">
        <v>39756</v>
      </c>
      <c r="O4" s="5" t="n">
        <v>39498</v>
      </c>
      <c r="P4" s="5" t="n">
        <v>59019</v>
      </c>
    </row>
    <row r="5" spans="1:16">
      <c r="A5" s="4" t="s">
        <v>920</v>
      </c>
      <c r="N5" s="6" t="n">
        <v>14153</v>
      </c>
      <c r="O5" s="6" t="n">
        <v>15931</v>
      </c>
      <c r="P5" s="6" t="n">
        <v>7511</v>
      </c>
    </row>
    <row r="6" spans="1:16">
      <c r="A6" s="4" t="s">
        <v>921</v>
      </c>
      <c r="N6" s="6" t="n">
        <v>53909</v>
      </c>
      <c r="O6" s="6" t="n">
        <v>55429</v>
      </c>
      <c r="P6" s="6" t="n">
        <v>66530</v>
      </c>
    </row>
    <row r="7" spans="1:16">
      <c r="A7" s="4" t="s">
        <v>922</v>
      </c>
      <c r="N7" s="6" t="n">
        <v>78</v>
      </c>
      <c r="O7" s="6" t="n">
        <v>-2634</v>
      </c>
      <c r="P7" s="6" t="n">
        <v>18459</v>
      </c>
    </row>
    <row r="8" spans="1:16">
      <c r="A8" s="4" t="s">
        <v>923</v>
      </c>
      <c r="N8" s="6" t="n">
        <v>-139</v>
      </c>
      <c r="O8" s="6" t="n">
        <v>-863</v>
      </c>
      <c r="P8" s="6" t="n">
        <v>515</v>
      </c>
    </row>
    <row r="9" spans="1:16">
      <c r="A9" s="4" t="s">
        <v>924</v>
      </c>
      <c r="N9" s="6" t="n">
        <v>-61</v>
      </c>
      <c r="O9" s="6" t="n">
        <v>-3497</v>
      </c>
      <c r="P9" s="6" t="n">
        <v>18974</v>
      </c>
    </row>
    <row r="10" spans="1:16">
      <c r="A10" s="4" t="s">
        <v>925</v>
      </c>
      <c r="B10" s="5" t="n">
        <v>14317</v>
      </c>
      <c r="C10" s="5" t="n">
        <v>14149</v>
      </c>
      <c r="D10" s="5" t="n">
        <v>13487</v>
      </c>
      <c r="E10" s="5" t="n">
        <v>11895</v>
      </c>
      <c r="F10" s="5" t="n">
        <v>13197</v>
      </c>
      <c r="G10" s="5" t="n">
        <v>13928</v>
      </c>
      <c r="H10" s="5" t="n">
        <v>12528</v>
      </c>
      <c r="I10" s="5" t="n">
        <v>12279</v>
      </c>
      <c r="J10" s="5" t="n">
        <v>35396</v>
      </c>
      <c r="K10" s="5" t="n">
        <v>17409</v>
      </c>
      <c r="L10" s="5" t="n">
        <v>17382</v>
      </c>
      <c r="M10" s="5" t="n">
        <v>15318</v>
      </c>
      <c r="N10" s="5" t="n">
        <v>53848</v>
      </c>
      <c r="O10" s="5" t="n">
        <v>51932</v>
      </c>
      <c r="P10" s="5" t="n">
        <v>85504</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64</v>
      </c>
      <c r="D1" s="2" t="s">
        <v>110</v>
      </c>
    </row>
    <row r="2" spans="1:4">
      <c r="A2" s="3" t="s">
        <v>927</v>
      </c>
    </row>
    <row r="3" spans="1:4">
      <c r="A3" s="4" t="s">
        <v>928</v>
      </c>
      <c r="B3" s="5" t="n">
        <v>19144</v>
      </c>
      <c r="C3" s="5" t="n">
        <v>18101</v>
      </c>
      <c r="D3" s="5" t="n">
        <v>16568</v>
      </c>
    </row>
    <row r="4" spans="1:4">
      <c r="A4" s="4" t="s">
        <v>929</v>
      </c>
      <c r="B4" s="6" t="n">
        <v>6354</v>
      </c>
      <c r="C4" s="6" t="n">
        <v>6733</v>
      </c>
      <c r="D4" s="6" t="n">
        <v>6741</v>
      </c>
    </row>
    <row r="5" spans="1:4">
      <c r="A5" s="4" t="s">
        <v>930</v>
      </c>
      <c r="C5" s="6" t="n">
        <v>1026</v>
      </c>
      <c r="D5" s="6" t="n">
        <v>1009</v>
      </c>
    </row>
    <row r="6" spans="1:4">
      <c r="A6" s="4" t="s">
        <v>248</v>
      </c>
      <c r="B6" s="6" t="n">
        <v>673</v>
      </c>
    </row>
    <row r="7" spans="1:4">
      <c r="A7" s="4" t="s">
        <v>931</v>
      </c>
      <c r="B7" s="6" t="n">
        <v>674</v>
      </c>
      <c r="C7" s="6" t="n">
        <v>1722</v>
      </c>
      <c r="D7" s="6" t="n">
        <v>847</v>
      </c>
    </row>
    <row r="8" spans="1:4">
      <c r="A8" s="4" t="s">
        <v>932</v>
      </c>
      <c r="B8" s="6" t="n">
        <v>1285</v>
      </c>
      <c r="C8" s="6" t="n">
        <v>2003</v>
      </c>
      <c r="D8" s="6" t="n">
        <v>2032</v>
      </c>
    </row>
    <row r="9" spans="1:4">
      <c r="A9" s="4" t="s">
        <v>933</v>
      </c>
      <c r="C9" s="6" t="n">
        <v>2756</v>
      </c>
      <c r="D9" s="6" t="n">
        <v>1312</v>
      </c>
    </row>
    <row r="10" spans="1:4">
      <c r="A10" s="4" t="s">
        <v>934</v>
      </c>
      <c r="B10" s="6" t="n">
        <v>53</v>
      </c>
    </row>
    <row r="11" spans="1:4">
      <c r="A11" s="4" t="s">
        <v>935</v>
      </c>
      <c r="B11" s="6" t="n">
        <v>1541</v>
      </c>
      <c r="C11" s="6" t="n">
        <v>1497</v>
      </c>
      <c r="D11" s="6" t="n">
        <v>1373</v>
      </c>
    </row>
    <row r="12" spans="1:4">
      <c r="A12" s="4" t="s">
        <v>936</v>
      </c>
      <c r="B12" s="6" t="n">
        <v>914</v>
      </c>
      <c r="C12" s="6" t="n">
        <v>795</v>
      </c>
      <c r="D12" s="6" t="n">
        <v>33</v>
      </c>
    </row>
    <row r="13" spans="1:4">
      <c r="A13" s="4" t="s">
        <v>937</v>
      </c>
      <c r="B13" s="6" t="n">
        <v>816</v>
      </c>
      <c r="C13" s="6" t="n">
        <v>287</v>
      </c>
      <c r="D13" s="6" t="n">
        <v>35</v>
      </c>
    </row>
    <row r="14" spans="1:4">
      <c r="A14" s="4" t="s">
        <v>938</v>
      </c>
      <c r="B14" s="6" t="n">
        <v>31454</v>
      </c>
      <c r="C14" s="6" t="n">
        <v>34920</v>
      </c>
      <c r="D14" s="6" t="n">
        <v>29950</v>
      </c>
    </row>
    <row r="15" spans="1:4">
      <c r="A15" s="3" t="s">
        <v>939</v>
      </c>
    </row>
    <row r="16" spans="1:4">
      <c r="A16" s="4" t="s">
        <v>940</v>
      </c>
      <c r="B16" s="6" t="n">
        <v>-1081</v>
      </c>
    </row>
    <row r="17" spans="1:4">
      <c r="A17" s="4" t="s">
        <v>941</v>
      </c>
      <c r="C17" s="6" t="n">
        <v>-965</v>
      </c>
      <c r="D17" s="6" t="n">
        <v>-578</v>
      </c>
    </row>
    <row r="18" spans="1:4">
      <c r="A18" s="4" t="s">
        <v>942</v>
      </c>
      <c r="B18" s="6" t="n">
        <v>-51</v>
      </c>
      <c r="C18" s="6" t="n">
        <v>-77</v>
      </c>
      <c r="D18" s="6" t="n">
        <v>-99</v>
      </c>
    </row>
    <row r="19" spans="1:4">
      <c r="A19" s="4" t="s">
        <v>454</v>
      </c>
      <c r="B19" s="6" t="n">
        <v>-9</v>
      </c>
      <c r="C19" s="6" t="n">
        <v>-223</v>
      </c>
      <c r="D19" s="6" t="n">
        <v>-503</v>
      </c>
    </row>
    <row r="20" spans="1:4">
      <c r="A20" s="4" t="s">
        <v>94</v>
      </c>
      <c r="B20" s="6" t="n">
        <v>-509</v>
      </c>
      <c r="C20" s="6" t="n">
        <v>-328</v>
      </c>
    </row>
    <row r="21" spans="1:4">
      <c r="A21" s="4" t="s">
        <v>943</v>
      </c>
      <c r="B21" s="6" t="n">
        <v>-1650</v>
      </c>
      <c r="C21" s="6" t="n">
        <v>-1593</v>
      </c>
      <c r="D21" s="6" t="n">
        <v>-1180</v>
      </c>
    </row>
    <row r="22" spans="1:4">
      <c r="A22" s="4" t="s">
        <v>944</v>
      </c>
      <c r="B22" s="5" t="n">
        <v>29804</v>
      </c>
      <c r="C22" s="5" t="n">
        <v>33327</v>
      </c>
      <c r="D22" s="5" t="n">
        <v>287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5:51Z</dcterms:created>
  <dcterms:modified xmlns:dcterms="http://purl.org/dc/terms/" xmlns:xsi="http://www.w3.org/2001/XMLSchema-instance" xsi:type="dcterms:W3CDTF">2020-03-02T16:55:51Z</dcterms:modified>
</cp:coreProperties>
</file>